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ignificant Accounting Policies" sheetId="9" state="visible" r:id="rId9"/>
    <sheet xmlns:r="http://schemas.openxmlformats.org/officeDocument/2006/relationships" name="Revenue Recognition (Notes)" sheetId="10" state="visible" r:id="rId10"/>
    <sheet xmlns:r="http://schemas.openxmlformats.org/officeDocument/2006/relationships" name="Discontinued Operations" sheetId="11" state="visible" r:id="rId11"/>
    <sheet xmlns:r="http://schemas.openxmlformats.org/officeDocument/2006/relationships" name="Restructuring, Exit, Impairment" sheetId="12" state="visible" r:id="rId12"/>
    <sheet xmlns:r="http://schemas.openxmlformats.org/officeDocument/2006/relationships" name="Acquisitions" sheetId="13" state="visible" r:id="rId13"/>
    <sheet xmlns:r="http://schemas.openxmlformats.org/officeDocument/2006/relationships" name="Earnings per Common Share" sheetId="14" state="visible" r:id="rId14"/>
    <sheet xmlns:r="http://schemas.openxmlformats.org/officeDocument/2006/relationships" name="Segment Information" sheetId="15" state="visible" r:id="rId15"/>
    <sheet xmlns:r="http://schemas.openxmlformats.org/officeDocument/2006/relationships" name="Fair Value Measurements" sheetId="16" state="visible" r:id="rId16"/>
    <sheet xmlns:r="http://schemas.openxmlformats.org/officeDocument/2006/relationships" name="Financing Receivables" sheetId="17" state="visible" r:id="rId17"/>
    <sheet xmlns:r="http://schemas.openxmlformats.org/officeDocument/2006/relationships" name="Investments" sheetId="18" state="visible" r:id="rId18"/>
    <sheet xmlns:r="http://schemas.openxmlformats.org/officeDocument/2006/relationships" name="Financing Joint Venture" sheetId="19" state="visible" r:id="rId19"/>
    <sheet xmlns:r="http://schemas.openxmlformats.org/officeDocument/2006/relationships" name="Goodwill and Other Intangibl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Accrued Expenses" sheetId="24" state="visible" r:id="rId24"/>
    <sheet xmlns:r="http://schemas.openxmlformats.org/officeDocument/2006/relationships" name="Debt" sheetId="25" state="visible" r:id="rId25"/>
    <sheet xmlns:r="http://schemas.openxmlformats.org/officeDocument/2006/relationships" name="Postretirement Benefits" sheetId="26" state="visible" r:id="rId26"/>
    <sheet xmlns:r="http://schemas.openxmlformats.org/officeDocument/2006/relationships" name="Stock Plans and Management Comp" sheetId="27" state="visible" r:id="rId27"/>
    <sheet xmlns:r="http://schemas.openxmlformats.org/officeDocument/2006/relationships" name="Comprehensive Income" sheetId="28" state="visible" r:id="rId28"/>
    <sheet xmlns:r="http://schemas.openxmlformats.org/officeDocument/2006/relationships" name="Treasury Stock" sheetId="29" state="visible" r:id="rId29"/>
    <sheet xmlns:r="http://schemas.openxmlformats.org/officeDocument/2006/relationships" name="Leases" sheetId="30" state="visible" r:id="rId30"/>
    <sheet xmlns:r="http://schemas.openxmlformats.org/officeDocument/2006/relationships" name="Quarterly Data (unaudited)"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Recognition (Tables)" sheetId="36" state="visible" r:id="rId36"/>
    <sheet xmlns:r="http://schemas.openxmlformats.org/officeDocument/2006/relationships" name="Restructuring, Exit, Impairme_2" sheetId="37" state="visible" r:id="rId37"/>
    <sheet xmlns:r="http://schemas.openxmlformats.org/officeDocument/2006/relationships" name="Acquisitions Schedule of assets"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Financing Receivables (Tables)" sheetId="41" state="visible" r:id="rId41"/>
    <sheet xmlns:r="http://schemas.openxmlformats.org/officeDocument/2006/relationships" name="Financing Joint Ventures (Table" sheetId="42" state="visible" r:id="rId42"/>
    <sheet xmlns:r="http://schemas.openxmlformats.org/officeDocument/2006/relationships" name="Goodwill and Other Intangibles "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Financial Instruments (Tables)" sheetId="46" state="visible" r:id="rId46"/>
    <sheet xmlns:r="http://schemas.openxmlformats.org/officeDocument/2006/relationships" name="Accrued Expenses Accrued Expens" sheetId="47" state="visible" r:id="rId47"/>
    <sheet xmlns:r="http://schemas.openxmlformats.org/officeDocument/2006/relationships" name="Debt (Tables)" sheetId="48" state="visible" r:id="rId48"/>
    <sheet xmlns:r="http://schemas.openxmlformats.org/officeDocument/2006/relationships" name="Postretirement Benefits (Tables" sheetId="49" state="visible" r:id="rId49"/>
    <sheet xmlns:r="http://schemas.openxmlformats.org/officeDocument/2006/relationships" name="Stock Plans and Management Co_2" sheetId="50" state="visible" r:id="rId50"/>
    <sheet xmlns:r="http://schemas.openxmlformats.org/officeDocument/2006/relationships" name="Comprehensive Income (Tables)" sheetId="51" state="visible" r:id="rId51"/>
    <sheet xmlns:r="http://schemas.openxmlformats.org/officeDocument/2006/relationships" name="Treasury Stock (Tables)" sheetId="52" state="visible" r:id="rId52"/>
    <sheet xmlns:r="http://schemas.openxmlformats.org/officeDocument/2006/relationships" name="Leases (Tables)" sheetId="53" state="visible" r:id="rId53"/>
    <sheet xmlns:r="http://schemas.openxmlformats.org/officeDocument/2006/relationships" name="Quarterly Data (unaudited) (Tab"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Revenue Recognition (Details)" sheetId="57" state="visible" r:id="rId57"/>
    <sheet xmlns:r="http://schemas.openxmlformats.org/officeDocument/2006/relationships" name="Revenue Recognition Contracts w" sheetId="58" state="visible" r:id="rId58"/>
    <sheet xmlns:r="http://schemas.openxmlformats.org/officeDocument/2006/relationships" name="Revenue Recognition Performance" sheetId="59" state="visible" r:id="rId59"/>
    <sheet xmlns:r="http://schemas.openxmlformats.org/officeDocument/2006/relationships" name="Discontinued Operations (Detail" sheetId="60" state="visible" r:id="rId60"/>
    <sheet xmlns:r="http://schemas.openxmlformats.org/officeDocument/2006/relationships" name="Restructuring, Exit, Impairme_3" sheetId="61" state="visible" r:id="rId61"/>
    <sheet xmlns:r="http://schemas.openxmlformats.org/officeDocument/2006/relationships" name="Acquisitions (Details)" sheetId="62" state="visible" r:id="rId62"/>
    <sheet xmlns:r="http://schemas.openxmlformats.org/officeDocument/2006/relationships" name="Segment Information (Details)" sheetId="63" state="visible" r:id="rId63"/>
    <sheet xmlns:r="http://schemas.openxmlformats.org/officeDocument/2006/relationships" name="Fair Value Measurements (Detail" sheetId="64" state="visible" r:id="rId64"/>
    <sheet xmlns:r="http://schemas.openxmlformats.org/officeDocument/2006/relationships" name="Financing Receivables (Details)" sheetId="65" state="visible" r:id="rId65"/>
    <sheet xmlns:r="http://schemas.openxmlformats.org/officeDocument/2006/relationships" name="Investments (Details)" sheetId="66" state="visible" r:id="rId66"/>
    <sheet xmlns:r="http://schemas.openxmlformats.org/officeDocument/2006/relationships" name="Financing Joint Ventures (Detai"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Income Taxes (Details)" sheetId="70" state="visible" r:id="rId70"/>
    <sheet xmlns:r="http://schemas.openxmlformats.org/officeDocument/2006/relationships" name="Income Taxes, Valuation Allowan" sheetId="71" state="visible" r:id="rId71"/>
    <sheet xmlns:r="http://schemas.openxmlformats.org/officeDocument/2006/relationships" name="Income Taxes, Tax Credits and U" sheetId="72" state="visible" r:id="rId72"/>
    <sheet xmlns:r="http://schemas.openxmlformats.org/officeDocument/2006/relationships" name="Income Taxes, Income Tax Reconc" sheetId="73" state="visible" r:id="rId73"/>
    <sheet xmlns:r="http://schemas.openxmlformats.org/officeDocument/2006/relationships" name="Commitments and Contingencies_2" sheetId="74" state="visible" r:id="rId74"/>
    <sheet xmlns:r="http://schemas.openxmlformats.org/officeDocument/2006/relationships" name="Financial Instruments Financial" sheetId="75" state="visible" r:id="rId75"/>
    <sheet xmlns:r="http://schemas.openxmlformats.org/officeDocument/2006/relationships" name="Financial Instruments (Details)" sheetId="76" state="visible" r:id="rId76"/>
    <sheet xmlns:r="http://schemas.openxmlformats.org/officeDocument/2006/relationships" name="Financial Instruments, Fair Val" sheetId="77" state="visible" r:id="rId77"/>
    <sheet xmlns:r="http://schemas.openxmlformats.org/officeDocument/2006/relationships" name="Financial Instruments, Consolid" sheetId="78" state="visible" r:id="rId78"/>
    <sheet xmlns:r="http://schemas.openxmlformats.org/officeDocument/2006/relationships" name="Financial Instruments, Fair V_2" sheetId="79" state="visible" r:id="rId79"/>
    <sheet xmlns:r="http://schemas.openxmlformats.org/officeDocument/2006/relationships" name="Accrued Expenses Accrued Expe_2" sheetId="80" state="visible" r:id="rId80"/>
    <sheet xmlns:r="http://schemas.openxmlformats.org/officeDocument/2006/relationships" name="Debt (Details)" sheetId="81" state="visible" r:id="rId81"/>
    <sheet xmlns:r="http://schemas.openxmlformats.org/officeDocument/2006/relationships" name="Postretirement Benefits (Detail" sheetId="82" state="visible" r:id="rId82"/>
    <sheet xmlns:r="http://schemas.openxmlformats.org/officeDocument/2006/relationships" name="Postretirement Benefits Schedul" sheetId="83" state="visible" r:id="rId83"/>
    <sheet xmlns:r="http://schemas.openxmlformats.org/officeDocument/2006/relationships" name="Postretirement Benefits Benefit" sheetId="84" state="visible" r:id="rId84"/>
    <sheet xmlns:r="http://schemas.openxmlformats.org/officeDocument/2006/relationships" name="Postretirement Benefits Pretax " sheetId="85" state="visible" r:id="rId85"/>
    <sheet xmlns:r="http://schemas.openxmlformats.org/officeDocument/2006/relationships" name="Postretirement Benefits Postret" sheetId="86" state="visible" r:id="rId86"/>
    <sheet xmlns:r="http://schemas.openxmlformats.org/officeDocument/2006/relationships" name="Postretirement Benefits Fair Va" sheetId="87" state="visible" r:id="rId87"/>
    <sheet xmlns:r="http://schemas.openxmlformats.org/officeDocument/2006/relationships" name="Postretirement Benefits Contrib" sheetId="88" state="visible" r:id="rId88"/>
    <sheet xmlns:r="http://schemas.openxmlformats.org/officeDocument/2006/relationships" name="Stock Plans and Management Co_3" sheetId="89" state="visible" r:id="rId89"/>
    <sheet xmlns:r="http://schemas.openxmlformats.org/officeDocument/2006/relationships" name="Stock Plans and Management Co_4" sheetId="90" state="visible" r:id="rId90"/>
    <sheet xmlns:r="http://schemas.openxmlformats.org/officeDocument/2006/relationships" name="Stock Plans and Management Co_5" sheetId="91" state="visible" r:id="rId91"/>
    <sheet xmlns:r="http://schemas.openxmlformats.org/officeDocument/2006/relationships" name="Comprehensive Income (Details)" sheetId="92" state="visible" r:id="rId92"/>
    <sheet xmlns:r="http://schemas.openxmlformats.org/officeDocument/2006/relationships" name="Treasury Stock (Details)" sheetId="93" state="visible" r:id="rId93"/>
    <sheet xmlns:r="http://schemas.openxmlformats.org/officeDocument/2006/relationships" name="Leases (Details)" sheetId="94" state="visible" r:id="rId94"/>
    <sheet xmlns:r="http://schemas.openxmlformats.org/officeDocument/2006/relationships" name="Quarterly Data (unaudited) (Det" sheetId="95" state="visible" r:id="rId95"/>
    <sheet xmlns:r="http://schemas.openxmlformats.org/officeDocument/2006/relationships" name="Subsequent Events (Details)" sheetId="96" state="visible" r:id="rId96"/>
    <sheet xmlns:r="http://schemas.openxmlformats.org/officeDocument/2006/relationships" name="Schedule II - Valuation and Q_2" sheetId="97" state="visible" r:id="rId97"/>
  </sheets>
  <definedNames/>
  <calcPr calcId="124519" fullCalcOnLoad="1"/>
</workbook>
</file>

<file path=xl/sharedStrings.xml><?xml version="1.0" encoding="utf-8"?>
<sst xmlns="http://schemas.openxmlformats.org/spreadsheetml/2006/main" uniqueCount="1358">
  <si>
    <t>Document And Entity Information - USD ($)</t>
  </si>
  <si>
    <t>12 Months Ended</t>
  </si>
  <si>
    <t>Dec. 31, 2018</t>
  </si>
  <si>
    <t>Feb. 15, 2019</t>
  </si>
  <si>
    <t>Jun. 29, 2018</t>
  </si>
  <si>
    <t>Document and Entity Information [Abstract]</t>
  </si>
  <si>
    <t>Entity Registrant Name</t>
  </si>
  <si>
    <t>BRUNSWICK CORP</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Statements of Operations - USD ($) shares in Millions, $ in Millions</t>
  </si>
  <si>
    <t>Dec. 31, 2017</t>
  </si>
  <si>
    <t>Dec. 31, 2016</t>
  </si>
  <si>
    <t>Income Statement [Abstract]</t>
  </si>
  <si>
    <t>Net Sales</t>
  </si>
  <si>
    <t>[1]</t>
  </si>
  <si>
    <t>Cost of Sales</t>
  </si>
  <si>
    <t>Selling, General and Administrative Expense</t>
  </si>
  <si>
    <t>Research And Development Expense</t>
  </si>
  <si>
    <t>Restructuring, Exit, Integration and Impairment Charges</t>
  </si>
  <si>
    <t>[2]</t>
  </si>
  <si>
    <t>Operating Earnings</t>
  </si>
  <si>
    <t>Equity Earnings</t>
  </si>
  <si>
    <t>Pension Settlement Charge</t>
  </si>
  <si>
    <t>[3]</t>
  </si>
  <si>
    <t>Other Expense, Net</t>
  </si>
  <si>
    <t>Earnings Before Interest and Income Taxes</t>
  </si>
  <si>
    <t>Interest Expense</t>
  </si>
  <si>
    <t>Interest Income</t>
  </si>
  <si>
    <t>Transaction Financing Charges</t>
  </si>
  <si>
    <t>[4]</t>
  </si>
  <si>
    <t>Earnings Before Income Taxes</t>
  </si>
  <si>
    <t>Income Tax Provision</t>
  </si>
  <si>
    <t>Net Earnings from Continuing Operations</t>
  </si>
  <si>
    <t>[1],[2],[4],[5],[6],[7],[8]</t>
  </si>
  <si>
    <t>Discontinued Operations:</t>
  </si>
  <si>
    <t>Net Earnings from Discontinued Operations, Net of Tax</t>
  </si>
  <si>
    <t>Net Earnings</t>
  </si>
  <si>
    <t>[1],[2],[3],[5],[8]</t>
  </si>
  <si>
    <t>Basic</t>
  </si>
  <si>
    <t>Earnings from Continuing Operations (in Dollars Per Share)</t>
  </si>
  <si>
    <t>Earnings from Discontinued Operations (in Dollars Per Share)</t>
  </si>
  <si>
    <t>Net Earnings (in Dollars per Share)</t>
  </si>
  <si>
    <t>Diluted</t>
  </si>
  <si>
    <t>Earnings from Continuing Operations (in Dollars per Share)</t>
  </si>
  <si>
    <t>Earnings from Discontinued Operations (in Dollars per Share)</t>
  </si>
  <si>
    <t>Weighted Average Shares Used for Computation of:</t>
  </si>
  <si>
    <t>Basic Earnings Per Common Share (in Shares)</t>
  </si>
  <si>
    <t>Diluted Earnings Per Common Share (in Shares)</t>
  </si>
  <si>
    <t>Cash Dividends Declared Per Common Share (in Dollars per Share)</t>
  </si>
  <si>
    <t>(A) In the second quarter of 2018, the Company announced its intention to wind down Sport Yacht &amp;amp; Yacht operations. During the first, second, third and fourth quarters and the full-year of 2018, Sport Yacht &amp;amp; Yacht operations had operating losses of $8.1 million, $27.4 million, $11.9 million, $11.0 million and $58.4 million, respectively, consisting of $15.1 million, $19.9 million, $9.0 million, $5.4 million and $49.4 million, respectively, of Net sales; $18.7 million, $43.1 million, $17.3 million, $10.0 million, $89.1 million of Cost of sales (COS); and $4.5 million, $4.2 million, $3.6 million, $6.4 million and $18.7 million, respectively, of Selling, general and administrative expense (SG&amp;amp;A). During the first, second, third and fourth quarters and the full-year of 2017, Sport Yacht &amp;amp; Yacht operations had operating losses of $8.0 million, $3.4 million, $9.8 million, $10.7 million and $31.9 million, respectively, consisting of $38.9 million, $53.1 million, $21.3 million, $38.3 million and $151.6 million, respectively, of Net sales; $41.0 million, $52.5 million, $26.3 million, $44.2 million, $164.0 million of Cost of sales (COS); and $5.9 million, $4.0 million, $4.8 million, $4.8 million and $19.5 million, respectively, of Selling, general and administrative expense (SG&amp;amp;A).</t>
  </si>
  <si>
    <t>(E) Restructuring, exit, integration and impairment charges are discussed in Note 4 – Restructuring, Exit, Integration and Impairment Activities.</t>
  </si>
  <si>
    <t>(I) Pension settlement charges are discussed in Note 18 – Postretirement Benefits.</t>
  </si>
  <si>
    <t>(C) In the third quarter of 2018, the Company acquired Power Products – Global Marine &amp;amp; Mobile. During the second, third and fourth quarters and full-year of 2018, the Company recorded acquisition-related costs from transaction costs of $2.5 million, $10.5 million, $0.8 million and $13.8 million, respectively, within SG&amp;amp;A; $5.1 million of Transaction financing charges during the third quarter and full-year of 2018, respectively, and $9.4 million, $11.8 million and $21.2 million of purchase accounting amortization during the third and fourth quarters and full-year of 2018, respectively; During the third and fourth quarters and full-year of 2018, the purchase accounting amortization reflected $4.8 million, $7.2 million and $12.0 million within SG&amp;amp;A, respectively, and $4.6 million, $4.6 million and $9.2 million within COS, respectively. Refer to Note 5 – Acquisitions for further details.</t>
  </si>
  <si>
    <t>[5]</t>
  </si>
  <si>
    <t>(D) During the second, third and fourth quarters and the full-year of 2018, the Company's Fitness segment recorded $1.6 million, $3.8 million, $6.4 million and $11.8 million of unusual charges. The charges in the second quarter consisted of $1.6 million within COS for a product field campaign. The charges in the third quarter consisted of $3.8 million within SG&amp;amp;A related to a contract dispute. The charges in the fourth quarter consisted of $3.1 million within COS related to the settlement of supplier obligations, $2.8 million within SG&amp;amp;A associated with the delayed submission of foreign import duty filings, $0.7 million within COS for a product field campaign and $(0.2) million within SG&amp;amp;A related to the contract dispute. In the fourth quarter of 2017, the Company's Fitness segment recorded $8.4 million and $5.1 million within COS and SG&amp;amp;A, respectively, related to field campaigns pertaining to certain Cybex products designed prior to the acquisition. Refer to Note 14 – Commitments and Contingencies for further details.</t>
  </si>
  <si>
    <t>[6]</t>
  </si>
  <si>
    <t>(F) During the first, second, third and fourth quarters and the full-year of 2018, the Company recorded $1.7 million, $2.5 million, $8.7 million, $6.4 million and $19.3 million of charges within SG&amp;amp;A related to the planned Fitness business separation.</t>
  </si>
  <si>
    <t>[7]</t>
  </si>
  <si>
    <t>(G) In the fourth quarter of 2018, the Company sold its non-controlling interest in a marine joint venture and recorded a gain of $2.3 million within Equity earnings.</t>
  </si>
  <si>
    <t>[8]</t>
  </si>
  <si>
    <t>(H) Net earnings (loss) includes the tax impacts of the items discussed in the aforementioned footnotes, as well as special tax items. During the first, second, third and fourth quarters and the full-year of 2018, special tax items were a net charge (benefit) of $6.7 million, $(1.0) million, $(10.4) million, $0.6 million and $(4.1) million, respectively. During the first, second, third and fourth quarters and the full-year of 2017, special tax items were a net charge (benefit) of $(0.5) million, $(0.2) million, $(0.7) million, $71.1 million and $69.7 million, respectively.</t>
  </si>
  <si>
    <t>Consolidated Statements of Comprehensive Income - USD ($) $ in Millions</t>
  </si>
  <si>
    <t>Comprehensive Income (Loss) [Abstract]</t>
  </si>
  <si>
    <t>[1],[2],[3],[4],[5]</t>
  </si>
  <si>
    <t>Foreign Currency Translation [Abstract]</t>
  </si>
  <si>
    <t>Foreign Currency Translation Adjustments</t>
  </si>
  <si>
    <t>Net Foreign Currency Translation</t>
  </si>
  <si>
    <t>Defined Benefit Plans [Abstract]</t>
  </si>
  <si>
    <t>Net Actuarial Losses</t>
  </si>
  <si>
    <t>Amortization of Prior Service Credits</t>
  </si>
  <si>
    <t>Amortization of Net Actuarial Losses</t>
  </si>
  <si>
    <t>Net Defined Benefit Plans</t>
  </si>
  <si>
    <t>Derivatives [Abstract]</t>
  </si>
  <si>
    <t>Net Deferred Gains (Losses) on Derivatives</t>
  </si>
  <si>
    <t>Reclassification to Earnings</t>
  </si>
  <si>
    <t>Other Comprehensive Income</t>
  </si>
  <si>
    <t>Comprehensive Income</t>
  </si>
  <si>
    <t>Other Comprehensive Income (Loss), Tax, Portion Attributable to Parent [Abstract]</t>
  </si>
  <si>
    <t>Foreign Currency Translation Adjustments, Tax Effect</t>
  </si>
  <si>
    <t>Net Actuarial Gains (Losses), Tax Effect</t>
  </si>
  <si>
    <t>Gains (Losses) on Derivatives, Tax Effect</t>
  </si>
  <si>
    <t>The tax effects for the year ended December 31, 2018 were $1.5 million for foreign currency translation, $1.2 million for net actuarial losses arising during the period and $(3.3) million for derivatives. The tax effects for the year ended December 31, 2017 were $(4.1) million for foreign currency translation, $5.4 million for net actuarial losses arising during the period and $3.4 million for derivatives. The tax effects for the year ended December 31, 2016 were $(7.9) million for foreign currency translation, $5.4 million for net actuarial losses arising during the period and $(0.8) million for derivatives.</t>
  </si>
  <si>
    <t>See Note 20 – Comprehensive Income (Loss) for the tax effects for the years ended December 31, 2018, December 31, 2017 and December 31, 2016.</t>
  </si>
  <si>
    <t>Consolidated Balance Sheets - USD ($) $ in Millions</t>
  </si>
  <si>
    <t>Current Assets</t>
  </si>
  <si>
    <t>Cash and Cash Equivalents, at Cost, Which Approximates Fair Value</t>
  </si>
  <si>
    <t>Restricted Cash</t>
  </si>
  <si>
    <t>Short-Term Investments in Marketable Securities</t>
  </si>
  <si>
    <t>Total Cash and Short-Term Investments in Marketable Securities</t>
  </si>
  <si>
    <t>Accounts and Notes Receivable, Less Allowances of $11.3 and $9.2</t>
  </si>
  <si>
    <t>Inventories</t>
  </si>
  <si>
    <t>Finished Goods</t>
  </si>
  <si>
    <t>Work-In-Process</t>
  </si>
  <si>
    <t>Raw Materials</t>
  </si>
  <si>
    <t>Net Inventories</t>
  </si>
  <si>
    <t>Prepaid Expenses and Other</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Deferred Income Tax Asset</t>
  </si>
  <si>
    <t>Other Long-Term Assets</t>
  </si>
  <si>
    <t>Total Assets</t>
  </si>
  <si>
    <t>Current Liabilities</t>
  </si>
  <si>
    <t>Short-Term Debt and Current Maturities of Long-Term Debt</t>
  </si>
  <si>
    <t>Accounts Payable</t>
  </si>
  <si>
    <t>Accrued Expenses</t>
  </si>
  <si>
    <t>Long-Term Liabilities</t>
  </si>
  <si>
    <t>Debt</t>
  </si>
  <si>
    <t>Postretirement Benefits</t>
  </si>
  <si>
    <t>Other</t>
  </si>
  <si>
    <t>Shareholders' Equity</t>
  </si>
  <si>
    <t>Common Stock; Authorized: 200,000,000 Shares, $0.75 Par Value; Issued: 102,538,000 Shares; Outstanding: 86,757,000 and 87,537,000 Shares</t>
  </si>
  <si>
    <t>Additional Paid-In Capital</t>
  </si>
  <si>
    <t>Retained Earnings</t>
  </si>
  <si>
    <t>Treasury Stock, at Cost: 15,781,000 and 15,001,000 Shares</t>
  </si>
  <si>
    <t>Accumulated Other Comprehensive Loss, Net of Tax:</t>
  </si>
  <si>
    <t>Foreign Currency Translation</t>
  </si>
  <si>
    <t>Prior Service Credits</t>
  </si>
  <si>
    <t>Unrealized Losses on Derivatives</t>
  </si>
  <si>
    <t>Total Accumulated Other Comprehensive Loss, Net of Tax</t>
  </si>
  <si>
    <t>Total Liabilities and Shareholders' Equity</t>
  </si>
  <si>
    <t>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solidated Statements of Cash Flows $ in Millions</t>
  </si>
  <si>
    <t>Dec. 31, 2018USD ($)</t>
  </si>
  <si>
    <t>Dec. 31, 2017USD ($)</t>
  </si>
  <si>
    <t>Dec. 31, 2016USD ($)</t>
  </si>
  <si>
    <t>Cash Flows From Operating Activities</t>
  </si>
  <si>
    <t>Less: Earnings from Discontinued Operations, Net of Tax</t>
  </si>
  <si>
    <t>[1],[2],[3],[4],[6],[7],[8]</t>
  </si>
  <si>
    <t>Depreciation and Amortization</t>
  </si>
  <si>
    <t>Stock Compensation Expense</t>
  </si>
  <si>
    <t>Pension Expense Including Settlement Charges, Net of (Funding)</t>
  </si>
  <si>
    <t>Asset Impairment Charges</t>
  </si>
  <si>
    <t>Deferred Income Taxes</t>
  </si>
  <si>
    <t>Changes in Certain Current Assets and Current Liabilities</t>
  </si>
  <si>
    <t>Change in Accounts and Notes Receivable</t>
  </si>
  <si>
    <t>Change in Inventory</t>
  </si>
  <si>
    <t>Change in Prepaid Expenses and Other, Excluding Income Taxes</t>
  </si>
  <si>
    <t>Change in Accounts Payable</t>
  </si>
  <si>
    <t>Change in Accrued Expenses</t>
  </si>
  <si>
    <t>Long-Term Extended Warranty Contracts and Other Deferred Revenue</t>
  </si>
  <si>
    <t>Fitness Business Separation Costs</t>
  </si>
  <si>
    <t>Cash Paid for Fitness Business Separation Costs</t>
  </si>
  <si>
    <t>Income Taxes</t>
  </si>
  <si>
    <t>Other, Net</t>
  </si>
  <si>
    <t>Net Cash Provided by Operating Activities of Continuing Operations</t>
  </si>
  <si>
    <t>Net Cash Used for Operating Activities of Discontinued Operations</t>
  </si>
  <si>
    <t>Net Cash Provided by Operating Activities</t>
  </si>
  <si>
    <t>Cash Flows from Investing Activities</t>
  </si>
  <si>
    <t>Capital Expenditures</t>
  </si>
  <si>
    <t>Purchases of Marketable Securities</t>
  </si>
  <si>
    <t>Sales or Maturities of Marketable Securities</t>
  </si>
  <si>
    <t>Investments</t>
  </si>
  <si>
    <t>Acquisition of Businesses, Net of Cash Acquired</t>
  </si>
  <si>
    <t>Proceeds from the Sale of Property, Plant and Equipment</t>
  </si>
  <si>
    <t>Other, net</t>
  </si>
  <si>
    <t>Net Cash Used for Investing Activities</t>
  </si>
  <si>
    <t>Cash Flows from Financing Activities</t>
  </si>
  <si>
    <t>Net Proceeds From Issuances of Short-Term Debt</t>
  </si>
  <si>
    <t>Repayment of Short-Term Debt</t>
  </si>
  <si>
    <t>Net Proceeds from Issuances of Long-Term Debt</t>
  </si>
  <si>
    <t>Payments of Long-Term Debt Including Current Maturities</t>
  </si>
  <si>
    <t>Common Stock Repurchases</t>
  </si>
  <si>
    <t>Cash Dividends Paid</t>
  </si>
  <si>
    <t>Proceeds from Share-Based Compensation Activity</t>
  </si>
  <si>
    <t>Tax Witholding Associated with Shares Issued for Share-Based Compensation</t>
  </si>
  <si>
    <t>Net Cash Used for Financing Activities</t>
  </si>
  <si>
    <t>Effect of Exchange Rate Changes</t>
  </si>
  <si>
    <t>Net Increase (Decrease) in Cash and Cash Equivalents and Restricted Cash</t>
  </si>
  <si>
    <t>Cash and Cash Equivalents and Restricted Cash at Beginning of Period</t>
  </si>
  <si>
    <t>Cash and Cash Equivalents and Restricted Cash at End of Period</t>
  </si>
  <si>
    <t>Less: Restricted Cash</t>
  </si>
  <si>
    <t>Cash and Cash Equivalents at End of Period</t>
  </si>
  <si>
    <t>Supplemental Cash Flow Disclosures:</t>
  </si>
  <si>
    <t>Interest Paid</t>
  </si>
  <si>
    <t>Income Taxes Paid, Net</t>
  </si>
  <si>
    <t>Consolidated Statements of Shareholders' Equity - USD ($) $ in Millions</t>
  </si>
  <si>
    <t>Total</t>
  </si>
  <si>
    <t>Common Stock</t>
  </si>
  <si>
    <t>Treasury Stock</t>
  </si>
  <si>
    <t>Accumulated Other Comprehensive Income (Loss)</t>
  </si>
  <si>
    <t>Balance, at Beginning of Year at Dec. 31, 2015</t>
  </si>
  <si>
    <t>Dividends</t>
  </si>
  <si>
    <t>Compensation Plans and Other</t>
  </si>
  <si>
    <t>Balance, at End of Year at Dec. 31, 2016</t>
  </si>
  <si>
    <t>Balance, at End of Year at Dec. 31, 2017</t>
  </si>
  <si>
    <t>Balance, at End of Year at Dec. 31, 2018</t>
  </si>
  <si>
    <t>Cumulative Effect of New Accounting Principle in Period of Adoption</t>
  </si>
  <si>
    <t>Consolidated Statements of Shareholders' Equity (Parenthetical) - $ / shares</t>
  </si>
  <si>
    <t>3 Months Ended</t>
  </si>
  <si>
    <t>Sep. 29, 2018</t>
  </si>
  <si>
    <t>Jun. 30, 2018</t>
  </si>
  <si>
    <t>Mar. 31, 2018</t>
  </si>
  <si>
    <t>Sep. 30, 2017</t>
  </si>
  <si>
    <t>Jul. 01, 2017</t>
  </si>
  <si>
    <t>Apr. 01, 2017</t>
  </si>
  <si>
    <t>Statement of Stockholders' Equity [Abstract]</t>
  </si>
  <si>
    <t>Significant Accounting Policies</t>
  </si>
  <si>
    <t>Accounting Policies [Abstract]</t>
  </si>
  <si>
    <t>Significant Accounting Policies Basis of Presentation. Brunswick Corporation (Brunswick or the Company) has prepared its consolidated financial statements pursuant to the rules and regulations of the Securities and Exchange Commission (SEC). Certain previously reported amounts have been reclassified to conform with current period presentation. As stated in Note 3 – Discontinued Operations , Brunswick's results as discussed in the financial statements reflect continuing operations only, unless otherwise noted. Principles of Consolidation. Brunswick's consolidated financial statements include the accounts of all majority owned and controlled domestic and foreign subsidiaries. Intercompany balances and transactions have been eliminated. 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assets and liabilities at the date of the financial statements; • The disclosure of contingent assets and liabilities at the date of the financial statements; and • The reported amounts of revenues and expenses during the reporting periods. Estimates in these consolidated financial statements include, but are not limited to: • Allowances for doubtful accounts; • Inventory valuation reserves; • Variable consideration related to recorded revenue;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exit and integration activities; • Postretirement benefit liabilities; • Valuation allowances on deferred tax assets; and • Income tax reserves. 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 Investments in Marketable Securities. The Company classifies investments in debt securities that are not considered to be cash equivalents as Short-term investments in marketable securities as discussed in Note 10 – Investments . Short-term investments in marketable securities have a stated maturity of twelve months or less from the balance sheet date. These securities are considered as available-for-sale and are reported at fair value. Unrealized gains and losses on these debt securities are recorded net of tax as a component of Accumulated other comprehensive loss in Unrealized investment losses within Shareholders' equity. Declines in market value from the original cost deemed to be "other-than-temporary" are charged to Other expense, net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expense, net in the Consolidated Statements of Operations. Restricted Cash. The Company considers the cash deposited in a trust that is pledged as collateral against certain workers' compensation-related obligations to be restricted cash. Refer to Note 14 – Commitments and Contingencies for more information. Accounts and Notes Receivable and Allowance for Doubtful Accounts. 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The Company treats the sale of receivables in which the Company retains an interest as a secured obligation. Accordingly, the short-term portion of the receivables sold that are subject to recourse is recorded in Accounts and notes receivable and Accrued expenses in the Consolidated Balance Sheets. Inventories. Inventories are valued at the lower of cost or net realizable value, with net realizable value equal to the estimated selling price less the estimated costs to transact. Approximately 57 percent of the Company's inventories were determined by the first-in, first-out method (FIFO) at both December 31, 2018 and December 31, 2017 . Remaining inventories valued at the last-in, first-out method (LIFO) were $135.5 million and $124.9 million lower than the FIFO cost of inventories at December 31, 2018 and 2017 , respectively. Inventory cost includes material, labor and manufacturing overhead. There were no liquidations of LIFO inventory layers in 2018 , 2017 or 2016 . 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up to eight years. The Company capitalizes interest on qualifying assets during the construction period and capitalized $2.2 million and $4.6 million in the periods ending December 31, 2018 and 2017 , respectively. The Company presents capital expenditures on a cash basis within the Consolidated Statements of Cash Flows. There were $65.5 million and $31.0 million of unpaid capital expenditures within Accounts payable as of December 31, 2018 and 2017 , respectively. The Company includes gains and losses recognized on the sale and disposal of property in either Selling, general and administrative expenses or Restructuring, exit, integration and impairment charges as appropriate. The amount of gains and losses for the years ended December 31 were as follows: (in millions) 2018 2017 2016 Gains on the sale of property $ 0.4 $ 0.9 $ 0.4 Losses on the sale and disposal of property (1.0 ) (2.3 ) (0.5 ) Net losses on sale and disposal of property $ (0.6 ) $ (1.4 ) $ (0.1 ) As of December 31, 2018 and 2017 , the Company had $8.9 million and $12.7 million , respectively, of net assets classified as held-for-sale within Net property in the Consolidated Balance Sheets. Software Development Costs.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 Goodwill. Goodwill results from the excess of purchase price over the net assets of businesses acquired. All three of the Company's reporting units, which are also the Company's reportable segments, have a goodwill balance. The Company reviews goodwill for impairment annually and whenever events or changes in circumstances indicate that the fair value of a reporting unit may be below its carrying value. As part of the annual test, the Company may perform a qualitative, rather than quantitative, assessment to determine whether the fair values of its reporting units are “more likely than not” to be greater than their carrying values. In performing this qualitative analysis, the Company considers various factors, including the effect of market or industry changes and the reporting units' actual results compared to projected results. If the fair value of a reporting unit does not meet the "more likely than not" criteria discussed above, the impairment test for goodwill is a quantitative, two-step process. The first step compares the fair value of the reporting unit with its carrying value. If the fair value exceeds the carrying value, goodwill is not considered impaired. If the carrying amount exceeds the fair value, the second step is performed to measure the amount of the impairment loss, if any. In this second step, the implied fair value goodwill is compared with the carrying amount of the goodwill. If the carrying amount of the goodwill exceeds the implied fair value of that goodwill, an impairment loss is recognized in an amount equal to that excess, not to exceed the carrying amount of the goodwill. The Company calculates the fair value of its reporting units considering both the income approach and the guideline public company method. The income approach calculates the fair value of the reporting unit using a discounted cash flow approach utilizing a Gordon Growth model.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for each unit by applying market multiples for comparable public companies to the unit’s financial results. The key uncertainties in these calculations are the assumptions used in determining the reporting unit’s forecasted future performance, including revenue growth and operating margins, as well as the perceived risk associated with those forecasts in determining the Discount Rate, along with selecting representative market multiples. For 2018 and 2017 , the Company performed a quantitative test for the Fitness reporting unit. For 2018 , 2017 and 2016 , with the exception of the Fitness reporting unit in 2018 and 2017 , the Company's reporting units met the "more likely than not" criteria; as a result, the Company was not required to perform the quantitative test. The Company did not record any goodwill impairments in 2018 , 2017 or 2016 . Other intangible assets. The Company's primary intangible assets are customer relationships and trade names acquired in business combinations. Intangible assets are initially valued using a methodology commensurate with the intended use of the asset. The customer relationships including those acquired in the Power Products acquisition, which constitute the majority of the Company's customer relationships, were valued using the an income approach, specifically the multi-period excess earnings method (MPEEM). The fair value of trade names, including the Power Products trade names, is measured using a relief-from-royalty (RFR) approach, which assumes the value of the trade name is the discounted cash flows of the amount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sales projections for both the RFR and MPEEM are based on internal revenue forecasts by brand, which the Company believes represent reasonable market participant assumptions. The future cash flows are discounted using an applicable Discount Rate as well as any potential risk premium to reflect the inherent risk of holding a standalone intangible asset. The key uncertainties in the RFR and MPEEM calculations, as applicable, are: assumptions used in developing internal revenue growth and customer expense forecasts, assumed customer attrition rates, the selection of an appropriate royalty rate, as well as the perceived risk associated with those forecasts in determining the Discount Rate. The costs of amortizable intangible assets are recognized over their expected useful lives, typically between three and sixteen year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For the years ended December 31, 2018 and 2017 , the Company recorded $22.1 million and $13.9 million , respectively, of indefinite-lived intangible asset impairments related to the Cybex trade name. As of December 31, 2018 , as a result of changes in operating strategy, the Cybex trade name is deemed to be a definite-lived intangible asset, with $2.6 million remaining within Other intangibles, net to be fully amortized by December 31, 2020. Refer to Note 4 – Restructuring, Exit, Integration and Impairment Activities for further details. The Company did not record impairments for indefinite-lived intangible assets in 2016. Refer to Note 5 – Acquisitions and Note 12 – Goodwill and Other Intangibles in the Notes to Consolidated Financial Statements for more information. Equity Investments. For investments in which the Company owns or controls from 20 percent to 50 percent of the voting shares, the Company uses the equity method of accounting. The Company's share of net earnings or losses from equity method investments is included in the Consolidated Statements of Operations. The Company carries other investments, for which the Company does not have the ability to exercise significant influence, at fair value, with changes in fair value recognized in net income. For equity investments that do not have a readily determinable fair value, the Company measures the investment at cost less impairment, plus or minus observable price changes. The Company periodically evaluates the carrying value of its investments. See Note 10 – Investments for further details about the Company's evaluation of the fair value of its investments. Long-Lived Assets. The Company continually evaluates whether events and circumstances have occurred that indicate the remaining estimated useful lives of its definite-lived intangible assets and other long-lived assets may warrant revision or that the remaining balance of such assets may not be recoverable. Once an impairment indicator is identified, the Company tests for recoverability of the related asset group using an estimate of undiscounted cash flows over the asset group's remaining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arose during 2018 , 2017 and 2016 , resulting in impairment charges of $13.1 million , $31.0 million and $2.4 million , respectively, which are recognized either in Restructuring, exit, integration and impairment charges or Selling, general and administrative expense in the Consolidated Statements of Operations. Other Long-Term Assets. Other long-term assets consists mainly of long-term receivables originated by the Company and assigned to third parties, long-term pension assets and other long-term receivables and deposits. As of December 31, 2018 and 2017 , amounts assigned to third parties totaled $41.1 million and $30.2 million , respectively. The assignment of these instruments does not meet sale criteria as a result of the Company's contingent obligation to repurchase the receivables in the event of customer non-payment and therefore is treated as a secured obligation. Accordingly, these amounts were recorded in the Consolidated Balance Sheets under Other long-term assets and Long-term liabilities – Other. Revenue Recognition. Revenue is recognized as performance obligations under the terms of contracts with customers are satisfied; this occurs when control of promised goods (engines, engine parts and accessories, boats, and fitness equipment) is transferred to the customer. The Company recognizes revenue related to the sale of extended warranty contracts that extend the coverage period beyond the standard warranty period over the life of the extended warranty period. Revenue is measured as the amount of consideration expected to be entitled in exchange for transferring goods or providing services. The Company has excluded sales, value add, and other taxes collected concurrent with revenue-producing activities from the determination of the transaction price for all contracts. The Company has elected to account for shipping and handling activities that occur after the customer has obtained control of a good as a fulfillment activity. For all contracts with customers, the Company has not adjusted the promised amount of consideration for the effects of a significant financing component as the period between the transfer of the promised goods and the customer's payment is expected to be one year or less. See Note 2 – Revenue Recognition for more information. Advertising Costs. The Company records advertising and promotion costs in Selling, general and administrative expense in the Consolidated Statements of Operations in the period when the advertising first takes place. Advertising and promotion costs were $35.2 million , $30.5 million and $27.1 million for the years ended December 31, 2018 , 2017 and 2016 , respectively. Foreign Currency. 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loss, net of tax. Revenues and expenses of operations with a functional currency other than the U.S. dollar are translated at the average exchange rates for the period. Transaction gains and losses resulting from changes in foreign currency exchange rates are recorded in either Cost of sales or Other expense, net in the Consolidated Statements of Operations. Trademark Licensing Agreement. On September 18, 2014, the Company completed the sale of its retail bowling business to AMF Bowling Centers, Inc. (AMF) and entered into a trademark licensing agreement, allowing AMF to use the Company's retail trademarks and trade names over a five year period from the date of sale. As a result, the Company recorded deferred income of $20.7 million related to this agreement, which will be recognized as Other expense, net in the Consolidated Statements of Operations over five years. Share-Based Compensation. The Company records amounts for all share-based compensation, including grants of stock appreciation rights (SARs), non-vested stock awards and performance-based share awards over the vesting period in the Consolidated Statements of Operations based upon their fair values at the date of the grant. Share-based compensation costs are included in Selling, general and administrative expense in the Consolidated Statements of Operations. See Note 19 – Stock Plans and Management Compensation for a description of the Company's accounting for share-based compensation plans. Research and Development . Research and development costs are expensed as incurred. Derivatives. The Company uses derivative financial instruments to manage its risk associated with movements in foreign currency exchange rates and interest rates. These instruments are used in accordance with guidelines established by the Company's management and are not used for trading or speculative purposes. The Company records all derivatives on the Consolidated Balance Sheets at fair value. See Note 15 – Financial Instruments for further discussion. Recently Adopted Accounting Standards Presentation of Benefit Costs : In March 2017, the Financial Accounting Standards Board (FASB) issued Accounting Standards Update (ASU) 2017-07, Improving the Presentation of Net Periodic Pension Cost and Net Periodic Postretirement Benefit Cost , which amended the Accounting Standards Codification (ASC) related to the income statement presentation of the components of net periodic benefit cost for an entity’s sponsored defined benefit pension and other postretirement plans. The amendment requires entities to present the current-service-cost component with other current compensation costs in the income statement within income from operations and present the other components outside of income from operations. The Company adopted this amendment retrospectively during the first quarter of 2018. The Company reclassified $4.3 million and $5.5 million from Cost of sales and Selling, general and administrative expense, respectively, to Other expense, net for the year ended December 31, 2017. The Company reclassified $7.3 million and $8.1 million from Cost of sales and Selling, general and administrative expense, respectively, to Other expense, net for the year ended December 31, 2016. Additionally, Pension settlement charge is excluded as a component of operating earnings for all periods presented. The Company elected to apply the practical expedient that permits the use of previously disclosed service cost and other costs from the prior year postretirement benefits footnote in the comparative periods as appropriate estimates when retrospectively changing the presentation of these costs. Revenue Recognition : In May 2014, the FASB issued ASU 2014-09, Revenue from Contracts with Customers (new revenue standard), which outlines a single comprehensive model for entities to use in accounting for revenue arising from contracts with customers. On January 1, 2018, the Company adopted the new revenue standard and all related amendments for all contracts using the modified retrospective method. The Company did not elect to separately evaluate contract modifications occurring before the adoption date. The Company recognized the cumulative effect of initially applying the new revenue standard as an adjustment to the January 1, 2018 balance of retained earnings. Prior period information has not been restated and continues to be reported under the accounting standards in effect for those periods. The Company recognizes revenue in accordance with the terms of sale, primarily upon shipment to customers. Under the new revenue standard, estimated costs associated with retail sales promotions anticipated to be offered to customers within the Company's Boat segment are recognized at the time of sale, whereas under previous guidance, these promotions were recorded at the later of when the program was communicated to the customer or the time of sale. In addition, certain Fitness segment customer contracts offer incentives in the form of rebates settled with free product. These rebates are deemed to be separate performance obligations under the new revenue standard, and the revenue associated with the product rebates is deferred and recognized upon customer redemption. Under previous guidance, these product rebates were recorded in Cost of sales at the time of product sale. These impacts result in a change in the timing of when certain promotions and rebates are recorded, however, the total amount of cumulative revenue recognized over the life of the contract remains unchanged. The cumulative effect of the changes made to the Company's Consolidated Balance Sheets as of January 1, 2018 for the adoption of the new revenue standard was as follows: (in millions) Balance as of December 31, 2017 Adjustments Due to ASC 606 Balance as of January 1, 2018 Assets Accounts and notes receivable $ 485.3 $ 1.2 $ 486.5 Deferred income tax asset 165.6 9.3 174.9 Liabilities Accrued expenses 609.0 39.1 648.1 Shareholders' equity Retained earnings $ 1,966.8 $ (28.6 ) $ 1,938.2 The impact to the Company's Consolidated Statements of Operations and Consolidated Balance Sheets as of and for the year ended December 31, 2018 as a result of applying the new revenue standard was as follows: Year Ended December 31, 2018 (in millions) As Reported Effect of Change Balances without adoption of ASC 606 Net sales $ 5,159.2 $ (15.6 ) $ 5,143.6 Cost of sales 3,838.2 (5.5 ) 3,832.7 Earnings before income taxes 322.2 (10.1 ) 312.1 Income tax provision 59.1 (2.0 ) 57.1 Net earnings from continuing operations $ 263.1 $ (8.1 ) $ 255.0 As of December 31, 2018 As Reported Effect of Change Balances without adoption of ASC 606 Assets Accounts and notes receivable $ 550.7 $ (1.2 ) $ 549.5 Deferred income tax asset 96.1 (6.8 ) 89.3 Liabilities Accrued expenses 687.4 (29.3 ) 658.1 Shareholders' equity Retained earnings $ 2,135.7 $ 21.3 $ 2,157.0 Recently Issued Accounting Standards Defined Benefit Plan Disclosures : In August 2018, the FASB issued ASU 2018-14, Disclosure Framework - Changes to the Disclosure Requirements for Defined Benefit Plans, which modifies the disclosure requirements for employers that sponsor defined benefit pension or other postretirement plans. The amendment is effective for interim and annual periods ending after December 15, 2020, with early adoption permitted. The Company is currently evaluating the impact of adopting this ASC amendment, but does not expect it will have a material impact on its consolidated financial statements. Cloud Computing Arrangements :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amendment is effective for interim and annual periods beginning after December 15, 2019, with early adoption permitted. The Company is currently evaluating the impact of adopting this ASC amendment, but does not expect it will have a material impact on its consolidated financial statements. Tax Effects in Other Comprehensive Income : In February 2018, the FASB issued ASU 2018-02, Reclassification of Certain Tax Effects from Accumulated Other Comprehensive Income (AOCI) , which permits companies to reclassify the disproportionate income tax effects of the Tax Cuts and Jobs Act of 2017 on items within AOCI to retained earnings. The ASU also requires certain new disclosure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Hedge Accounting : In August 2017, the FASB issued ASU 2017-12, Targeted Improvements to Accounting for Hedging Activities, to simplify the application of hedge accounting and to better align an entity's risk management activities with the financial reporting of hedging relationship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Recognition of Leases : In February 2016, the FASB issued ASU 2016-02, Leases, (new leasing standard), which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plans to elect the practical expedients upon transition that will retain the lease classification and initial direct costs for any leases that exist prior to adoption. The Company will also not reassess whether any contracts entered into prior to adoption are leases. In July, 2018, the FASB issued ASU 2018-11, Leases - Targeted Improvements , which amended the ASC to provide relief from implementing certain aspects of the new leasing standard. The amendment provides an additional (and optional) transition method to adopt the new leasing standard where an entity initially applies the new leasing standard at the adoption date and recognizes a cumulative-effect adjustment to the opening balance of retained earnings in the period of adoption. The Company plans to elect this option and as a result, will not restate its consolidated financial statements on the date of initial application. The Company anticipates the adoption of the standard will result in the recognition of approximately $100 million in right-of-use assets and associated lease obligations on the consolidated balance sheets and will not materially impact results on the consolidated statements of operations.</t>
  </si>
  <si>
    <t>Revenue Recognition (Notes)</t>
  </si>
  <si>
    <t>Revenue from Contract with Customer [Abstract]</t>
  </si>
  <si>
    <t>Revenue from Contract with Customer [Text Block]</t>
  </si>
  <si>
    <t>Revenue Recognition The following tables present the Company's revenue for the year ended December 31, 2018 into categories that depict how the nature, amount, timing and uncertainty of revenue and cash flows are affected by economic factors. Year Ended December 31, 2018 Marine Engine Boat Fitness Total Geographic Markets United States $ 2,106.6 $ 1,119.9 $ 533.9 $ 3,760.4 Europe 373.7 132.9 201.9 708.5 Asia-Pacific 228.8 35.7 175.0 439.5 Canada 150.5 157.5 30.0 338.0 Rest-of-World 134.0 25.3 97.5 256.8 Marine eliminations (344.0 ) — — (344.0 ) Total $ 2,649.6 $ 1,471.3 $ 1,038.3 $ 5,159.2 Major Product Lines Propulsion $ 1,551.6 $ — $ — $ 1,551.6 Parts &amp; Accessories 1,442.0 — — 1,442.0 Aluminum Freshwater Boats — 619.0 — 619.0 Recreational Fiberglass Boats — 485.9 — 485.9 Saltwater Fishing Boats — 362.1 — 362.1 Commercial Cardio Fitness Equipment — — 579.4 579.4 Commercial Strength Fitness Equipment — — 379.4 379.4 Consumer Fitness Equipment — — 79.5 79.5 Other — 4.3 — 4.3 Marine eliminations (344.0 ) — — (344.0 ) Total $ 2,649.6 $ 1,471.3 $ 1,038.3 $ 5,159.2 For product sales, the Company transfers control and recognizes revenue at the time the product ships from a manufacturing or distribution facility ("free on board shipping point"), or at the time the product arrives at the customer's facility ("free on board destination"). When the shipping terms are "free on board shipping point", the customer obtains control and is able to direct the use of, and obtain substantially all of the benefits from, the products at the time the products are shipped. For shipments provided under “free on board destination”, control transfers to the customer upon delivery. Payment terms vary but are generally due within 30 days of transferring control. For the Company's Boat and Marine Engine segments, most product sales are wholesale financed by customers through the Company's joint venture, Brunswick Acceptance Company, LLC (BAC), or other lending institutions, and payment is typically due in the month of shipment. For further information on the BAC joint venture, refer to Note 11 – Financing Joint Venture . In addition, periodically the Company may require the customer to provide up front cash deposits in advance of performance. The Company also sells separately priced extended warranty contracts that extend the coverage period beyond the standard warranty period included with the product sale. When determining an appropriate allocation of the transaction price to the extended warranty performance obligation, the Company uses an observable price to determine the stand-alone selling price. Extended warranties typically range from an additional 1 year to 3 years. The Company receives payment at the inception of the contract and recognizes revenue over the extended warranty coverage period. This time-elapsed method is used to measure progress because the Company, on average, satisfies its performance obligation evenly over the warranty period. For certain customers within the Fitness segment, the Company provides rebate incentives settled in free product. These rebates provide the customer with a material right which would not have been received without entering into the contract and, therefore, represent a separate performance obligation to which revenue is allocated based on the products' stand-alone selling price. This revenue is deferred and recognized at a point in time upon rebate redemption, with a commensurate charge to Cost of sales for related product costs. The Company also provides product installation services to certain customers for which the Company recognizes revenue at the time of installation, using an observable price to determine the stand-alone selling price. As of January 1, 2018 , $170.8 million of contract liabilities associated with extended warranties, customer deposits, and product rebates were reported in Accrued expenses and Other Long-term liabilities with $76.8 million of this amount recognized as revenue during year ended December 31, 2018 . As of December 31, 2018 , total contract liabilities were $178.7 million . The total amount of the transaction price allocated to unsatisfied performance obligations as of December 31, 2018 is $159.5 million for contracts greater than one year, which includes both extended warranties and product rebates. The Company expects to recognize approximately $56.7 million of this amount in 2019 and $102.8 million thereafter. Contract assets as of January 1, 2018 and December 31, 2018 were not material. In addition, costs to obtain and fulfill contracts during the period were not material. The amount of consideration received can vary, primarily because of customer incentive or rebate arrangements. In addition, the Company provides customers the right to return eligible products under certain circumstance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As a result, the Company recognized a decrease to revenue of $13.5 million related to sales recognized in 2017 .</t>
  </si>
  <si>
    <t>Discontinued Operations</t>
  </si>
  <si>
    <t>Discontinued Operations and Disposal Groups [Abstract]</t>
  </si>
  <si>
    <t>Discontinued Operations In December 2017, the Board of Directors authorized the Company to exit its Sea Ray business, including the Meridian brand, as a result of, among other things, a material change in strategic direction and a review of the expected future cash flows, market conditions and business trends. The Company engaged in a thorough sales process and ultimately determined that the offers received did not reflect an appropriate value for the brand. As a result, in June 2018, the Board of Directors authorized the Company to end the sale process for its Sea Ray business. As part of this action, the Company decided to restructure the businesses, including discontinuing Sea Ray Sport Yacht and Yacht models and winding down yacht production, while reinventing Sea Ray Sport Boat and Sport Cruiser operations. The winding down of Sea Ray Sport Yacht and Yacht operations was largely completed in 2018. The assets and liabilities of the Sea Ray business, which were reported as held for sale in the 2017 Form 10-K, have been reclassified to assets and liabilities in the Consolidated Balance Sheets for all periods presented. Additionally, the results of these businesses are no longer presented as discontinued operations in the Consolidated Statements of Cash Flows, the Consolidated Statements of Operations and the Notes to Consolidated Financial Statements in any period presented. In the fourth quarter of 2018, the Company made adjustments to certain liabilities that were retained as part of the sale of the retail bowling business in 2014 and the bowling products business in 2015. The Company does not have continuing involvement or cash flows associated with these businesses, which were previously reported as discontinued operations in the Consolidated Statements of Operations for the years ended December 31, 2016, 2015 and 2014. As a result of these adjustments, the Company recognized $2.2 million of after-tax earnings as discontinued operations in the Consolidated Statements of Operations for the year ended December 31, 2018.</t>
  </si>
  <si>
    <t>Restructuring, Exit, Impairment and Integration Activities</t>
  </si>
  <si>
    <t>Restructuring and Related Activities [Abstract]</t>
  </si>
  <si>
    <t>Restructuring Activities</t>
  </si>
  <si>
    <t>Restructuring, Exit, Integration and Impairment Activities The Company has announced and implemented a number of initiatives designed to improve its cost structure, better utilize overall capacity, improve general operating efficiencies and integrate the operations of recently acquired businesses. These initiatives resulted in the recognition of restructuring, exit, integration and impairment charges in the Consolidated Statements of Operations during 2018 , 2017 and 2016 . The costs incurred under these initiatives include: • Restructuring and Exit Activities – These amounts relate to: • Employee termination and other benefits • Inventory adjustments to lower of cost or net realizable value • Costs to retain and relocate employees • Consulting costs • Consolidation of manufacturing footprint • Facility shutdown costs • Costs associated with the wind-down of Sport Yacht and Yacht operations • Asset Disposition and Impairment Actions – These amounts relate to impairments of assets and gains on the sale of assets previously impaired as part of a restructuring or exit activity. The impairments recognized were equal to the difference between the carrying amount of the asset and the estimated fair value of the asset, which was determined using observable inputs, including appraisals from independent third parties when available. When observable inputs were not available, estimated fair value was determined using the Company’s assumptions, including the data that market participants would use in pricing the asset, based on the best information available in the circumstances. Specifically, the Company used discounted cash flows to determine the fair value of the asset when observable inputs were unavailable. • Integration Activities – These amounts relate to professional fees for systems integration and deal costs, employee termination and benefits and other charges associated with integrating the operations of recently acquired businesses. • Intangible Asset Impairments – These amounts relate to impairments of intangible assets recognized as a result of the Company's periodic impairment testing. In the fourth quarter of 2017, the Company recorded an impairment charge for the Cybex trade name as a result of declining sales and operating performance. In the third and fourth quarters of 2018, the Company recorded additional impairment charges for the Cybex trade name as a result of further declines in operating performance and projected declines in sales due to changes in operating strategy. The company used a relief-from-royalty analysis, using Level 3 inputs, to assess the fair value of the Cybex trade name. The impairment charges were recorded within the Fitness segment. Refer to Note 1 – Significant Accounting Policies for further details about the Company's impairment testing procedures. The Company has reported restructuring, exit, integration and impairment activities based on the specific driver of the cost and reflected the expense in the accounting period when the Company has committed to or incurred the cost, as appropriate. The following table is a summary of the net expense associated with the restructuring, exit, integration and impairment activities. (in millions) 2018 2017 2016 Restructuring and exit activities: Employee termination and other benefits $ 13.0 $ 9.4 $ 1.0 Current asset write-downs 18.2 9.9 — Professional fees 8.0 1.1 — Other (A) 10.7 1.5 — Asset disposition and impairment actions: Trade name impairment 22.1 13.9 — Definite-lived and other asset impairments 13.1 31.0 2.3 Valuation allowance (reversal) on disposal group (5.0 ) 5.0 — Integration activities: Employee termination and other benefits 0.0 2.5 4.0 Professional fees 0.7 5.2 5.9 Other 0.1 1.8 2.4 Total restructuring, exit, integration and impairment charges $ 80.9 $ 81.3 $ 15.6 (A) The charges in 2018 relate to warranty adjustments in connection with the wind-down of Sport Yacht and Yacht operations. The following tables summarize the change in accrued restructuring, exit, integration and impairment charges within Accrued expenses in the Consolidated Balance Sheets for the years ended December 31, 2018, 2017 and 2016: Dec 31, 2017 2018 Activity Dec 31, 2018 (in millions) Accrued Charges Total Charges Non-Cash Charges Payments (A) Accrued Charges (B) Fitness $ 5.0 $ 25.3 $ (21.8 ) $ (5.0 ) $ 3.5 Boat 3.7 54.1 (26.6 ) (15.8 ) 15.4 Corporate 0.5 1.5 — (1.0 ) 1.0 Accrued balance $ 9.2 $ 80.9 $ (48.4 ) $ (21.8 ) $ 19.9 Dec 31, 2016 2017 Activity Dec 31, 2017 (in millions) Accrued Charges Total Charges Non-Cash Charges Payments (A) Accrued Charges Fitness $ 3.9 $ 30.3 $ (16.6 ) $ (12.6 ) $ 5.0 Boat 0.7 48.6 (43.2 ) (2.4 ) 3.7 Corporate — 2.4 (0.8 ) (1.1 ) 0.5 Accrued balance $ 4.6 $ 81.3 $ (60.6 ) $ (16.1 ) $ 9.2 Dec 31, 2015 2016 Activity Dec 31, 2016 (in millions) Accrued Charges Total Charges Non-Cash Charges Payments (A) Accrued Charges Fitness $ — $ 12.7 $ — $ (8.8 ) $ 3.9 Boat 1.0 0.6 — (0.9 ) 0.7 Corporate 0.5 2.3 (2.3 ) (0.5 ) — Accrued balance $ 1.5 $ 15.6 $ (2.3 ) $ (10.2 ) $ 4.6 (A) Cash payments may include payments related to prior period charges. (B) The accrued charges as of December 31, 2018 are expected to be paid during 2019. Reductions in demand for the Company’s products, further refinement of its product portfolio, further opportunities to reduce costs or the cost of integrating future acquisitions may result in additional restructuring, exit, integration and impairment charges in future periods. Actions Initiated in 2018 In the second quarter of 2018, the Company ended the sale process of its Sea Ray business and as a result, recorded an additional impairment of long-lived assets. During the second, third and fourth quarters of 2018, the Company recorded additional charges in connection with the wind down of Sport Yacht and Yacht production, mainly relating to inventory write-downs, increased warranty liabilities and employee severance and retention bonuses. These costs were partially offset by the reversal of the valuation allowance in the second quarter of 2018 for estimated transaction costs which was recorded when the assets and liabilities of Sea Ray were initially classified as held for sale. In 2018, the Company executed headcount reductions in the Fitness and Boat segments aimed at improving general operating efficiencies. In 2018, the Company also recorded charges within Corporate related to the transition of certain corporate officers. The following table is a summary of the expenses associated with the restructuring, exit, integration and impairment activities for the year ended December 31, 2018, related to actions initiated in 2018: (in millions) Fitness Boat Corporate Total Restructuring and exit activities: Employee termination and other benefits $ 2.7 $ 4.7 $ 1.5 $ 8.9 Current asset write-downs — 18.9 — 18.9 Professional fees — 3.9 — 3.9 Other — 10.7 — 10.7 Asset disposition and impairment actions: Trade name impairment 22.1 — — 22.1 Definite-lived and other asset impairments 0.4 12.7 — 13.1 Total restructuring, exit, integration and impairment charges $ 25.2 $ 50.9 $ 1.5 $ 77.6 Actions Initiated in 2017 In the fourth quarter of 2017, the Board of Directors authorized the Company to exit its Sea Ray business, including the Meridian brand. In conjunction with this decision, the Company evaluated the disposal group's fair value, less costs to sell, and compared that to its carrying value at the time. As a result, the Company recorded an impairment of long-lived assets as well as a valuation allowance for estimated transaction costs. Refer to Note 3 – Discontinued Operations for further information. In the third quarter of 2017, the Company recorded restructuring charges within the Fitness segment for the write-down of inventory and tooling related to the exit of the InMovement product line. In 2018, a portion of these restructuring charges was reversed after certain inventory was subsequently sold above its recorded value. In the second, third and fourth quarters of 2017, the Company implemented headcount reductions in the Fitness and Boat segments aimed at improving general operating efficiencies. In the first quarter of 2017, the Company announced the closure of its boat manufacturing facility in Joinville, Santa Catarina, Brazil, as a result of continued market weakness due partially to unfavorable foreign currency impacts in the region. As a result, the Company recorded restructuring, exit and impairment charges including the write-down of inventory. The facility manufactured certain Bayliner and Sea Ray boat models for the Latin American market. The long-lived assets at this facility were previously fully impaired. In the first quarter of 2017, the Company also recorded restructuring charges within Corporate related to the transition of certain corporate officers. The following table is a summary of the expense associated with the restructuring, exit, integration and impairment activities for the years ended December 31, 2018 and 2017, related to actions initiated in 2017: 2018 2017 (in millions) Fitness Boat Total Fitness Boat Corporate Total Restructuring and exit activities: Employee termination and other benefits $ — $ 4.1 $ 4.1 $ 3.8 $ 3.2 $ 2.4 $ 9.4 Current asset write-downs (reversals) (0.7 ) — (0.7 ) 2.7 7.2 — 9.9 Professional fees — 4.1 4.1 — 1.1 — 1.1 Other — — — 0.4 1.1 — 1.5 Asset disposition and impairment actions: Trade name impairment — — — 13.9 — — 13.9 Definite-lived and other asset impairments — — — — 31.0 — 31.0 Valuation allowance (reversal) on disposal — (5.0 ) (5.0 ) — 5.0 — 5.0 Total restructuring, exit, integration and impairment charges $ (0.7 ) $ 3.2 $ 2.5 $ 20.8 $ 48.6 $ 2.4 $ 71.8 Actions Initiated in 2016 The Company acquired Cybex International, Inc. (Cybex) and Indoor Cycling Group GmbH (ICG) in the first and third quarters of 2016, respectively. During 2016, the Company executed certain restructuring and integration activities within the Fitness segment primarily related to these acquisitions. In the fourth quarter of 2016, the Company recorded restructuring charges related to the realignment of certain executive positions within the Boat segment as well as an impairment charge recorded within the Corporate segment. The following table is a summary of the expense associated with the restructuring, exit, integration and impairment activities for the years ended December 31, 2018, 2017 and 2016, related to actions initiated in 2016: 2018 2017 2016 (in millions) Fitness Total Fitness Total Fitness Boat Corporate Total Restructuring and exit activities: Employee termination and other benefits $ — $ — $ — $ — $ 0.4 $ 0.6 $ — $ 1.0 Asset disposition and impairment actions: Definite-lived and other asset impairments — — — — — — 1.4 1.4 Integration activities: Employee termination and other benefits 0.0 0.0 2.5 2.5 4.0 — — 4.0 Professional fees 0.7 0.7 5.2 5.2 5.9 — — 5.9 Other 0.1 0.1 1.8 1.8 2.4 — — 2.4 Total restructuring, exit, integration and impairment charges $ 0.8 $ 0.8 $ 9.5 $ 9.5 $ 12.7 $ 0.6 $ 1.4 $ 14.7</t>
  </si>
  <si>
    <t>Acquisitions</t>
  </si>
  <si>
    <t>Business Combinations [Abstract]</t>
  </si>
  <si>
    <t>Acquisitions 2018 Acquisitions On August 9, 2018, the Company completed its acquisition of the Global Marine &amp; Mobile business of Power Products Holdings, LLC (Power Products) for $909.6 million in cash, on a cash-free, debt-free basis. Brunswick used proceeds from a combination of 364-day, three-year and five-year term loans (Term Loans) totaling $800.0 million as described in Note 17 – Debt along with cash on hand to fund this acquisition. Power Products is a leading provider of electrical products to marine and other recreational and specialty vehicle markets. The acquisition advances Brunswick’s leadership by adding integrated electrical systems solutions to the marine market and an array of other mobile, specialty vehicle and industrial applications. Power Products is managed as part of the Marine Engine segment. The Company accounted for the acquisition using the acquisition method of accounting in accordance with ASC 805, Business Combinations, with Brunswick being the acquiring entity, and reflecting estimates and assumptions deemed appropriate by Company management. Transaction costs related to the acquisition were expensed as incurred within Selling, general and administrative expense and totaled $13.8 million for the year ended December 31, 2018. The net sales and operating earnings of Power Products included in Brunswick's consolidated financial statements since the date of acquisition were $82.8 million and $1.9 million , respectively, for the year ended December 31, 2018. Operating earnings included $21.2 million of purchase accounting amortization. The purchase price allocation for the assets acquired and liabilities assumed is preliminary and subject to change within the allowed measurement period as the Company finalizes its fair value estimates. The following table is a summary of the assets acquired, liabilities assumed and net cash consideration paid for the Power Products acquisition during 2018: (in millions) Fair Value Useful Life Accounts and notes receivable $ 38.3 Inventory 64.3 Goodwill (A) 344.2 Trade names 111.0 Indefinite Customer relationships 430.0 15 years Property and equipment 10.6 Other assets 5.6 Total assets acquired 1,004.0 Accounts payable 23.5 Accrued expenses 16.2 Deferred tax liabilities 54.7 Total liabilities assumed 94.4 Net cash consideration paid (B) $ 909.6 (A) The goodwill recorded for the acquisition of Power Products is partially deductible for tax purposes. (B) Net cash consideration paid includes a purchase price adjustment of $0.4 million . Pro Forma Financial Information (Unaudited) Prior to the acquisition, Power Products utilized a fiscal year ending August 31, and Brunswick’s fiscal year ends on December 31 of each year. As the Brunswick and Power Products fiscal years differ by more than 93 days, pursuant to Rule 11-02(c)(3) of Regulation S-X, Power Products’ historical unaudited financial information was adjusted for the purpose of presenting the Unaudited Pro Forma Net sales and Net earnings for the year ended December 31, 2017. The Unaudited Pro Forma Net sales and Net earnings for the year ended December 31, 2017 was prepared using Power Products’ historical unaudited Net sales and Net earnings for the year ended February 28, 2018. The pro forma information has been prepared as if the Power Products acquisition and the related debt financing had occurred on January 1, 2017. These pro forma results are based on estimates and assumptions which the Company believes to be reasonable. They are not the results that would have been realized had the acquisition actually occurred on January 1, 2017 and are not necessarily indicative of Brunswick's consolidated results of net earnings in future periods. The pro forma results include adjustments primarily related to interest expense on the Term Loans and amortization of intangible assets. Additionally, the pro forma adjustments include the following non-recurring amounts: (A) Transaction costs of $13.8 million and; (B) Expense related to the estimated fair value adjustment to inventory of $9.2 million recognized as part of the application of purchase accounting. Years Ended December 31 (in millions) 2018 2017 Pro forma Net sales $ 5,309.4 $ 5,048.9 Pro forma Operating earnings 409.5 296.9 Pro forma Net earnings 283.8 125.7 The effective income tax rate included in the pro forma results reflects 17.3 percent and 47.3 percent for the periods ended 2018 and 2017, respectively. 2017 Acquisitions On September 1, 2017, the Company acquired 100 percent of Lankhorst Taselaar B.V. (Lankhorst Taselaar), a leading marine parts and accessories distribution company based in the Netherlands and Germany. The acquisition augments the marine parts and accessories businesses through a broader product line and an expanded distribution network. Lankhorst Taselaar is managed as part of the Company's Marine Engine segment. The net cash consideration the Company paid to acquire Lankhorst Taselaar was $15.5 million . The preliminary opening balance sheet included $4.6 million of identifiable intangible assets, including customer relationships and trade names for $3.2 million and $1.4 million , respectively, along with $5.5 million for goodwill which is not deductible for tax purposes. The amount assigned to Lankhorst Taselaar's customer relationships will be amortized over its estimated useful life of approximately 15 years . The following table is a summary of the net cash consideration paid and the goodwill and intangible assets acquired during the years ended December 31, 2018 and 2017 : (in millions) Fair Value of Identifiable Intangible Assets Acquired Year Net Cash Consideration Paid Goodwill Total Intangible Asset Useful Life 2018 $ 909.6 $ 344.2 $ 541.0 Trade names $ 111.0 Indefinite Customer relationships 430.0 15 years 2017 15.5 5.5 4.6 Trade names 1.4 Indefinite Customer relationships 3.2 15 years The 2017 Lankhorst Taselaar acquisition is not material to the Company's net sales, results of operations or total assets during any period presented. Accordingly, the Company's consolidated results from operations do not differ materially from historical performance as a result of this acquisition and, therefore, pro forma results are not presented.</t>
  </si>
  <si>
    <t>Earnings per Common Share</t>
  </si>
  <si>
    <t>Earnings Per Share [Abstract]</t>
  </si>
  <si>
    <t>Earnings per Common Share Basic earnings per common share is calculated by dividing Net earnings by the weighted average outstanding shares which includes vested, unissued equity awards during the period. Diluted earnings per common share is calculated similarly, except that the calculation includes the dilutive effect of stock-settled SARs, non-vested stock awards and performance awards. Share awards that were not included in the computation of diluted earnings per share because their inclusion was anti-dilutive were immaterial for all periods presented. Refer to the Consolidated Statements of Operations for both Basic and Diluted earnings per common share for the years ended December 31, 2018 , 2017 and 2016 .</t>
  </si>
  <si>
    <t>Segment Information</t>
  </si>
  <si>
    <t>Segment Reporting [Abstract]</t>
  </si>
  <si>
    <t>Segment Data</t>
  </si>
  <si>
    <t>Segment Information Brunswick is a manufacturer and marketer of leading consumer brands and has three reportable segments: Marine Engine, Boat and Fitness. The Company’s segments are defined by management’s reporting structure and operating activities. The Marine Engine segment manufactures and markets a full range of outboard engines, sterndrive engines, inboard engines and marine parts and accessories, which are principally sold directly to boat builders, including Brunswick's Boat segment, or through marine retail dealers and distributors worldwide. The Company's engine manufacturing plants are located mainly in the United States, China and Japan, with sales mainly to markets in the Americas, Europe and Asia-Pacific. The Boat segment designs, manufactures and markets the following types of boats: fiberglass pleasure, sport cruiser, sport fishing and center-console, offshore fishing, aluminum and fiberglass fishing, pontoon, utility, deck, inflatable, and heavy-gauge aluminum. The Boat segment's products are manufactured mainly in the United States, Europe and Mexico and sold through a global network of dealer and distributor locations, primarily in North America and Europe. The Fitness segment designs, manufactures and markets a full line of commercial-grade fitness equipment (including treadmills, total body cross-trainers, stair climbers, and stationary exercise bicycles and strength-training equipment) under the Life Fitness, Hammer Strength, Cybex, ICG, and SCIFIT brands. The Fitness segment also includes our active recreation product categories including billiards, table tennis and air hockey tables, as well as game room furniture and related accessories under the Brunswick and Contender brands. The segment's products are manufactured mainly in the United States and Hungary or are sourced from international suppliers. Fitness equipment is sold mainly in the Americas, Europe and Asia to health clubs, corporate, university, hospitality, military and government facilities, and to consumers through selected mass merchants, specialty retail dealers and through the Company's website. Consumer active recreation equipment is predominantly sold in the United States and distributed primarily through dealers. The Company evaluates performance based on business segment operating earnings. Segment operating earnings do not include the expenses of corporate administration, pension costs, pension settlement charges, impairments or gains on the sale of equity investments, earnings from unconsolidated equity affiliates, other expenses and income of a non-operating nature, transaction financing charges, interest expense and income or provisions or benefits for income taxes. Corporate/Other results include items such as corporate staff and administrative costs, investments in technology solutions, business development and other growth-related expenses, including IT enhancements. Corporate/Other total assets consist of mainly cash, cash equivalents and investments in marketable securities, restricted cash, income tax balances and investments in unconsolidated affiliates. Marine eliminations adjust for sales between the Marine Engine and Boat segments, primarily for the sale of engines and parts and accessories to various boat brands, which are consummated at established arm’s length transfer prices as the intersegment pricing for these engines and parts and accessories are based upon and consistent with selling prices to third party customers. Information about the operations of Brunswick's reportable segments is set forth below: Operating Segments Net Sales Operating Earnings (Loss) Total Assets (in millions) 2018 2017 2016 2018 2017 2016 2018 2017 Marine Engine $ 2,993.6 $ 2,631.8 $ 2,441.1 $ 454.4 $ 411.3 $ 378.4 $ 2,380.9 $ 1,205.0 Boat 1,471.3 1,490.6 1,369.9 (12.5 ) 5.3 60.8 423.2 411.6 Marine eliminations (344.0 ) (320.2 ) (302.9 ) — — — — — Total Marine 4,120.9 3,802.2 3,508.1 441.9 416.6 439.2 2,804.1 1,616.6 Fitness 1,038.3 1,033.7 980.4 22.4 64.1 117.3 972.7 1,012.8 Corporate/Other — — — (97.3 ) (82.4 ) (77.0 ) 508.9 728.8 Total $ 5,159.2 $ 4,835.9 $ 4,488.5 $ 367.0 $ 398.3 $ 479.5 $ 4,285.7 $ 3,358.2 Depreciation Amortization (in millions) 2018 2017 2016 2018 2017 2016 Marine Engine $ 69.3 $ 48.8 $ 48.4 $ 23.0 $ 1.7 $ 1.8 Boat 26.7 31.8 29.3 1.0 1.0 0.8 Fitness 20.0 18.0 15.9 5.7 5.7 4.2 Corporate/Other 3.9 3.8 3.5 — — — Total $ 119.9 $ 102.4 $ 97.1 $ 29.7 $ 8.4 $ 6.8 Capital Expenditures Research &amp; Development Expense (in millions) 2018 2017 2016 2018 2017 2016 Marine Engine $ 126.3 $ 111.1 $ 112.4 $ 98.5 $ 90.5 $ 85.6 Boat 48.5 55.4 44.5 22.9 21.1 20.2 Fitness 13.2 24.3 35.7 27.4 34.8 33.4 Corporate/Other 5.4 12.4 1.3 — — — Total $ 193.4 $ 203.2 $ 193.9 $ 148.8 $ 146.4 $ 139.2 Geographic Segments Net Sales Net property (in millions) 2018 2017 2016 2018 2017 United States $ 3,451.9 $ 3,231.8 $ 3,031.5 $ 713.3 $ 615.0 International 1,707.3 1,604.1 1,457.0 75.5 75.8 Corporate/Other — — — 16.5 15.2 Total $ 5,159.2 $ 4,835.9 $ 4,488.5 $ 805.3 $ 706.0</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 available pricing sources for comparable instruments. • Level 3 - Unobservable inputs, for which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Brunswick’s financial assets and liabilities measured at fair value on a recurring basis as of December 31, 2018 : (in millions) Level 1 Level 2 Total Assets: Short-term investments in marketable securities $ 0.8 $ — $ 0.8 Restricted cash 9.0 — 9.0 Derivatives — 9.1 9.1 Total assets $ 9.8 $ 9.1 $ 18.9 Liabilities: Derivatives $ — $ 3.1 $ 3.1 Deferred compensation 3.5 22.9 26.4 Total liabilities at fair value $ 3.5 $ 26.0 $ 29.5 Liabilities measured at net asset value 10.2 Total liabilities $ 39.7 The following table summarizes Brunswick’s financial assets and liabilities measured at fair value on a recurring basis as of December 31, 2017 : (in millions) Level 1 Level 2 Total Assets: Cash equivalents $ 34.4 $ — $ 34.4 Short-term investments in marketable securities 0.8 — 0.8 Restricted cash 9.4 — 9.4 Derivatives — 6.0 6.0 Total assets $ 44.6 $ 6.0 $ 50.6 Liabilities: Derivatives $ — $ 7.7 $ 7.7 Deferred compensation 4.0 30.1 34.1 Total liabilities at fair value $ 4.0 $ 37.8 $ 41.8 Liabilities measured at net asset value 11.8 Total liabilities $ 53.6 Refer to Note 15 – Financial Instruments for additional information related to the fair value of derivative assets and liabilities by class. In addition to the items shown in the tables above, see Note 18 – Postretirement Benefits for further discussion regarding the fair value measurements associated with the Company’s postretirement benefit plans.</t>
  </si>
  <si>
    <t>Financing Receivables</t>
  </si>
  <si>
    <t>Receivables [Abstract]</t>
  </si>
  <si>
    <t>Financing Receivables The Company has recorded financing receivables, which are defined as a contractual right to receive money, as assets on its Consolidated Balance Sheets as of December 31, 2018 and 2017 . Substantially all of the Company’s financing receivables are for commercial customers, which includes receivables sold to third-party finance companies (Third-Party Receivables) and customer notes and other (Other Receivables). Third-Party Receivables are accounts that have been sold to third-party finance companies, but do not meet the definition of a true sale, and are therefore recorded as an asset with an offsetting balance recorded as a secured obligation in Accrued expenses and Other long-term liabilities as discussed in Note 1 – Significant Accounting Policies . Other Receivables are mostly comprised of notes from customers, which are originated by the Company in the normal course of business. Financing receivables are carried at their face amounts less an allowance for credit losses. 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Due to the composition of the account portfolio, the Company does not believe that the credit risk posed by the Company’s financing receivables is significant to its operations, financial condition or cash flows. There were no significant troubled debt restructurings during the years ended December 31, 2018 , 2017 or 2016 . The following are the Company’s financing receivables, excluding trade accounts receivable contractually due within one year as of December 31, 2018 and December 31, 2017 : (in millions) December 31, 2018 December 31, 2017 Third-Party Receivables: Short-term $ 26.9 $ 23.7 Long-term 41.1 30.2 Total 68.0 53.9 Other Receivables: Short-term 7.8 11.7 Long-term 2.3 1.1 Allowance for credit loss (0.2 ) (0.2 ) Total 9.9 12.6 Total Financing Receivables $ 77.9 $ 66.5 The activity related to the allowance for credit loss on financing receivables during the years ended December 31, 2018 and December 31, 2017 was not material.</t>
  </si>
  <si>
    <t>Investments [Abstract]</t>
  </si>
  <si>
    <t>Investments Investments in Marketable Securities The Company may invest a portion of its cash reserves in marketable debt securities. These investments are reported in Short-term investments in marketable securities on the Consolidated Balance Sheets. As of December 31, 2018 and 2017, the fair values of the Company's available-for-sale securities, which were equal to the amortized costs, were $0.8 million . The Company had no maturities of available-for-sale securities in 2018 and had $35.0 million and $10.7 million of maturities of available-for-sale securities during 2017 and 2016 , respectively. Equity Investments The Company has certain unconsolidated international and domestic affiliates that are accounted for using the equity method. The equity method is applied in situations in which the Company has the ability to exercise significant influence, but not control, over the investees. Management reviews equity investments for impairment whenever indicators are present suggesting that the carrying value of an investment is not recoverable. The following items are examples of impairment indicators: significant, sustained declines in an investee’s revenue, earnings, and cash flow trends; adverse market conditions of the investee’s industry or geographic area; the investee’s inability to execute its operating plan; the investee’s ability to continue operations measured by several items, including liquidity; and other factors. Once an impairment indicator is identified, management uses considerable judgment to determine if the decline in value is other than temporary, in which case the equity investment is written down to its estimated fair value, which could negatively impact reported results of operations. In the fourth quarter of 2018, the Company sold its 36 percent equity investment in Bella-Veneet Oy (Bella), a Finnish boat manufacturer, which had previously been fully impaired due to significant declines in profitability that were deemed other than temporary. As a result, the Company recorded a gain of $2.3 million within Equity earnings on the Consolidated Statements of Operations, which was equal to the proceeds from the sale. Refer to Note 11 – Financing Joint Venture for more details on the Company’s Brunswick Acceptance Company, LLC joint venture. Brunswick did not receive any dividends from its unconsolidated affiliates in 2018 or 2016. Brunswick received $0.4 million in dividends from its unconsolidated affiliates in 2017 .</t>
  </si>
  <si>
    <t>Financing Joint Venture</t>
  </si>
  <si>
    <t>Financial Services [Abstract]</t>
  </si>
  <si>
    <t>Financial Services</t>
  </si>
  <si>
    <t>Financing Joint Venture The Company, through its Brunswick Financial Services Corporation (BFS) subsidiary, owns a 49 percent interest in a joint venture, Brunswick Acceptance Company, LLC (BAC). CDF Joint Ventures, LLC (CDFJV), a subsidiary of Wells Fargo and Company, owns the remaining 51 percent . In February 2018, the parties entered into an amended and restated joint venture agreement (JV Agreement) to extend the term of their financial services through December 31, 2022. The JV Agreement contains a financial covenant that conforms to the maximum leverage ratio test in the Credit Facility described in Note 17 – Debt . The joint venture agreement contains provisions allowing for the renewal of the agreement or the purchase of the other party’s interest in the joint venture at the end of its term. Alternatively, either partner may terminate the agreement at the end of its term. BAC is funded in part through a $1.0 billion secured borrowing facility from Wells Fargo Commercial Distribution Finance, LLC (WFCDF), which is in place through the term of the joint venture, and with equity contributions from both partners. BAC also sells a portion of its receivables to a securitization facility, the Wells Fargo Dealer Floorplan Master Note Trust, which is arranged by Wells Fargo. The sales of these receivables meet the requirements of a “true sale” and are therefore not retained on the financial statements of BAC. Neither the Company nor any of its subsidiaries guarantee the indebtedness of BAC. In addition, BAC is not responsible for any continuing servicing costs or obligations with respect to the securitized receivables. The Company considers BFS’s investment in BAC as an investment in a variable interest entity of which the Company is not the primary beneficiary. To be considered the primary beneficiary, the Company must have the power to direct the activities of BAC that most significantly impact BAC’s economic performance and the Company must have the obligation to absorb losses or the right to receive benefits from BAC that could be potentially significant to BAC. Based on the Company's qualitative analysis, BFS did not meet the definition of a primary beneficiary. As a result, the Company accounts for BFS’s investment in BAC under the equity method and records it as a component of Equity investments in its Consolidated Balance Sheets. The Company records BFS’s share of income or loss in BAC based on its ownership percentage in the joint venture in Equity earnings in its Consolidated Statements of Operations. BFS’s equity investment is adjusted monthly to maintain a 49 percent interest in accordance with the capital provisions of the joint venture agreement. The Company funds its investment in BAC through cash contributions and reinvested earnings. BFS’s total investment in BAC at December 31, 2018 and December 31, 2017 was $21.7 million and $17.8 million , respectively. The Company’s maximum loss exposure relating to BAC is detailed as follows: (in millions) December 31, December 31, Investment $ 21.7 $ 17.8 Repurchase and recourse obligations (A) 41.6 39.9 Liabilities (B) (1.3 ) (1.2 ) Total maximum loss exposure $ 62.0 $ 56.5 (A) Repurchase and recourse obligations are off-balance sheet obligations provided by the Company for the Boat and Marine Engine segments, respectively, and are included within the Maximum Potential Obligations disclosed in Note 14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 BFS recorded income related to the operations of BAC of $6.4 million , $6.0 million and $4.8 million for the years ended December 31, 2018 , 2017 and 2016 , respectively.</t>
  </si>
  <si>
    <t>Goodwill and Other Intangibles</t>
  </si>
  <si>
    <t>Goodwill and Intangible Assets Disclosure [Abstract]</t>
  </si>
  <si>
    <t>Goodwill and Other Intangibles Changes in the Company's goodwill during the period ended December 31, 2018 , by segment, are summarized below: (in millions) 2017 Acquisitions Impairments Adjustments 2018 Marine Engine $ 31.7 $ 344.2 $ — $ (0.8 ) $ 375.1 Boat 2.2 — — — 2.2 Fitness 391.4 — — (1.6 ) 389.8 Total $ 425.3 $ 344.2 $ — $ (2.4 ) $ 767.1 Changes in the Company's goodwill during the period ended December 31, 2017 , by segment, are summarized below: (in millions) 2016 Acquisitions Impairments Adjustments 2017 Marine Engine $ 25.1 $ 5.5 $ — $ 1.1 $ 31.7 Boat 2.2 — — — 2.2 Fitness 386.5 — — 4.9 391.4 Total $ 413.8 $ 5.5 $ — $ 6.0 $ 425.3 Adjustments in 2018 and 2017 relate to the effect of foreign currency translation on goodwill denominated in currencies other than the U.S. dollar. See Note 5 – Acquisitions for further details on the Company's acquisitions. As of December 31 2018 and 2017, the Company had no accumulated impairment loss on Goodwill. The Company's intangible assets, included within Other intangibles, net on the Consolidated Balance Sheets as of December 31, 2018 and 2017 , are summarized by intangible asset type below: 2018 2017 (in millions) Gross Amount Accumulated Amortization Gross Amount Accumulated Amortization Intangible assets: Customer relationships $ 734.4 $ (256.5 ) $ 305.4 $ (238.1 ) Trade names 164.4 — 75.9 — Other 22.3 (18.2 ) 22.5 (16.6 ) Total $ 921.1 $ (274.7 ) $ 403.8 $ (254.7 ) The Company's intangible assets, included within Other intangibles, net on the Consolidated Balance Sheets as of December 31, 2018 and 2017 , are summarized by segment below: 2018 2017 (in millions) Gross Amount Accumulated Amortization Gross Amount Accumulated Amortization Intangible assets: Marine Engine $ 618.3 $ (52.0 ) $ 78.3 $ (38.5 ) Boat 223.4 (203.9 ) 223.3 (202.8 ) Fitness 79.4 (18.8 ) 102.2 (13.4 ) Total $ 921.1 $ (274.7 ) $ 403.8 $ (254.7 ) In 2018 and 2017 , the Company recorded an impairment charge relating to the Cybex trade name. Refer to Note 4 – Restructuring, Exit, Integration and Impairment Activities for further details. Other intangible assets primarily consist of patents. See Note 5 – Acquisitions for further details on intangibles acquired during 2018 and 2017 . Aggregate amortization expense for intangibles was $20.5 million , $8.4 million and $6.8 million for the years ended December 31, 2018 , 2017 and 2016 , respectively. Estimated amortization expense for intangible assets is $36.3 million for the year ending December 31, 2019 , $35.9 million in 2020 , $35.0 million in 2021 , $34.1 million in 2022 , and $33.4 million in 2023 .</t>
  </si>
  <si>
    <t>Income Tax Disclosure [Abstract]</t>
  </si>
  <si>
    <t>Income Taxes On December 22, 2017, the Tax Cuts and Jobs Act (TCJA) was signed into law. The TCJA made significant changes to the U.S. tax code effective for 2018, although certain provisions affected the Company’s 2017 financial results. The changes impacting 2017 included, but are not limited to, the write-down of net deferred tax assets resulting from the reduction in the U.S. federal corporate income tax rate from 35 percent to 21 percent, imposing a one-time deemed repatriation tax on certain unremitted earnings of foreign subsidiaries, and bonus depreciation that will allow for immediate full expensing of qualified property acquired and placed in service after September 27, 2017. The TCJA also established new corporate tax laws that are effective in 2018 but did not impact the Company’s 2017 financial results. These changes include, but are not limited to, lowering the U.S. federal corporate income tax rate from 35 percent to 21 percent, a general elimination of U.S. federal income taxes on income and dividends from foreign subsidiaries, a new tax on global intangible low-taxed income (GILTI) net of allowable foreign tax credits, a new deduction for foreign derived intangible income (FDII), the repeal of the domestic production activity deduction, new limitations on the deductibility of certain executive compensation and interest expense, and limitations on the use of foreign tax credits to reduce the U.S. federal income tax liability. Due to the complexities involved in accounting for the enactment of the TCJA, the SEC staff issued Staff Accounting Bulletin (SAB) 118 which provided guidance on accounting for the income tax effects of the TCJA. SAB 118 provided a measurement period that should not extend beyond one year from the TCJA enactment date to complete the accounting for the impact of the TCJA. SAB 118 allowed the Company to provide provisional estimates of the impact of the TCJA in our financial statements for the year ended December 31, 2017. Accordingly, based on information and IRS guidance available as of December 31, 2017, we recorded a discrete net tax expense of $71.8 million for the year ended December 31, 2017. This expense consisted primarily of a net expense of $56.5 million for the write down of our net deferred tax balances due to the U.S. corporate income tax rate reduction and a net expense of $15.3 million for the one-time deemed repatriation tax. The Company has now completed its accounting for the income tax effects of the TCJA and based on additional guidance from the IRS and updates to our calculations, for the year ended December 31, 2018, the Company recorded a tax benefit of $5.1 million. This benefit consists primarily of an additional $7.0 million tax expense related to the one-time deemed repatriation tax and a tax benefit of $12.1 million primarily related to additional tax benefits for pension contributions. The TCJA created a new requirement that certain income (i.e. GILTI) earned by controlled foreign corporations (CFC’s) must be included in the gross income of the CFC’s U.S. shareholder. Under U.S. GAAP, we are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 has elected to use the period cost method and has reflected the impact of the GILTI tax in its financial statements for the period ended December 31, 2018 using such method. The sources of Earnings before income taxes were as follows: (in millions) 2018 2017 2016 United States $ 227.5 $ 208.8 $ 308.0 Foreign 94.7 72.4 81.7 Earnings before income taxes $ 322.2 $ 281.2 $ 389.7 The Income tax provision consisted of the following: (in millions) 2018 2017 2016 Current tax expense: U.S. Federal $ (0.6 ) $ 3.8 $ 25.0 State and local 5.5 5.5 4.6 Foreign 29.1 21.3 23.2 Total current 34.0 30.6 52.8 Deferred tax expense: U.S. Federal 24.3 107.0 56.1 State and local 1.6 (0.6 ) 6.6 Foreign (0.8 ) (2.2 ) (0.2 ) Total deferred 25.1 104.2 62.5 Income tax provision $ 59.1 $ 134.8 $ 115.3 Temporary differences and carryforwards giving rise to deferred tax assets and liabilities at December 31, 2018 and 2017 are summarized in the table below: (in millions) 2018 2017 Deferred tax assets: Pension $ 0.5 $ 25.0 Loss carryforwards 78.4 75.9 Tax credit carryforwards 55.9 43.8 Product warranties 34.4 31.3 Sales incentives and discounts 29.2 25.0 Deferred revenue 22.4 19.2 Long term contracts 12.6 6.3 Equity compensation 14.7 15.1 Compensation and benefits 17.5 4.0 Deferred compensation 13.6 15.4 Postretirement and postemployment benefits 12.0 12.6 Sale of business 2.4 14.4 Other 43.9 41.8 Gross deferred tax assets 337.5 329.8 Valuation allowance (83.4 ) (81.4 ) Deferred tax assets $ 254.1 $ 248.4 Deferred tax liabilities: Depreciation and amortization $ (139.0 ) $ (57.8 ) State and local income taxes (18.2 ) (21.1 ) Other (6.9 ) (8.7 ) Deferred tax liabilities $ (164.1 ) $ (87.6 ) Total net deferred tax assets $ 90.0 $ 160.8 The Company's total net deferred tax asset as of December 31, 2018 and 2017 reflects the impact of the U.S. federal corporate tax rate at 21 percent that was part of the TCJA. The Company was required to value its net deferred tax balance at the new lower tax rate. At December 31, 2018 , the Company had a total valuation allowance against its deferred tax assets of $83.4 million . The remaining realizable value of deferred tax assets at December 31, 2018 was determined by evaluating the potential to recover the value of these assets through the utilization of tax loss and credit carrybacks, the reversal of existing taxable temporary differences and carryforwards, certain tax planning strategies and future taxable income exclusive of reversing temporary differences and carryforwards. At December 31, 2018 , the Company retained valuation allowance reserves of $52.3 million against deferred tax assets in the U.S. primarily related to non-amortizable intangibles and various state operating loss carryforwards and state tax credits that are subject to restrictive rules for future utilization, and valuation allowances of $31.1 million for deferred tax assets related to foreign jurisdictions, primarily Brazil and Luxembourg. At December 31, 2018 , the tax benefit of loss carryforwards totaling $78.7 million was available to reduce future tax liabilities. This deferred tax asset was comprised of $2.0 million for the tax benefit of federal net operating loss (NOL) carryforwards, $44.9 million for the tax benefit of state NOL carryforwards and $31.8 million for the tax benefit of foreign NOL carryforwards. NOL carryforwards of $47.8 million expire at various intervals between the years 2019 and 2038, while $30.9 million have an unlimited life. At December 31, 2018 , tax credit carryforwards totaling $57.8 million were available to reduce future tax liabilities. This deferred tax asset was comprised of $15.4 million related to general business credits and other miscellaneous federal credits, and $42.4 million of various state tax credits related to research and development, capital investment and job incentives. Tax credit carryforwards of $57.6 million expire at various intervals between the years 2019 and 2038, while $0.2 million have an unlimited life. No deferred income taxes have been provided as of December 31, 2018 or 2017 , on the applicable undistributed earnings of the non-U.S. subsidiaries where the indefinite reinvestment assertion has been applied. If at some future date these earnings cease to be indefinitely reinvested and are repatriated, the Company may be subject to additional U.S. income taxes and foreign withholding and other taxes on such amounts. Pursuant to changes made by the TCJA, remittances from foreign subsidiaries made in 2018 and future years are generally not subject to U.S. income taxation. These remittances are either excluded from U.S. taxable income as earnings that have already been subjected to taxation, or in the alternative are subject to a 100 percent foreign dividends received deduction. The Company continues to provide deferred taxes, primarily related to foreign withholding taxes, on the undistributed net earnings of foreign subsidiaries and unconsolidated affiliates that are not deemed to be indefinitely reinvested in operations outside the United States, although such amounts were immaterial as of December 31, 2018 and 2017. As of December 31, 2018 , 2017 and 2016 the Company had $2.3 million , $2.3 million and $3.5 million of gross unrecognized tax benefits, including interest, respectively. Substantially all of these amounts, if recognized, would not impact the Company's tax provision and the effective tax rate. The Company recognizes interest and penalties related to unrecognized tax benefits in income tax expense. As of December 31, 2018 , 2017 and 2016 , the amounts accrued for interest and penalties were not material. The following is a reconciliation of the total amounts of unrecognized tax benefits excluding interest and penalties for the 2018 , 2017 and 2016 annual reporting periods: (in millions) 2018 2017 2016 Balance at January 1 $ 2.1 $ 3.4 $ 4.7 Gross increases - tax positions prior periods 0.6 0.1 0.3 Gross decreases - tax positions prior periods (0.7 ) (0.2 ) (0.4 ) Gross increases - current period tax positions 0.4 0.4 0.5 Decreases - settlements with taxing authorities (0.1 ) (0.5 ) — Reductions - lapse of statute of limitations — (1.1 ) (1.7 ) Balance at December 31 $ 2.3 $ 2.1 $ 3.4 The Company believes it is reasonably possible that the total amount of gross unrecognized tax benefits as of December 31, 2018 could decrease by approximately $1.0 million in 2019 due to settlements with taxing authorities or lapses in applicable statutes of limitation. Due to the various jurisdictions in which the Company files tax returns and the uncertainty regarding the timing of the settlement of tax audits, it is possible that there could be significant changes in the amount of unrecognized tax benefits in 2019 , but the amount cannot be estimated at this time. The Company is regularly audited by federal, state and foreign tax authorities. The Internal Revenue Service (IRS) has completed its field examination and has issued its Revenue Agents Report through the 2014 tax year and all open issues have been resolved. The Company is currently open to tax examinations by the IRS for the 2014 through 2017 tax years. Primarily as a result of filing amended returns, which were generated by the closing of federal income tax audits, the Company is still open to state and local tax audits in major tax jurisdictions dating back to the 2012 taxable year. The Company is no longer subject to income tax examinations by any major foreign tax jurisdiction for years prior to 2013. The difference between the actual income tax provision (benefit) and the tax provision computed by applying the statutory Federal income tax rate to Earnings before income taxes is attributable to the following: (in millions) 2018 2017 2016 Income tax provision at 21 percent, 35 percent and 35 percent $ 67.7 $ 98.4 $ 136.4 State and local income taxes, net of Federal income tax effect 9.0 5.5 8.3 Deferred tax asset valuation allowance 4.8 7.2 3.4 Income attributable to domestic production activities — (7.7 ) (6.3 ) Equity compensation (3.1 ) (7.9 ) — Change in estimates related to prior years and prior years amended tax return filings 1.6 1.4 (0.2 ) Federal and state tax credits (13.1 ) (11.4 ) (10.2 ) Taxes related to foreign income, net of credits (14.6 ) (25.0 ) (20.6 ) Taxes related to unremitted earnings 0.1 — (1.1 ) Tax reserve reassessment 0.2 (1.1 ) (1.4 ) Deferred tax reassessment 3.3 2.1 1.5 Tax law changes (5.2 ) 71.8 5.4 GILTI income inclusion 8.8 — — FDII deduction (5.4 ) — — Other 5.0 1.5 0.1 Actual income tax provision $ 59.1 $ 134.8 $ 115.3 Effective tax rate 18.3 % 47.9 % 29.6 % The Company's effective tax rate also reflects the benefit of having earnings from foreign entities that are in jurisdictions that have lower statutory tax rates than the U.S. with the most significant impact related to Hungary, China and Poland, which have applicable statutory tax rates of 9 percent , 15 percent and 19 percent , respectively. In addition, the Company's effective tax rate for 2017 and 2016 includes the utilization of excess foreign tax credits in connection with the repatriation of foreign earnings. Income tax provision allocated to continuing operations and discontinued operations for the years ended December 31 was as follows: (in millions) 2018 2017 2016 Continuing operations $ 59.1 $ 134.8 $ 115.3 Discontinued operations 0.8 — 1.1 Total tax provision $ 59.9 $ 134.8 $ 116.4</t>
  </si>
  <si>
    <t>Commitments and Contingencies</t>
  </si>
  <si>
    <t>Commitments and Contingencies Disclosure [Abstract]</t>
  </si>
  <si>
    <t>Commitments and Contingencies Financial Commitments 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he total outstanding obligations.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single year potential cash obligations associated with these customer financing arrangements as of December 31, 2018 and December 31, 2017 were $50.4 million and $41.4 million , respectively. The maximum potential cash obligations associated with these customer financing arrangements as of December 31, 2018 and December 31, 2017 were $61.7 million and $49.2 million , respectively. In most instances, upon repurchase of the receivable or note, the Company receives rights to the collateral securing the financing. The Company’s risk under these arrangements is partially mitigated by the value of the collateral that secures the financing. The Company had $1.0 million and $1.1 million accrued for potential losses related to recourse exposure at December 31, 2018 and December 31, 2017 , respectively. 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receivables underlying these arrangements of $26.9 million and $23.7 million was recorded in Accounts and notes receivable and Accrued expenses as of December 31, 2018 and December 31, 2017 , respectively. Further, the long-term portion of these arrangements of $41.1 million and $30.2 million as of December 31, 2018 and December 31, 2017 , respectively, was recorded in Other long-term assets and Other long-term liabilities. The Company has also entered into arrangements with third-party lenders in which it has agreed, in the event of a customer default, to repurchase from the third-party lender those Brunswick products repossessed from the customer. These arrangements are typically subject to a maximum repurchase amount. The single year and maximum potential cash payments the Company could be required to make to repurchase collateral as of December 31, 2018 and December 31, 2017 were $50.6 million and $53.6 million , respectively. The Company’s risk under these repurchase arrangements is partially mitigated by the value of the products repurchased as part of the transaction. The Company had $1.3 million and $1.1 million accrued for potential losses related to repurchase exposure as of December 31, 2018 and December 31, 2017 , respectively. The Company’s repurchase accrual represents the expected losses that could result from obligations to repurchase products, after giving effect to proceeds anticipated to be received from the resale of those products to alternative dealers. The Company has recorded its estimated net liability associated with losses from these guarantee and repurchase obligations on its Consolidated Balance Sheets based on historical experience and current facts and circumstances. Historical cash requirements and losses associated with these obligations have not been significant, but could increase if dealer defaults exceed current expectations. Financial institutions have issued standby letters of credit and surety bonds conditionally guaranteeing obligations on behalf of the Company totaling $4.8 million and $22.2 million , respectively, as of December 31, 2018 .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the Company could be required to post collateral to support the outstanding letters of credit and surety bonds. The Company was not required to post letters of credit as collateral against surety bonds as of December 31, 2018 . The Company has a collateral trust arrangement with insurance carriers and a trustee bank. The trust is owned by the Company, but the assets are pledged as collateral against workers’ compensation related obligations in lieu of other forms of collateral including letters of credit. In connection with this arrangement, the Company had $9.0 million and $9.4 million of cash in the trust at December 31, 2018 and December 31, 2017 , respectively, which was classified as Restricted cash in the Company's Consolidated Balance Sheets. In both 2018 and 2017 , insurance carriers reduced the required collateral amount, which resulted in $0.4 million and $1.8 million , respectively, transferred out of the trust. Product Warranties The Company records a liability for product warranties at the time of the related product sale.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Changes in the Company's warranty liabilities resulting from the Company's experience and adjustments related to changes in estimates are included as Aggregate changes for preexisting warranties presented in the table below. The following activity related to product warranty liabilities was recorded in Accrued expenses during the year s ended December 31, 2018 and December 31, 2017 : (in millions) 2018 2017 Balance at beginning of period $ 127.2 $ 112.6 Payments made (83.7 ) (72.1 ) Provisions/additions for contracts issued/sold 79.0 71.8 Aggregate changes for preexisting warranties (A) 15.4 14.3 Foreign currency translation (1.4 ) 1.8 Acquisitions 2.8 — Other 2.6 (1.2 ) Balance at end of period $ 141.9 $ 127.2 (A) Includes $10.7 million of warranty adjustments related to the wind-down of Sport Yacht and Yacht operations in 2018, and includes $8.4 million in 2017 related to field campaigns for certain Cybex products designed prior to the acquisition. Extended Product Warranties End users of the Company's products may purchase a contract from the Company that extends product warranty beyond the standard period. For certain extended warranty contracts in which the Company retains the warranty or administration obligation, a deferred revenue liability is recorded based on the aggregate sales price for contracts sold. The liability is reduced and revenue is recognized on a straight-line basis over the contract period during which corresponding costs are expected to be incurred. The following activity related to deferred revenue for extended product warranty contracts was recorded in Accrued expenses and Other long-term liabilities during the years ended December 31, 2018 and December 31, 2017 : (in millions) 2018 2017 Balance at beginning of period $ 112.1 $ 90.6 Extended warranty contracts sold 56.9 51.9 Revenue recognized on existing extended warranty contracts (35.1 ) (31.2 ) Foreign currency translation (0.8 ) 0.8 Balance at end of period $ 133.1 $ 112.1 Legal The Company accrues for litigation exposure when it is probable that future costs will be incurred and such costs can be reasonably estimated. Adjustments to estimates are recorded in the period they are identified. Management does not believe that there is a reasonable possibility that a material loss exceeding the amounts already recognized for the Company’s litigation claims and matters, if any, has been incurred. In light of existing accruals, the Company's litigation claims, when finally resolved, are not expected, in the opinion of management, to have a material adverse effect on the Company's consolidated financial position, results of operations or cash flows. In the fourth quarter of 2017, the Company recorded a $13.5 million charge for costs related to field campaigns pertaining to certain Cybex products designed prior to the acquisition. The charge consisted of $8.4 million and $5.1 million within Cost of sales and Selling, general and administrative expense, respectively. The Company has made indemnification claims against the seller for recovery that includes these amounts, but has not yet recorded an offsetting receivable in the financial statements. Upon the Company’s acquisition of the Cybex business on January 20, 2016, Cybex was subject to an ongoing investigation by the Consumer Product Safety Commission (CPSC) regarding the timeliness of a recall of the Cybex arm curl product. The purchase agreement contained specific language providing that the seller will fully indemnify and hold harmless the Company for all losses related to the CPSC’s investigation of the arm curl product. In the third quarter of 2017, the CPSC concluded its investigation and issued a letter to Cybex offering to settle the arm curl investigation for a civil penalty in the amount of $6.3 million . The Company accrued this amount and fully offset it with an indemnification receivable from the seller and continues to negotiate a final settlement amount with the CPSC. On January 21, 2015, Cobalt Boats, LLC (Cobalt) filed a patent infringement lawsuit against the Company alleging that certain of the Company’s Sea Ray branded boats include a feature that infringes a Cobalt patent relating to a submersible swim step. On October 31, 2017, the U.S. District Court in the Eastern District of Virginia entered an amended judgment on the jury verdict awarding total damages, including enhanced damages, in the amount of $5.4 million plus attorneys' fees of $2.5 million and applicable interest. The Company has not recorded a liability for indemnity as it believes it has meritorious defenses and is pursuing an appeal. Environmental The Company is involved in certain legal and administrative proceedings under the Comprehensive Environmental Response, Compensation, and Liability Act of 1980 and other federal and state legislation governing the generation and disposal of certain hazardous wastes. These proceedings, which involve both on- and off-site waste disposal or other contamination, in many instances seek compensation or remedial action from the Company as a waste generator under Superfund legislation, which authorizes action regardless of fault, legality of original disposition or ownership of a disposal site. The Company has established accruals based on a range of cost estimates for all known claims. The environmental remediation and clean-up projects in which the Company is involved have an aggregate estimated range of exposure of approximately $17.0 million to $46.8 million as of December 31, 2018 . At December 31, 2018 and 2017 , the Company had accruals for environmental liabilities of $17.0 million and $23.8 million , respectively, which were recorded within Accrued expenses and Other long-term liabilities in the Consolidated Balance Sheets. The Company recorded environmental provisions of $0.7 million , $1.1 million and $0.7 million for the years ended December 31, 2018 , 2017 and 2016 , respectively. The Company accrues for environmental remediation-related activities for which commitments or clean-up plans have been developed and for which costs can be reasonably estimated. All accrued amounts are generally determined in consultation with third-party experts on an undiscounted basis and do not consider recoveries from third parties until such recoveries are realized. In light of existing accruals, the Company's environmental claims, when finally resolved, are not expected, in the opinion of management, to have a material adverse effect on the Company's consolidated financial position, results of operations or cash flows.</t>
  </si>
  <si>
    <t>Financial Instruments</t>
  </si>
  <si>
    <t>Derivative Instruments and Hedging Activities Disclosure [Abstract]</t>
  </si>
  <si>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Derivative Financial Instruments. The Company uses derivative financial instruments to manage its risks associated with movements in foreign currency exchange rates and interest rates. Derivative instruments are not used for trading or speculative purposes.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the Company discontinues hedge accounting prospectively and immediately recognizes the gains and losses associated with those hedges. There were no material adjustments as a result of ineffectiveness to the results of operations for the years ended December 31, 2018 , 2017 and 2016 .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 Cash Flow Hedges. The Company enters into certain derivative instruments that are designated and qualify as cash flow hedges. The Company executes both forward and option contracts, based on forecasted transactions, to manage foreign currency exchange exposure mainly related to inventory purchase and sales transactions. A cash flow hedge requires that as changes in the fair value of derivatives occur, the portion of the change deemed to be effective is recorded temporarily in Accumulated other comprehensive loss and reclassified into earnings in the same period or periods during which the hedged transaction affects earnings. As of December 31, 2018 , the term of derivative instruments hedging forecasted transactions ranged up to18 months. The following activity related to cash flow hedges was recorded in Accumulated other comprehensive loss as of December 31: Accumulated Unrealized Derivative Gains (Losses) 2018 2017 (in millions) Pretax After-tax Pretax After-tax Beginning balance $ (7.8 ) $ (11.8 ) $ 1.1 $ (5.6 ) Net change in value of outstanding hedges 10.6 7.3 (10.9 ) (7.5 ) Net amount recognized into earnings 3.4 2.6 2.0 1.3 Ending balance $ 6.2 $ (1.9 ) $ (7.8 ) $ (11.8 ) Fair Value Hedges. The Company enters into fixed-to-floating interest rate swaps to convert a portion of the Company's long-term debt from fixed to floating rate debt. An interest rate swap is entered into with the expectation that the change in the fair value of the interest rate swap will offset the change in the fair value of the debt instrument attributable to changes in the benchmark interest rate. Each period, the change in the fair value of the interest rate swap asset or liability is recorded in debt and the difference between the fixed interest payments and floating interest receipts is recorded as a net adjustment to interest expense. Other Hedging Activity.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Foreign Currency Derivatives.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 Forward exchange contracts outstanding at December 31, 2018 and December 31, 2017 had notional contract values of $424.1 million and $312.6 million , respectively. Option contracts outstanding at December 31, 2018 and December 31, 2017 , had notional contract values of $27.2 million and $18.0 million , respectively. The forward and options contracts outstanding at December 31, 2018 , mature during 2019 and 2020 and mainly relate to the Euro, Japanese yen, Canadian dollar and Australian dollar. As of December 31, 2018 , the Company estimates that during the next 12 months, it will reclassify approximately $7.6 million of net gains (based on rates as of December 31, 2018 ) from Accumulated other comprehensive loss to Cost of sales. Interest Rate Derivatives. The Company enters into fixed-to-floating interest rate swaps to convert a portion of the Company's long-term debt from fixed to floating rate debt. As of December 31, 2018 and December 31, 2017 , the outstanding swaps had notional contract values of $200.0 million , of which $150.0 million corresponds to the Company's 4.625 percent Senior notes due 2021 and $50.0 million corresponds to the Company's 7.375 percent Debentures due 2023. These instruments have been designated as fair value hedges, with the fair value recorded in long-term debt as discussed in Note 17 – Debt . The Company may also enter into forward-starting interest rate swaps to hedge the interest rate risk associated with anticipated debt issuances. There were no forward-starting interest rate swaps outstanding at December 31, 2018 or December 31, 2017 , however the Company had $2.5 million and $3.4 million , respectively, of net deferred losses associated with previously settled forward-starting interest rate swaps which were included in Accumulated other comprehensive loss. As of December 31, 2018 , the Company will reclassify approximately $0.6 million of net losses resulting from settled forward-starting interest rate swaps from Accumulated other comprehensive loss to Interest expense during the next 12 months. As of December 31, 2018 and December 31, 2017 , the fair values of the Company’s derivative instruments were: (in millions) Derivative Assets Derivative Liabilities Instrument Balance Sheet Location Fair Value Balance Sheet Location Fair Value 2018 2017 2018 2017 Derivatives Designated as Cash Flow Hedges Foreign exchange contracts Prepaid expenses and other $ 8.1 $ 2.5 Accrued expenses $ 1.1 $ 5.5 Derivatives Designated as Fair Value Hedges Interest rate contracts Prepaid expenses and other $ 0.0 $ 2.1 Accrued expenses $ 0.1 $ 1.8 Interest rate contracts Other long-term assets — 0.7 Other long-term liabilities 1.8 0.3 Total $ 0.0 $ 2.8 $ 1.9 $ 2.1 Other Hedging Activity Foreign exchange contracts Prepaid expenses and other $ 1.0 $ 0.7 Accrued expenses $ 0.1 $ 0.1 The effect of derivative instruments on the Consolidated Statements of Operations for the year s ended December 31, 2018 and December 31, 2017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Loss Reclassified from Accumulated Other Comprehensive Loss into Earnings (Effective Portion) 2018 2017 2018 2017 Interest rate contracts $ — $ — Interest expense $ (0.9 ) $ (1.1 ) Foreign exchange contracts 10.6 (10.9 ) Cost of sales (2.5 ) (0.9 ) Total $ 10.6 $ (10.9 ) $ (3.4 ) $ (2.0 ) Derivatives Designated as Fair Value Hedging Instruments Location of Gain (Loss) on Derivatives Recognized in Earnings Amount of Gain (Loss) on Derivatives Recognized in Earnings 2018 2017 Interest rate contracts Interest expense $ (0.0 ) $ 2.0 Other Hedging Activity Location of Gain (Loss) on Derivatives Recognized in Earnings Amount of Gain (Loss) on Derivatives Recognized in Earnings 2018 2017 Foreign exchange contracts Cost of sales $ 10.7 $ (11.1 ) Foreign exchange contracts Other expense, net 1.5 (1.8 ) Total $ 12.2 $ (12.9 ) Fair Value of Other Financial Instruments. The carrying values of the Company’s short-term financial instruments, including cash and cash equivalents and accounts and notes receivable approximate their fair values because of the short maturity of these instruments. At December 31, 2018 and December 31, 2017 , the fair value of the Company’s long-term debt was approximately $1,292.9 million and $492.1 million , respectively, and was determined using Level 1 and Level 2 inputs described in Note 8 – Fair Value Measurements , including quoted market prices or discounted cash flows based on quoted market rates for similar types of debt. The carrying value of long-term debt, including current maturities, was $1,226.4 million and $439.1 million as of December 31, 2018 and December 31, 2017 , respectively.</t>
  </si>
  <si>
    <t>Accrued Liabilities, Current [Abstract]</t>
  </si>
  <si>
    <t>Accrued Expenses Accrued Expenses at December 31, 2018 and 2017 were as follows: (in millions) 2018 2017 Compensation and benefit plans $ 168.5 $ 141.9 Product warranties 141.9 127.2 Sales incentives and discounts 134.0 120.3 Deferred revenue and customer deposits 84.3 66.0 Secured obligations, repurchase and recourse 29.2 25.9 Legal reserves and contingencies 20.5 14.8 Self insurance reserves 19.6 22.0 Freight 16.1 17.5 Interest 15.0 8.4 Environmental reserves 7.6 14.3 Real, personal and other non-income taxes 5.8 6.7 Derivatives 1.3 7.4 Other 43.6 36.6 Total accrued expenses $ 687.4 $ 609.0</t>
  </si>
  <si>
    <t>Debt Disclosure [Abstract]</t>
  </si>
  <si>
    <t>Debt Disclosure [Text Block]</t>
  </si>
  <si>
    <t>Debt Long-term debt at December 31, 2018 and December 31, 2017 consisted of the following: (in millions) 2018 2017 Term loan, floating rate due 2023, net of debt issuance costs of $1.6 in 2018 (A) (C) $ 339.7 $ — Senior Notes, 6.500% due 2048, net of debt issuance costs of $8.5 in 2018 176.5 — Notes, 7.125% due 2027, net of discount of $0.3 and $0.4 and debt issuance costs of $0.4 and $0.4 162.5 162.4 Term loan, floating rate due 2021, net of debt issuance costs of $0.5 in 2018 (D) 149.5 — Senior notes, currently 4.625%, due 2021, net of debt issuances costs of $1.0 and $1.5 (B) 147.3 148.2 Senior notes, currently 6.625%, due 2049, net of debt issuances costs of $4.5 in 2018 120.5 — Debentures, 7.375% due 2023, net of discount of $0.1 and $0.2 and debt issuance costs of $0.2 and $0.2 (B) 102.6 103.4 Loan with Fond du Lac County Economic Development Corporation, 2.0% due 2021, net of discount of $2.3 and $3.0 and debt issuance costs of $0.1 and $0.1 15.3 19.6 Notes, various up to 5.8% payable through 2028, net of discount of $0.2 and $0.2 6.9 3.8 Total long-term debt 1,220.8 437.4 Current maturities of long-term debt (41.3 ) (5.6 ) Long-term debt, net of current maturities $ 1,179.5 $ 431.8 (A) Beginning in December 2018, scheduled repayment of the 5-year term loan occurs each March, June, September and December equal to 2.50% of the aggregate principal amount of $350.0 million . The remaining principal amount is due August 2023. (B) Included in Senior notes, 4.625 percent due 2021 and Debentures, 7.375 percent due 2023 at December 31, 2018 and December 31, 2017 , are the aggregate fair values related to the fixed-to-floating interest rate swaps as discussed in Note 15 – Financial Instruments . (C) As of December 31, 2018, the interest rate was 4.10% . (D) As of December 31, 2018, the interest rate was 3.85% . Scheduled maturities, net: (in millions) 2019 $ 41.3 2020 41.4 2021 338.1 2022 35.8 2023 302.8 Thereafter 461.4 Total long-term debt including current maturities $ 1,220.8 In June 2018, in connection with the acquisition of Power Products the Company entered into an agreement with Morgan Stanley Senior Funding, Inc. to obtain a $1.1 billion , 364-Day Senior Unsecured Bridge Facility (Bridge Facility). Refer to Note 4 – Acquisitions for further details regarding the acquisition. In July 2018, the Company executed the First Amendment to its Credit Facility to remove certain restrictions on the Company to incur unsecured debt with a maturity date before the Credit facility termination date. Simultaneously, $300.0 million of commitments related to the Bridge Facility were terminated resulting in $800.0 million remaining under this facility. In August 2018, the commitments with respect to the Bridge Facility were reduced to zero and replaced with a term loan credit agreement (Credit Agreement) to obtain term loans (Term Loans) in an aggregate principal amount of $800.0 million . The Term Loan debt issued in August 2018 consisted of a $300.0 million 364-day tranche loan, a $150.0 million 3-year tranche loan and a $350.0 million 5-year tranche loan. The Company is required to maintain compliance with two financial covenants: a minimum interest coverage ration and a maximum leverage ratio. The minimum interest coverage, as defined in the Credit Agreement, is not permitted to be less than 3.00 to 1.00. The maximum leverage ratio, as defined in the Credit Agreement, is not permitted to be more than 3.50 to 1.00. As of December 31, 2018 , the Company was in compliance with the financial covenants in the Credit Agreement. In October 2018, the Company issued an aggregate principal amount of $185.0 million of its 6.500% Senior Notes due October 2048 (2048 Notes) in a public offering, which resulted in aggregate net proceeds to the Company of $176.5 million . Net proceeds from the offering of the 2048 Notes were used, together with cash on hand, to prepay $185.0 million of the $300.0 million 364-day tranche loan. The Company may, at its option, redeem the 2048 Notes on or after (but not prior to) October 15, 2023. In December 2018, the Company issued an aggregate principal amount of $125.0 million of its 6.625% Senior Notes due January 2049 (2049 Notes) in a public offering, which resulted in aggregate net proceeds to the Company of $120.5 million . Net proceeds from the offering of the 2049 Notes were used, together with cash on hand, to prepay the remaining $115.0 million of the $300.0 million 364-day tranche loan. The Company may, at its option, redeem the 2049 Notes on or after (but not prior to) January 15, 2024. Pursuant to the indenture governing both the 2048 Notes and the 2049 Notes, the Company and its restricted subsidiaries are subject to restrictions on the incurrence of debt secured by liens on principal property (as defined in the indenture) or shares of capital stock of such restricted subsidiaries, entering into sale and leaseback transactions in respect of principal property and mergers or consolidations with another entity or sales, transfers or leases of the Company's properties and assets substantially as an entirety to another person. Interest on the Company's 2021, 2023 and 2017 notes is due semi-annually. Interest on the Company's 2048 Notes, 2049 Notes and Term Loans is due quarterly. Unless otherwise noted, the Company's debt is unsecured and does not contain subsidiary guarantees. The Company may be required to repurchase some or all of the 2048 Notes, the 2049 Notes and the 2021 notes in the event of a change of control, subject to certain circumstances, for an amount equal to 101 percent of the outstanding principal plus any accrued and unpaid interest. The Company's 2021 and 2027 notes may be redeemed at any time at the Company's discretion, in whole or in part, at redemption prices specified in the respective agreements, plus any accrued and unpaid interest. The remainder of the Company's notes may be redeemed at any time at the Company's discretion, either in whole or in part, at a redemption price equal to 100 percent of the principal amount plus any accrued and unpaid interest. On September 26, 2018, the Company entered into an Amended and Restated Credit Agreement (Credit Facility). The Credit Facility amended and restated the Company's existing credit agreement. The Credit Facility provides for $400.0 million of borrowing capacity and is in effect through September 2023. The Credit Facility includes provisions to add up to $100.0 million of additional borrowing capacity and extend the facility for two additional one-year terms, subject to lender approval. The Company currently pays a facility fee of 15 basis points per annum. The facility fee per annum will be within a range of 12.5 to 35 basis points based on the Company's credit rating. Under the terms of the Credit Facility, the Company has two borrowing options: borrowing at a rate tied to adjusted LIBOR plus a spread of 110 basis points or a base rate plus a margin of 10.0 basis points. The rates are determined by the Company's credit ratings, with spreads ranging from 100 to 190 basis points for LIBOR rate borrowings and 0 to 90 basis points for base rate borrowings. The Company is required to maintain compliance with two financial covenants included in the Credit Facility: a minimum interest coverage ratio and a maximum leverage ratio. The minimum interest coverage ratio, as defined in the agreement, is not permitted to be less than 3.00 to 1.00. The maximum leverage ratio, as defined in the agreement, is not permitted to be more than 3.50 to 1.00. No borrowings were outstanding as of December 31, 2018 or during 2018 or 2017 , and available borrowing capacity totaled $396.1 million , net of $3.9 million of letters of credit outstanding under the Credit Facility. As of December 31, 2018 , the Company was in compliance with the financial covenants in the Credit Facility. As provided under the terms of its loan agreement with the Fond du Lac County Economic Development Corporation, which is secured by the Company's property located in Fond du Lac, Wisconsin, up to a maximum 43 percent of the principal due annually can be forgiven if the Company achieves certain employment targets as outlined in the agreement. The amount of loan forgiveness is based on average employment levels at the end of the previous four quarters. Total loan forgiveness for 2018 , 2017 and 2016 was $2.1 million or 43 percent of the principal due.</t>
  </si>
  <si>
    <t>Defined Benefit Plan [Abstract]</t>
  </si>
  <si>
    <t>Postretirement Benefits Overview . The Company has defined contribution plans and makes contributions including matching and annual discretionary contributions which are based on various percentages of compensation, and in some instances are based on the amount of the employees' contributions to the plans. The expense related to the defined contribution plans was $54.3 million in 2018 , $52.1 million in 2017 and $46.3 million in 2016 . The Company's domestic pension and retiree health care and life insurance benefit plans, which are discussed below, provide benefits based on years of service and, for some plans, average compensation prior to retirement. Benefit accruals are frozen for all plan participants. The Company uses a December 31 measurement date for these plans. The Company's foreign postretirement benefit plans are not significant individually or in the aggregate. Plan Developments. The Company historically maintained four qualified defined benefit plans: the Brunswick Pension Plan for Salaried Employees (Salaried Plan), the Brunswick Pension Plan for Hourly Bargaining Unit Employees (Bargaining Plan), the Brunswick Pension Plan For Hourly Employees (Hourly Plan) and the Brunswick Pension Plan For Hourly Wage Employees (Muskegon Plan). During the third quarter of 2018, the Company initiated actions to terminate the two remaining plans, the Salaried Plan and the Bargaining Plan, effective October 31, 2018. All benefits are expected to be settled during 2019, either through a lump-sum payment to participants or the purchase of an annuity offering on behalf of the participants. As a result of the planned terminations, the over-funded positions for both plans are currently recorded within Prepaid expenses and other in the Consolidated Balance Sheets. The Company has previously completed actions to terminate the Hourly Plan and the Muskegon Plan, effective as of December 31, 2016, and all benefits were paid during 2017 as described below. During 2017, total settlement payments of $132.7 million were made from the Bargaining Plan and Salaried Plan to purchase group annuity contracts on behalf of participants to cover future benefit payments. In addition, settlement payments totaling $101.7 million were made from the Hourly Plan and the Muskegon Plan in connection with plan terminations. The settlement payments included group annuity contracts to cover future benefit payments as well as lump-sum benefit payments to certain participants. The annuity contracts provide for the full payment of all future annuity payments to the participants. The insurance company assumed all investment risk associated with the assets and obligations that were transferred. The Company recognized a pretax settlement loss of $96.6 million at December 31, 2017 related to these actions. During 2016, total settlement payments of $125.2 million were made from the Bargaining Plan and the Salaried Plan to purchase group annuity contracts to cover future benefit payments. The annuity contract provides for the full payment of all future annuity payments to the affected participants. The insurance company assumed all risk associated with the assets and obligations that were transferred. The Company recognized a pretax settlement loss of $55.1 million in the fourth quarter of 2016 relating to this action. Costs. Pension and other postretirement benefit costs included the following components for 2018 , 2017 and 2016 : Pension Benefits Other Postretirement Benefits (in millions) 2018 2017 2016 2018 2017 2016 Interest cost $ 22.6 $ 28.4 $ 35.8 $ 1.1 $ 1.2 $ 1.4 Expected return on plan assets (24.8 ) (33.5 ) (38.5 ) — — — Amortization of prior service credits — — — (0.7 ) (0.7 ) (0.7 ) Amortization of net actuarial losses 9.9 14.4 17.4 — — — Settlement charges — 96.6 55.1 — — — Net pension and other benefit costs $ 7.7 $ 105.9 $ 69.8 $ 0.4 $ 0.5 $ 0.7 Net pension and other benefit costs are recorded in Other expense, net in the Consolidated Statements of Operations. Benefit Obligations and Funded Status. A reconciliation of the changes in the benefit obligations and fair value of assets over the two-year period ending December 31, 2018 , and a statement of the funded status at December 31 for these years for the Company's pension and other postretirement benefit plans follow: Pension Benefits Other Postretirement Benefits (in millions) 2018 2017 2018 2017 Reconciliation of benefit obligation: Benefit obligation at previous December 31 $ 716.9 $ 921.5 $ 38.7 $ 40.6 Interest cost 22.6 28.4 1.1 1.2 Participant contributions — — 0.2 0.5 Actuarial (gains) losses (42.9 ) 58.0 (2.5 ) — Benefit payments (43.8 ) (56.6 ) (3.2 ) (3.6 ) Settlement payments — (234.4 ) — — Benefit obligation at December 31 652.8 716.9 34.3 38.7 Reconciliation of fair value of plan assets: Fair value of plan assets at previous December 31 546.1 687.9 — — Actual return on plan assets (24.1 ) 75.5 — — Employer contributions 163.8 73.7 3.0 3.1 Participant contributions — — 0.2 0.5 Benefit payments (43.8 ) (56.6 ) (3.2 ) (3.6 ) Settlement payments — (234.4 ) — — Fair value of plan assets at December 31 642.0 546.1 — — Funded status at December 31 $ (10.8 ) $ (170.8 ) $ (34.3 ) $ (38.7 ) Funded percentage (A) 98 % 76 % NA NA (A) As all of the Company's plans are frozen, the projected benefit obligation and the accumulated benefit obligation are equal. As of December 31, 2018 and 2017 , the plan assets for the Company's Salaried and Bargaining plans were in excess of the projected and accumulated benefit obligations. The funded status of these pension plans includes the projected and accumulated benefit obligations for the Company's nonqualified pension plan of $29.2 million and $33.2 million at December 31, 2018 and 2017 , respectively. The Company's nonqualified pension plan and other postretirement benefit plans are not funded. The amounts included in the Company's Consolidated Balance Sheets as of December 31, 2018 and 2017 , were as follows: Pension Benefits Other Postretirement Benefits (in millions) 2018 2017 2018 2017 Prepaid expenses and other $ 14.8 $ — $ — $ — Accounts and notes receivable 3.6 3.5 — — Assets recognized $ 18.4 $ 3.5 $ — $ — Accrued expenses $ 3.7 $ 3.8 $ 3.6 $ 3.7 Postretirement benefit liabilities 25.5 170.5 30.7 35.0 Liabilities recognized $ 29.2 $ 174.3 $ 34.3 $ 38.7 Accumulated Other Comprehensive Loss. The following pretax activity related to pensions and other postretirement benefits was recorded in Accumulated other comprehensive loss as of December 31: Pension Benefits Other Postretirement Benefits (in millions) 2018 2017 2018 2017 Prior service credits Beginning balance $ — $ — $ (9.5 ) $ (10.2 ) Amount recognized as component of net benefit costs — — 0.7 0.7 Ending balance — — (8.8 ) (9.5 ) Net actuarial losses Beginning balance 302.1 397.1 1.0 1.0 Actuarial (gains) losses arising during the period 6.1 16.0 (2.5 ) — Amount recognized as component of net benefit costs (9.9 ) (111.0 ) — — Ending balance 298.3 302.1 (1.5 ) 1.0 Total $ 298.3 $ 302.1 $ (10.3 ) $ (8.5 ) The estimated pretax net actuarial loss in Accumulated other comprehensive loss at December 31, 2018 , expected to be recognized as a component of net periodic benefit cost in 2019 for the Company's pension plans, is $5.1 million . The estimated pretax prior service credit and net actuarial loss in Accumulated other comprehensive loss at December 31, 2018 , expected to be recognized as components of net periodic benefit cost in 2019 for the Company's other postretirement benefit plans, are $0.7 million and $0.0 million , respectively. Prior service costs and credits associated with other postretirement benefits are being amortized on a straight-line basis over the average future working lifetime to full eligibility for active hourly plan participants and over the average remaining life expectancy for those plans' participants who are fully eligible for benefits. Actuarial gains and losses in excess of 10 percent of the greater of the benefit obligation or the market value of assets are amortized over the remaining service period of active plan participants and over the average remaining life expectancy of inactive plan participants. Other Postretirement Benefits . Once participants eligible for other postretirement benefits turn 65 years old, the health care benefits become a flat dollar amount based on age and years of service. The assumed health care cost trend rate for other postretirement benefits for pre-age 65 benefits as of December 31 was as follows: Pre-age 65 Benefits 2018 2017 Health care cost trend rate for next year 5.5 % 5.6 % Rate to which the cost trend rate is assumed to decline (the ultimate trend rate) 4.5 % 4.5 % Year rate reaches the ultimate trend rate 2037 2037 A one percent change in the assumed health care trend rate at December 31, 2018 would not have a material impact on the accumulated postretirement benefit obligation. The Company monitors the cost of health care and life insurance benefit plans and reserves the right to make additional changes or terminate these benefits in the future. Assumptions. Weighted average assumptions used to determine pension and other postretirement benefit obligations at December 31 were as follows: Pension Benefits Other Postretirement Benefits 2018 2017 2018 2017 Discount rate 4.13 % 3.63 % 4.20 % 3.51 % Weighted average assumptions used to determine net pension and other postretirement benefit costs for the years ended December 31 were as follows: 2018 2017 2016 Discount rate for pension benefits (A) (B) 3.27% 3.40% 3.58% Discount rate for other postretirement benefits (A) (B) 3.08% 3.17% 3.30% Long-term rate of return on plan assets (C) 4.25% 4.75% 5.25% (A) 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For the Company's Salaried and Bargaining plans which were terminated during 2018, the discount rate was a blend of the December 31, 2018 yield curve rate associated with those participants electing annuity contracts to cover future benefit payments, and a lump-sum segment rate for those participants electing lump-sum benefit payments. (B) The Company uses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 (C) The Company evaluates its assumption regarding the estimated long-term rate of return on plan assets based on historical experience, future expectations of investment returns, asset allocations, investment strategies and views of investment professionals. Master Trust Investments. Assets of the Company's Master Pension Trust (Trust) are invested solely in the interest of the plan participants for the purpose of providing benefits to participants and their beneficiaries. Investment decisions within the Trust are made after giving appropriate consideration to the prevailing facts and circumstances that a prudent person acting in a like capacity would use in a similar situation, and follow the guidelines and objectives established within the investment policy statement for the Trust. In general, the Trust's investment strategy is to invest in a diversified portfolio of assets that will generate returns equal to or in excess of the change in liabilities resulting from interest costs and discount rate fluctuations. The excess returns generated from this strategy will contribute to improving the funded position of the plan. In order for returns to achieve this objective, the Trust will invest in fixed income investments and equities. These asset classes have historically been reasonably correlated to changes in plan liabilities resulting from changes in the discount rate. All investments are continually monitored and reviewed, with a focus on asset allocation, investment vehicles and performance of the individual investment managers, as well as overall Trust performance. Over time, the Company has shifted a greater percentage of the Trust's assets into long-term fixed-income securities, with an objective of achieving an improved matching of asset returns with changes in liabilities. The Trust asset allocation at December 31, 2018 and 2017 , and target allocation for 2019 are as follows: 2018 2017 Target Allocation for 2019 Equity securities: United States —% 4% —% International —% 1% —% Fixed-income securities 84% 89% 85% Short-term investments 16% 6% 15% Total 100% 100% 100% The fair values of the Trust's pension assets at December 31, 2018 , by asset class were as follows: Fair Value Measurements at December 31, 2018 (A) (in millions) Quoted Prices in Active Markets for Identical Assets Significant Observable Inputs Investments at fair value (Level 1) (Level 2) Total Cash and cash equivalents $ 6.1 $ — $ 6.1 Fixed-income securities: Government securities (C) — 126.2 126.2 Corporate securities (D) — 356.2 356.2 Other investments (F) — 7.2 7.2 Total investments at fair value $ 6.1 $ 489.6 $ 495.7 Investments at net asset value Short-term investments 102.3 Equity securities: (B) United States 2.0 Fixed-income securities: Commingled funds (E) 63.3 Total investments at net asset value 167.6 Other liabilities (G) (21.3 ) Total pension plan net assets $ 642.0 (A) See Note 8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8 . (B) The equity assets are invested in two indexed funds based on the Russell 3000 Index (U.S.) and the MSCI EAFE Equity Index (International). The Trust did not directly own any of the Company's common stock as of December 31, 2018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 The fair values of the Trust's pension assets at December 31, 2017 , by asset class were as follows: Fair Value Measurements at December 31, 2017 (A) (in millions) Quoted Prices in Active Markets for Identical Assets Significant Observable Inputs Investments at fair value (Level 1) (Level 2) Total Short-term investments $ 15.2 $ — $ 15.2 Fixed-income securities: Government securities (C) — 114.1 114.1 Corporate securities (D) — 324.0 324.0 Other investments (F) — 9.2 9.2 Total investments at fair value $ 15.2 $ 447.3 $ 462.5 Investments at net asset value Short-term investments 25.0 Equity securities: (B) United States 23.9 International 5.6 Fixed-income securities: Commingled funds (E) 65.2 Total investments at net asset value 119.7 Other liabilities (G) (36.1 ) Total pension plan net assets $ 546.1 (A) See Note 8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7 . (B) The equity assets are invested in two indexed funds based on the Russell 3000 Index (U.S.) and the MSCI EAFE Equity Index (International). The Trust did not directly own any of the Company's common stock as of December 31, 2017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 The following is a description of the valuation methodologies used for assets and liabilities measured at fair value. See Note 8 – Fair Value Measurements for further description of the procedures the Company performs with respect to its Level 2 measurements: Equity securities: The indexed equity funds are valued at the net asset value (NAV) provided by the investment managers. The NAV is based on the quoted market value of the underlying assets owned by the fund, minus its liabilities, divided by the number of units outstanding. The indexed equity funds are invested in portfolios of equity securities with the goal of matching returns to specific indices. Investments in United States equity securities are invested in an index fund that tracks the Russell 3000 index, which is an all cap market index. International equities are invested in an index fund that tracks the MSCI EAFE index, which is an index that tracks international equity markets of developed countries worldwide. Withdrawal from the United States equity fund is permitted with a one-day notice prior to the trade date with subsequent settlement three days after the trade date. Withdrawal from the international equity fund is permitted daily with a two-day notice prior to the trade date with subsequent settlement three days after the trade date. Corporate debt securities: Corporate debt securities are valued based on prices provided by third-party pricing sources, which are based on estimated prices at which a dealer would pay for or sell a security. Government debt securities: U.S. Treasury bonds are valued using quoted market prices in active markets. Other agency securities are valued based on prices provided by third-party pricing sources, which are based on estimated prices at which a dealer would pay for or sell a security. Short-term investments, commingled funds: Short-term investments and commingled funds are valued at the NAV provided by the investment managers. The NAV is based on the quoted market value of the underlying assets owned by the fund, minus its liabilities, divided by the number of units outstanding. Investments in fixed income commingled funds include long-duration corporate bonds, asset-backed securities and other short-term, fixed-income securities with the goal of preserving capital and maximizing total return consistent with prudent investment management. Other investments: Exchange-traded derivative instruments are valued using market indices. The fair value of derivatives that are not traded on an exchange are based on valuation models using observable market data as of the measurement date. There were no pension plan assets measured using significant unobservable inputs (Level 3) for the years ended December 31, 2018 and December 31, 2017 . Expected Cash Flows. The expected cash flows for the Company's pension and other postretirement benefit plans follow: (in millions) Pension Benefits Other Postretirement Benefits Company contributions expected to be made in 2019 $ 3.7 $ 3.6 Expected benefit payments: 2019 (A) 639.3 3.6 2020 3.5 3.4 2021 3.1 3.2 2022 2.9 2.9 2023 2.8 2.8 2024-2028 10.7 12.1 (A) Expected benefit payments in 2019 include payments in connection with the Salaried Plan and Bargaining Plan terminations.</t>
  </si>
  <si>
    <t>Stock Plans and Management Compensation</t>
  </si>
  <si>
    <t>Share-based Compensation [Abstract]</t>
  </si>
  <si>
    <t>Stock Plans and Management Compensation Under the Brunswick Corporation 2014 Stock Incentive Plan, the Company may grant stock appreciation rights (SARs), non-vested stock awards, and performance awards to executives, other employees and non-employee directors, with shares from treasury shares and from authorized, but unissued, shares of common stock initially available for grant, in addition to: (i) the forfeiture of past awards; (ii) shares not issued upon the net settlement of SARs; or (iii) shares delivered to or withheld by the Company to pay the withholding taxes related to awards. As of December 31, 2018 , 5.2 million shares remained available for grant. Non-Vested Stock Awards The Company grants both stock-settled and cash-settled non-vested stock units and awards to key employees as determined by management and the Human Resources and Compensation Committee of the Board of Directors. Non-vested stock units and awards have vesting periods of three years. Non-vested stock units and awards are eligible for dividends, which are reinvested, and are non-voting. All non-vested units and awards have restrictions on the sale or transfer of such awards during the vesting period. Generally, grants of non-vested stock units and awards are forfeited if employment is terminated prior to vesting. Non-vested stock units and awards vest pro rata over one year if (i) the grantee has attained the age of 62 , or (ii) the grantee's age plus total years of service equals 70 or more . The Company recognizes the cost of non-vested stock units and awards on a straight-line basis over the requisite service period. Additionally, cash-settled non-vested stock units and awards are recorded as a liability on the balance sheet and adjusted to fair value each reporting period through stock compensation expense. During the years ended December 31, 2018 , 2017 and 2016 , the Company charged $13.2 million , $11.6 million and $10.8 million , respectively, to compensation expense for non-vested stock units and awards. The related income tax benefit recognized in 2018 , 2017 and 2016 was $3.3 million , $4.4 million and $4.1 million , respectively. The fair value of shares vested during 2018 , 2017 and 2016 was $4.4 million , $12.1 million and $13.8 million respectively. The weighted average price per Non-vested stock award at grant date was $59.05 , $60.30 and $40.01 for awards granted in 2018 , 2017 and 2016 , respectively. Non-vested stock award activity for the year ended December 31, 2018 was as follows: (in thousands, except grant date fair value) Non-vested Stock Award Activity Weighted Average Grant Date Fair Value ($) Non-vested awards, unvested at January 1 376 51.69 Awarded 357 59.05 Forfeited (64 ) 55.30 Vested (95 ) 57.99 Non-vested awards, unvested at December 31 574 54.82 As of December 31, 2018, there was $11.7 million of total unrecognized compensation expense related to non-vested stock awards. The Company expects this expense to be recognized over a weighted average period of 1.4 years . SARs Between 2005 and 2012, the Company issued stock-settled SARs. Generally, SARs are exercisable over a period of 10 years , or as otherwise determined by management and the Human Resources and Compensation Committee of the Board of Directors, and subject to vesting periods of generally 4 years . However, with respect to SARs, all grants vest immediately: (i) in the event of a change in control; (ii) upon death or disability of the grantee; or (iii) with respect to awards granted prior to 2008, upon the sale or divestiture of the business unit to which the grantee is assigned. In addition, grantees continue to vest in accordance with the vesting schedule even upon termination if (i) the grantee has attained the age of 62 , or (ii) the grantee's age plus total years of service equals 70 or more . An additional provision applies that prorates the grant in the event of termination prior to the first anniversary of the date of grant, provided the participant had met the appropriate retirement age definition of rule of 70 or age 62. SARs activity for all plans for the years ended December 31, 2018, 2017 and 2016 , was as follows: 2018 2017 2016 (in thousands, except exercise price and terms) Weighted Weighted Aggregate Intrinsic Value Weighted Aggregate Intrinsic Value Aggregate Intrinsic Value Outstanding on January 1 594 $ 14.40 978 $ 14.43 2,234 $ 15.78 Exercised (248 ) $ 12.10 $ 12,636 (352 ) $ 14.37 $ 16,071 (1,252 ) $ 16.76 $ 32,096 Forfeited (3 ) $ 17.06 (32 ) $ 15.76 (4 ) $ 38.42 Outstanding on December 31 343 $ 16.04 1.7 years $ 10,439 594 $ 14.40 $ 24,261 978 $ 14.43 $ 39,228 Exercisable on December 31 343 $ 16.04 1.7 years $ 10,439 594 $ 14.40 $ 24,261 978 $ 14.43 $ 39,228 Vested and expected to vest on December 31 343 $ 16.04 1.7 years $ 10,439 594 $ 14.40 $ 24,261 978 $ 14.43 $ 39,228 The following table summarizes information about SARs outstanding as of December 31, 2018: Outstanding and Exercisable Range of Exercise Price Number (in thousands) Weighted Average Remaining Years of Contractual Life Weighted Average Exercise Price $5.86 27 0.4 years $ 5.86 $5.87 to $14.68 154 1.2 years $ 11.32 Greater than $14.68 162 2.4 years $ 22.27 SARs expense was immaterial for all periods presented. Performance Awards In February 2018 , 2017 and 2016 , the Company granted performance shares to certain senior executives. Performance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earned are then subject to a TSR modifier based on stock returns measured against stock returns of a predefined comparator group over a three-year performance period. Additionally, in February 2018 , 2017 and 2016 , the Company granted 24,490 , 26,300 and 37,430 performance shares, respectively, to certain officers and certain senior managers based on the respective measures and performance periods described above but excluding a TSR modifier. The fair values of the senior executives' performance share award grants with a TSR modifier at the grant date in 2018 , 2017 and 2016 were $61.59 , $64.82 and $38.54 , respectively, which were estimated using the Monte Carlo valuation model, and incorporated the following assumptions: 2018 2017 2016 Risk-free interest rate 2.4 % 1.5 % 0.8 % Dividend yield 1.3 % 1.1 % 1.0 % Volatility factor 38.9 % 38.3 % 40.8 % Expected life of award 2.9 years 2.9 years 2.9 years The fair value of certain officers' and certain senior managers' performance awards granted based solely on the CFROI and OM performance factors was $57.19 , $58.77 and $37.76 , which was equal to the stock price on the date of grant in 2018 , 2017 and 2016 , respectively, less the present value of dividend payments over the vesting period. The Company recorded compensation expense related to performance awards of $5.9 million , $6.7 million and $6.1 million in 2018 , 2017 and 2016 , respectively. The related income tax benefit recognized in 2018 , 2017 and 2016 was $1.5 million , $2.6 million and $2.3 million , respectively. The fair value of awards vested during 2018 , 2017 and 2016 was $7.8 million , $5.5 million and $9.1 million , respectively. Performance award activity for the year ended December 31, 2018 was as follows: (in thousands, except grant date fair value) Performance Awards Weighted Average Grant Date Fair Value ($) Performance awards, unvested at January 1 102 50.69 Awarded 176 59.11 Forfeited (20 ) 59.07 Vested and earned (167 ) 52.79 Performance awards, unvested at December 31 91 61.32 As of December 31, 2018, the Company had $2.8 million of total unrecognized compensation expense related to performance awards. The Company expects this expense to be recognized over a weighted average period of 1.5 years . Excess Tax Benefits/Shortfalls For tax purposes, share-based compensation expense is deductible in the year of exercise or release based on the intrinsic value of the award on the date of exercise or release. For financial reporting purposes, share-based compensation expense is based upon grant-date fair value, which is amortized over the vesting period. Excess or "windfall" tax benefits represent the excess tax deduction received by the Company resulting from the difference between the share-based compensation expense deductible for tax purposes and the share-based compensation expense recognized for financial reporting purposes. Conversely, the Company may recognize a tax "shortfall" in circumstances when share-based expense recognized for reporting purposes exceeds the expense deductible for tax purposes. Windfall tax benefits and shortfalls are recorded directly to Income tax provision on the Company's Consolidated Statement of Operations. Windfall tax benefits for the years ended December 31, 2018 , 2017 and 2016 were $3.2 million , $8.0 million and $13.4 million , respectively.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units with a 20 percent premium.</t>
  </si>
  <si>
    <t>Comprehensive Income [Abstract]</t>
  </si>
  <si>
    <t>Comprehensive Income (Loss) The following table presents reclassification adjustments out of Accumulated other comprehensive loss during the years ended December 31, 2018 , 2017 and 2016 : (in millions) Twelve Months Ended Details about Accumulated other comprehensive loss components December 31, 2018 December 31, 2017 December 31, 2016 Affected line item in the statement where net income is presented Amortization of defined benefit items: Prior service credits $ 0.7 $ 0.7 $ 0.7 (A) Net actuarial losses (10.3 ) (111.8 ) (73.1 ) (A) (9.6 ) (111.1 ) (72.4 ) Earnings before income taxes 2.2 42.3 27.5 Income tax provision $ (7.4 ) $ (68.8 ) $ (44.9 ) Net earnings from continuing operations Amount of gain (loss) reclassified into earnings on derivative contracts: Interest rate contracts $ (0.9 ) $ (1.1 ) $ (0.6 ) Interest expense Foreign exchange contracts (2.5 ) (0.9 ) 3.3 Cost of sales Commodity contracts — (0.0 ) (0.5 ) Cost of sales (3.4 ) (2.0 ) 2.2 Earnings before income taxes 0.8 0.7 (0.4 ) Income tax provision $ (2.6 ) $ (1.3 ) $ 1.8 Net earnings from continuing operations (A) These Accumulated other comprehensive income (loss) components are included in the computation of net pension and other benefit costs. See Note 18 – Postretirement Benefits for additional details.</t>
  </si>
  <si>
    <t>Equity [Abstract]</t>
  </si>
  <si>
    <t>Treasury Stock The Company has executed share repurchases against authorizations approved by the Board of Directors in 2014 and 2016. In 2018 , the Company repurchased $75.0 million of stock under these authorizations and as of December 31, 2018 , the remaining authorization was $34.8 million . Treasury stock activity for the years ended December 31, 2018 , 2017 and 2016 , was as follows: (Shares in thousands) 2018 2017 2016 Balance at January 1 15,001 13,221 11,725 Compensation plans and other (460 ) (547 ) (1,199 ) Share repurchases 1,240 2,327 2,695 Balance at December 31 15,781 15,001 13,221</t>
  </si>
  <si>
    <t>Leases</t>
  </si>
  <si>
    <t>Leases [Abstract]</t>
  </si>
  <si>
    <t>Leases Operating Leases. The Company has lease agreements for offices, branches, factories, distribution and service facilities and certain personal property. The longest of these obligations extends through 2033. Most leases contain renewal options and escalation clauses, and some contain purchase options or contingent rentals. No leases contain restrictions on the Company's activities concerning dividends or incurring additional debt. Rent expense consisted of the following: (in millions) 2018 2017 2016 Basic expense $ 44.4 $ 41.5 $ 37.2 Contingent expense 1.9 3.2 2.0 Sublease income (0.1 ) (0.1 ) (0.2 ) Rent expense, net $ 46.2 $ 44.6 $ 39.0 Future minimum rental payments at December 31, 2018 , under agreements classified as operating leases with non-cancelable terms in excess of one year, were as follows: (in millions) 2019 $ 40.3 2020 32.3 2021 26.5 2022 17.7 2023 13.7 Thereafter 22.9 Total (not reduced by minimum sublease income of $0.1) $ 153.4</t>
  </si>
  <si>
    <t>Quarterly Data (unaudited)</t>
  </si>
  <si>
    <t>Quarterly Financial Information Disclosure [Abstract]</t>
  </si>
  <si>
    <t>Quarterly Data (unaudited) 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first three quarters of fiscal year 2018 ended on March 31, 2018 , June 30, 2018 , and September 29, 2018 , and the first three quarters of fiscal year 2017 ended on April 1, 2017 , July 1, 2017 , and September 30, 2017 . Quarter Ended (in millions, except per share data) March 31, June 30, September 29, December 31, Year Ended December 31, 2018 Net sales (A) $ 1,211.4 $ 1,400.9 $ 1,298.0 $ 1,248.9 $ 5,159.2 Gross margin (A) (B) (C) (D) 310.0 349.7 344.9 316.4 1,321.0 Restructuring, exit, integration and impairment charges (E) 3.8 34.8 17.7 24.6 80.9 Transaction financing charges (C) — — 5.1 — 5.1 Net earnings from continuing operations (A) (C) (D) (E) (F) (G) (H) 72.9 79.0 70.0 41.2 263.1 Net earnings from discontinued operations, net of tax — — — 2.2 2.2 Net earnings 72.9 79.0 70.0 43.4 265.3 Basic earnings per common share: Net earnings from continuing operations $ 0.83 $ 0.90 $ 0.80 $ 0.47 $ 3.00 Net earnings from discontinued operations — — — 0.02 0.03 Net earnings $ 0.83 $ 0.90 $ 0.80 $ 0.49 $ 3.03 Diluted earnings per common share: Net earnings from continuing operations $ 0.82 $ 0.90 $ 0.80 $ 0.47 $ 2.98 Net earnings from discontinued operations — — — 0.03 0.03 Net earnings $ 0.82 $ 0.90 $ 0.80 $ 0.50 $ 3.01 Dividends declared $ 0.19 $ 0.19 $ 0.19 $ 0.21 $ 0.78 Common stock price (NYSE symbol: BC): High $ 64.45 $ 69.27 $ 69.82 $ 67.92 $ 69.82 Low $ 55.35 $ 56.41 $ 61.78 $ 41.92 $ 41.92 Quarter Ended (in millions, except per share data) April 1, July 1, September 30, December 31, December 31, 2017 Net sales (A) $ 1,160.3 $ 1,352.0 $ 1,141.5 $ 1,182.1 $ 4,835.9 Gross margin (A) (B) (D) 301.2 369.9 314.4 276.6 1,262.1 Restructuring, exit, integration and impairment charges (E) 15.2 5.7 6.8 53.6 81.3 Pension settlement charge (I) — — — 96.6 96.6 Net earnings (loss) (A) (D) (E) (H) (I) 64.9 119.4 79.0 (116.9 ) 146.4 Basic earnings (loss) per common share $ 0.72 $ 1.33 $ 0.89 $ (1.32 ) $ 1.64 Diluted earnings (loss) per common share $ 0.71 $ 1.32 $ 0.88 $ (1.32 ) $ 1.62 Dividends declared $ 0.165 $ 0.165 $ 0.165 $ 0.19 $ 0.685 Common stock price (NYSE symbol: BC): High $ 61.74 $ 63.82 $ 63.79 $ 60.25 $ 63.82 Low $ 53.95 $ 54.16 $ 48.72 $ 48.04 $ 48.04 (A) In the second quarter of 2018, the Company announced its intention to wind down Sport Yacht &amp; Yacht operations. During the first, second, third and fourth quarters and the full-year of 2018, Sport Yacht &amp; Yacht operations had operating losses of $8.1 million , $27.4 million , $11.9 million , $11.0 million and $58.4 million , respectively, consisting of $15.1 million , $19.9 million , $9.0 million , $5.4 million and $49.4 million , respectively, of Net sales; $18.7 million , $43.1 million , $17.3 million , $10.0 million , $89.1 million of Cost of sales (COS); and $4.5 million , $4.2 million , $3.6 million , $6.4 million and $18.7 million , respectively, of Selling, general and administrative expense (SG&amp;A). During the first, second, third and fourth quarters and the full-year of 2017, Sport Yacht &amp; Yacht operations had operating losses of $8.0 million , $3.4 million , $9.8 million , $10.7 million and $31.9 million , respectively, consisting of $38.9 million , $53.1 million , $21.3 million , $38.3 million and $151.6 million , respectively, of Net sales; $41.0 million , $52.5 million , $26.3 million , $44.2 million , $164.0 million of Cost of sales (COS); and $5.9 million , $4.0 million , $4.8 million , $4.8 million and $19.5 million , respectively, of Selling, general and administrative expense (SG&amp;A). (B) Gross margin is defined as Net sales less COS as presented in the Consolidated Statements of Operations. (C) In the third quarter of 2018, the Company acquired Power Products – Global Marine &amp; Mobile. During the second, third and fourth quarters and full-year of 2018, the Company recorded acquisition-related costs from transaction costs of $2.5 million , $10.5 million , $0.8 million and $13.8 million , respectively, within SG&amp;A; $5.1 million of Transaction financing charges during the third quarter and full-year of 2018, respectively, and $9.4 million , $11.8 million and $21.2 million of purchase accounting amortization during the third and fourth quarters and full-year of 2018, respectively; During the third and fourth quarters and full-year of 2018, the purchase accounting amortization reflected $4.8 million , $7.2 million and $12.0 million within SG&amp;A, respectively, and $4.6 million , $4.6 million and $9.2 million within COS, respectively. Refer to Note 5 – Acquisitions for further details. (D) During the second, third and fourth quarters and the full-year of 2018, the Company's Fitness segment recorded $1.6 million , $3.8 million , $6.4 million and $11.8 million of unusual charges. The charges in the second quarter consisted of $1.6 million within COS for a product field campaign. The charges in the third quarter consisted of $3.8 million within SG&amp;A related to a contract dispute. The charges in the fourth quarter consisted of $3.1 million within COS related to the settlement of supplier obligations, $2.8 million within SG&amp;A associated with the delayed submission of foreign import duty filings, $0.7 million within COS for a product field campaign and $(0.2) million within SG&amp;A related to the contract dispute. In the fourth quarter of 2017, the Company's Fitness segment recorded $8.4 million and $5.1 million within COS and SG&amp;A, respectively, related to field campaigns pertaining to certain Cybex products designed prior to the acquisition. Refer to Note 14 – Commitments and Contingencies for further details. (E) Restructuring, exit, integration and impairment charges are discussed in Note 4 – Restructuring, Exit, Integration and Impairment Activities . (F) During the first, second, third and fourth quarters and the full-year of 2018, the Company recorded $1.7 million , $2.5 million , $8.7 million , $6.4 million and $19.3 million of charges within SG&amp;A related to the planned Fitness business separation. (G) In the fourth quarter of 2018, the Company sold its non-controlling interest in a marine joint venture and recorded a gain of $2.3 million within Equity earnings. (H) Net earnings (loss) includes the tax impacts of the items discussed in the aforementioned footnotes, as well as special tax items. During the first, second, third and fourth quarters and the full-year of 2018, special tax items were a net charge (benefit) of $6.7 million , $(1.0) million , $(10.4) million , $0.6 million and $(4.1) million , respectively. During the first, second, third and fourth quarters and the full-year of 2017, special tax items were a net charge (benefit) of $(0.5) million , $(0.2) million , $(0.7) million , $71.1 million and $69.7 million , respectively. (I) Pension settlement charges are discussed in Note 18 – Postretirement Benefits .</t>
  </si>
  <si>
    <t>[1],[2],[3],[4]</t>
  </si>
  <si>
    <t>(B) Gross margin is defined as Net sales less COS as presented in the Consolidated Statements of Operations.</t>
  </si>
  <si>
    <t>Subsequent Events</t>
  </si>
  <si>
    <t>Subsequent Events [Abstract]</t>
  </si>
  <si>
    <t>Subsequent Events On February 14, 2019, the Company's Board of Directors declared a quarterly dividend on its common stock of $0.21 per share. The dividend will be payable March 15, 2019 to shareholders of record on February 26, 2019.</t>
  </si>
  <si>
    <t>Schedule II - Valuation and Qualifying Accounts</t>
  </si>
  <si>
    <t>SEC Schedule, 12-09, Valuation and Qualifying Accounts [Abstract]</t>
  </si>
  <si>
    <t>Schedule II</t>
  </si>
  <si>
    <t>(in millions) Allowances for Losses on Receivables Balance at Beginning of Year Write-offs Recoveries Acquisitions Other Balance at End of Year 2018 $ 9.2 $ 1.9 $ (1.1 ) $ 0.1 $ 1.1 $ 0.1 $ 11.3 2017 12.8 1.6 (5.8 ) 0.1 — 0.5 9.2 2016 13.8 (0.5 ) (2.3 ) 0.3 1.4 0.1 12.8 Deferred Tax Asset Valuation Allowance Balance at Beginning of Year Charges to Profit and Loss (A) Write-offs Recoveries Other (B) Balance at End of Year 2018 $ 81.4 $ 4.8 $ — $ — $ (2.8 ) $ 83.4 2017 78.1 7.2 — — (3.9 ) 81.4 2016 70.6 3.4 — — 4.1 78.1 (A) For the years ended December 31, 2018, 2017 and 2016, the deferred tax asset valuation provision activity primarily relates to tax losses in foreign jurisdictions. (B) For the years ended December 31, 2018, 2017 and 2016, activity primarily relates to Federal tax law changes and foreign currency translation.</t>
  </si>
  <si>
    <t>Significant Accounting Policies (Policies)</t>
  </si>
  <si>
    <t>Basis of Presentation</t>
  </si>
  <si>
    <t xml:space="preserve">Basis of Presentation. Brunswick Corporation (Brunswick or the Company) has prepared its consolidated financial statements pursuant to the rules and regulations of the Securities and Exchange Commission (SEC). Certain previously reported amounts have been reclassified to conform with current period presentation. As stated in Note 3 – Discontinued Operations , Brunswick's results as discussed in the financial statements reflect continuing operations only, unless otherwise noted. </t>
  </si>
  <si>
    <t>Principles of Consolidation</t>
  </si>
  <si>
    <t>Principles of Consolidation. Brunswick's consolidated financial statements include the accounts of all majority owned and controlled domestic and foreign subsidiaries. Intercompany balances and transactions have been eliminated.</t>
  </si>
  <si>
    <t>Use of Estimates</t>
  </si>
  <si>
    <t>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assets and liabilities at the date of the financial statements; • The disclosure of contingent assets and liabilities at the date of the financial statements; and • The reported amounts of revenues and expenses during the reporting periods. Estimates in these consolidated financial statements include, but are not limited to: • Allowances for doubtful accounts; • Inventory valuation reserves; • Variable consideration related to recorded revenue;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exit and integration activities; • Postretirement benefit liabilities; • Valuation allowances on deferred tax assets; and • Income tax reserves.</t>
  </si>
  <si>
    <t>Cash and Cash Equivalents</t>
  </si>
  <si>
    <t>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t>
  </si>
  <si>
    <t>Investments in Marketable Securities</t>
  </si>
  <si>
    <t>Investments in Marketable Securities. The Company classifies investments in debt securities that are not considered to be cash equivalents as Short-term investments in marketable securities as discussed in Note 10 – Investments . Short-term investments in marketable securities have a stated maturity of twelve months or less from the balance sheet date. These securities are considered as available-for-sale and are reported at fair value. Unrealized gains and losses on these debt securities are recorded net of tax as a component of Accumulated other comprehensive loss in Unrealized investment losses within Shareholders' equity. Declines in market value from the original cost deemed to be "other-than-temporary" are charged to Other expense, net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expense, net in the Consolidated Statements of Operations.</t>
  </si>
  <si>
    <t>Restricted Cash. The Company considers the cash deposited in a trust that is pledged as collateral against certain workers' compensation-related obligations to be restricted cash.</t>
  </si>
  <si>
    <t>Accounts and Notes Receivable and Allowance for Doubtful Accounts</t>
  </si>
  <si>
    <t>Accounts and Notes Receivable and Allowance for Doubtful Accounts. 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The Company treats the sale of receivables in which the Company retains an interest as a secured obligation. Accordingly, the short-term portion of the receivables sold that are subject to recourse is recorded in Accounts and notes receivable and Accrued expenses in the Consolidated Balance Sheets.</t>
  </si>
  <si>
    <t>Inventories. Inventories are valued at the lower of cost or net realizable value, with net realizable value equal to the estimated selling price less the estimated costs to transact. Approximately 57 percent of the Company's inventories were determined by the first-in, first-out method (FIFO) at both December 31, 2018 and December 31, 2017 . Remaining inventories valued at the last-in, first-out method (LIFO) were $135.5 million and $124.9 million lower than the FIFO cost of inventories at December 31, 2018 and 2017 , respectively. Inventory cost includes material, labor and manufacturing overhead. There were no liquidations of LIFO inventory layers in 2018 , 2017 or 2016 .</t>
  </si>
  <si>
    <t>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up to eight years. The Company capitalizes interest on qualifying assets during the construction period and capitalized $2.2 million and $4.6 million in the periods ending December 31, 2018 and 2017 , respectively. The Company presents capital expenditures on a cash basis within the Consolidated Statements of Cash Flows. There were $65.5 million and $31.0 million of unpaid capital expenditures within Accounts payable as of December 31, 2018 and 2017 , respectively. The Company includes gains and losses recognized on the sale and disposal of property in either Selling, general and administrative expenses or Restructuring, exit, integration and impairment charges as appropriate.</t>
  </si>
  <si>
    <t>Software Development Costs</t>
  </si>
  <si>
    <t>Software Development Costs.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t>
  </si>
  <si>
    <t>Goodwill. Goodwill results from the excess of purchase price over the net assets of businesses acquired. All three of the Company's reporting units, which are also the Company's reportable segments, have a goodwill balance. The Company reviews goodwill for impairment annually and whenever events or changes in circumstances indicate that the fair value of a reporting unit may be below its carrying value. As part of the annual test, the Company may perform a qualitative, rather than quantitative, assessment to determine whether the fair values of its reporting units are “more likely than not” to be greater than their carrying values. In performing this qualitative analysis, the Company considers various factors, including the effect of market or industry changes and the reporting units' actual results compared to projected results. If the fair value of a reporting unit does not meet the "more likely than not" criteria discussed above, the impairment test for goodwill is a quantitative, two-step process. The first step compares the fair value of the reporting unit with its carrying value. If the fair value exceeds the carrying value, goodwill is not considered impaired. If the carrying amount exceeds the fair value, the second step is performed to measure the amount of the impairment loss, if any. In this second step, the implied fair value goodwill is compared with the carrying amount of the goodwill. If the carrying amount of the goodwill exceeds the implied fair value of that goodwill, an impairment loss is recognized in an amount equal to that excess, not to exceed the carrying amount of the goodwill. The Company calculates the fair value of its reporting units considering both the income approach and the guideline public company method. The income approach calculates the fair value of the reporting unit using a discounted cash flow approach utilizing a Gordon Growth model.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for each unit by applying market multiples for comparable public companies to the unit’s financial results. The key uncertainties in these calculations are the assumptions used in determining the reporting unit’s forecasted future performance, including revenue growth and operating margins, as well as the perceived risk associated with those forecasts in determining the Discount Rate, along with selecting representative market multiples. For 2018 and 2017 , the Company performed a quantitative test for the Fitness reporting unit. For 2018 , 2017 and 2016 , with the exception of the Fitness reporting unit in 2018 and 2017 , the Company's reporting units met the "more likely than not" criteria; as a result, the Company was not required to perform the quantitative test. The Company did not record any goodwill impairments in 2018 , 2017 or 2016 . Other intangible assets. The Company's primary intangible assets are customer relationships and trade names acquired in business combinations. Intangible assets are initially valued using a methodology commensurate with the intended use of the asset. The customer relationships including those acquired in the Power Products acquisition, which constitute the majority of the Company's customer relationships, were valued using the an income approach, specifically the multi-period excess earnings method (MPEEM). The fair value of trade names, including the Power Products trade names, is measured using a relief-from-royalty (RFR) approach, which assumes the value of the trade name is the discounted cash flows of the amount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sales projections for both the RFR and MPEEM are based on internal revenue forecasts by brand, which the Company believes represent reasonable market participant assumptions. The future cash flows are discounted using an applicable Discount Rate as well as any potential risk premium to reflect the inherent risk of holding a standalone intangible asset. The key uncertainties in the RFR and MPEEM calculations, as applicable, are: assumptions used in developing internal revenue growth and customer expense forecasts, assumed customer attrition rates, the selection of an appropriate royalty rate, as well as the perceived risk associated with those forecasts in determining the Discount Rate. The costs of amortizable intangible assets are recognized over their expected useful lives, typically between three and sixteen year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For the years ended December 31, 2018 and 2017 , the Company recorded $22.1 million and $13.9 million , respectively, of indefinite-lived intangible asset impairments related to the Cybex trade name. As of December 31, 2018 , as a result of changes in operating strategy, the Cybex trade name is deemed to be a definite-lived intangible asset, with $2.6 million remaining within Other intangibles, net to be fully amortized by December 31, 2020. Refer to Note 4 – Restructuring, Exit, Integration and Impairment Activities for further details. The Company did not record impairments for indefinite-lived intangible assets in 2016.</t>
  </si>
  <si>
    <t>Equity Investments. For investments in which the Company owns or controls from 20 percent to 50 percent of the voting shares, the Company uses the equity method of accounting. The Company's share of net earnings or losses from equity method investments is included in the Consolidated Statements of Operations. The Company carries other investments, for which the Company does not have the ability to exercise significant influence, at fair value, with changes in fair value recognized in net income. For equity investments that do not have a readily determinable fair value, the Company measures the investment at cost less impairment, plus or minus observable price changes. The Company periodically evaluates the carrying value of its investments.</t>
  </si>
  <si>
    <t>Long-Lived Assets</t>
  </si>
  <si>
    <t>Long-Lived Assets. The Company continually evaluates whether events and circumstances have occurred that indicate the remaining estimated useful lives of its definite-lived intangible assets and other long-lived assets may warrant revision or that the remaining balance of such assets may not be recoverable. Once an impairment indicator is identified, the Company tests for recoverability of the related asset group using an estimate of undiscounted cash flows over the asset group's remaining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arose during 2018 , 2017 and 2016 , resulting in impairment charges of $13.1 million , $31.0 million and $2.4 million , respectively, which are recognized either in Restructuring, exit, integration and impairment charges or Selling, general and administrative expense in the Consolidated Statements of Operations.</t>
  </si>
  <si>
    <t>Other Long-Term Assets. Other long-term assets consists mainly of long-term receivables originated by the Company and assigned to third parties, long-term pension assets and other long-term receivables and deposits. As of December 31, 2018 and 2017 , amounts assigned to third parties totaled $41.1 million and $30.2 million , respectively. The assignment of these instruments does not meet sale criteria as a result of the Company's contingent obligation to repurchase the receivables in the event of customer non-payment and therefore is treated as a secured obligation. Accordingly, these amounts were recorded in the Consolidated Balance Sheets under Other long-term assets and Long-term liabilities – Other.</t>
  </si>
  <si>
    <t>Revenue Recognition</t>
  </si>
  <si>
    <t>Revenue Recognition. Revenue is recognized as performance obligations under the terms of contracts with customers are satisfied; this occurs when control of promised goods (engines, engine parts and accessories, boats, and fitness equipment) is transferred to the customer. The Company recognizes revenue related to the sale of extended warranty contracts that extend the coverage period beyond the standard warranty period over the life of the extended warranty period. Revenue is measured as the amount of consideration expected to be entitled in exchange for transferring goods or providing services. The Company has excluded sales, value add, and other taxes collected concurrent with revenue-producing activities from the determination of the transaction price for all contracts. The Company has elected to account for shipping and handling activities that occur after the customer has obtained control of a good as a fulfillment activity. For all contracts with customers, the Company has not adjusted the promised amount of consideration for the effects of a significant financing component as the period between the transfer of the promised goods and the customer's payment is expected to be one year or less.</t>
  </si>
  <si>
    <t>Advertising Costs</t>
  </si>
  <si>
    <t>Advertising Costs. The Company records advertising and promotion costs in Selling, general and administrative expense in the Consolidated Statements of Operations in the period when the advertising first takes place.</t>
  </si>
  <si>
    <t>Foreign Currency</t>
  </si>
  <si>
    <t>Foreign Currency. 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loss, net of tax. Revenues and expenses of operations with a functional currency other than the U.S. dollar are translated at the average exchange rates for the period. Transaction gains and losses resulting from changes in foreign currency exchange rates are recorded in either Cost of sales or Other expense, net in the Consolidated Statements of Operations.</t>
  </si>
  <si>
    <t>Trademark Licensing Agreement</t>
  </si>
  <si>
    <t>Trademark Licensing Agreement. On September 18, 2014, the Company completed the sale of its retail bowling business to AMF Bowling Centers, Inc. (AMF) and entered into a trademark licensing agreement, allowing AMF to use the Company's retail trademarks and trade names over a five year period from the date of sale. As a result, the Company recorded deferred income of $20.7 million related to this agreement, which will be recognized as Other expense, net in the Consolidated Statements of Operations over five years.</t>
  </si>
  <si>
    <t>Share-Based Compensation</t>
  </si>
  <si>
    <t>Share-Based Compensation. The Company records amounts for all share-based compensation, including grants of stock appreciation rights (SARs), non-vested stock awards and performance-based share awards over the vesting period in the Consolidated Statements of Operations based upon their fair values at the date of the grant. Share-based compensation costs are included in Selling, general and administrative expense in the Consolidated Statements of Operations.</t>
  </si>
  <si>
    <t>Research and Development</t>
  </si>
  <si>
    <t xml:space="preserve">Research and Development . Research and development costs are expensed as incurred. </t>
  </si>
  <si>
    <t>Derivatives</t>
  </si>
  <si>
    <t>Derivatives. The Company uses derivative financial instruments to manage its risk associated with movements in foreign currency exchange rates and interest rates. These instruments are used in accordance with guidelines established by the Company's management and are not used for trading or speculative purposes. The Company records all derivatives on the Consolidated Balance Sheets at fair value.</t>
  </si>
  <si>
    <t>Recent Accounting Pronouncements</t>
  </si>
  <si>
    <t>Recently Adopted Accounting Standards Presentation of Benefit Costs : In March 2017, the Financial Accounting Standards Board (FASB) issued Accounting Standards Update (ASU) 2017-07, Improving the Presentation of Net Periodic Pension Cost and Net Periodic Postretirement Benefit Cost , which amended the Accounting Standards Codification (ASC) related to the income statement presentation of the components of net periodic benefit cost for an entity’s sponsored defined benefit pension and other postretirement plans. The amendment requires entities to present the current-service-cost component with other current compensation costs in the income statement within income from operations and present the other components outside of income from operations. The Company adopted this amendment retrospectively during the first quarter of 2018. The Company reclassified $4.3 million and $5.5 million from Cost of sales and Selling, general and administrative expense, respectively, to Other expense, net for the year ended December 31, 2017. The Company reclassified $7.3 million and $8.1 million from Cost of sales and Selling, general and administrative expense, respectively, to Other expense, net for the year ended December 31, 2016. Additionally, Pension settlement charge is excluded as a component of operating earnings for all periods presented. The Company elected to apply the practical expedient that permits the use of previously disclosed service cost and other costs from the prior year postretirement benefits footnote in the comparative periods as appropriate estimates when retrospectively changing the presentation of these costs. Revenue Recognition : In May 2014, the FASB issued ASU 2014-09, Revenue from Contracts with Customers (new revenue standard), which outlines a single comprehensive model for entities to use in accounting for revenue arising from contracts with customers. On January 1, 2018, the Company adopted the new revenue standard and all related amendments for all contracts using the modified retrospective method. The Company did not elect to separately evaluate contract modifications occurring before the adoption date. The Company recognized the cumulative effect of initially applying the new revenue standard as an adjustment to the January 1, 2018 balance of retained earnings. Prior period information has not been restated and continues to be reported under the accounting standards in effect for those periods. The Company recognizes revenue in accordance with the terms of sale, primarily upon shipment to customers. Under the new revenue standard, estimated costs associated with retail sales promotions anticipated to be offered to customers within the Company's Boat segment are recognized at the time of sale, whereas under previous guidance, these promotions were recorded at the later of when the program was communicated to the customer or the time of sale. In addition, certain Fitness segment customer contracts offer incentives in the form of rebates settled with free product. These rebates are deemed to be separate performance obligations under the new revenue standard, and the revenue associated with the product rebates is deferred and recognized upon customer redemption. Under previous guidance, these product rebates were recorded in Cost of sales at the time of product sale. These impacts result in a change in the timing of when certain promotions and rebates are recorded, however, the total amount of cumulative revenue recognized over the life of the contract remains unchanged. The cumulative effect of the changes made to the Company's Consolidated Balance Sheets as of January 1, 2018 for the adoption of the new revenue standard was as follows: (in millions) Balance as of December 31, 2017 Adjustments Due to ASC 606 Balance as of January 1, 2018 Assets Accounts and notes receivable $ 485.3 $ 1.2 $ 486.5 Deferred income tax asset 165.6 9.3 174.9 Liabilities Accrued expenses 609.0 39.1 648.1 Shareholders' equity Retained earnings $ 1,966.8 $ (28.6 ) $ 1,938.2 The impact to the Company's Consolidated Statements of Operations and Consolidated Balance Sheets as of and for the year ended December 31, 2018 as a result of applying the new revenue standard was as follows: Year Ended December 31, 2018 (in millions) As Reported Effect of Change Balances without adoption of ASC 606 Net sales $ 5,159.2 $ (15.6 ) $ 5,143.6 Cost of sales 3,838.2 (5.5 ) 3,832.7 Earnings before income taxes 322.2 (10.1 ) 312.1 Income tax provision 59.1 (2.0 ) 57.1 Net earnings from continuing operations $ 263.1 $ (8.1 ) $ 255.0 As of December 31, 2018 As Reported Effect of Change Balances without adoption of ASC 606 Assets Accounts and notes receivable $ 550.7 $ (1.2 ) $ 549.5 Deferred income tax asset 96.1 (6.8 ) 89.3 Liabilities Accrued expenses 687.4 (29.3 ) 658.1 Shareholders' equity Retained earnings $ 2,135.7 $ 21.3 $ 2,157.0 Recently Issued Accounting Standards Defined Benefit Plan Disclosures : In August 2018, the FASB issued ASU 2018-14, Disclosure Framework - Changes to the Disclosure Requirements for Defined Benefit Plans, which modifies the disclosure requirements for employers that sponsor defined benefit pension or other postretirement plans. The amendment is effective for interim and annual periods ending after December 15, 2020, with early adoption permitted. The Company is currently evaluating the impact of adopting this ASC amendment, but does not expect it will have a material impact on its consolidated financial statements. Cloud Computing Arrangements :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amendment is effective for interim and annual periods beginning after December 15, 2019, with early adoption permitted. The Company is currently evaluating the impact of adopting this ASC amendment, but does not expect it will have a material impact on its consolidated financial statements. Tax Effects in Other Comprehensive Income : In February 2018, the FASB issued ASU 2018-02, Reclassification of Certain Tax Effects from Accumulated Other Comprehensive Income (AOCI) , which permits companies to reclassify the disproportionate income tax effects of the Tax Cuts and Jobs Act of 2017 on items within AOCI to retained earnings. The ASU also requires certain new disclosure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Hedge Accounting : In August 2017, the FASB issued ASU 2017-12, Targeted Improvements to Accounting for Hedging Activities, to simplify the application of hedge accounting and to better align an entity's risk management activities with the financial reporting of hedging relationship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Recognition of Leases : In February 2016, the FASB issued ASU 2016-02, Leases, (new leasing standard), which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plans to elect the practical expedients upon transition that will retain the lease classification and initial direct costs for any leases that exist prior to adoption. The Company will also not reassess whether any contracts entered into prior to adoption are leases. In July, 2018, the FASB issued ASU 2018-11, Leases - Targeted Improvements , which amended the ASC to provide relief from implementing certain aspects of the new leasing standard. The amendment provides an additional (and optional) transition method to adopt the new leasing standard where an entity initially applies the new leasing standard at the adoption date and recognizes a cumulative-effect adjustment to the opening balance of retained earnings in the period of adoption. The Company plans to elect this option and as a result, will not restate its consolidated financial statements on the date of initial application. The Company anticipates the adoption of the standard will result in the recognition of approximately $100 million in right-of-use assets and associated lease obligations on the consolidated balance sheets and will not materially impact results on the consolidated statements of operations.</t>
  </si>
  <si>
    <t>Significant Accounting Policies Significant Accounting Policies (Tables)</t>
  </si>
  <si>
    <t>Net Gains (Losses) on Sale and Disposal of Property [Table Text Block]</t>
  </si>
  <si>
    <t>The amount of gains and losses for the years ended December 31 were as follows: (in millions) 2018 2017 2016 Gains on the sale of property $ 0.4 $ 0.9 $ 0.4 Losses on the sale and disposal of property (1.0 ) (2.3 ) (0.5 ) Net losses on sale and disposal of property $ (0.6 ) $ (1.4 ) $ (0.1 )</t>
  </si>
  <si>
    <t>Schedule of New Accounting Pronouncements and Changes in Accounting Principles [Table Text Block]</t>
  </si>
  <si>
    <t>The cumulative effect of the changes made to the Company's Consolidated Balance Sheets as of January 1, 2018 for the adoption of the new revenue standard was as follows: (in millions) Balance as of December 31, 2017 Adjustments Due to ASC 606 Balance as of January 1, 2018 Assets Accounts and notes receivable $ 485.3 $ 1.2 $ 486.5 Deferred income tax asset 165.6 9.3 174.9 Liabilities Accrued expenses 609.0 39.1 648.1 Shareholders' equity Retained earnings $ 1,966.8 $ (28.6 ) $ 1,938.2 The impact to the Company's Consolidated Statements of Operations and Consolidated Balance Sheets as of and for the year ended December 31, 2018 as a result of applying the new revenue standard was as follows: Year Ended December 31, 2018 (in millions) As Reported Effect of Change Balances without adoption of ASC 606 Net sales $ 5,159.2 $ (15.6 ) $ 5,143.6 Cost of sales 3,838.2 (5.5 ) 3,832.7 Earnings before income taxes 322.2 (10.1 ) 312.1 Income tax provision 59.1 (2.0 ) 57.1 Net earnings from continuing operations $ 263.1 $ (8.1 ) $ 255.0 As of December 31, 2018 As Reported Effect of Change Balances without adoption of ASC 606 Assets Accounts and notes receivable $ 550.7 $ (1.2 ) $ 549.5 Deferred income tax asset 96.1 (6.8 ) 89.3 Liabilities Accrued expenses 687.4 (29.3 ) 658.1 Shareholders' equity Retained earnings $ 2,135.7 $ 21.3 $ 2,157.0</t>
  </si>
  <si>
    <t>Revenue Recognition (Tables)</t>
  </si>
  <si>
    <t>Disaggregation of Revenue [Table Text Block]</t>
  </si>
  <si>
    <t>The following tables present the Company's revenue for the year ended December 31, 2018 into categories that depict how the nature, amount, timing and uncertainty of revenue and cash flows are affected by economic factors. Year Ended December 31, 2018 Marine Engine Boat Fitness Total Geographic Markets United States $ 2,106.6 $ 1,119.9 $ 533.9 $ 3,760.4 Europe 373.7 132.9 201.9 708.5 Asia-Pacific 228.8 35.7 175.0 439.5 Canada 150.5 157.5 30.0 338.0 Rest-of-World 134.0 25.3 97.5 256.8 Marine eliminations (344.0 ) — — (344.0 ) Total $ 2,649.6 $ 1,471.3 $ 1,038.3 $ 5,159.2 Major Product Lines Propulsion $ 1,551.6 $ — $ — $ 1,551.6 Parts &amp; Accessories 1,442.0 — — 1,442.0 Aluminum Freshwater Boats — 619.0 — 619.0 Recreational Fiberglass Boats — 485.9 — 485.9 Saltwater Fishing Boats — 362.1 — 362.1 Commercial Cardio Fitness Equipment — — 579.4 579.4 Commercial Strength Fitness Equipment — — 379.4 379.4 Consumer Fitness Equipment — — 79.5 79.5 Other — 4.3 — 4.3 Marine eliminations (344.0 ) — — (344.0 ) Total $ 2,649.6 $ 1,471.3 $ 1,038.3 $ 5,159.2</t>
  </si>
  <si>
    <t>Restructuring, Exit, Impairment and Integration Activities (Tables)</t>
  </si>
  <si>
    <t>Restructuring Cost and Reserve [Line Items]</t>
  </si>
  <si>
    <t>Summary of the Expense Associated with Restructuring, Exit, Impairment and Integration Activities</t>
  </si>
  <si>
    <t xml:space="preserve">The following table is a summary of the net expense associated with the restructuring, exit, integration and impairment activities. (in millions) 2018 2017 2016 Restructuring and exit activities: Employee termination and other benefits $ 13.0 $ 9.4 $ 1.0 Current asset write-downs 18.2 9.9 — Professional fees 8.0 1.1 — Other (A) 10.7 1.5 — Asset disposition and impairment actions: Trade name impairment 22.1 13.9 — Definite-lived and other asset impairments 13.1 31.0 2.3 Valuation allowance (reversal) on disposal group (5.0 ) 5.0 — Integration activities: Employee termination and other benefits 0.0 2.5 4.0 Professional fees 0.7 5.2 5.9 Other 0.1 1.8 2.4 Total restructuring, exit, integration and impairment charges $ 80.9 $ 81.3 $ 15.6 (A) The charges in 2018 relate to warranty adjustments in connection with the wind-down of Sport Yacht and Yacht operations. </t>
  </si>
  <si>
    <t>Schedule of Restructuring Reserve by Segment [Table Text Block]</t>
  </si>
  <si>
    <t>The following tables summarize the change in accrued restructuring, exit, integration and impairment charges within Accrued expenses in the Consolidated Balance Sheets for the years ended December 31, 2018, 2017 and 2016: Dec 31, 2017 2018 Activity Dec 31, 2018 (in millions) Accrued Charges Total Charges Non-Cash Charges Payments (A) Accrued Charges (B) Fitness $ 5.0 $ 25.3 $ (21.8 ) $ (5.0 ) $ 3.5 Boat 3.7 54.1 (26.6 ) (15.8 ) 15.4 Corporate 0.5 1.5 — (1.0 ) 1.0 Accrued balance $ 9.2 $ 80.9 $ (48.4 ) $ (21.8 ) $ 19.9 Dec 31, 2016 2017 Activity Dec 31, 2017 (in millions) Accrued Charges Total Charges Non-Cash Charges Payments (A) Accrued Charges Fitness $ 3.9 $ 30.3 $ (16.6 ) $ (12.6 ) $ 5.0 Boat 0.7 48.6 (43.2 ) (2.4 ) 3.7 Corporate — 2.4 (0.8 ) (1.1 ) 0.5 Accrued balance $ 4.6 $ 81.3 $ (60.6 ) $ (16.1 ) $ 9.2 Dec 31, 2015 2016 Activity Dec 31, 2016 (in millions) Accrued Charges Total Charges Non-Cash Charges Payments (A) Accrued Charges Fitness $ — $ 12.7 $ — $ (8.8 ) $ 3.9 Boat 1.0 0.6 — (0.9 ) 0.7 Corporate 0.5 2.3 (2.3 ) (0.5 ) — Accrued balance $ 1.5 $ 15.6 $ (2.3 ) $ (10.2 ) $ 4.6 (A) Cash payments may include payments related to prior period charges. (B) The accrued charges as of December 31, 2018 are expected to be paid during 2019.</t>
  </si>
  <si>
    <t>Actions Initiated in 2018 [Member]</t>
  </si>
  <si>
    <t>Schedule of Restructuring, Exit, Impairment and Integration Charges by Type of Cost and Reportable Segment [Table Text Block]</t>
  </si>
  <si>
    <t>The following table is a summary of the expenses associated with the restructuring, exit, integration and impairment activities for the year ended December 31, 2018, related to actions initiated in 2018: (in millions) Fitness Boat Corporate Total Restructuring and exit activities: Employee termination and other benefits $ 2.7 $ 4.7 $ 1.5 $ 8.9 Current asset write-downs — 18.9 — 18.9 Professional fees — 3.9 — 3.9 Other — 10.7 — 10.7 Asset disposition and impairment actions: Trade name impairment 22.1 — — 22.1 Definite-lived and other asset impairments 0.4 12.7 — 13.1 Total restructuring, exit, integration and impairment charges $ 25.2 $ 50.9 $ 1.5 $ 77.6</t>
  </si>
  <si>
    <t>Actions Initiated in 2017 [Member]</t>
  </si>
  <si>
    <t>The following table is a summary of the expense associated with the restructuring, exit, integration and impairment activities for the years ended December 31, 2018 and 2017, related to actions initiated in 2017: 2018 2017 (in millions) Fitness Boat Total Fitness Boat Corporate Total Restructuring and exit activities: Employee termination and other benefits $ — $ 4.1 $ 4.1 $ 3.8 $ 3.2 $ 2.4 $ 9.4 Current asset write-downs (reversals) (0.7 ) — (0.7 ) 2.7 7.2 — 9.9 Professional fees — 4.1 4.1 — 1.1 — 1.1 Other — — — 0.4 1.1 — 1.5 Asset disposition and impairment actions: Trade name impairment — — — 13.9 — — 13.9 Definite-lived and other asset impairments — — — — 31.0 — 31.0 Valuation allowance (reversal) on disposal — (5.0 ) (5.0 ) — 5.0 — 5.0 Total restructuring, exit, integration and impairment charges $ (0.7 ) $ 3.2 $ 2.5 $ 20.8 $ 48.6 $ 2.4 $ 71.8</t>
  </si>
  <si>
    <t>Actions Initiated in 2016 [Member]</t>
  </si>
  <si>
    <t>The following table is a summary of the expense associated with the restructuring, exit, integration and impairment activities for the years ended December 31, 2018, 2017 and 2016, related to actions initiated in 2016: 2018 2017 2016 (in millions) Fitness Total Fitness Total Fitness Boat Corporate Total Restructuring and exit activities: Employee termination and other benefits $ — $ — $ — $ — $ 0.4 $ 0.6 $ — $ 1.0 Asset disposition and impairment actions: Definite-lived and other asset impairments — — — — — — 1.4 1.4 Integration activities: Employee termination and other benefits 0.0 0.0 2.5 2.5 4.0 — — 4.0 Professional fees 0.7 0.7 5.2 5.2 5.9 — — 5.9 Other 0.1 0.1 1.8 1.8 2.4 — — 2.4 Total restructuring, exit, integration and impairment charges $ 0.8 $ 0.8 $ 9.5 $ 9.5 $ 12.7 $ 0.6 $ 1.4 $ 14.7</t>
  </si>
  <si>
    <t>Acquisitions Schedule of assets acquired, liabilities assumed and cash consideration paid (Tables)</t>
  </si>
  <si>
    <t>Schedule of Recognized Identified Assets Acquired and Liabilities Assumed [Table Text Block]</t>
  </si>
  <si>
    <t xml:space="preserve">The following table is a summary of the assets acquired, liabilities assumed and net cash consideration paid for the Power Products acquisition during 2018: (in millions) Fair Value Useful Life Accounts and notes receivable $ 38.3 Inventory 64.3 Goodwill (A) 344.2 Trade names 111.0 Indefinite Customer relationships 430.0 15 years Property and equipment 10.6 Other assets 5.6 Total assets acquired 1,004.0 Accounts payable 23.5 Accrued expenses 16.2 Deferred tax liabilities 54.7 Total liabilities assumed 94.4 Net cash consideration paid (B) $ 909.6 (A) The goodwill recorded for the acquisition of Power Products is partially deductible for tax purposes. (B) Net cash consideration paid includes a purchase price adjustment of $0.4 million . </t>
  </si>
  <si>
    <t>Business Acquisition, Pro Forma Information [Table Text Block]</t>
  </si>
  <si>
    <t xml:space="preserve"> Years Ended December 31 (in millions) 2018 2017 Pro forma Net sales $ 5,309.4 $ 5,048.9 Pro forma Operating earnings 409.5 296.9 Pro forma Net earnings 283.8 125.7</t>
  </si>
  <si>
    <t>Summary of the Net Cash Consideration Paid and the Goodwill and Intangible Assets Acquired by Year [Table Text Block]</t>
  </si>
  <si>
    <t>The following table is a summary of the net cash consideration paid and the goodwill and intangible assets acquired during the years ended December 31, 2018 and 2017 : (in millions) Fair Value of Identifiable Intangible Assets Acquired Year Net Cash Consideration Paid Goodwill Total Intangible Asset Useful Life 2018 $ 909.6 $ 344.2 $ 541.0 Trade names $ 111.0 Indefinite Customer relationships 430.0 15 years 2017 15.5 5.5 4.6 Trade names 1.4 Indefinite Customer relationships 3.2 15 years</t>
  </si>
  <si>
    <t>Segment Information (Tables)</t>
  </si>
  <si>
    <t>Operating Segments</t>
  </si>
  <si>
    <t>Information about the operations of Brunswick's reportable segments is set forth below: Operating Segments Net Sales Operating Earnings (Loss) Total Assets (in millions) 2018 2017 2016 2018 2017 2016 2018 2017 Marine Engine $ 2,993.6 $ 2,631.8 $ 2,441.1 $ 454.4 $ 411.3 $ 378.4 $ 2,380.9 $ 1,205.0 Boat 1,471.3 1,490.6 1,369.9 (12.5 ) 5.3 60.8 423.2 411.6 Marine eliminations (344.0 ) (320.2 ) (302.9 ) — — — — — Total Marine 4,120.9 3,802.2 3,508.1 441.9 416.6 439.2 2,804.1 1,616.6 Fitness 1,038.3 1,033.7 980.4 22.4 64.1 117.3 972.7 1,012.8 Corporate/Other — — — (97.3 ) (82.4 ) (77.0 ) 508.9 728.8 Total $ 5,159.2 $ 4,835.9 $ 4,488.5 $ 367.0 $ 398.3 $ 479.5 $ 4,285.7 $ 3,358.2 Depreciation Amortization (in millions) 2018 2017 2016 2018 2017 2016 Marine Engine $ 69.3 $ 48.8 $ 48.4 $ 23.0 $ 1.7 $ 1.8 Boat 26.7 31.8 29.3 1.0 1.0 0.8 Fitness 20.0 18.0 15.9 5.7 5.7 4.2 Corporate/Other 3.9 3.8 3.5 — — — Total $ 119.9 $ 102.4 $ 97.1 $ 29.7 $ 8.4 $ 6.8 Capital Expenditures Research &amp; Development Expense (in millions) 2018 2017 2016 2018 2017 2016 Marine Engine $ 126.3 $ 111.1 $ 112.4 $ 98.5 $ 90.5 $ 85.6 Boat 48.5 55.4 44.5 22.9 21.1 20.2 Fitness 13.2 24.3 35.7 27.4 34.8 33.4 Corporate/Other 5.4 12.4 1.3 — — — Total $ 193.4 $ 203.2 $ 193.9 $ 148.8 $ 146.4 $ 139.2</t>
  </si>
  <si>
    <t>Geographic Segments</t>
  </si>
  <si>
    <t>Geographic Segments Net Sales Net property (in millions) 2018 2017 2016 2018 2017 United States $ 3,451.9 $ 3,231.8 $ 3,031.5 $ 713.3 $ 615.0 International 1,707.3 1,604.1 1,457.0 75.5 75.8 Corporate/Other — — — 16.5 15.2 Total $ 5,159.2 $ 4,835.9 $ 4,488.5 $ 805.3 $ 706.0</t>
  </si>
  <si>
    <t>Fair Value Measurements (Tables)</t>
  </si>
  <si>
    <t>Summary of Financial Assets and Liabilities Measured at Fair Value on a Recurring Basis</t>
  </si>
  <si>
    <t>The following table summarizes Brunswick’s financial assets and liabilities measured at fair value on a recurring basis as of December 31, 2018 : (in millions) Level 1 Level 2 Total Assets: Short-term investments in marketable securities $ 0.8 $ — $ 0.8 Restricted cash 9.0 — 9.0 Derivatives — 9.1 9.1 Total assets $ 9.8 $ 9.1 $ 18.9 Liabilities: Derivatives $ — $ 3.1 $ 3.1 Deferred compensation 3.5 22.9 26.4 Total liabilities at fair value $ 3.5 $ 26.0 $ 29.5 Liabilities measured at net asset value 10.2 Total liabilities $ 39.7 The following table summarizes Brunswick’s financial assets and liabilities measured at fair value on a recurring basis as of December 31, 2017 : (in millions) Level 1 Level 2 Total Assets: Cash equivalents $ 34.4 $ — $ 34.4 Short-term investments in marketable securities 0.8 — 0.8 Restricted cash 9.4 — 9.4 Derivatives — 6.0 6.0 Total assets $ 44.6 $ 6.0 $ 50.6 Liabilities: Derivatives $ — $ 7.7 $ 7.7 Deferred compensation 4.0 30.1 34.1 Total liabilities at fair value $ 4.0 $ 37.8 $ 41.8 Liabilities measured at net asset value 11.8 Total liabilities $ 53.6</t>
  </si>
  <si>
    <t>Financing Receivables (Tables)</t>
  </si>
  <si>
    <t>Financing Receivables, Excluding Trade Accounts Receivable Contractually Due Within One Year, by Segment</t>
  </si>
  <si>
    <t>The following are the Company’s financing receivables, excluding trade accounts receivable contractually due within one year as of December 31, 2018 and December 31, 2017 : (in millions) December 31, 2018 December 31, 2017 Third-Party Receivables: Short-term $ 26.9 $ 23.7 Long-term 41.1 30.2 Total 68.0 53.9 Other Receivables: Short-term 7.8 11.7 Long-term 2.3 1.1 Allowance for credit loss (0.2 ) (0.2 ) Total 9.9 12.6 Total Financing Receivables $ 77.9 $ 66.5</t>
  </si>
  <si>
    <t>Financing Joint Ventures (Tables)</t>
  </si>
  <si>
    <t>Maximum Loss Exposure Related to Joint Venture</t>
  </si>
  <si>
    <t>The Company’s maximum loss exposure relating to BAC is detailed as follows: (in millions) December 31, December 31, Investment $ 21.7 $ 17.8 Repurchase and recourse obligations (A) 41.6 39.9 Liabilities (B) (1.3 ) (1.2 ) Total maximum loss exposure $ 62.0 $ 56.5 (A) Repurchase and recourse obligations are off-balance sheet obligations provided by the Company for the Boat and Marine Engine segments, respectively, and are included within the Maximum Potential Obligations disclosed in Note 14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t>
  </si>
  <si>
    <t>Goodwill and Other Intangibles (Tables)</t>
  </si>
  <si>
    <t>Schedule of Goodwill</t>
  </si>
  <si>
    <t>Changes in the Company's goodwill during the period ended December 31, 2018 , by segment, are summarized below: (in millions) 2017 Acquisitions Impairments Adjustments 2018 Marine Engine $ 31.7 $ 344.2 $ — $ (0.8 ) $ 375.1 Boat 2.2 — — — 2.2 Fitness 391.4 — — (1.6 ) 389.8 Total $ 425.3 $ 344.2 $ — $ (2.4 ) $ 767.1 Changes in the Company's goodwill during the period ended December 31, 2017 , by segment, are summarized below: (in millions) 2016 Acquisitions Impairments Adjustments 2017 Marine Engine $ 25.1 $ 5.5 $ — $ 1.1 $ 31.7 Boat 2.2 — — — 2.2 Fitness 386.5 — — 4.9 391.4 Total $ 413.8 $ 5.5 $ — $ 6.0 $ 425.3</t>
  </si>
  <si>
    <t>Schedule of Other Intangible Assets</t>
  </si>
  <si>
    <t>The Company's intangible assets, included within Other intangibles, net on the Consolidated Balance Sheets as of December 31, 2018 and 2017 , are summarized by intangible asset type below: 2018 2017 (in millions) Gross Amount Accumulated Amortization Gross Amount Accumulated Amortization Intangible assets: Customer relationships $ 734.4 $ (256.5 ) $ 305.4 $ (238.1 ) Trade names 164.4 — 75.9 — Other 22.3 (18.2 ) 22.5 (16.6 ) Total $ 921.1 $ (274.7 ) $ 403.8 $ (254.7 ) The Company's intangible assets, included within Other intangibles, net on the Consolidated Balance Sheets as of December 31, 2018 and 2017 , are summarized by segment below: 2018 2017 (in millions) Gross Amount Accumulated Amortization Gross Amount Accumulated Amortization Intangible assets: Marine Engine $ 618.3 $ (52.0 ) $ 78.3 $ (38.5 ) Boat 223.4 (203.9 ) 223.3 (202.8 ) Fitness 79.4 (18.8 ) 102.2 (13.4 ) Total $ 921.1 $ (274.7 ) $ 403.8 $ (254.7 )</t>
  </si>
  <si>
    <t>Income Taxes (Tables)</t>
  </si>
  <si>
    <t>Schedule of Earnings Before Income Taxes by Jurisdiction</t>
  </si>
  <si>
    <t>The sources of Earnings before income taxes were as follows: (in millions) 2018 2017 2016 United States $ 227.5 $ 208.8 $ 308.0 Foreign 94.7 72.4 81.7 Earnings before income taxes $ 322.2 $ 281.2 $ 389.7</t>
  </si>
  <si>
    <t>Schedule of Components of Income Tax Provision (Benefit)</t>
  </si>
  <si>
    <t>The Income tax provision consisted of the following: (in millions) 2018 2017 2016 Current tax expense: U.S. Federal $ (0.6 ) $ 3.8 $ 25.0 State and local 5.5 5.5 4.6 Foreign 29.1 21.3 23.2 Total current 34.0 30.6 52.8 Deferred tax expense: U.S. Federal 24.3 107.0 56.1 State and local 1.6 (0.6 ) 6.6 Foreign (0.8 ) (2.2 ) (0.2 ) Total deferred 25.1 104.2 62.5 Income tax provision $ 59.1 $ 134.8 $ 115.3</t>
  </si>
  <si>
    <t>Schedule of Deferred Tax Assets and Liabilities</t>
  </si>
  <si>
    <t>Temporary differences and carryforwards giving rise to deferred tax assets and liabilities at December 31, 2018 and 2017 are summarized in the table below: (in millions) 2018 2017 Deferred tax assets: Pension $ 0.5 $ 25.0 Loss carryforwards 78.4 75.9 Tax credit carryforwards 55.9 43.8 Product warranties 34.4 31.3 Sales incentives and discounts 29.2 25.0 Deferred revenue 22.4 19.2 Long term contracts 12.6 6.3 Equity compensation 14.7 15.1 Compensation and benefits 17.5 4.0 Deferred compensation 13.6 15.4 Postretirement and postemployment benefits 12.0 12.6 Sale of business 2.4 14.4 Other 43.9 41.8 Gross deferred tax assets 337.5 329.8 Valuation allowance (83.4 ) (81.4 ) Deferred tax assets $ 254.1 $ 248.4 Deferred tax liabilities: Depreciation and amortization $ (139.0 ) $ (57.8 ) State and local income taxes (18.2 ) (21.1 ) Other (6.9 ) (8.7 ) Deferred tax liabilities $ (164.1 ) $ (87.6 ) Total net deferred tax assets $ 90.0 $ 160.8</t>
  </si>
  <si>
    <t>Reconciliation of Unrecognized Tax Benefits</t>
  </si>
  <si>
    <t>The following is a reconciliation of the total amounts of unrecognized tax benefits excluding interest and penalties for the 2018 , 2017 and 2016 annual reporting periods: (in millions) 2018 2017 2016 Balance at January 1 $ 2.1 $ 3.4 $ 4.7 Gross increases - tax positions prior periods 0.6 0.1 0.3 Gross decreases - tax positions prior periods (0.7 ) (0.2 ) (0.4 ) Gross increases - current period tax positions 0.4 0.4 0.5 Decreases - settlements with taxing authorities (0.1 ) (0.5 ) — Reductions - lapse of statute of limitations — (1.1 ) (1.7 ) Balance at December 31 $ 2.3 $ 2.1 $ 3.4</t>
  </si>
  <si>
    <t>Reconciliation of Income Taxes at the Statutory Federal Income Tax Rate to Income Tax Provision (Benefit)</t>
  </si>
  <si>
    <t>The difference between the actual income tax provision (benefit) and the tax provision computed by applying the statutory Federal income tax rate to Earnings before income taxes is attributable to the following: (in millions) 2018 2017 2016 Income tax provision at 21 percent, 35 percent and 35 percent $ 67.7 $ 98.4 $ 136.4 State and local income taxes, net of Federal income tax effect 9.0 5.5 8.3 Deferred tax asset valuation allowance 4.8 7.2 3.4 Income attributable to domestic production activities — (7.7 ) (6.3 ) Equity compensation (3.1 ) (7.9 ) — Change in estimates related to prior years and prior years amended tax return filings 1.6 1.4 (0.2 ) Federal and state tax credits (13.1 ) (11.4 ) (10.2 ) Taxes related to foreign income, net of credits (14.6 ) (25.0 ) (20.6 ) Taxes related to unremitted earnings 0.1 — (1.1 ) Tax reserve reassessment 0.2 (1.1 ) (1.4 ) Deferred tax reassessment 3.3 2.1 1.5 Tax law changes (5.2 ) 71.8 5.4 GILTI income inclusion 8.8 — — FDII deduction (5.4 ) — — Other 5.0 1.5 0.1 Actual income tax provision $ 59.1 $ 134.8 $ 115.3 Effective tax rate 18.3 % 47.9 % 29.6 %</t>
  </si>
  <si>
    <t>Income Tax Provision (Benefit) Allocated to Continuing and Discontinued Operations</t>
  </si>
  <si>
    <t>Income tax provision allocated to continuing operations and discontinued operations for the years ended December 31 was as follows: (in millions) 2018 2017 2016 Continuing operations $ 59.1 $ 134.8 $ 115.3 Discontinued operations 0.8 — 1.1 Total tax provision $ 59.9 $ 134.8 $ 116.4</t>
  </si>
  <si>
    <t>Commitments and Contingencies (Tables)</t>
  </si>
  <si>
    <t>Product Warranty Liabilities</t>
  </si>
  <si>
    <t>The following activity related to product warranty liabilities was recorded in Accrued expenses during the year s ended December 31, 2018 and December 31, 2017 : (in millions) 2018 2017 Balance at beginning of period $ 127.2 $ 112.6 Payments made (83.7 ) (72.1 ) Provisions/additions for contracts issued/sold 79.0 71.8 Aggregate changes for preexisting warranties (A) 15.4 14.3 Foreign currency translation (1.4 ) 1.8 Acquisitions 2.8 — Other 2.6 (1.2 ) Balance at end of period $ 141.9 $ 127.2 (A) Includes $10.7 million of warranty adjustments related to the wind-down of Sport Yacht and Yacht operations in 2018, and includes $8.4 million in 2017 related to field campaigns for certain Cybex products designed prior to the acquisition.</t>
  </si>
  <si>
    <t>Extended Product Warranty Liabilities</t>
  </si>
  <si>
    <t>The following activity related to deferred revenue for extended product warranty contracts was recorded in Accrued expenses and Other long-term liabilities during the years ended December 31, 2018 and December 31, 2017 : (in millions) 2018 2017 Balance at beginning of period $ 112.1 $ 90.6 Extended warranty contracts sold 56.9 51.9 Revenue recognized on existing extended warranty contracts (35.1 ) (31.2 ) Foreign currency translation (0.8 ) 0.8 Balance at end of period $ 133.1 $ 112.1</t>
  </si>
  <si>
    <t>Financial Instruments (Tables)</t>
  </si>
  <si>
    <t>Schedule of Activity Related to Cash Flow Hedges Recorded in Accumulated Other Comprehensive Loss</t>
  </si>
  <si>
    <t>The following activity related to cash flow hedges was recorded in Accumulated other comprehensive loss as of December 31: Accumulated Unrealized Derivative Gains (Losses) 2018 2017 (in millions) Pretax After-tax Pretax After-tax Beginning balance $ (7.8 ) $ (11.8 ) $ 1.1 $ (5.6 ) Net change in value of outstanding hedges 10.6 7.3 (10.9 ) (7.5 ) Net amount recognized into earnings 3.4 2.6 2.0 1.3 Ending balance $ 6.2 $ (1.9 ) $ (7.8 ) $ (11.8 )</t>
  </si>
  <si>
    <t>Fair Values Of Derivative Instruments</t>
  </si>
  <si>
    <t>As of December 31, 2018 and December 31, 2017 , the fair values of the Company’s derivative instruments were: (in millions) Derivative Assets Derivative Liabilities Instrument Balance Sheet Location Fair Value Balance Sheet Location Fair Value 2018 2017 2018 2017 Derivatives Designated as Cash Flow Hedges Foreign exchange contracts Prepaid expenses and other $ 8.1 $ 2.5 Accrued expenses $ 1.1 $ 5.5 Derivatives Designated as Fair Value Hedges Interest rate contracts Prepaid expenses and other $ 0.0 $ 2.1 Accrued expenses $ 0.1 $ 1.8 Interest rate contracts Other long-term assets — 0.7 Other long-term liabilities 1.8 0.3 Total $ 0.0 $ 2.8 $ 1.9 $ 2.1 Other Hedging Activity Foreign exchange contracts Prepaid expenses and other $ 1.0 $ 0.7 Accrued expenses $ 0.1 $ 0.1</t>
  </si>
  <si>
    <t>Effect of Derivative Instruments on the Consolidated Statement of Operations</t>
  </si>
  <si>
    <t>The effect of derivative instruments on the Consolidated Statements of Operations for the year s ended December 31, 2018 and December 31, 2017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Loss Reclassified from Accumulated Other Comprehensive Loss into Earnings (Effective Portion) 2018 2017 2018 2017 Interest rate contracts $ — $ — Interest expense $ (0.9 ) $ (1.1 ) Foreign exchange contracts 10.6 (10.9 ) Cost of sales (2.5 ) (0.9 ) Total $ 10.6 $ (10.9 ) $ (3.4 ) $ (2.0 ) Derivatives Designated as Fair Value Hedging Instruments Location of Gain (Loss) on Derivatives Recognized in Earnings Amount of Gain (Loss) on Derivatives Recognized in Earnings 2018 2017 Interest rate contracts Interest expense $ (0.0 ) $ 2.0 Other Hedging Activity Location of Gain (Loss) on Derivatives Recognized in Earnings Amount of Gain (Loss) on Derivatives Recognized in Earnings 2018 2017 Foreign exchange contracts Cost of sales $ 10.7 $ (11.1 ) Foreign exchange contracts Other expense, net 1.5 (1.8 ) Total $ 12.2 $ (12.9 )</t>
  </si>
  <si>
    <t>Accrued Expenses Accrued Expenses (Tables)</t>
  </si>
  <si>
    <t>Schedule of Accrued Expenses</t>
  </si>
  <si>
    <t>Accrued Expenses at December 31, 2018 and 2017 were as follows: (in millions) 2018 2017 Compensation and benefit plans $ 168.5 $ 141.9 Product warranties 141.9 127.2 Sales incentives and discounts 134.0 120.3 Deferred revenue and customer deposits 84.3 66.0 Secured obligations, repurchase and recourse 29.2 25.9 Legal reserves and contingencies 20.5 14.8 Self insurance reserves 19.6 22.0 Freight 16.1 17.5 Interest 15.0 8.4 Environmental reserves 7.6 14.3 Real, personal and other non-income taxes 5.8 6.7 Derivatives 1.3 7.4 Other 43.6 36.6 Total accrued expenses $ 687.4 $ 609.0</t>
  </si>
  <si>
    <t>Debt (Tables)</t>
  </si>
  <si>
    <t>Schedule of Long-term Debt</t>
  </si>
  <si>
    <t>Long-term debt at December 31, 2018 and December 31, 2017 consisted of the following: (in millions) 2018 2017 Term loan, floating rate due 2023, net of debt issuance costs of $1.6 in 2018 (A) (C) $ 339.7 $ — Senior Notes, 6.500% due 2048, net of debt issuance costs of $8.5 in 2018 176.5 — Notes, 7.125% due 2027, net of discount of $0.3 and $0.4 and debt issuance costs of $0.4 and $0.4 162.5 162.4 Term loan, floating rate due 2021, net of debt issuance costs of $0.5 in 2018 (D) 149.5 — Senior notes, currently 4.625%, due 2021, net of debt issuances costs of $1.0 and $1.5 (B) 147.3 148.2 Senior notes, currently 6.625%, due 2049, net of debt issuances costs of $4.5 in 2018 120.5 — Debentures, 7.375% due 2023, net of discount of $0.1 and $0.2 and debt issuance costs of $0.2 and $0.2 (B) 102.6 103.4 Loan with Fond du Lac County Economic Development Corporation, 2.0% due 2021, net of discount of $2.3 and $3.0 and debt issuance costs of $0.1 and $0.1 15.3 19.6 Notes, various up to 5.8% payable through 2028, net of discount of $0.2 and $0.2 6.9 3.8 Total long-term debt 1,220.8 437.4 Current maturities of long-term debt (41.3 ) (5.6 ) Long-term debt, net of current maturities $ 1,179.5 $ 431.8 (A) Beginning in December 2018, scheduled repayment of the 5-year term loan occurs each March, June, September and December equal to 2.50% of the aggregate principal amount of $350.0 million . The remaining principal amount is due August 2023. (B) Included in Senior notes, 4.625 percent due 2021 and Debentures, 7.375 percent due 2023 at December 31, 2018 and December 31, 2017 , are the aggregate fair values related to the fixed-to-floating interest rate swaps as discussed in Note 15 – Financial Instruments . (C) As of December 31, 2018, the interest rate was 4.10% . (D) As of December 31, 2018, the interest rate was 3.85% .</t>
  </si>
  <si>
    <t>Schedule of Maturities of Long-term Debt, Net</t>
  </si>
  <si>
    <t>Scheduled maturities, net: (in millions) 2019 $ 41.3 2020 41.4 2021 338.1 2022 35.8 2023 302.8 Thereafter 461.4 Total long-term debt including current maturities $ 1,220.8</t>
  </si>
  <si>
    <t>Postretirement Benefits (Tables)</t>
  </si>
  <si>
    <t>Schedule of Net Pension and Other Benefit Costs</t>
  </si>
  <si>
    <t>Costs. Pension and other postretirement benefit costs included the following components for 2018 , 2017 and 2016 : Pension Benefits Other Postretirement Benefits (in millions) 2018 2017 2016 2018 2017 2016 Interest cost $ 22.6 $ 28.4 $ 35.8 $ 1.1 $ 1.2 $ 1.4 Expected return on plan assets (24.8 ) (33.5 ) (38.5 ) — — — Amortization of prior service credits — — — (0.7 ) (0.7 ) (0.7 ) Amortization of net actuarial losses 9.9 14.4 17.4 — — — Settlement charges — 96.6 55.1 — — — Net pension and other benefit costs $ 7.7 $ 105.9 $ 69.8 $ 0.4 $ 0.5 $ 0.7</t>
  </si>
  <si>
    <t>Reconciliation of the Changes in Plans Benefit Obligations, Fair Value of Plan Assets, and Statement of Funded Status</t>
  </si>
  <si>
    <t>Benefit Obligations and Funded Status. A reconciliation of the changes in the benefit obligations and fair value of assets over the two-year period ending December 31, 2018 , and a statement of the funded status at December 31 for these years for the Company's pension and other postretirement benefit plans follow: Pension Benefits Other Postretirement Benefits (in millions) 2018 2017 2018 2017 Reconciliation of benefit obligation: Benefit obligation at previous December 31 $ 716.9 $ 921.5 $ 38.7 $ 40.6 Interest cost 22.6 28.4 1.1 1.2 Participant contributions — — 0.2 0.5 Actuarial (gains) losses (42.9 ) 58.0 (2.5 ) — Benefit payments (43.8 ) (56.6 ) (3.2 ) (3.6 ) Settlement payments — (234.4 ) — — Benefit obligation at December 31 652.8 716.9 34.3 38.7 Reconciliation of fair value of plan assets: Fair value of plan assets at previous December 31 546.1 687.9 — — Actual return on plan assets (24.1 ) 75.5 — — Employer contributions 163.8 73.7 3.0 3.1 Participant contributions — — 0.2 0.5 Benefit payments (43.8 ) (56.6 ) (3.2 ) (3.6 ) Settlement payments — (234.4 ) — — Fair value of plan assets at December 31 642.0 546.1 — — Funded status at December 31 $ (10.8 ) $ (170.8 ) $ (34.3 ) $ (38.7 ) Funded percentage (A) 98 % 76 % NA NA (A) As all of the Company's plans are frozen, the projected benefit obligation and the accumulated benefit obligation are equal. As of December 31, 2018 and 2017 , the plan assets for the Company's Salaried and Bargaining plans were in excess of the projected and accumulated benefit obligations</t>
  </si>
  <si>
    <t>Schedule of Amounts Recognized in Consolidated Balance Sheet</t>
  </si>
  <si>
    <t>The amounts included in the Company's Consolidated Balance Sheets as of December 31, 2018 and 2017 , were as follows: Pension Benefits Other Postretirement Benefits (in millions) 2018 2017 2018 2017 Prepaid expenses and other $ 14.8 $ — $ — $ — Accounts and notes receivable 3.6 3.5 — — Assets recognized $ 18.4 $ 3.5 $ — $ — Accrued expenses $ 3.7 $ 3.8 $ 3.6 $ 3.7 Postretirement benefit liabilities 25.5 170.5 30.7 35.0 Liabilities recognized $ 29.2 $ 174.3 $ 34.3 $ 38.7</t>
  </si>
  <si>
    <t>Activity Recorded in Accumulated Other Comprehensive Income or Loss</t>
  </si>
  <si>
    <t>Accumulated Other Comprehensive Loss. The following pretax activity related to pensions and other postretirement benefits was recorded in Accumulated other comprehensive loss as of December 31: Pension Benefits Other Postretirement Benefits (in millions) 2018 2017 2018 2017 Prior service credits Beginning balance $ — $ — $ (9.5 ) $ (10.2 ) Amount recognized as component of net benefit costs — — 0.7 0.7 Ending balance — — (8.8 ) (9.5 ) Net actuarial losses Beginning balance 302.1 397.1 1.0 1.0 Actuarial (gains) losses arising during the period 6.1 16.0 (2.5 ) — Amount recognized as component of net benefit costs (9.9 ) (111.0 ) — — Ending balance 298.3 302.1 (1.5 ) 1.0 Total $ 298.3 $ 302.1 $ (10.3 ) $ (8.5 )</t>
  </si>
  <si>
    <t>Assumed Health Care Cost Trend Rates</t>
  </si>
  <si>
    <t>The assumed health care cost trend rate for other postretirement benefits for pre-age 65 benefits as of December 31 was as follows: Pre-age 65 Benefits 2018 2017 Health care cost trend rate for next year 5.5 % 5.6 % Rate to which the cost trend rate is assumed to decline (the ultimate trend rate) 4.5 % 4.5 % Year rate reaches the ultimate trend rate 2037 2037</t>
  </si>
  <si>
    <t>Effect of One-Percentage-Point Change in Assumed Health Care Cost Trend Rates</t>
  </si>
  <si>
    <t>A one percent change in the assumed health care trend rate at December 31, 2018 would not have a material impact on the accumulated postretirement benefit obligation.</t>
  </si>
  <si>
    <t>Weighted-Average Assumptions Used to Determine Benefit Obligations and Net Pension and Other Postretirement Benefit Costs</t>
  </si>
  <si>
    <t>Weighted average assumptions used to determine pension and other postretirement benefit obligations at December 31 were as follows: Pension Benefits Other Postretirement Benefits 2018 2017 2018 2017 Discount rate 4.13 % 3.63 % 4.20 % 3.51 % Weighted average assumptions used to determine net pension and other postretirement benefit costs for the years ended December 31 were as follows: 2018 2017 2016 Discount rate for pension benefits (A) (B) 3.27% 3.40% 3.58% Discount rate for other postretirement benefits (A) (B) 3.08% 3.17% 3.30% Long-term rate of return on plan assets (C) 4.25% 4.75% 5.25% (A) 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For the Company's Salaried and Bargaining plans which were terminated during 2018, the discount rate was a blend of the December 31, 2018 yield curve rate associated with those participants electing annuity contracts to cover future benefit payments, and a lump-sum segment rate for those participants electing lump-sum benefit payments. (B) The Company uses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 (C) The Company evaluates its assumption regarding the estimated long-term rate of return on plan assets based on historical experience, future expectations of investment returns, asset allocations, investment strategies and views of investment professionals.</t>
  </si>
  <si>
    <t>Schedule of Allocation of Plan Assets</t>
  </si>
  <si>
    <t>The Trust asset allocation at December 31, 2018 and 2017 , and target allocation for 2019 are as follows: 2018 2017 Target Allocation for 2019 Equity securities: United States —% 4% —% International —% 1% —% Fixed-income securities 84% 89% 85% Short-term investments 16% 6% 15% Total 100% 100% 100% The fair values of the Trust's pension assets at December 31, 2018 , by asset class were as follows: Fair Value Measurements at December 31, 2018 (A) (in millions) Quoted Prices in Active Markets for Identical Assets Significant Observable Inputs Investments at fair value (Level 1) (Level 2) Total Cash and cash equivalents $ 6.1 $ — $ 6.1 Fixed-income securities: Government securities (C) — 126.2 126.2 Corporate securities (D) — 356.2 356.2 Other investments (F) — 7.2 7.2 Total investments at fair value $ 6.1 $ 489.6 $ 495.7 Investments at net asset value Short-term investments 102.3 Equity securities: (B) United States 2.0 Fixed-income securities: Commingled funds (E) 63.3 Total investments at net asset value 167.6 Other liabilities (G) (21.3 ) Total pension plan net assets $ 642.0 (A) See Note 8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8 . (B) The equity assets are invested in two indexed funds based on the Russell 3000 Index (U.S.) and the MSCI EAFE Equity Index (International). The Trust did not directly own any of the Company's common stock as of December 31, 2018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 The fair values of the Trust's pension assets at December 31, 2017 , by asset class were as follows: Fair Value Measurements at December 31, 2017 (A) (in millions) Quoted Prices in Active Markets for Identical Assets Significant Observable Inputs Investments at fair value (Level 1) (Level 2) Total Short-term investments $ 15.2 $ — $ 15.2 Fixed-income securities: Government securities (C) — 114.1 114.1 Corporate securities (D) — 324.0 324.0 Other investments (F) — 9.2 9.2 Total investments at fair value $ 15.2 $ 447.3 $ 462.5 Investments at net asset value Short-term investments 25.0 Equity securities: (B) United States 23.9 International 5.6 Fixed-income securities: Commingled funds (E) 65.2 Total investments at net asset value 119.7 Other liabilities (G) (36.1 ) Total pension plan net assets $ 546.1 (A) See Note 8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7 . (B) The equity assets are invested in two indexed funds based on the Russell 3000 Index (U.S.) and the MSCI EAFE Equity Index (International). The Trust did not directly own any of the Company's common stock as of December 31, 2017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t>
  </si>
  <si>
    <t>Schedule of Expected Cash Flows</t>
  </si>
  <si>
    <t>Expected Cash Flows. The expected cash flows for the Company's pension and other postretirement benefit plans follow: (in millions) Pension Benefits Other Postretirement Benefits Company contributions expected to be made in 2019 $ 3.7 $ 3.6 Expected benefit payments: 2019 (A) 639.3 3.6 2020 3.5 3.4 2021 3.1 3.2 2022 2.9 2.9 2023 2.8 2.8 2024-2028 10.7 12.1 (A) Expected benefit payments in 2019 include payments in connection with the Salaried Plan and Bargaining Plan terminations.</t>
  </si>
  <si>
    <t>Stock Plans and Management Compensation (Tables)</t>
  </si>
  <si>
    <t>Non-Vested Stock Award Activity</t>
  </si>
  <si>
    <t>The weighted average price per Non-vested stock award at grant date was $59.05 , $60.30 and $40.01 for awards granted in 2018 , 2017 and 2016 , respectively. Non-vested stock award activity for the year ended December 31, 2018 was as follows: (in thousands, except grant date fair value) Non-vested Stock Award Activity Weighted Average Grant Date Fair Value ($) Non-vested awards, unvested at January 1 376 51.69 Awarded 357 59.05 Forfeited (64 ) 55.30 Vested (95 ) 57.99 Non-vested awards, unvested at December 31 574 54.82</t>
  </si>
  <si>
    <t>SARs and Stock Option Activity</t>
  </si>
  <si>
    <t>SARs activity for all plans for the years ended December 31, 2018, 2017 and 2016 , was as follows: 2018 2017 2016 (in thousands, except exercise price and terms) Weighted Weighted Aggregate Intrinsic Value Weighted Aggregate Intrinsic Value Aggregate Intrinsic Value Outstanding on January 1 594 $ 14.40 978 $ 14.43 2,234 $ 15.78 Exercised (248 ) $ 12.10 $ 12,636 (352 ) $ 14.37 $ 16,071 (1,252 ) $ 16.76 $ 32,096 Forfeited (3 ) $ 17.06 (32 ) $ 15.76 (4 ) $ 38.42 Outstanding on December 31 343 $ 16.04 1.7 years $ 10,439 594 $ 14.40 $ 24,261 978 $ 14.43 $ 39,228 Exercisable on December 31 343 $ 16.04 1.7 years $ 10,439 594 $ 14.40 $ 24,261 978 $ 14.43 $ 39,228 Vested and expected to vest on December 31 343 $ 16.04 1.7 years $ 10,439 594 $ 14.40 $ 24,261 978 $ 14.43 $ 39,228</t>
  </si>
  <si>
    <t>SARs and Stock Options Outstanding</t>
  </si>
  <si>
    <t>The following table summarizes information about SARs outstanding as of December 31, 2018: Outstanding and Exercisable Range of Exercise Price Number (in thousands) Weighted Average Remaining Years of Contractual Life Weighted Average Exercise Price $5.86 27 0.4 years $ 5.86 $5.87 to $14.68 154 1.2 years $ 11.32 Greater than $14.68 162 2.4 years $ 22.27</t>
  </si>
  <si>
    <t>Fair Value Assumptions for Performance Awards</t>
  </si>
  <si>
    <t>The fair values of the senior executives' performance share award grants with a TSR modifier at the grant date in 2018 , 2017 and 2016 were $61.59 , $64.82 and $38.54 , respectively, which were estimated using the Monte Carlo valuation model, and incorporated the following assumptions: 2018 2017 2016 Risk-free interest rate 2.4 % 1.5 % 0.8 % Dividend yield 1.3 % 1.1 % 1.0 % Volatility factor 38.9 % 38.3 % 40.8 % Expected life of award 2.9 years 2.9 years 2.9 years</t>
  </si>
  <si>
    <t>Performance Award Activity</t>
  </si>
  <si>
    <t>Performance award activity for the year ended December 31, 2018 was as follows: (in thousands, except grant date fair value) Performance Awards Weighted Average Grant Date Fair Value ($) Performance awards, unvested at January 1 102 50.69 Awarded 176 59.11 Forfeited (20 ) 59.07 Vested and earned (167 ) 52.79 Performance awards, unvested at December 31 91 61.32</t>
  </si>
  <si>
    <t>Comprehensive Income (Tables)</t>
  </si>
  <si>
    <t>Reclassification out of Accumulated Other Comprehensive Income [Table Text Block]</t>
  </si>
  <si>
    <t>The following table presents reclassification adjustments out of Accumulated other comprehensive loss during the years ended December 31, 2018 , 2017 and 2016 : (in millions) Twelve Months Ended Details about Accumulated other comprehensive loss components December 31, 2018 December 31, 2017 December 31, 2016 Affected line item in the statement where net income is presented Amortization of defined benefit items: Prior service credits $ 0.7 $ 0.7 $ 0.7 (A) Net actuarial losses (10.3 ) (111.8 ) (73.1 ) (A) (9.6 ) (111.1 ) (72.4 ) Earnings before income taxes 2.2 42.3 27.5 Income tax provision $ (7.4 ) $ (68.8 ) $ (44.9 ) Net earnings from continuing operations Amount of gain (loss) reclassified into earnings on derivative contracts: Interest rate contracts $ (0.9 ) $ (1.1 ) $ (0.6 ) Interest expense Foreign exchange contracts (2.5 ) (0.9 ) 3.3 Cost of sales Commodity contracts — (0.0 ) (0.5 ) Cost of sales (3.4 ) (2.0 ) 2.2 Earnings before income taxes 0.8 0.7 (0.4 ) Income tax provision $ (2.6 ) $ (1.3 ) $ 1.8 Net earnings from continuing operations (A) These Accumulated other comprehensive income (loss) components are included in the computation of net pension and other benefit costs. See Note 18 – Postretirement Benefits for additional details.</t>
  </si>
  <si>
    <t>Treasury Stock (Tables)</t>
  </si>
  <si>
    <t>Treasury Stock Activity</t>
  </si>
  <si>
    <t>Treasury stock activity for the years ended December 31, 2018 , 2017 and 2016 , was as follows: (Shares in thousands) 2018 2017 2016 Balance at January 1 15,001 13,221 11,725 Compensation plans and other (460 ) (547 ) (1,199 ) Share repurchases 1,240 2,327 2,695 Balance at December 31 15,781 15,001 13,221</t>
  </si>
  <si>
    <t>Leases (Tables)</t>
  </si>
  <si>
    <t>Schedule of Rent Expense</t>
  </si>
  <si>
    <t>Rent expense consisted of the following: (in millions) 2018 2017 2016 Basic expense $ 44.4 $ 41.5 $ 37.2 Contingent expense 1.9 3.2 2.0 Sublease income (0.1 ) (0.1 ) (0.2 ) Rent expense, net $ 46.2 $ 44.6 $ 39.0</t>
  </si>
  <si>
    <t>Schedule of Minimum Rental Payments for Operating Leases</t>
  </si>
  <si>
    <t>Future minimum rental payments at December 31, 2018 , under agreements classified as operating leases with non-cancelable terms in excess of one year, were as follows: (in millions) 2019 $ 40.3 2020 32.3 2021 26.5 2022 17.7 2023 13.7 Thereafter 22.9 Total (not reduced by minimum sublease income of $0.1) $ 153.4</t>
  </si>
  <si>
    <t>Quarterly Data (unaudited) (Tables)</t>
  </si>
  <si>
    <t>Schedule of quarterly financial information</t>
  </si>
  <si>
    <t xml:space="preserve"> Quarter Ended (in millions, except per share data) March 31, June 30, September 29, December 31, Year Ended December 31, 2018 Net sales (A) $ 1,211.4 $ 1,400.9 $ 1,298.0 $ 1,248.9 $ 5,159.2 Gross margin (A) (B) (C) (D) 310.0 349.7 344.9 316.4 1,321.0 Restructuring, exit, integration and impairment charges (E) 3.8 34.8 17.7 24.6 80.9 Transaction financing charges (C) — — 5.1 — 5.1 Net earnings from continuing operations (A) (C) (D) (E) (F) (G) (H) 72.9 79.0 70.0 41.2 263.1 Net earnings from discontinued operations, net of tax — — — 2.2 2.2 Net earnings 72.9 79.0 70.0 43.4 265.3 Basic earnings per common share: Net earnings from continuing operations $ 0.83 $ 0.90 $ 0.80 $ 0.47 $ 3.00 Net earnings from discontinued operations — — — 0.02 0.03 Net earnings $ 0.83 $ 0.90 $ 0.80 $ 0.49 $ 3.03 Diluted earnings per common share: Net earnings from continuing operations $ 0.82 $ 0.90 $ 0.80 $ 0.47 $ 2.98 Net earnings from discontinued operations — — — 0.03 0.03 Net earnings $ 0.82 $ 0.90 $ 0.80 $ 0.50 $ 3.01 Dividends declared $ 0.19 $ 0.19 $ 0.19 $ 0.21 $ 0.78 Common stock price (NYSE symbol: BC): High $ 64.45 $ 69.27 $ 69.82 $ 67.92 $ 69.82 Low $ 55.35 $ 56.41 $ 61.78 $ 41.92 $ 41.92 Quarter Ended (in millions, except per share data) April 1, July 1, September 30, December 31, December 31, 2017 Net sales (A) $ 1,160.3 $ 1,352.0 $ 1,141.5 $ 1,182.1 $ 4,835.9 Gross margin (A) (B) (D) 301.2 369.9 314.4 276.6 1,262.1 Restructuring, exit, integration and impairment charges (E) 15.2 5.7 6.8 53.6 81.3 Pension settlement charge (I) — — — 96.6 96.6 Net earnings (loss) (A) (D) (E) (H) (I) 64.9 119.4 79.0 (116.9 ) 146.4 Basic earnings (loss) per common share $ 0.72 $ 1.33 $ 0.89 $ (1.32 ) $ 1.64 Diluted earnings (loss) per common share $ 0.71 $ 1.32 $ 0.88 $ (1.32 ) $ 1.62 Dividends declared $ 0.165 $ 0.165 $ 0.165 $ 0.19 $ 0.685 Common stock price (NYSE symbol: BC): High $ 61.74 $ 63.82 $ 63.79 $ 60.25 $ 63.82 Low $ 53.95 $ 54.16 $ 48.72 $ 48.04 $ 48.04 (A) In the second quarter of 2018, the Company announced its intention to wind down Sport Yacht &amp; Yacht operations. During the first, second, third and fourth quarters and the full-year of 2018, Sport Yacht &amp; Yacht operations had operating losses of $8.1 million , $27.4 million , $11.9 million , $11.0 million and $58.4 million , respectively, consisting of $15.1 million , $19.9 million , $9.0 million , $5.4 million and $49.4 million , respectively, of Net sales; $18.7 million , $43.1 million , $17.3 million , $10.0 million , $89.1 million of Cost of sales (COS); and $4.5 million , $4.2 million , $3.6 million , $6.4 million and $18.7 million , respectively, of Selling, general and administrative expense (SG&amp;A). During the first, second, third and fourth quarters and the full-year of 2017, Sport Yacht &amp; Yacht operations had operating losses of $8.0 million , $3.4 million , $9.8 million , $10.7 million and $31.9 million , respectively, consisting of $38.9 million , $53.1 million , $21.3 million , $38.3 million and $151.6 million , respectively, of Net sales; $41.0 million , $52.5 million , $26.3 million , $44.2 million , $164.0 million of Cost of sales (COS); and $5.9 million , $4.0 million , $4.8 million , $4.8 million and $19.5 million , respectively, of Selling, general and administrative expense (SG&amp;A). (B) Gross margin is defined as Net sales less COS as presented in the Consolidated Statements of Operations. (C) In the third quarter of 2018, the Company acquired Power Products – Global Marine &amp; Mobile. During the second, third and fourth quarters and full-year of 2018, the Company recorded acquisition-related costs from transaction costs of $2.5 million , $10.5 million , $0.8 million and $13.8 million , respectively, within SG&amp;A; $5.1 million of Transaction financing charges during the third quarter and full-year of 2018, respectively, and $9.4 million , $11.8 million and $21.2 million of purchase accounting amortization during the third and fourth quarters and full-year of 2018, respectively; During the third and fourth quarters and full-year of 2018, the purchase accounting amortization reflected $4.8 million , $7.2 million and $12.0 million within SG&amp;A, respectively, and $4.6 million , $4.6 million and $9.2 million within COS, respectively. Refer to Note 5 – Acquisitions for further details. (D) During the second, third and fourth quarters and the full-year of 2018, the Company's Fitness segment recorded $1.6 million , $3.8 million , $6.4 million and $11.8 million of unusual charges. The charges in the second quarter consisted of $1.6 million within COS for a product field campaign. The charges in the third quarter consisted of $3.8 million within SG&amp;A related to a contract dispute. The charges in the fourth quarter consisted of $3.1 million within COS related to the settlement of supplier obligations, $2.8 million within SG&amp;A associated with the delayed submission of foreign import duty filings, $0.7 million within COS for a product field campaign and $(0.2) million within SG&amp;A related to the contract dispute. In the fourth quarter of 2017, the Company's Fitness segment recorded $8.4 million and $5.1 million within COS and SG&amp;A, respectively, related to field campaigns pertaining to certain Cybex products designed prior to the acquisition. Refer to Note 14 – Commitments and Contingencies for further details. (E) Restructuring, exit, integration and impairment charges are discussed in Note 4 – Restructuring, Exit, Integration and Impairment Activities . (F) During the first, second, third and fourth quarters and the full-year of 2018, the Company recorded $1.7 million , $2.5 million , $8.7 million , $6.4 million and $19.3 million of charges within SG&amp;A related to the planned Fitness business separation. (G) In the fourth quarter of 2018, the Company sold its non-controlling interest in a marine joint venture and recorded a gain of $2.3 million within Equity earnings. (H) Net earnings (loss) includes the tax impacts of the items discussed in the aforementioned footnotes, as well as special tax items. During the first, second, third and fourth quarters and the full-year of 2018, special tax items were a net charge (benefit) of $6.7 million , $(1.0) million , $(10.4) million , $0.6 million and $(4.1) million , respectively. During the first, second, third and fourth quarters and the full-year of 2017, special tax items were a net charge (benefit) of $(0.5) million , $(0.2) million , $(0.7) million , $71.1 million and $69.7 million , respectively. (I) Pension settlement charges are discussed in Note 18 – Postretirement Benefits .</t>
  </si>
  <si>
    <t>Significant Accounting Policies (Details) - USD ($) $ in Millions</t>
  </si>
  <si>
    <t>Jan. 01, 2019</t>
  </si>
  <si>
    <t>Significant Accounting Policies [Line Items]</t>
  </si>
  <si>
    <t>Percentage of the Company's Inventories Utilizing First In, First Out Method (FIFO)</t>
  </si>
  <si>
    <t>57.00%</t>
  </si>
  <si>
    <t>Amount Last In, First Out (LIFO) Inventory Method is Below First In, First Out (FIFO) Inventory Method in Inventory Calculation</t>
  </si>
  <si>
    <t>Effect of LIFO Inventory Liquidation on Income</t>
  </si>
  <si>
    <t>Accumulated Capitalized Interest Costs</t>
  </si>
  <si>
    <t>Capital Expenditures Incurred but Not yet Paid</t>
  </si>
  <si>
    <t>Gains on the Sale of Property</t>
  </si>
  <si>
    <t>Losses on the Sale and Disposal of Property</t>
  </si>
  <si>
    <t>Net Gains (Losses) on Sale and Disposal of Property</t>
  </si>
  <si>
    <t>Assets Held-for-sale, Not Part of Disposal Group</t>
  </si>
  <si>
    <t>Goodwill, Impairment Loss</t>
  </si>
  <si>
    <t>Impairment of Long-Lived Assets</t>
  </si>
  <si>
    <t>Amounts of Accounts Receivable Under Sale Arrangements, Long-Term Portion</t>
  </si>
  <si>
    <t>Trademark Licensing Deferred Income</t>
  </si>
  <si>
    <t>Cost of Sales [Member]</t>
  </si>
  <si>
    <t>Prior Period Reclassification Adjustment</t>
  </si>
  <si>
    <t>Selling, General and Administrative Expenses [Member]</t>
  </si>
  <si>
    <t>Accounting Standards Update 2018-11 [Member] | Scenario, Forecast [Member]</t>
  </si>
  <si>
    <t>Estimated Right-Of-Use Assets Recognized Resulting from Adoption of Accounting Standards Update 2018-11</t>
  </si>
  <si>
    <t>Cybex [Member]</t>
  </si>
  <si>
    <t>Finite-Lived Intangible Assets, Net</t>
  </si>
  <si>
    <t>Intangible Asset Impairments [Member]</t>
  </si>
  <si>
    <t>Trade Name Impairments</t>
  </si>
  <si>
    <t>Minimum [Member]</t>
  </si>
  <si>
    <t>Amortization Period for Customer Relationships and Trade Names</t>
  </si>
  <si>
    <t>3 years</t>
  </si>
  <si>
    <t>Maximum [Member]</t>
  </si>
  <si>
    <t>16 years</t>
  </si>
  <si>
    <t>Building and Building Improvements [Member] | Minimum [Member]</t>
  </si>
  <si>
    <t>Asset Depreciable Life (in Years)</t>
  </si>
  <si>
    <t>5 years</t>
  </si>
  <si>
    <t>Building and Building Improvements [Member] | Maximum [Member]</t>
  </si>
  <si>
    <t>40 years</t>
  </si>
  <si>
    <t>Equipment [Member] | Minimum [Member]</t>
  </si>
  <si>
    <t>2 years</t>
  </si>
  <si>
    <t>Equipment [Member] | Maximum [Member]</t>
  </si>
  <si>
    <t>20 years</t>
  </si>
  <si>
    <t>Tools, Dies and Molds [Member] | Maximum [Member]</t>
  </si>
  <si>
    <t>8 years</t>
  </si>
  <si>
    <t>Software Development [Member] | Minimum [Member]</t>
  </si>
  <si>
    <t>Software Development [Member] | Maximum [Member]</t>
  </si>
  <si>
    <t>7 years</t>
  </si>
  <si>
    <t>Significant Accounting Policies Revenue Recognition (Details) - USD ($) $ in Millions</t>
  </si>
  <si>
    <t>Jan. 01, 2018</t>
  </si>
  <si>
    <t>New Accounting Pronouncements or Change in Accounting Principle [Line Items]</t>
  </si>
  <si>
    <t>Accounts and Notes Receivable</t>
  </si>
  <si>
    <t>[1],[2],[3],[4],[5],[6],[7]</t>
  </si>
  <si>
    <t>[2],[3],[4],[5],[6],[7]</t>
  </si>
  <si>
    <t>Calculated under Revenue Guidance in Effect before Topic 606 [Member]</t>
  </si>
  <si>
    <t>Accounting Standards Update 2014-09 [Member] | Difference between Revenue Guidance in Effect before and after Topic 606 [Member]</t>
  </si>
  <si>
    <t>Revenue Recognition (Details) $ in Millions</t>
  </si>
  <si>
    <t>Disaggregation of Revenue [Line Items]</t>
  </si>
  <si>
    <t>Revenue from Contract with Customer, Excluding Assessed Tax</t>
  </si>
  <si>
    <t>Extended Warranty Period of Coverage</t>
  </si>
  <si>
    <t>1 year</t>
  </si>
  <si>
    <t>Marine Engine [Member]</t>
  </si>
  <si>
    <t>Boat [Member]</t>
  </si>
  <si>
    <t>Fitness [Member]</t>
  </si>
  <si>
    <t>Propulsion [Member]</t>
  </si>
  <si>
    <t>Propulsion [Member] | Marine Engine [Member]</t>
  </si>
  <si>
    <t>Propulsion [Member] | Boat [Member]</t>
  </si>
  <si>
    <t>Propulsion [Member] | Fitness [Member]</t>
  </si>
  <si>
    <t>Parts and Accessories [Member]</t>
  </si>
  <si>
    <t>Parts and Accessories [Member] | Marine Engine [Member]</t>
  </si>
  <si>
    <t>Parts and Accessories [Member] | Boat [Member]</t>
  </si>
  <si>
    <t>Parts and Accessories [Member] | Fitness [Member]</t>
  </si>
  <si>
    <t>Aluminum Freshwater Boats [Member]</t>
  </si>
  <si>
    <t>Aluminum Freshwater Boats [Member] | Marine Engine [Member]</t>
  </si>
  <si>
    <t>Aluminum Freshwater Boats [Member] | Boat [Member]</t>
  </si>
  <si>
    <t>Aluminum Freshwater Boats [Member] | Fitness [Member]</t>
  </si>
  <si>
    <t>Recreational Fiberglass Boats [Member]</t>
  </si>
  <si>
    <t>Recreational Fiberglass Boats [Member] | Marine Engine [Member]</t>
  </si>
  <si>
    <t>Recreational Fiberglass Boats [Member] | Boat [Member]</t>
  </si>
  <si>
    <t>Recreational Fiberglass Boats [Member] | Fitness [Member]</t>
  </si>
  <si>
    <t>Saltwater Fishing Boats [Member]</t>
  </si>
  <si>
    <t>Saltwater Fishing Boats [Member] | Marine Engine [Member]</t>
  </si>
  <si>
    <t>Saltwater Fishing Boats [Member] | Boat [Member]</t>
  </si>
  <si>
    <t>Saltwater Fishing Boats [Member] | Fitness [Member]</t>
  </si>
  <si>
    <t>Commercial Cardio Fitness Equipment [Member]</t>
  </si>
  <si>
    <t>Commercial Cardio Fitness Equipment [Member] | Marine Engine [Member]</t>
  </si>
  <si>
    <t>Commercial Cardio Fitness Equipment [Member] | Boat [Member]</t>
  </si>
  <si>
    <t>Commercial Cardio Fitness Equipment [Member] | Fitness [Member]</t>
  </si>
  <si>
    <t>Commercial Strength Fitness Equipment [Member] [Member]</t>
  </si>
  <si>
    <t>Commercial Strength Fitness Equipment [Member] [Member] | Marine Engine [Member]</t>
  </si>
  <si>
    <t>Commercial Strength Fitness Equipment [Member] [Member] | Boat [Member]</t>
  </si>
  <si>
    <t>Commercial Strength Fitness Equipment [Member] [Member] | Fitness [Member]</t>
  </si>
  <si>
    <t>Consumer Fitness Equipment [Member]</t>
  </si>
  <si>
    <t>Consumer Fitness Equipment [Member] | Marine Engine [Member]</t>
  </si>
  <si>
    <t>Consumer Fitness Equipment [Member] | Boat [Member]</t>
  </si>
  <si>
    <t>Consumer Fitness Equipment [Member] | Fitness [Member]</t>
  </si>
  <si>
    <t>Other [Member]</t>
  </si>
  <si>
    <t>Other [Member] | Marine Engine [Member]</t>
  </si>
  <si>
    <t>Other [Member] | Boat [Member]</t>
  </si>
  <si>
    <t>Other [Member] | Fitness [Member]</t>
  </si>
  <si>
    <t>Marine Eliminations [Member]</t>
  </si>
  <si>
    <t>Marine Eliminations [Member] | Marine Engine [Member]</t>
  </si>
  <si>
    <t>Marine Eliminations [Member] | Boat [Member]</t>
  </si>
  <si>
    <t>Marine Eliminations [Member] | Fitness [Member]</t>
  </si>
  <si>
    <t>United States [Member]</t>
  </si>
  <si>
    <t>United States [Member] | Marine Engine [Member]</t>
  </si>
  <si>
    <t>United States [Member] | Boat [Member]</t>
  </si>
  <si>
    <t>United States [Member] | Fitness [Member]</t>
  </si>
  <si>
    <t>Europe [Member]</t>
  </si>
  <si>
    <t>Europe [Member] | Marine Engine [Member]</t>
  </si>
  <si>
    <t>Europe [Member] | Boat [Member]</t>
  </si>
  <si>
    <t>Europe [Member] | Fitness [Member]</t>
  </si>
  <si>
    <t>Asia-Pacific [Member]</t>
  </si>
  <si>
    <t>Asia-Pacific [Member] | Marine Engine [Member]</t>
  </si>
  <si>
    <t>Asia-Pacific [Member] | Boat [Member]</t>
  </si>
  <si>
    <t>Asia-Pacific [Member] | Fitness [Member]</t>
  </si>
  <si>
    <t>Canada [Member]</t>
  </si>
  <si>
    <t>Canada [Member] | Marine Engine [Member]</t>
  </si>
  <si>
    <t>Canada [Member] | Boat [Member]</t>
  </si>
  <si>
    <t>Canada [Member] | Fitness [Member]</t>
  </si>
  <si>
    <t>Rest of World [Member]</t>
  </si>
  <si>
    <t>Rest of World [Member] | Marine Engine [Member]</t>
  </si>
  <si>
    <t>Rest of World [Member] | Boat [Member]</t>
  </si>
  <si>
    <t>Rest of World [Member] | Fitness [Member]</t>
  </si>
  <si>
    <t>Revenue Recognition Contracts with Customer (Details) - USD ($) $ in Millions</t>
  </si>
  <si>
    <t>Contract with Customer, Liability</t>
  </si>
  <si>
    <t>Contract with Customer, Liability, Revenue Recognized</t>
  </si>
  <si>
    <t>Contract with Customer, Liability, Cumulative Catch-up Adjustment to Revenue, Change in Estimate of Transaction Price</t>
  </si>
  <si>
    <t>Revenue Recognition Performance Obligations (Details) $ in Millions</t>
  </si>
  <si>
    <t>Revenue, Remaining Performance Obligation, Expected Timing of Satisfaction, Start Date [Axis]: 2018-12-31</t>
  </si>
  <si>
    <t>Revenue, Remaining Performance Obligation, Expected Timing of Satisfaction [Line Items]</t>
  </si>
  <si>
    <t>Revenue, Remaining Performance Obligation, Amount</t>
  </si>
  <si>
    <t>Revenue, Remaining Performance Obligation, Expected Timing of Satisfaction, Start Date [Axis]: 2019-12-31</t>
  </si>
  <si>
    <t>Revenue, Remaining Performance Obligation, Expected Timing of Satisfaction, Start Date [Axis]: (nil)</t>
  </si>
  <si>
    <t>Discontinued Operations (Details) - USD ($) $ in Millions</t>
  </si>
  <si>
    <t>Restructuring, Exit, Impairment and Integration Activities (Details) - USD ($) $ in Millions</t>
  </si>
  <si>
    <t>Restructuring Reserve [Roll Forward]</t>
  </si>
  <si>
    <t>Accrued Charges - Beginning</t>
  </si>
  <si>
    <t>Total Charges</t>
  </si>
  <si>
    <t>Non-Cash Charges</t>
  </si>
  <si>
    <t>Payments</t>
  </si>
  <si>
    <t>Accrued Charges - Ending</t>
  </si>
  <si>
    <t>Corporate [Member]</t>
  </si>
  <si>
    <t>Restructuring and Exit Activities [Member]</t>
  </si>
  <si>
    <t>Employee Termination and Other Benefits</t>
  </si>
  <si>
    <t>Current Asset Write-Downs</t>
  </si>
  <si>
    <t>Professional Fees</t>
  </si>
  <si>
    <t>Asset Disposition and Impairment Actions [Member]</t>
  </si>
  <si>
    <t>Definite-Lived and Other Asset Impairments</t>
  </si>
  <si>
    <t>Valuation Allowance (Reversal) on Disposal Group</t>
  </si>
  <si>
    <t>Integration Activities [Member]</t>
  </si>
  <si>
    <t>Actions Initiated in 2018 [Member] | Fitness [Member]</t>
  </si>
  <si>
    <t>Actions Initiated in 2018 [Member] | Boat [Member]</t>
  </si>
  <si>
    <t>Actions Initiated in 2018 [Member] | Corporate [Member]</t>
  </si>
  <si>
    <t>Actions Initiated in 2018 [Member] | Restructuring and Exit Activities [Member]</t>
  </si>
  <si>
    <t>Actions Initiated in 2018 [Member] | Restructuring and Exit Activities [Member] | Fitness [Member]</t>
  </si>
  <si>
    <t>Actions Initiated in 2018 [Member] | Restructuring and Exit Activities [Member] | Boat [Member]</t>
  </si>
  <si>
    <t>Actions Initiated in 2018 [Member] | Restructuring and Exit Activities [Member] | Corporate [Member]</t>
  </si>
  <si>
    <t>Actions Initiated in 2018 [Member] | Asset Disposition and Impairment Actions [Member]</t>
  </si>
  <si>
    <t>Actions Initiated in 2018 [Member] | Asset Disposition and Impairment Actions [Member] | Fitness [Member]</t>
  </si>
  <si>
    <t>Actions Initiated in 2018 [Member] | Asset Disposition and Impairment Actions [Member] | Boat [Member]</t>
  </si>
  <si>
    <t>Actions Initiated in 2018 [Member] | Asset Disposition and Impairment Actions [Member] | Corporate [Member]</t>
  </si>
  <si>
    <t>Actions Initiated in 2017 [Member] | Fitness [Member]</t>
  </si>
  <si>
    <t>Actions Initiated in 2017 [Member] | Boat [Member]</t>
  </si>
  <si>
    <t>Actions Initiated in 2017 [Member] | Corporate [Member]</t>
  </si>
  <si>
    <t>Actions Initiated in 2017 [Member] | Restructuring and Exit Activities [Member]</t>
  </si>
  <si>
    <t>Actions Initiated in 2017 [Member] | Restructuring and Exit Activities [Member] | Fitness [Member]</t>
  </si>
  <si>
    <t>Actions Initiated in 2017 [Member] | Restructuring and Exit Activities [Member] | Boat [Member]</t>
  </si>
  <si>
    <t>Actions Initiated in 2017 [Member] | Restructuring and Exit Activities [Member] | Corporate [Member]</t>
  </si>
  <si>
    <t>Actions Initiated in 2017 [Member] | Asset Disposition and Impairment Actions [Member]</t>
  </si>
  <si>
    <t>Actions Initiated in 2017 [Member] | Asset Disposition and Impairment Actions [Member] | Fitness [Member]</t>
  </si>
  <si>
    <t>Actions Initiated in 2017 [Member] | Asset Disposition and Impairment Actions [Member] | Boat [Member]</t>
  </si>
  <si>
    <t>Actions Initiated in 2017 [Member] | Asset Disposition and Impairment Actions [Member] | Corporate [Member]</t>
  </si>
  <si>
    <t>Actions Initiated in 2016 [Member] | Fitness [Member]</t>
  </si>
  <si>
    <t>Actions Initiated in 2016 [Member] | Boat [Member]</t>
  </si>
  <si>
    <t>Actions Initiated in 2016 [Member] | Corporate [Member]</t>
  </si>
  <si>
    <t>Actions Initiated in 2016 [Member] | Restructuring and Exit Activities [Member]</t>
  </si>
  <si>
    <t>Actions Initiated in 2016 [Member] | Restructuring and Exit Activities [Member] | Fitness [Member]</t>
  </si>
  <si>
    <t>Actions Initiated in 2016 [Member] | Restructuring and Exit Activities [Member] | Boat [Member]</t>
  </si>
  <si>
    <t>Actions Initiated in 2016 [Member] | Restructuring and Exit Activities [Member] | Corporate [Member]</t>
  </si>
  <si>
    <t>Actions Initiated in 2016 [Member] | Asset Disposition and Impairment Actions [Member]</t>
  </si>
  <si>
    <t>Actions Initiated in 2016 [Member] | Asset Disposition and Impairment Actions [Member] | Fitness [Member]</t>
  </si>
  <si>
    <t>Actions Initiated in 2016 [Member] | Asset Disposition and Impairment Actions [Member] | Boat [Member]</t>
  </si>
  <si>
    <t>Actions Initiated in 2016 [Member] | Asset Disposition and Impairment Actions [Member] | Corporate [Member]</t>
  </si>
  <si>
    <t>Actions Initiated in 2016 [Member] | Integration Activities [Member]</t>
  </si>
  <si>
    <t>Actions Initiated in 2016 [Member] | Integration Activities [Member] | Fitness [Member]</t>
  </si>
  <si>
    <t>Actions Initiated in 2016 [Member] | Integration Activities [Member] | Boat [Member]</t>
  </si>
  <si>
    <t>Actions Initiated in 2016 [Member] | Integration Activities [Member] | Corporate [Member]</t>
  </si>
  <si>
    <t>(A) Cash payments may include payments related to prior period charges.</t>
  </si>
  <si>
    <t>(B) The accrued charges as of December 31, 2018 are expected to be paid during 2019.</t>
  </si>
  <si>
    <t>(A) The charges in 2018 relate to warranty adjustments in connection with the wind-down of Sport Yacht and Yacht operations.</t>
  </si>
  <si>
    <t>Acquisitions (Details) - USD ($) $ in Millions</t>
  </si>
  <si>
    <t>Aug. 09, 2018</t>
  </si>
  <si>
    <t>Sep. 01, 2017</t>
  </si>
  <si>
    <t>Business Acquisition [Line Items]</t>
  </si>
  <si>
    <t>Business Combination, Consideration Transferred</t>
  </si>
  <si>
    <t>Debt Instrument, Face Amount</t>
  </si>
  <si>
    <t>Operating Earnings (Loss)</t>
  </si>
  <si>
    <t>Business Acquisition, Identifiable Intangible Assets</t>
  </si>
  <si>
    <t>Goodwill, Acquired During Period</t>
  </si>
  <si>
    <t>Trade Names [Member]</t>
  </si>
  <si>
    <t>Indefinite-Lived Intangible Assets Acquired</t>
  </si>
  <si>
    <t>Customer Relationships [Member]</t>
  </si>
  <si>
    <t>Finite-Lived Intangible Assets Acquired</t>
  </si>
  <si>
    <t>Useful Life</t>
  </si>
  <si>
    <t>15 years</t>
  </si>
  <si>
    <t>Power Products [Member]</t>
  </si>
  <si>
    <t>Purchase Price Amortization</t>
  </si>
  <si>
    <t>Inventory</t>
  </si>
  <si>
    <t>Property, Plant and Equipment</t>
  </si>
  <si>
    <t>Total Assets Acquired</t>
  </si>
  <si>
    <t>Deferred Tax Liabilities</t>
  </si>
  <si>
    <t>Total Liabilities Assumed</t>
  </si>
  <si>
    <t>Net Cash Consideration Paid</t>
  </si>
  <si>
    <t>Purchase Price Adjustment</t>
  </si>
  <si>
    <t>Fair Value Adjustment to Inventory</t>
  </si>
  <si>
    <t>Pro Forma Net Sales</t>
  </si>
  <si>
    <t>Pro Forma Operating Earnings</t>
  </si>
  <si>
    <t>Pro Forma Net Earnings</t>
  </si>
  <si>
    <t>Pro Forma Effective Income Tax Rate</t>
  </si>
  <si>
    <t>17.30%</t>
  </si>
  <si>
    <t>47.30%</t>
  </si>
  <si>
    <t>Power Products [Member] | Trade Names [Member]</t>
  </si>
  <si>
    <t>Trade Names</t>
  </si>
  <si>
    <t>Power Products [Member] | Customer Relationships [Member]</t>
  </si>
  <si>
    <t>Customer Relationships</t>
  </si>
  <si>
    <t>Lankhorst Taselaar [Member]</t>
  </si>
  <si>
    <t>Business Acquisition, Percentage of Voting Interests Acquired</t>
  </si>
  <si>
    <t>100.00%</t>
  </si>
  <si>
    <t>Lankhorst Taselaar [Member] | Trade Names [Member]</t>
  </si>
  <si>
    <t>Lankhorst Taselaar [Member] | Customer Relationships [Member]</t>
  </si>
  <si>
    <t>Selling, General and Administrative Expenses [Member] | Power Products [Member]</t>
  </si>
  <si>
    <t>Transaction Costs Related to the Acquisition</t>
  </si>
  <si>
    <t>(A) The goodwill recorded for the acquisition of Power Products is partially deductible for tax purposes.</t>
  </si>
  <si>
    <t>(B) Net cash consideration paid includes a purchase price adjustment of $0.4 million.</t>
  </si>
  <si>
    <t>Segment Information (Details) $ in Millions</t>
  </si>
  <si>
    <t>Sep. 29, 2018USD ($)</t>
  </si>
  <si>
    <t>Jun. 30, 2018USD ($)</t>
  </si>
  <si>
    <t>Mar. 31, 2018USD ($)</t>
  </si>
  <si>
    <t>Sep. 30, 2017USD ($)</t>
  </si>
  <si>
    <t>Jul. 01, 2017USD ($)</t>
  </si>
  <si>
    <t>Apr. 01, 2017USD ($)</t>
  </si>
  <si>
    <t>Segment Reporting Information [Line Items]</t>
  </si>
  <si>
    <t>Number of Reportable Segments (in Segments)</t>
  </si>
  <si>
    <t>Research &amp; Development Expense</t>
  </si>
  <si>
    <t>Net property</t>
  </si>
  <si>
    <t>International [Member]</t>
  </si>
  <si>
    <t>Corporate/Other [Member]</t>
  </si>
  <si>
    <t>Depreciation</t>
  </si>
  <si>
    <t>Amortization</t>
  </si>
  <si>
    <t>Total Marine [Member]</t>
  </si>
  <si>
    <t>Total - Segment, Continuing Operations [Member]</t>
  </si>
  <si>
    <t>Fair Value Measurements (Details) - Fair Value, Measurements, Recurring [Member] - USD ($) $ in Millions</t>
  </si>
  <si>
    <t>Assets:</t>
  </si>
  <si>
    <t>Cash Equivalents</t>
  </si>
  <si>
    <t>Liabilities:</t>
  </si>
  <si>
    <t>Deferred Compensation</t>
  </si>
  <si>
    <t>Total Liabilities at Fair Value</t>
  </si>
  <si>
    <t>Liabilities Measured at Net Asset Value</t>
  </si>
  <si>
    <t>Total Liabilities</t>
  </si>
  <si>
    <t>Fair Value, Inputs, Level 1 [Member]</t>
  </si>
  <si>
    <t>Fair Value, Inputs, Level 2 [Member]</t>
  </si>
  <si>
    <t>Financing Receivables (Details) - USD ($) $ in Millions</t>
  </si>
  <si>
    <t>Third-Party Receivables [Abstract]:</t>
  </si>
  <si>
    <t>Short-Term</t>
  </si>
  <si>
    <t>Long-Term</t>
  </si>
  <si>
    <t>Other Receivables [Abstract]:</t>
  </si>
  <si>
    <t>Allowance for Credit Loss</t>
  </si>
  <si>
    <t>Total Financing Receivables</t>
  </si>
  <si>
    <t>Investments (Details) - USD ($) $ in Millions</t>
  </si>
  <si>
    <t>Investment [Line Items]</t>
  </si>
  <si>
    <t>Fair Value of Available-For-Sale Securities</t>
  </si>
  <si>
    <t>Amortized Cost</t>
  </si>
  <si>
    <t>Maturities of Available-For-Sale Securities</t>
  </si>
  <si>
    <t>Gain (Loss) on Sale of Equity Investments</t>
  </si>
  <si>
    <t>Proceeds from Sale of Equity Method Investments</t>
  </si>
  <si>
    <t>Proceeds from Dividends Received</t>
  </si>
  <si>
    <t>Bella [Member]</t>
  </si>
  <si>
    <t>Percentage of Ownership in Bella</t>
  </si>
  <si>
    <t>36.00%</t>
  </si>
  <si>
    <t>Financing Joint Ventures (Details) - USD ($) $ in Millions</t>
  </si>
  <si>
    <t>Maximum loss exposure relating to joint venture [Abstract]</t>
  </si>
  <si>
    <t>Income (Loss) from Equity Method Investments</t>
  </si>
  <si>
    <t>BAC [Member]</t>
  </si>
  <si>
    <t>Investment</t>
  </si>
  <si>
    <t>Repurchase and Recourse Obligations</t>
  </si>
  <si>
    <t>Liabilities</t>
  </si>
  <si>
    <t>Total Maximum Loss Exposure</t>
  </si>
  <si>
    <t>Percent of Ownership Held by BFS in BAC Joint Venture</t>
  </si>
  <si>
    <t>49.00%</t>
  </si>
  <si>
    <t>Percentage of Ownership Held by Third Party in Joint Venture</t>
  </si>
  <si>
    <t>51.00%</t>
  </si>
  <si>
    <t>Amount of Secured Borrowing Facility Funded for Joint Venture</t>
  </si>
  <si>
    <t>Total Investment of Subsidiary in Joint Venture</t>
  </si>
  <si>
    <t>Repurchase and recourse obligations are off-balance sheet obligations provided by the Company for the Boat and Marine Engine segments, respectively, and are included within the Maximum Potential Obligations disclosed in Note 14 – Commitments and Contingencies.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t>
  </si>
  <si>
    <t>Represents accrued amounts for potential losses related to recourse exposure and the Company’s expected losses on obligations to repurchase products, after giving effect to proceeds anticipated to be received from the resale of these products to alternative dealers.</t>
  </si>
  <si>
    <t>Goodwill and Other Intangibles (Details 1) - USD ($) $ in Millions</t>
  </si>
  <si>
    <t>Goodwill [Roll Forward]</t>
  </si>
  <si>
    <t>Goodwill, Beginning Balance</t>
  </si>
  <si>
    <t>Impairments</t>
  </si>
  <si>
    <t>Adjustments</t>
  </si>
  <si>
    <t>Goodwill, Ending Balance</t>
  </si>
  <si>
    <t>Goodwill, Impaired, Accumulated Impairment Loss</t>
  </si>
  <si>
    <t>Goodwill and Other Intangibles (Details 2) - USD ($) $ in Millions</t>
  </si>
  <si>
    <t>Finite-Lived Intangible Assets [Line Items]</t>
  </si>
  <si>
    <t>Gross Amount</t>
  </si>
  <si>
    <t>Accumulated Amortization</t>
  </si>
  <si>
    <t>Amortization Expense for Intangibles</t>
  </si>
  <si>
    <t>Finite-Lived Intangible Assets, Future Amortization Expense [Abstract]</t>
  </si>
  <si>
    <t>Income Taxes (Details) - USD ($) $ in Millions</t>
  </si>
  <si>
    <t>Net Tax Expense, Estimated Impact of Tax Cuts and Jobs Act of 2017</t>
  </si>
  <si>
    <t>Income Tax Expense (Benefit), Continuing Operations, Adjustment of Deferred Tax (Asset) Liability</t>
  </si>
  <si>
    <t>Effective Income Tax Rate Reconciliation, Repatriation of Foreign Earnings, Amount</t>
  </si>
  <si>
    <t>Income Tax Benefit, Due to Pension Contribution</t>
  </si>
  <si>
    <t>Income (Loss) from Continuing Operations before Equity Method Investments, Income Taxes, Extraordinary Items, Noncontrolling Interest [Abstract]</t>
  </si>
  <si>
    <t>United States</t>
  </si>
  <si>
    <t>Foreign</t>
  </si>
  <si>
    <t>Current tax expense (benefit) [Abstract]</t>
  </si>
  <si>
    <t>U.S. Federal</t>
  </si>
  <si>
    <t>State and Local</t>
  </si>
  <si>
    <t>Total Current</t>
  </si>
  <si>
    <t>Deferred tax expense (benefit) [Abstract]</t>
  </si>
  <si>
    <t>Total Deferred</t>
  </si>
  <si>
    <t>Deferred Tax Assets:</t>
  </si>
  <si>
    <t>Pension</t>
  </si>
  <si>
    <t>Loss Carryforwards</t>
  </si>
  <si>
    <t>Tax Credit Carryforwards</t>
  </si>
  <si>
    <t>Product Warranties</t>
  </si>
  <si>
    <t>Sales Incentives and Discounts</t>
  </si>
  <si>
    <t>Deferred Revenue</t>
  </si>
  <si>
    <t>Deferred Tax Assets, Long Term Contracts</t>
  </si>
  <si>
    <t>Equity Compensation</t>
  </si>
  <si>
    <t>Compensation and Benefits</t>
  </si>
  <si>
    <t>Postretirement and Postemployment Benefits</t>
  </si>
  <si>
    <t>Sale of Business</t>
  </si>
  <si>
    <t>Gross Deferred Tax Assets</t>
  </si>
  <si>
    <t>Valuation Allowance</t>
  </si>
  <si>
    <t>Deferred Tax Assets</t>
  </si>
  <si>
    <t>Deferred Tax Liabilities:</t>
  </si>
  <si>
    <t>State and Local Income Taxes</t>
  </si>
  <si>
    <t>Total Net Deferred Tax Assets</t>
  </si>
  <si>
    <t>Income Taxes, Valuation Allowances and NOL Carryforwards (Details) - USD ($) $ in Millions</t>
  </si>
  <si>
    <t>Operating Loss Carryforwards [Line Items]</t>
  </si>
  <si>
    <t>Operating Loss Carryforwards</t>
  </si>
  <si>
    <t>Tax Benefit of Loss Carryovers</t>
  </si>
  <si>
    <t>NOL Carryforwards which Expire</t>
  </si>
  <si>
    <t>NOL Carryforwards which have an Unlimited Life</t>
  </si>
  <si>
    <t>Valuation Allowance [Abstract]</t>
  </si>
  <si>
    <t>Deferred Tax Assets, Valuation Allowance</t>
  </si>
  <si>
    <t>Foreign Jurisdictions [Member]</t>
  </si>
  <si>
    <t>Federal Jurisdiction [Member]</t>
  </si>
  <si>
    <t>State and Local Jurisdiction [Member]</t>
  </si>
  <si>
    <t>Income Taxes, Tax Credits and Unrecognized Tax Benefits (Details) - USD ($) $ in Millions</t>
  </si>
  <si>
    <t>Gross Unrecognized Tax Benefits, Including Interest</t>
  </si>
  <si>
    <t>Reconciliation of the total amounts of unrecognized tax benefits [Roll Forward]</t>
  </si>
  <si>
    <t>Balance at January 1</t>
  </si>
  <si>
    <t>Gross Increases - Tax Positions Prior Periods</t>
  </si>
  <si>
    <t>Gross Decreases - Tax Positions Prior Periods</t>
  </si>
  <si>
    <t>Gross Increases - Current Period Tax Positions</t>
  </si>
  <si>
    <t>Decreases - Settlements with Taxing Authorities</t>
  </si>
  <si>
    <t>Reductions - Lapse of Statute of Limitations</t>
  </si>
  <si>
    <t>Balance at December 31</t>
  </si>
  <si>
    <t>Possible Decrease in Unrecognized Tax Benefits in 2017</t>
  </si>
  <si>
    <t>Tax Credit Carryforward [Line Items]</t>
  </si>
  <si>
    <t>Tax Credit Carryforward, Amount</t>
  </si>
  <si>
    <t>Tax Credit Carryforward, Expiration Date</t>
  </si>
  <si>
    <t>Tax Credit Carryforwards, Not Subject to Expiration</t>
  </si>
  <si>
    <t>General Business Credits [Member]</t>
  </si>
  <si>
    <t>State Tax Credits [Member]</t>
  </si>
  <si>
    <t>Income Taxes, Income Tax Reconciliation and Allocation of Income Tax Provision (Details) - USD ($) $ in Millions</t>
  </si>
  <si>
    <t>Deferred Tax Liabilities, Undistributed Foreign Earnings</t>
  </si>
  <si>
    <t>Income Tax Expense (Benefit), Continuing Operations, Income Tax Reconciliation [Abstract]</t>
  </si>
  <si>
    <t>Income Tax Provision at 35 Percent</t>
  </si>
  <si>
    <t>State and Local Income Taxes, Net of Federal Income Tax Effect</t>
  </si>
  <si>
    <t>Deferred Tax Asset Valuation Allowance</t>
  </si>
  <si>
    <t>Income Attributable to Domestic Production Activities</t>
  </si>
  <si>
    <t>Change in Estimates Related to Prior Years and Prior Years Amended Tax Return Filings</t>
  </si>
  <si>
    <t>Federal and State Tax Credits</t>
  </si>
  <si>
    <t>Taxes Related to Foreign Income, Net of Credits</t>
  </si>
  <si>
    <t>Taxes Related to Unremitted Earnings</t>
  </si>
  <si>
    <t>Tax Reserve Reassessment</t>
  </si>
  <si>
    <t>Deferred Tax Reassessment</t>
  </si>
  <si>
    <t>Tax Law Changes</t>
  </si>
  <si>
    <t>GILTI Income Inclusion</t>
  </si>
  <si>
    <t>FDII Deduction</t>
  </si>
  <si>
    <t>Federal Statutory Income Tax Rate</t>
  </si>
  <si>
    <t>21.00%</t>
  </si>
  <si>
    <t>35.00%</t>
  </si>
  <si>
    <t>Effective Tax Rate</t>
  </si>
  <si>
    <t>18.30%</t>
  </si>
  <si>
    <t>47.90%</t>
  </si>
  <si>
    <t>29.60%</t>
  </si>
  <si>
    <t>Income Tax Expense (Benefit), Intraperiod Tax Allocation [Abstract]</t>
  </si>
  <si>
    <t>Continuing Operations</t>
  </si>
  <si>
    <t>Total Tax Provision</t>
  </si>
  <si>
    <t>HUNGARY</t>
  </si>
  <si>
    <t>Foreign Statutory Tax Rate</t>
  </si>
  <si>
    <t>9.00%</t>
  </si>
  <si>
    <t>CHINA</t>
  </si>
  <si>
    <t>15.00%</t>
  </si>
  <si>
    <t>POLAND</t>
  </si>
  <si>
    <t>19.00%</t>
  </si>
  <si>
    <t>Commitments and Contingencies (Details) - USD ($) $ in Millions</t>
  </si>
  <si>
    <t>Oct. 31, 2017</t>
  </si>
  <si>
    <t>Loss Contingencies [Line Items]</t>
  </si>
  <si>
    <t>Potential Cash Payments to Third Parties Recourse, Single Year Obligation</t>
  </si>
  <si>
    <t>Potential Cash Payments to Third Parties Recourse, Maximum Obligation</t>
  </si>
  <si>
    <t>Amount of Accrual for Potential Losses Related to Recourse Obligations</t>
  </si>
  <si>
    <t>Amounts of Accounts Receivable Under Sale Arrangements, Current Portion</t>
  </si>
  <si>
    <t>Potential Cash Payments To Third Parties To Repurchase Collateral Single Year Obligation</t>
  </si>
  <si>
    <t>Potential Cash Payments To Third Parties To Repurchase Collateral, Maximum Obligation</t>
  </si>
  <si>
    <t>Amount of Accrual for Potential Losses Related to Repurchase Exposure</t>
  </si>
  <si>
    <t>Letters of Credit Outstanding</t>
  </si>
  <si>
    <t>Amount of Outstanding Surety Bonds</t>
  </si>
  <si>
    <t>Amount of Restricted Cash Collateral Against Workers Comp Obligations</t>
  </si>
  <si>
    <t>Reductions in (Transfers to) Restricted Cash</t>
  </si>
  <si>
    <t>Activity Related to Product Warranty Liabilities [Roll Forward]</t>
  </si>
  <si>
    <t>Balance at Beginning of Period</t>
  </si>
  <si>
    <t>Payments Made</t>
  </si>
  <si>
    <t>Provisions/Additions for Contracts Issued/Sold</t>
  </si>
  <si>
    <t>Aggregate Changes for Preexisting Warranties</t>
  </si>
  <si>
    <t>Balance at End of Period</t>
  </si>
  <si>
    <t>Warranty Adjustments Resulting From Wind-Down of Sport Yacht and Yacht Operations</t>
  </si>
  <si>
    <t>Activity Related to Extended Product Warranty Accrual [Roll Forward]</t>
  </si>
  <si>
    <t>Extended Warranty Contracts Sold</t>
  </si>
  <si>
    <t>Revenue Recognized on Existing Extended Warranty Contracts</t>
  </si>
  <si>
    <t>Field Campaigns Charge</t>
  </si>
  <si>
    <t>Indemnity - CPSC Fines Accrual</t>
  </si>
  <si>
    <t>Indemnity - CPSC Fines Receivable</t>
  </si>
  <si>
    <t>Amount of Reserves for Environmental Liabilities</t>
  </si>
  <si>
    <t>Amount of Environmental Provisions</t>
  </si>
  <si>
    <t>Loss Contingency, Estimate of Possible Loss</t>
  </si>
  <si>
    <t>Cobalt Boats, LLC [Member] | Judicial Ruling [Member]</t>
  </si>
  <si>
    <t>Litigation Settlement, Amount Awarded to Other Party</t>
  </si>
  <si>
    <t>Litigation Settlement, Expense</t>
  </si>
  <si>
    <t>(A) Includes $10.7 million of warranty adjustments related to the wind-down of Sport Yacht and Yacht operations in 2018, and includes $8.4 million in 2017 related to field campaigns for certain Cybex products designed prior to the acquisition.</t>
  </si>
  <si>
    <t>Financial Instruments Financial Instruments, Schedule of Cash Flow Hedges Included in Accumulated Other Comprehensive Income (Loss) (Details) - USD ($) $ in Millions</t>
  </si>
  <si>
    <t>Derivatives Qualifying as Hedges, before Tax [Roll Forward]</t>
  </si>
  <si>
    <t>Net Amount Recognized Into Earnings, Pretax</t>
  </si>
  <si>
    <t>Derivatives Qualifying as Hedges, Net of Tax [Roll Forward]</t>
  </si>
  <si>
    <t>Beginning Balance, After-Tax</t>
  </si>
  <si>
    <t>Net Change in Value of Outstanding Hedges, After-Tax</t>
  </si>
  <si>
    <t>Net Amount Recognized Into Earnings, After-Tax</t>
  </si>
  <si>
    <t>Ending Balance, After-Tax</t>
  </si>
  <si>
    <t>Cash Flow Hedging [Member]</t>
  </si>
  <si>
    <t>Beginning Balance, Pretax</t>
  </si>
  <si>
    <t>Net Change in Value of Outstanding Hedges, Pretax</t>
  </si>
  <si>
    <t>Ending Balance, Pretax</t>
  </si>
  <si>
    <t>Financial Instruments (Details) - USD ($)</t>
  </si>
  <si>
    <t>Senior Notes Due 2021 [Member]</t>
  </si>
  <si>
    <t>Derivative [Line Items]</t>
  </si>
  <si>
    <t>Interest Rate</t>
  </si>
  <si>
    <t>4.625%</t>
  </si>
  <si>
    <t>Debentures Due 2023 [Member]</t>
  </si>
  <si>
    <t>7.375%</t>
  </si>
  <si>
    <t>Foreign Exchange Forward [Member]</t>
  </si>
  <si>
    <t>Notional Values</t>
  </si>
  <si>
    <t>Foreign Exchange Option [Member]</t>
  </si>
  <si>
    <t>Foreign Exchange Contracts [Member]</t>
  </si>
  <si>
    <t>Cash Flow Hedge Gain (Loss) to be Reclassified Within Twelve Months</t>
  </si>
  <si>
    <t>Interest Rate Swap [Member]</t>
  </si>
  <si>
    <t>Interest Rate Swap [Member] | Senior Notes Due 2021 [Member]</t>
  </si>
  <si>
    <t>Interest Rate Swap [Member] | Debentures Due 2023 [Member]</t>
  </si>
  <si>
    <t>Forward-Starting Interest Rate Swap [Member]</t>
  </si>
  <si>
    <t>Amount of Gain (Loss) Estimated to be Reclassified From Accumulated Other Comprehensive Loss to Cost of Sales or Interest Expense</t>
  </si>
  <si>
    <t>Term of Derivative Instruments (in Months)</t>
  </si>
  <si>
    <t>1 month</t>
  </si>
  <si>
    <t>18 months</t>
  </si>
  <si>
    <t>Financial Instruments, Fair Values of Derivative Instruments (Details) - USD ($) $ in Millions</t>
  </si>
  <si>
    <t>Foreign Exchange Contracts [Member] | Prepaid Expenses and Other [Member] | Other Hedging Activity [Member]</t>
  </si>
  <si>
    <t>Derivatives, Fair Value [Line Items]</t>
  </si>
  <si>
    <t>Total Derivative Assets</t>
  </si>
  <si>
    <t>Foreign Exchange Contracts [Member] | Accrued Expenses [Member] | Other Hedging Activity [Member]</t>
  </si>
  <si>
    <t>Total Derivative Liabilities</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solidated Statements of Operations, Effect of Derivative Instruments (Details) - USD ($) $ in Millions</t>
  </si>
  <si>
    <t>Other Hedging Activity [Member]</t>
  </si>
  <si>
    <t>Derivative Instruments, Gain (Loss) [Line Items]</t>
  </si>
  <si>
    <t>Amount of Gain (Loss) on Derivatives Recognized in Earnings</t>
  </si>
  <si>
    <t>Foreign Exchange Contracts [Member] | Cost of Sales [Member] | Other Hedging Activity [Member]</t>
  </si>
  <si>
    <t>Foreign Exchange Contracts [Member] | Other Income, Net [Member] | Other Hedging Activity [Member]</t>
  </si>
  <si>
    <t>Amount of Gain (Loss) on Derivatives Recognized in Accumulated Other Comprehensive Loss (Effective Portion)</t>
  </si>
  <si>
    <t>Cash Flow Hedging [Member] | Derivatives Designated as Hedging Instruments [Member]</t>
  </si>
  <si>
    <t>Amount of Gain (Loss) Reclassified From Accumulated Other Comprehensive Loss Into Earnings (Effective Portion)</t>
  </si>
  <si>
    <t>Cash Flow Hedging [Member] | Interest Rate Contracts [Member] | Derivatives Designated as Hedging Instruments [Member]</t>
  </si>
  <si>
    <t>Cash Flow Hedging [Member] | Interest Rate Contracts [Member] | Interest Expense [Member] | Derivatives Designated as Hedging Instruments [Member]</t>
  </si>
  <si>
    <t>Cash Flow Hedging [Member] | Foreign Exchange Contracts [Member] | Derivatives Designated as Hedging Instruments [Member]</t>
  </si>
  <si>
    <t>Cash Flow Hedging [Member] | Foreign Exchange Contracts [Member] | Cost of Sales [Member] | Derivatives Designated as Hedging Instruments [Member]</t>
  </si>
  <si>
    <t>Fair Value Hedging [Member] | Interest Rate Contracts [Member] | Interest Expense [Member] | Derivatives Designated as Hedging Instruments [Member]</t>
  </si>
  <si>
    <t>Financial Instruments, Fair Value of Other Financial Instruments (Details) - USD ($) $ in Millions</t>
  </si>
  <si>
    <t>Fair Value of the Company's Long-Term Debt Including Current Maturities</t>
  </si>
  <si>
    <t>Long-Term Debt</t>
  </si>
  <si>
    <t>Accrued Expenses Accrued Expenses (Details) - USD ($) $ in Millions</t>
  </si>
  <si>
    <t>Compensation and Benefit Plans</t>
  </si>
  <si>
    <t>Deferred Revenue and Customer Deposits</t>
  </si>
  <si>
    <t>Secured Obligations, Repurchase and Recourse</t>
  </si>
  <si>
    <t>Legal reserves and contingencies</t>
  </si>
  <si>
    <t>Self Insurance Reserves</t>
  </si>
  <si>
    <t>Freight</t>
  </si>
  <si>
    <t>Interest</t>
  </si>
  <si>
    <t>Environmental Reserves</t>
  </si>
  <si>
    <t>Real, Personal and Other Non-income Taxes</t>
  </si>
  <si>
    <t>Total Accrued Expenses</t>
  </si>
  <si>
    <t>Debt (Details) - USD ($) $ in Millions</t>
  </si>
  <si>
    <t>Dec. 13, 2018</t>
  </si>
  <si>
    <t>Oct. 12, 2018</t>
  </si>
  <si>
    <t>Jul. 13, 2018</t>
  </si>
  <si>
    <t>Jun. 28, 2018</t>
  </si>
  <si>
    <t>Long-term Debt [Abstract]</t>
  </si>
  <si>
    <t>Total Long-Term Debt Including Current Maturities</t>
  </si>
  <si>
    <t>Current Maturities of Long-term Debt</t>
  </si>
  <si>
    <t>Long-Term Debt, Net</t>
  </si>
  <si>
    <t>Maturities of Long-term Debt [Abstract]</t>
  </si>
  <si>
    <t>Thereafter</t>
  </si>
  <si>
    <t>Line of Credit Facility [Abstract]</t>
  </si>
  <si>
    <t>Line of Credit Facility, Maximum Borrowing Capacity</t>
  </si>
  <si>
    <t>Line of Credit Facility, Remaining Borrowing Capacity</t>
  </si>
  <si>
    <t>Letters of Credit Outstanding, Amount</t>
  </si>
  <si>
    <t>Remaining Payment for Debt Extinguishment</t>
  </si>
  <si>
    <t>Payment for Debt Extinguishment or Debt Prepayment Cost</t>
  </si>
  <si>
    <t>Debt Instrument, Covenant, Interest Coverage Ratio</t>
  </si>
  <si>
    <t>Debt Instrument, Covenant, Leverage Ratio</t>
  </si>
  <si>
    <t>Due date</t>
  </si>
  <si>
    <t>Discount on Long-term Debt</t>
  </si>
  <si>
    <t>Debt Issuance Costs, Net</t>
  </si>
  <si>
    <t>Debt Instrument, Redemption Price, Triggering Event</t>
  </si>
  <si>
    <t>101.00%</t>
  </si>
  <si>
    <t>Term Loan Due 2021 [Member]</t>
  </si>
  <si>
    <t>3.85%</t>
  </si>
  <si>
    <t>Loan With Fond Du Lac County Economic Development Corporation Due 2021 [Member]</t>
  </si>
  <si>
    <t>2.00%</t>
  </si>
  <si>
    <t>Total Loan Forgiveness</t>
  </si>
  <si>
    <t>Annual Forgiveness Percent</t>
  </si>
  <si>
    <t>43.00%</t>
  </si>
  <si>
    <t>Loan With Fond Du Lac County Economic Development Corporation Due 2021 [Member] | Maximum [Member]</t>
  </si>
  <si>
    <t>Notes Due 2027 [Member]</t>
  </si>
  <si>
    <t>7.125%</t>
  </si>
  <si>
    <t>Notes Payable Through 2028 [Member]</t>
  </si>
  <si>
    <t>5.892%</t>
  </si>
  <si>
    <t>Senior Notes Due 2048 [Member] [Member]</t>
  </si>
  <si>
    <t>6.50%</t>
  </si>
  <si>
    <t>Term Loan Due 2023 [Member]</t>
  </si>
  <si>
    <t>[3],[4]</t>
  </si>
  <si>
    <t>4.10%</t>
  </si>
  <si>
    <t>Senior Notes Due 2049 [Member]</t>
  </si>
  <si>
    <t>6.625%</t>
  </si>
  <si>
    <t>Unsecured Debt [Member]</t>
  </si>
  <si>
    <t>Bridge Loan [Member] | Unsecured Debt [Member]</t>
  </si>
  <si>
    <t>Bridge Facility, Line of Credit Amount Terminated</t>
  </si>
  <si>
    <t>Line of Credit Facility, Capacity Available for Specific Purpose Other than for Trade Purchases</t>
  </si>
  <si>
    <t>Line of Credit [Member]</t>
  </si>
  <si>
    <t>Line of Credit Facility, Increase (Decrease), Other, Net</t>
  </si>
  <si>
    <t>Line of Credit Facility, Commitment Fee Percentage</t>
  </si>
  <si>
    <t>0.15%</t>
  </si>
  <si>
    <t>Line of Credit [Member] | Minimum [Member]</t>
  </si>
  <si>
    <t>0.125%</t>
  </si>
  <si>
    <t>Line of Credit [Member] | Maximum [Member]</t>
  </si>
  <si>
    <t>0.35%</t>
  </si>
  <si>
    <t>Line of Credit [Member] | London Interbank Offered Rate (LIBOR) [Member]</t>
  </si>
  <si>
    <t>Line of Credit Facility, Interest Rate During Period</t>
  </si>
  <si>
    <t>1.10%</t>
  </si>
  <si>
    <t>Line of Credit [Member] | London Interbank Offered Rate (LIBOR) [Member] | Minimum [Member]</t>
  </si>
  <si>
    <t>1.00%</t>
  </si>
  <si>
    <t>Line of Credit [Member] | London Interbank Offered Rate (LIBOR) [Member] | Maximum [Member]</t>
  </si>
  <si>
    <t>1.90%</t>
  </si>
  <si>
    <t>Line of Credit [Member] | Base Rate [Member]</t>
  </si>
  <si>
    <t>0.10%</t>
  </si>
  <si>
    <t>Line of Credit [Member] | Base Rate [Member] | Minimum [Member]</t>
  </si>
  <si>
    <t>0.00%</t>
  </si>
  <si>
    <t>Line of Credit [Member] | Base Rate [Member] | Maximum [Member]</t>
  </si>
  <si>
    <t>0.90%</t>
  </si>
  <si>
    <t>Senior Notes Due 2048 [Member] [Member] | Unsecured Debt [Member]</t>
  </si>
  <si>
    <t>Proceeds from Issuance of Debt</t>
  </si>
  <si>
    <t>Term Loan Due 2023 [Member] | Unsecured Debt [Member]</t>
  </si>
  <si>
    <t>364 Day Tranche Loan [Member] | Unsecured Debt [Member]</t>
  </si>
  <si>
    <t>Senior Notes Due 2049 [Member] | Unsecured Debt [Member]</t>
  </si>
  <si>
    <t>Term Loan Due 2021 [Member] | Unsecured Debt [Member]</t>
  </si>
  <si>
    <t>Included in Senior notes, 4.625 percent due 2021 and Debentures, 7.375 percent due 2023 at December 31, 2018 and December 31, 2017, are the aggregate fair values related to the fixed-to-floating interest rate swaps as discussed in Note 15 – Financial Instruments.</t>
  </si>
  <si>
    <t>As of December 31, 2018, the interest rate was 3.85%</t>
  </si>
  <si>
    <t>As of December 31, 2018, the interest rate was 4.10%.</t>
  </si>
  <si>
    <t>Beginning in December 2018, scheduled repayment of the 5-year term loan occurs each March, June, September and December equal to 2.50% of the aggregate principal amount of $350.0 million. The remaining principal amount is due August 2023.</t>
  </si>
  <si>
    <t>Postretirement Benefits (Details) - USD ($) $ in Millions</t>
  </si>
  <si>
    <t>Defined Benefit Plan Disclosure [Line Items]</t>
  </si>
  <si>
    <t>Defined Contribution Plan Expense</t>
  </si>
  <si>
    <t>Settlement Loss</t>
  </si>
  <si>
    <t>Pension Plans [Member]</t>
  </si>
  <si>
    <t>Settlement Payments</t>
  </si>
  <si>
    <t>Other Postretirement Benefit Plans [Member]</t>
  </si>
  <si>
    <t>Brunswick Pension Plan For Hourly Bargaining Unit Employees and the Brunswick Pension Plan For Salaried Employees [Member]</t>
  </si>
  <si>
    <t>Brunswick Pension Plan For Hourly Employees and the Brunswick Pension Plan For Hourly Wage Employees [Member]</t>
  </si>
  <si>
    <t>Bargaining Plan, Salaried Plan, Hourly Plan and Muskegon Plan [Member]</t>
  </si>
  <si>
    <t>Total Pension Plan Net Assets [Member]</t>
  </si>
  <si>
    <t>Defined Benefit Plan, Plan Assets, Investment within Plan Asset Category, Amount</t>
  </si>
  <si>
    <t>Postretirement Benefits Schedule of Net Periodic Benefit Costs (Details) - USD ($) $ in Millions</t>
  </si>
  <si>
    <t>Interest Cost</t>
  </si>
  <si>
    <t>Expected Return on Plan Assets</t>
  </si>
  <si>
    <t>Net Pension and Other Benefit Costs</t>
  </si>
  <si>
    <t>Postretirement Benefits Benefit Obligations, Plan Assets and Funded Status (Details) - USD ($) $ in Millions</t>
  </si>
  <si>
    <t>Change in Plan Assets [Roll Forward]</t>
  </si>
  <si>
    <t>Funded Percentage</t>
  </si>
  <si>
    <t>98.34559%</t>
  </si>
  <si>
    <t>76.1752%</t>
  </si>
  <si>
    <t>Change in Benefit Obligations [Roll Forward]</t>
  </si>
  <si>
    <t>Benefit Obligation at Previous December 31</t>
  </si>
  <si>
    <t>Participant Contributions</t>
  </si>
  <si>
    <t>Actuarial (Gains) Losses</t>
  </si>
  <si>
    <t>Benefit Payments</t>
  </si>
  <si>
    <t>Benefit Obligation at December 31</t>
  </si>
  <si>
    <t>Fair Value of Plan Assets at Previous December 31</t>
  </si>
  <si>
    <t>Actual Return on Plan Assets</t>
  </si>
  <si>
    <t>Employer Contributions</t>
  </si>
  <si>
    <t>Fair Value of Plan Assets at December 31</t>
  </si>
  <si>
    <t>Funded Status at December 31</t>
  </si>
  <si>
    <t>Defined Benefit Plan, Amounts for Asset (Liability) Recognized in Statement of Financial Position [Abstract]</t>
  </si>
  <si>
    <t>Asset, Defined Benefit Plan, Prepaid Expenses and Other</t>
  </si>
  <si>
    <t>Assets, Defined Benefit Plan, Accounts and Notes Receivable</t>
  </si>
  <si>
    <t>Assets for Plan Benefits, Defined Benefit Plan</t>
  </si>
  <si>
    <t>Liability, Defined Benefit Plan, Current</t>
  </si>
  <si>
    <t>Liability, Defined Benefit Plan, Noncurrent</t>
  </si>
  <si>
    <t>Liability, Defined Benefit Plan</t>
  </si>
  <si>
    <t>Nonqualified Plan [Member]</t>
  </si>
  <si>
    <t>Defined Benefit Plan, Pension Plan with Accumulated Benefit Obligation in Excess of Plan Assets, Projected Benefit Obligation</t>
  </si>
  <si>
    <t>(A) As all of the Company's plans are frozen, the projected benefit obligation and the accumulated benefit obligation are equal. As of December 31, 2018 and 2017, the plan assets for the Company's Salaried and Bargaining plans were in excess of the projected and accumulated benefit obligations</t>
  </si>
  <si>
    <t>Postretirement Benefits Pretax Activity in Accumulated Other Comprehensive Income (Loss) (Details) - USD ($) $ in Millions</t>
  </si>
  <si>
    <t>Prior Service Costs (Credits) [Abstract]</t>
  </si>
  <si>
    <t>Amount Recognized as Component of Net Benefit Costs</t>
  </si>
  <si>
    <t>Net Actuarial Losses [Abstract]</t>
  </si>
  <si>
    <t>Percentage of Benefit Obligation or Market Value of Assets, Over Which Actuarial Gains and Losses are Subject to Amortization (in Hundredths)</t>
  </si>
  <si>
    <t>10.00%</t>
  </si>
  <si>
    <t>Beginning Balance</t>
  </si>
  <si>
    <t>Ending Balance</t>
  </si>
  <si>
    <t>Actuarial (Gains) Losses Arising During the Period</t>
  </si>
  <si>
    <t>Estimated Pretax Net Actuarial Loss in Accumulated Other Comprehensive Income (Loss) Expected to be Recognized Over the Next Year</t>
  </si>
  <si>
    <t>Estimated Pretax Prior Service (Cost) Credit in Accumulated Other Comprehensive Income (Loss) Expected to be Recognized Over the Next Year</t>
  </si>
  <si>
    <t>(A) These Accumulated other comprehensive income (loss) components are included in the computation of net pension and other benefit costs. See Note 18 – Postretirement Benefits for additional details.</t>
  </si>
  <si>
    <t>Postretirement Benefits Postretirement Benefits - Additional Information (Details)</t>
  </si>
  <si>
    <t>Defined Benefit Plan, Assumed Health Care Cost Trend Rates [Abstract]</t>
  </si>
  <si>
    <t>Health Care Cost Trend Rate for Next Year</t>
  </si>
  <si>
    <t>5.50%</t>
  </si>
  <si>
    <t>5.60%</t>
  </si>
  <si>
    <t>Rate to Which the Cost Trend Rate is Assumed to Decline (the Ultimate Trend Rate)</t>
  </si>
  <si>
    <t>4.50%</t>
  </si>
  <si>
    <t>Year Rate Reaches the Ultimate Trend Rate</t>
  </si>
  <si>
    <t>Defined Benefit Plan, Actual Plan Asset Allocations [Abstract]</t>
  </si>
  <si>
    <t>Defined Benefit Plan, Plan Assets, Allocations [Abstract]</t>
  </si>
  <si>
    <t>Defined Benefit Plan, Weighted Average Assumptions Used to Determine Pension and Other Postretirement Benefit Obligations [Abstract]</t>
  </si>
  <si>
    <t>Discount Rate</t>
  </si>
  <si>
    <t>4.13%</t>
  </si>
  <si>
    <t>3.63%</t>
  </si>
  <si>
    <t>Defined Benefit Plan, Weighted Average Assumptions Used in Calculating Net Periodic Benefit Cost [Abstract]</t>
  </si>
  <si>
    <t>[1],[2]</t>
  </si>
  <si>
    <t>3.27%</t>
  </si>
  <si>
    <t>3.40%</t>
  </si>
  <si>
    <t>3.58%</t>
  </si>
  <si>
    <t>Long-Term Rate of Return on Plan Assets</t>
  </si>
  <si>
    <t>4.25%</t>
  </si>
  <si>
    <t>4.75%</t>
  </si>
  <si>
    <t>5.25%</t>
  </si>
  <si>
    <t>4.20%</t>
  </si>
  <si>
    <t>3.51%</t>
  </si>
  <si>
    <t>3.08%</t>
  </si>
  <si>
    <t>3.17%</t>
  </si>
  <si>
    <t>3.30%</t>
  </si>
  <si>
    <t>Equity Securities [Member] | United States [Member]</t>
  </si>
  <si>
    <t>4.00%</t>
  </si>
  <si>
    <t>Equity Securities [Member] | International [Member]</t>
  </si>
  <si>
    <t>Fixed Income Securities [Member]</t>
  </si>
  <si>
    <t>84.00%</t>
  </si>
  <si>
    <t>89.00%</t>
  </si>
  <si>
    <t>85.00%</t>
  </si>
  <si>
    <t>Short-Term Investments [Member]</t>
  </si>
  <si>
    <t>16.00%</t>
  </si>
  <si>
    <t>6.00%</t>
  </si>
  <si>
    <t>(A) 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For the Company's Salaried and Bargaining plans which were terminated during 2018, the discount rate was a blend of the December 31, 2018 yield curve rate associated with those participants electing annuity contracts to cover future benefit payments, and a lump-sum segment rate for those participants</t>
  </si>
  <si>
    <t>(B) The Company uses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t>
  </si>
  <si>
    <t>(C) The Company evaluates its assumption regarding the estimated long-term rate of return on plan assets based on historical experience, future expectations of investment returns, asset allocations, investment strategies and views of investment professionals.</t>
  </si>
  <si>
    <t>Postretirement Benefits Fair Values of Trust's Pension Assets (Details) - USD ($) $ in Millions</t>
  </si>
  <si>
    <t>Cash and Cash Equivalents [Member] | Fair Value, Inputs, Level 1 [Member]</t>
  </si>
  <si>
    <t>Total Pension Plan Net Assets</t>
  </si>
  <si>
    <t>Cash and Cash Equivalents [Member] | Fair Value, Inputs, Level 2 [Member]</t>
  </si>
  <si>
    <t>Short-Term Investments [Member] | Fair Value, Inputs, Level 1 [Member]</t>
  </si>
  <si>
    <t>Short-Term Investments [Member] | Fair Value, Inputs, Level 2 [Member]</t>
  </si>
  <si>
    <t>Government Fixed-Income Securities [Member] | Fair Value, Inputs, Level 1 [Member]</t>
  </si>
  <si>
    <t>[1],[3]</t>
  </si>
  <si>
    <t>[2],[4]</t>
  </si>
  <si>
    <t>Government Fixed-Income Securities [Member] | Fair Value, Inputs, Level 2 [Member]</t>
  </si>
  <si>
    <t>Corporate Fixed-Income Securities [Member] | Fair Value, Inputs, Level 1 [Member]</t>
  </si>
  <si>
    <t>[1],[5]</t>
  </si>
  <si>
    <t>[2],[6]</t>
  </si>
  <si>
    <t>Corporate Fixed-Income Securities [Member] | Fair Value, Inputs, Level 2 [Member]</t>
  </si>
  <si>
    <t>Other Investment Companies [Member] | Fair Value, Inputs, Level 1 [Member]</t>
  </si>
  <si>
    <t>[1],[7]</t>
  </si>
  <si>
    <t>[2],[8]</t>
  </si>
  <si>
    <t>Other Investment Companies [Member] | Fair Value, Inputs, Level 2 [Member]</t>
  </si>
  <si>
    <t>Total Investments at Fair Value [Member] | Fair Value, Inputs, Level 1 [Member]</t>
  </si>
  <si>
    <t>Total Investments at Fair Value [Member] | Fair Value, Inputs, Level 2 [Member]</t>
  </si>
  <si>
    <t>Other Pension Plan Liabilities [Member]</t>
  </si>
  <si>
    <t>[9]</t>
  </si>
  <si>
    <t>[10]</t>
  </si>
  <si>
    <t>Estimate of Fair Value Measurement [Member] | Cash and Cash Equivalents [Member]</t>
  </si>
  <si>
    <t>Estimate of Fair Value Measurement [Member] | Short-Term Investments [Member]</t>
  </si>
  <si>
    <t>Estimate of Fair Value Measurement [Member] | Government Fixed-Income Securities [Member]</t>
  </si>
  <si>
    <t>Estimate of Fair Value Measurement [Member] | Corporate Fixed-Income Securities [Member]</t>
  </si>
  <si>
    <t>Estimate of Fair Value Measurement [Member] | Other Investment Companies [Member]</t>
  </si>
  <si>
    <t>Estimate of Fair Value Measurement [Member] | Total Investments at Fair Value [Member]</t>
  </si>
  <si>
    <t>Portion at Other than Fair Value Measurement [Member] | Short-Term Investments [Member]</t>
  </si>
  <si>
    <t>Portion at Other than Fair Value Measurement [Member] | Equity Securities [Member] | United States [Member]</t>
  </si>
  <si>
    <t>[11]</t>
  </si>
  <si>
    <t>[12]</t>
  </si>
  <si>
    <t>Portion at Other than Fair Value Measurement [Member] | Equity Securities [Member] | International [Member]</t>
  </si>
  <si>
    <t>Portion at Other than Fair Value Measurement [Member] | Commingled Funds [Member]</t>
  </si>
  <si>
    <t>[13]</t>
  </si>
  <si>
    <t>[14]</t>
  </si>
  <si>
    <t>Portion at Other than Fair Value Measurement [Member] | Total Investments at Net Asset Value [Member]</t>
  </si>
  <si>
    <t>(A)See Note 8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8.</t>
  </si>
  <si>
    <t>(A)See Note 8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7.</t>
  </si>
  <si>
    <t>(C)Government securities are comprised of U.S. Treasury bonds and other government securities.</t>
  </si>
  <si>
    <t>(D)Corporate securities consist primarily of a diversified portfolio of investment grade bonds issued by companies.</t>
  </si>
  <si>
    <t>(F)Other investments consist primarily of interest rate swaps used to manage the average duration of the fixed income portfolio and credit default swaps to manage credit risk exposure.</t>
  </si>
  <si>
    <t>(G)This class includes interest receivable and receivables/payables for securities sold/purchased.</t>
  </si>
  <si>
    <t>(B)The equity assets are invested in two indexed funds based on the Russell 3000 Index (U.S.) and the MSCI EAFE Equity Index (International). The Trust did not directly own any of the Company's common stock as of December 31, 2018.</t>
  </si>
  <si>
    <t>(B)The equity assets are invested in two indexed funds based on the Russell 3000 Index (U.S.) and the MSCI EAFE Equity Index (International). The Trust did not directly own any of the Company's common stock as of December 31, 2017.</t>
  </si>
  <si>
    <t>(E) This class includes commingled funds that primarily invest in investment grade corporate securities and government-related securities. This class also includes investments in non-agency collateralized mortgage obligations and mortgage-backed securities, futures and options.</t>
  </si>
  <si>
    <t>(E)This class includes commingled funds that primarily invest in investment grade corporate securities and government-related securities. This class also includes investments in non-agency collateralized mortgage obligations and mortgage-backed securities, futures and options.</t>
  </si>
  <si>
    <t>Postretirement Benefits Contributions, Benefit Payments and Other (Details) - USD ($) $ in Millions</t>
  </si>
  <si>
    <t>Defined Benefit Plan, Accumulated Benefit Obligation</t>
  </si>
  <si>
    <t>Expected Benefit Payments [Abstract]</t>
  </si>
  <si>
    <t>Company Contributions Expected to be Made in 2017</t>
  </si>
  <si>
    <t>2024-2028</t>
  </si>
  <si>
    <t>(A) Expected benefit payments in 2019 include payments in connection with the Salaried Plan and Bargaining Plan terminations.</t>
  </si>
  <si>
    <t>Stock Plans and Management Compensation (Details 1) - USD ($) $ / shares in Units, shares in Thousands, $ in Thousands</t>
  </si>
  <si>
    <t>Share-based Compensation Arrangement by Share-based Payment Award [Line Items]</t>
  </si>
  <si>
    <t>Number of Shares Available for Grant (in shares)</t>
  </si>
  <si>
    <t>Non-Vested Stock Awards [Member]</t>
  </si>
  <si>
    <t>Awards Vesting Period (in years)</t>
  </si>
  <si>
    <t>Age of Grantee</t>
  </si>
  <si>
    <t>62 years</t>
  </si>
  <si>
    <t>Share-Based Compensation Expense</t>
  </si>
  <si>
    <t>Share-Based Compensation Expense, Tax Benefit</t>
  </si>
  <si>
    <t>Fair Value of Shares Vested During the Period</t>
  </si>
  <si>
    <t>Weighted Average Grant Date Fair Value</t>
  </si>
  <si>
    <t>Awarded - Weighted Average Grant Date Fair Value</t>
  </si>
  <si>
    <t>Forfeited - Weighted Average Grant Date Fair Value</t>
  </si>
  <si>
    <t>Vested - Weighted Average Grant Date Fair Value</t>
  </si>
  <si>
    <t>Share-Based Compensation Arrangement by Share-based Payment Award, Equity Instruments Other than Options, Nonvested [Roll Forward]</t>
  </si>
  <si>
    <t>Outstanding at January 1</t>
  </si>
  <si>
    <t>Awarded</t>
  </si>
  <si>
    <t>Forfeited</t>
  </si>
  <si>
    <t>Vested</t>
  </si>
  <si>
    <t>Outstanding at December 31</t>
  </si>
  <si>
    <t>Unrecognized Compensation Cost</t>
  </si>
  <si>
    <t>Unrecognized Compensation Cost, Period for Recognition</t>
  </si>
  <si>
    <t>1 year 4 months 24 days</t>
  </si>
  <si>
    <t>Non-Vested Stock Awards [Member] | Minimum [Member]</t>
  </si>
  <si>
    <t>Age of Grantee plus Grantees Total Number of Years of Service</t>
  </si>
  <si>
    <t>Stock Options and SAR's [Member]</t>
  </si>
  <si>
    <t>4 years</t>
  </si>
  <si>
    <t>SARs/Stock Options Outstanding [Roll Forward]</t>
  </si>
  <si>
    <t>Outstanding on January 1</t>
  </si>
  <si>
    <t>Exercised</t>
  </si>
  <si>
    <t>Outstanding on December 31</t>
  </si>
  <si>
    <t>Exercisable on December 31</t>
  </si>
  <si>
    <t>Vested and Expected to Vest on December 31</t>
  </si>
  <si>
    <t>Weighted Average Exercise Price [Abstract]</t>
  </si>
  <si>
    <t>Weighted Average Remaining Contractual Term [Abstract]</t>
  </si>
  <si>
    <t>1 year 8 months 12 days</t>
  </si>
  <si>
    <t>Aggregate Intrinsic Value [Abstract]</t>
  </si>
  <si>
    <t>Stock Options and SAR's [Member] | Minimum [Member]</t>
  </si>
  <si>
    <t>Performance Shares [Member]</t>
  </si>
  <si>
    <t>1 year 6 months</t>
  </si>
  <si>
    <t>Stock Plans and Management Compensation (Details 2) - Stock Options and SAR's [Member] shares in Thousands</t>
  </si>
  <si>
    <t>Dec. 31, 2018$ / sharesshares</t>
  </si>
  <si>
    <t>Share-based Compensation, Shares Authorized under Stock Option Plans, Exercise Price Range [Line Items]</t>
  </si>
  <si>
    <t>Period for Stock Options and SARs to be Exercisable (in years)</t>
  </si>
  <si>
    <t>10 years</t>
  </si>
  <si>
    <t>$5.86 [Member]</t>
  </si>
  <si>
    <t>Exercise Price Range, Lower Range Limit (in dollars per share)</t>
  </si>
  <si>
    <t>Exercise Price Range, Upper Range Limit (in dollars per share)</t>
  </si>
  <si>
    <t>Number of Outstanding Options (in shares) | shares</t>
  </si>
  <si>
    <t>Outstanding Options, Weighted Average Remaining Years of Contractual Life (in years)</t>
  </si>
  <si>
    <t>3 months 18 days</t>
  </si>
  <si>
    <t>Share-based Compensation, Shares Authorized under Stock Option Plans, Exercise Price Range, Number of Outstanding Options | shares</t>
  </si>
  <si>
    <t>Outstanding Options, Weighted Average Exercise Price (in dollars per share)</t>
  </si>
  <si>
    <t>Exercisable Options, Weighted Average Remaining Years of Contractual Life (in years)</t>
  </si>
  <si>
    <t>Share-based Compensation, Shares Authorized under Stock Option Plans, Exercise Price Range, Exercisable Options, Weighted Average Exercise Price</t>
  </si>
  <si>
    <t>$5.87 to $14.68 [Member]</t>
  </si>
  <si>
    <t>1 year 2 months 12 days</t>
  </si>
  <si>
    <t>Greater Than $14.68 [Member]</t>
  </si>
  <si>
    <t>2 years 4 months 24 days</t>
  </si>
  <si>
    <t>Stock Plans and Management Compensation (Details 3) - USD ($) $ / shares in Units, $ in Millions</t>
  </si>
  <si>
    <t>Share-Based Compensation Arrangement by Share-based Payment Award, Equity Instruments Other than Options, Nonvested, Number of Shares [Roll Forward]</t>
  </si>
  <si>
    <t>Excess Tax Benefit from Share-Based Compensation, Financing Activities</t>
  </si>
  <si>
    <t>Percentage of Premium Paid Out in Deferred Company Common Stock</t>
  </si>
  <si>
    <t>20.00%</t>
  </si>
  <si>
    <t>Expected Life of Award</t>
  </si>
  <si>
    <t>2 years 10 months 24 days</t>
  </si>
  <si>
    <t>Awarded Grants in Period</t>
  </si>
  <si>
    <t>Share-based Compensation Award, Tranche Two [Member] | Performance Shares [Member]</t>
  </si>
  <si>
    <t>Weighted Average Price at Grant Date (in dollars per share)</t>
  </si>
  <si>
    <t>Share-based Compensation Award, Tranche One [Member] | Performance Shares [Member]</t>
  </si>
  <si>
    <t>Risk-Free Interest Rate</t>
  </si>
  <si>
    <t>2.40%</t>
  </si>
  <si>
    <t>1.50%</t>
  </si>
  <si>
    <t>0.80%</t>
  </si>
  <si>
    <t>Dividend Yield</t>
  </si>
  <si>
    <t>1.30%</t>
  </si>
  <si>
    <t>Volatility Factor</t>
  </si>
  <si>
    <t>38.90%</t>
  </si>
  <si>
    <t>38.30%</t>
  </si>
  <si>
    <t>40.80%</t>
  </si>
  <si>
    <t>Comprehensive Income (Details) - USD ($) $ in Millions</t>
  </si>
  <si>
    <t>Reclassification Adjustment out of Accumulated Other Comprehensive Income [Line Items]</t>
  </si>
  <si>
    <t>Defined Benefit Items, Earnings Before Income Taxes</t>
  </si>
  <si>
    <t>Defined Benefit Items, Income Tax Provision</t>
  </si>
  <si>
    <t>Defined Benefit Items, Earnings From Continuing Operations, Net of Tax</t>
  </si>
  <si>
    <t>Derivatives, Earnings Before Income Taxes</t>
  </si>
  <si>
    <t>Derivatives, Income Tax Provision</t>
  </si>
  <si>
    <t>Derivatives, Net Earnings From Continuing Operations</t>
  </si>
  <si>
    <t>Interest Expense [Member] | Interest Rate Contracts [Member]</t>
  </si>
  <si>
    <t>Cost of Sales [Member] | Foreign Exchange Contracts [Member]</t>
  </si>
  <si>
    <t>Cost of Sales [Member] | Commodity Contracts [Member]</t>
  </si>
  <si>
    <t>Treasury Stock (Details) - USD ($) shares in Thousands, $ in Millions</t>
  </si>
  <si>
    <t>Payments for Repurchase of Common Stock</t>
  </si>
  <si>
    <t>Stock Repurchase Program, Remaining Number of Shares Authorized to be Repurchased</t>
  </si>
  <si>
    <t>Treasury Stock Activity [Roll Forward]</t>
  </si>
  <si>
    <t>Share Repurchases</t>
  </si>
  <si>
    <t>Leases (Details) - USD ($) $ in Millions</t>
  </si>
  <si>
    <t>Operating Leases, Rent Expense, Net [Abstract]</t>
  </si>
  <si>
    <t>Basic Expense</t>
  </si>
  <si>
    <t>Contingent Expense</t>
  </si>
  <si>
    <t>Sublease Income</t>
  </si>
  <si>
    <t>Rent Expense, Net</t>
  </si>
  <si>
    <t>Operating Leases, Future Minimum Payments Due, Fiscal Year Maturity [Abstract]</t>
  </si>
  <si>
    <t>Total (Not Reduced by Minimum Sublease Income of $0.1)</t>
  </si>
  <si>
    <t>Minimum Sublease Income</t>
  </si>
  <si>
    <t>Quarterly Data (unaudited) (Details) - USD ($) $ / shares in Units, $ in Millions</t>
  </si>
  <si>
    <t>5 Months Ended</t>
  </si>
  <si>
    <t>Gross margin</t>
  </si>
  <si>
    <t>[1],[2],[4]</t>
  </si>
  <si>
    <t>Net Earnings (Loss) from Continuing Operations</t>
  </si>
  <si>
    <t>[1],[3],[4],[6],[7],[8],[9]</t>
  </si>
  <si>
    <t>Net Earnings (Loss)</t>
  </si>
  <si>
    <t>[1],[4],[5],[6],[9]</t>
  </si>
  <si>
    <t>Basic Earnings Per Common Share</t>
  </si>
  <si>
    <t>Net Earnings (Loss) from Discontinued Operations (in Dollars Per Share)</t>
  </si>
  <si>
    <t>Diluted Earnings Per Common Share</t>
  </si>
  <si>
    <t>Net Earnings (Loss) from Continuing Operations (in Dollars per Share)</t>
  </si>
  <si>
    <t>Net Earnings (Loss) from Discontinued Operations (in Dollars per Share)</t>
  </si>
  <si>
    <t>Dividends Declared</t>
  </si>
  <si>
    <t>Common Stock Price [Abstract]</t>
  </si>
  <si>
    <t>High</t>
  </si>
  <si>
    <t>Low</t>
  </si>
  <si>
    <t>Field Campaigns Charges [Line Items]</t>
  </si>
  <si>
    <t>Special Tax Items Charge (Benefit)</t>
  </si>
  <si>
    <t>Power Products [Member] | Cost of Sales [Member]</t>
  </si>
  <si>
    <t>Power Products [Member] | Selling, General and Administrative Expenses [Member]</t>
  </si>
  <si>
    <t>Transaction Costs</t>
  </si>
  <si>
    <t>Unusual Charges</t>
  </si>
  <si>
    <t>Fitness [Member] | Cost of Sales [Member]</t>
  </si>
  <si>
    <t>Settlement of Supplier Obligations</t>
  </si>
  <si>
    <t>Fitness [Member] | Selling, General and Administrative Expenses [Member]</t>
  </si>
  <si>
    <t>Contract Dispute</t>
  </si>
  <si>
    <t>Charges Due to Delayed Submission of Foreign Import Duty Filings</t>
  </si>
  <si>
    <t>Business Separation Charges</t>
  </si>
  <si>
    <t>Sport Yacht and Yacht [Member]</t>
  </si>
  <si>
    <t>Subsequent Events (Details) - $ / shares</t>
  </si>
  <si>
    <t>Feb. 14, 2019</t>
  </si>
  <si>
    <t>Subsequent Event [Line Items]</t>
  </si>
  <si>
    <t>Subsequent Event</t>
  </si>
  <si>
    <t>Schedule II - Valuation and Qualifying Accounts (Details) - USD ($) $ in Millions</t>
  </si>
  <si>
    <t>SEC Schedule, 12-09, Allowance, Credit Loss [Member]</t>
  </si>
  <si>
    <t>SEC Schedule, 12-09, Movement in Valuation Allowances and Reserves [Roll Forward]</t>
  </si>
  <si>
    <t>Balance at Beginning of Year</t>
  </si>
  <si>
    <t>Charges to Profit and Loss</t>
  </si>
  <si>
    <t>Write-offs</t>
  </si>
  <si>
    <t>Recoveries</t>
  </si>
  <si>
    <t>Balance at End of Year</t>
  </si>
  <si>
    <t>SEC Schedule, 12-09, Valuation Allowance, Deferred Tax Asset [Member]</t>
  </si>
  <si>
    <t>(A) For the years ended December 31, 2018, 2017 and 2016, the deferred tax asset valuation provision activity primarily relates to tax losses in foreign jurisdictions.</t>
  </si>
  <si>
    <t>(B) For the years ended December 31, 2018, 2017 and 2016, activity primarily relates to Federal tax law changes and foreign currency transla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3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D14" s="6" t="n">
        <v>5551034582</v>
      </c>
    </row>
    <row r="15" spans="1:4">
      <c r="A15" s="4" t="s">
        <v>23</v>
      </c>
      <c r="C15" s="5" t="n">
        <v>87028425</v>
      </c>
    </row>
    <row r="16" spans="1:4">
      <c r="A16" s="4" t="s">
        <v>24</v>
      </c>
      <c r="B16" s="5" t="n">
        <v>2018</v>
      </c>
    </row>
    <row r="17" spans="1:4">
      <c r="A17" s="4" t="s">
        <v>25</v>
      </c>
      <c r="B17" s="4" t="s">
        <v>26</v>
      </c>
    </row>
    <row r="18" spans="1:4">
      <c r="A18" s="4" t="s">
        <v>27</v>
      </c>
      <c r="B18" s="4" t="s">
        <v>28</v>
      </c>
    </row>
    <row r="19" spans="1:4">
      <c r="A19" s="4" t="s">
        <v>29</v>
      </c>
      <c r="B19" s="4" t="s">
        <v>17</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266</v>
      </c>
    </row>
    <row r="4" spans="1:2">
      <c r="A4" s="4" t="s">
        <v>191</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4"/>
    <col customWidth="1" max="5" min="5" width="20"/>
    <col customWidth="1" max="6" min="6" width="14"/>
  </cols>
  <sheetData>
    <row r="1" spans="1:6">
      <c r="A1" s="1" t="s">
        <v>32</v>
      </c>
      <c r="B1" s="2" t="s">
        <v>1</v>
      </c>
    </row>
    <row r="2" spans="1:6">
      <c r="B2" s="2" t="s">
        <v>2</v>
      </c>
      <c r="D2" s="2" t="s">
        <v>33</v>
      </c>
      <c r="F2" s="2" t="s">
        <v>34</v>
      </c>
    </row>
    <row r="3" spans="1:6">
      <c r="A3" s="3" t="s">
        <v>35</v>
      </c>
    </row>
    <row r="4" spans="1:6">
      <c r="A4" s="4" t="s">
        <v>36</v>
      </c>
      <c r="B4" s="7" t="n">
        <v>5159.2</v>
      </c>
      <c r="C4" s="4" t="s">
        <v>37</v>
      </c>
      <c r="D4" s="7" t="n">
        <v>4835.9</v>
      </c>
      <c r="E4" s="4" t="s">
        <v>37</v>
      </c>
      <c r="F4" s="7" t="n">
        <v>4488.5</v>
      </c>
    </row>
    <row r="5" spans="1:6">
      <c r="A5" s="4" t="s">
        <v>38</v>
      </c>
      <c r="B5" s="8" t="n">
        <v>3838.2</v>
      </c>
      <c r="D5" s="8" t="n">
        <v>3573.8</v>
      </c>
      <c r="F5" s="8" t="n">
        <v>3256.1</v>
      </c>
    </row>
    <row r="6" spans="1:6">
      <c r="A6" s="4" t="s">
        <v>39</v>
      </c>
      <c r="B6" s="8" t="n">
        <v>724.3</v>
      </c>
      <c r="D6" s="8" t="n">
        <v>636.1</v>
      </c>
      <c r="F6" s="8" t="n">
        <v>598.1</v>
      </c>
    </row>
    <row r="7" spans="1:6">
      <c r="A7" s="4" t="s">
        <v>40</v>
      </c>
      <c r="B7" s="8" t="n">
        <v>148.8</v>
      </c>
      <c r="D7" s="8" t="n">
        <v>146.4</v>
      </c>
      <c r="F7" s="8" t="n">
        <v>139.2</v>
      </c>
    </row>
    <row r="8" spans="1:6">
      <c r="A8" s="4" t="s">
        <v>41</v>
      </c>
      <c r="B8" s="8" t="n">
        <v>80.90000000000001</v>
      </c>
      <c r="C8" s="4" t="s">
        <v>42</v>
      </c>
      <c r="D8" s="8" t="n">
        <v>81.3</v>
      </c>
      <c r="E8" s="4" t="s">
        <v>42</v>
      </c>
      <c r="F8" s="8" t="n">
        <v>15.6</v>
      </c>
    </row>
    <row r="9" spans="1:6">
      <c r="A9" s="4" t="s">
        <v>43</v>
      </c>
      <c r="B9" s="5" t="n">
        <v>367</v>
      </c>
      <c r="D9" s="8" t="n">
        <v>398.3</v>
      </c>
      <c r="F9" s="8" t="n">
        <v>479.5</v>
      </c>
    </row>
    <row r="10" spans="1:6">
      <c r="A10" s="4" t="s">
        <v>44</v>
      </c>
      <c r="B10" s="8" t="n">
        <v>7.7</v>
      </c>
      <c r="D10" s="8" t="n">
        <v>6.1</v>
      </c>
      <c r="F10" s="8" t="n">
        <v>4.3</v>
      </c>
    </row>
    <row r="11" spans="1:6">
      <c r="A11" s="4" t="s">
        <v>45</v>
      </c>
      <c r="B11" s="5" t="n">
        <v>0</v>
      </c>
      <c r="D11" s="8" t="n">
        <v>96.59999999999999</v>
      </c>
      <c r="E11" s="4" t="s">
        <v>46</v>
      </c>
      <c r="F11" s="8" t="n">
        <v>55.1</v>
      </c>
    </row>
    <row r="12" spans="1:6">
      <c r="A12" s="4" t="s">
        <v>47</v>
      </c>
      <c r="B12" s="8" t="n">
        <v>-4.3</v>
      </c>
      <c r="D12" s="8" t="n">
        <v>-2.8</v>
      </c>
      <c r="F12" s="8" t="n">
        <v>-13.3</v>
      </c>
    </row>
    <row r="13" spans="1:6">
      <c r="A13" s="4" t="s">
        <v>48</v>
      </c>
      <c r="B13" s="8" t="n">
        <v>370.4</v>
      </c>
      <c r="D13" s="5" t="n">
        <v>305</v>
      </c>
      <c r="F13" s="8" t="n">
        <v>415.4</v>
      </c>
    </row>
    <row r="14" spans="1:6">
      <c r="A14" s="4" t="s">
        <v>49</v>
      </c>
      <c r="B14" s="5" t="n">
        <v>-46</v>
      </c>
      <c r="D14" s="8" t="n">
        <v>-26.4</v>
      </c>
      <c r="F14" s="8" t="n">
        <v>-27.5</v>
      </c>
    </row>
    <row r="15" spans="1:6">
      <c r="A15" s="4" t="s">
        <v>50</v>
      </c>
      <c r="B15" s="8" t="n">
        <v>2.9</v>
      </c>
      <c r="D15" s="8" t="n">
        <v>2.6</v>
      </c>
      <c r="F15" s="8" t="n">
        <v>1.8</v>
      </c>
    </row>
    <row r="16" spans="1:6">
      <c r="A16" s="4" t="s">
        <v>51</v>
      </c>
      <c r="B16" s="8" t="n">
        <v>-5.1</v>
      </c>
      <c r="C16" s="4" t="s">
        <v>52</v>
      </c>
      <c r="D16" s="5" t="n">
        <v>0</v>
      </c>
      <c r="F16" s="5" t="n">
        <v>0</v>
      </c>
    </row>
    <row r="17" spans="1:6">
      <c r="A17" s="4" t="s">
        <v>53</v>
      </c>
      <c r="B17" s="8" t="n">
        <v>322.2</v>
      </c>
      <c r="D17" s="8" t="n">
        <v>281.2</v>
      </c>
      <c r="F17" s="8" t="n">
        <v>389.7</v>
      </c>
    </row>
    <row r="18" spans="1:6">
      <c r="A18" s="4" t="s">
        <v>54</v>
      </c>
      <c r="B18" s="8" t="n">
        <v>59.1</v>
      </c>
      <c r="D18" s="8" t="n">
        <v>134.8</v>
      </c>
      <c r="F18" s="8" t="n">
        <v>115.3</v>
      </c>
    </row>
    <row r="19" spans="1:6">
      <c r="A19" s="4" t="s">
        <v>55</v>
      </c>
      <c r="B19" s="8" t="n">
        <v>263.1</v>
      </c>
      <c r="C19" s="4" t="s">
        <v>56</v>
      </c>
      <c r="D19" s="8" t="n">
        <v>146.4</v>
      </c>
      <c r="F19" s="8" t="n">
        <v>274.4</v>
      </c>
    </row>
    <row r="20" spans="1:6">
      <c r="A20" s="3" t="s">
        <v>57</v>
      </c>
    </row>
    <row r="21" spans="1:6">
      <c r="A21" s="4" t="s">
        <v>58</v>
      </c>
      <c r="B21" s="8" t="n">
        <v>2.2</v>
      </c>
      <c r="D21" s="5" t="n">
        <v>0</v>
      </c>
      <c r="F21" s="8" t="n">
        <v>1.6</v>
      </c>
    </row>
    <row r="22" spans="1:6">
      <c r="A22" s="4" t="s">
        <v>59</v>
      </c>
      <c r="B22" s="7" t="n">
        <v>265.3</v>
      </c>
      <c r="D22" s="7" t="n">
        <v>146.4</v>
      </c>
      <c r="E22" s="4" t="s">
        <v>60</v>
      </c>
      <c r="F22" s="6" t="n">
        <v>276</v>
      </c>
    </row>
    <row r="23" spans="1:6">
      <c r="A23" s="3" t="s">
        <v>61</v>
      </c>
    </row>
    <row r="24" spans="1:6">
      <c r="A24" s="4" t="s">
        <v>62</v>
      </c>
      <c r="B24" s="6" t="n">
        <v>3</v>
      </c>
      <c r="D24" s="9" t="n">
        <v>1.64</v>
      </c>
      <c r="F24" s="9" t="n">
        <v>3.01</v>
      </c>
    </row>
    <row r="25" spans="1:6">
      <c r="A25" s="4" t="s">
        <v>63</v>
      </c>
      <c r="B25" s="10" t="n">
        <v>0.03</v>
      </c>
      <c r="D25" s="5" t="n">
        <v>0</v>
      </c>
      <c r="F25" s="10" t="n">
        <v>0.02</v>
      </c>
    </row>
    <row r="26" spans="1:6">
      <c r="A26" s="4" t="s">
        <v>64</v>
      </c>
      <c r="B26" s="10" t="n">
        <v>3.03</v>
      </c>
      <c r="D26" s="10" t="n">
        <v>1.64</v>
      </c>
      <c r="F26" s="10" t="n">
        <v>3.03</v>
      </c>
    </row>
    <row r="27" spans="1:6">
      <c r="A27" s="3" t="s">
        <v>65</v>
      </c>
    </row>
    <row r="28" spans="1:6">
      <c r="A28" s="4" t="s">
        <v>66</v>
      </c>
      <c r="B28" s="10" t="n">
        <v>2.98</v>
      </c>
      <c r="D28" s="10" t="n">
        <v>1.62</v>
      </c>
      <c r="F28" s="10" t="n">
        <v>2.98</v>
      </c>
    </row>
    <row r="29" spans="1:6">
      <c r="A29" s="4" t="s">
        <v>67</v>
      </c>
      <c r="B29" s="10" t="n">
        <v>0.03</v>
      </c>
      <c r="D29" s="5" t="n">
        <v>0</v>
      </c>
      <c r="F29" s="10" t="n">
        <v>0.02</v>
      </c>
    </row>
    <row r="30" spans="1:6">
      <c r="A30" s="4" t="s">
        <v>64</v>
      </c>
      <c r="B30" s="9" t="n">
        <v>3.01</v>
      </c>
      <c r="D30" s="9" t="n">
        <v>1.62</v>
      </c>
      <c r="F30" s="6" t="n">
        <v>3</v>
      </c>
    </row>
    <row r="31" spans="1:6">
      <c r="A31" s="3" t="s">
        <v>68</v>
      </c>
    </row>
    <row r="32" spans="1:6">
      <c r="A32" s="4" t="s">
        <v>69</v>
      </c>
      <c r="B32" s="8" t="n">
        <v>87.59999999999999</v>
      </c>
      <c r="D32" s="8" t="n">
        <v>89.40000000000001</v>
      </c>
      <c r="F32" s="8" t="n">
        <v>91.2</v>
      </c>
    </row>
    <row r="33" spans="1:6">
      <c r="A33" s="4" t="s">
        <v>70</v>
      </c>
      <c r="B33" s="8" t="n">
        <v>88.2</v>
      </c>
      <c r="D33" s="8" t="n">
        <v>90.09999999999999</v>
      </c>
      <c r="F33" s="5" t="n">
        <v>92</v>
      </c>
    </row>
    <row r="34" spans="1:6">
      <c r="A34" s="4" t="s">
        <v>71</v>
      </c>
      <c r="B34" s="9" t="n">
        <v>0.78</v>
      </c>
      <c r="D34" s="11" t="n">
        <v>0.6850000000000001</v>
      </c>
      <c r="F34" s="11" t="n">
        <v>0.615</v>
      </c>
    </row>
    <row r="35" spans="1:6"/>
    <row r="36" spans="1:6">
      <c r="A36" s="4" t="s">
        <v>37</v>
      </c>
      <c r="B36" s="4" t="s">
        <v>72</v>
      </c>
    </row>
    <row r="37" spans="1:6">
      <c r="A37" s="4" t="s">
        <v>42</v>
      </c>
      <c r="B37" s="4" t="s">
        <v>73</v>
      </c>
    </row>
    <row r="38" spans="1:6">
      <c r="A38" s="4" t="s">
        <v>46</v>
      </c>
      <c r="B38" s="4" t="s">
        <v>74</v>
      </c>
    </row>
    <row r="39" spans="1:6">
      <c r="A39" s="4" t="s">
        <v>52</v>
      </c>
      <c r="B39" s="4" t="s">
        <v>75</v>
      </c>
    </row>
    <row r="40" spans="1:6">
      <c r="A40" s="4" t="s">
        <v>76</v>
      </c>
      <c r="B40" s="4" t="s">
        <v>77</v>
      </c>
    </row>
    <row r="41" spans="1:6">
      <c r="A41" s="4" t="s">
        <v>78</v>
      </c>
      <c r="B41" s="4" t="s">
        <v>79</v>
      </c>
    </row>
    <row r="42" spans="1:6">
      <c r="A42" s="4" t="s">
        <v>80</v>
      </c>
      <c r="B42" s="4" t="s">
        <v>81</v>
      </c>
    </row>
    <row r="43" spans="1:6">
      <c r="A43" s="4" t="s">
        <v>82</v>
      </c>
      <c r="B43" s="4" t="s">
        <v>83</v>
      </c>
    </row>
  </sheetData>
  <mergeCells count="13">
    <mergeCell ref="A1:A2"/>
    <mergeCell ref="B1:F1"/>
    <mergeCell ref="B2:C2"/>
    <mergeCell ref="D2:E2"/>
    <mergeCell ref="A35:F35"/>
    <mergeCell ref="B36:F36"/>
    <mergeCell ref="B37:F37"/>
    <mergeCell ref="B38:F38"/>
    <mergeCell ref="B39:F39"/>
    <mergeCell ref="B40:F40"/>
    <mergeCell ref="B41:F41"/>
    <mergeCell ref="B42:F42"/>
    <mergeCell ref="B43:F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275</v>
      </c>
    </row>
    <row r="4" spans="1:2">
      <c r="A4" s="4" t="s">
        <v>182</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283</v>
      </c>
    </row>
    <row r="4" spans="1:2">
      <c r="A4" s="4" t="s">
        <v>138</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288</v>
      </c>
    </row>
    <row r="4" spans="1:2">
      <c r="A4" s="4" t="s">
        <v>141</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93</v>
      </c>
    </row>
    <row r="4" spans="1:2">
      <c r="A4" s="4" t="s">
        <v>99</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95</v>
      </c>
    </row>
    <row r="4" spans="1:2">
      <c r="A4" s="4" t="s">
        <v>218</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20"/>
    <col customWidth="1" max="6" min="6" width="14"/>
  </cols>
  <sheetData>
    <row r="1" spans="1:6">
      <c r="A1" s="1" t="s">
        <v>84</v>
      </c>
      <c r="C1" s="2" t="s">
        <v>1</v>
      </c>
    </row>
    <row r="2" spans="1:6">
      <c r="C2" s="2" t="s">
        <v>2</v>
      </c>
      <c r="D2" s="2" t="s">
        <v>33</v>
      </c>
      <c r="F2" s="2" t="s">
        <v>34</v>
      </c>
    </row>
    <row r="3" spans="1:6">
      <c r="A3" s="3" t="s">
        <v>85</v>
      </c>
    </row>
    <row r="4" spans="1:6">
      <c r="A4" s="4" t="s">
        <v>59</v>
      </c>
      <c r="C4" s="7" t="n">
        <v>265.3</v>
      </c>
      <c r="D4" s="7" t="n">
        <v>146.4</v>
      </c>
      <c r="E4" s="4" t="s">
        <v>86</v>
      </c>
      <c r="F4" s="6" t="n">
        <v>276</v>
      </c>
    </row>
    <row r="5" spans="1:6">
      <c r="A5" s="3" t="s">
        <v>87</v>
      </c>
    </row>
    <row r="6" spans="1:6">
      <c r="A6" s="4" t="s">
        <v>88</v>
      </c>
      <c r="B6" s="4" t="s">
        <v>78</v>
      </c>
      <c r="C6" s="8" t="n">
        <v>-17.3</v>
      </c>
      <c r="D6" s="8" t="n">
        <v>20.3</v>
      </c>
      <c r="F6" s="8" t="n">
        <v>4.5</v>
      </c>
    </row>
    <row r="7" spans="1:6">
      <c r="A7" s="4" t="s">
        <v>89</v>
      </c>
      <c r="C7" s="8" t="n">
        <v>-17.3</v>
      </c>
      <c r="D7" s="8" t="n">
        <v>20.3</v>
      </c>
      <c r="F7" s="8" t="n">
        <v>4.5</v>
      </c>
    </row>
    <row r="8" spans="1:6">
      <c r="A8" s="3" t="s">
        <v>90</v>
      </c>
    </row>
    <row r="9" spans="1:6">
      <c r="A9" s="4" t="s">
        <v>91</v>
      </c>
      <c r="B9" s="4" t="s">
        <v>78</v>
      </c>
      <c r="C9" s="8" t="n">
        <v>-3.3</v>
      </c>
      <c r="D9" s="8" t="n">
        <v>-8.1</v>
      </c>
      <c r="F9" s="8" t="n">
        <v>-10.2</v>
      </c>
    </row>
    <row r="10" spans="1:6">
      <c r="A10" s="4" t="s">
        <v>92</v>
      </c>
      <c r="B10" s="4" t="s">
        <v>80</v>
      </c>
      <c r="C10" s="8" t="n">
        <v>-0.5</v>
      </c>
      <c r="D10" s="8" t="n">
        <v>-0.5</v>
      </c>
      <c r="F10" s="8" t="n">
        <v>-0.4</v>
      </c>
    </row>
    <row r="11" spans="1:6">
      <c r="A11" s="4" t="s">
        <v>93</v>
      </c>
      <c r="B11" s="4" t="s">
        <v>80</v>
      </c>
      <c r="C11" s="8" t="n">
        <v>7.9</v>
      </c>
      <c r="D11" s="8" t="n">
        <v>69.3</v>
      </c>
      <c r="F11" s="8" t="n">
        <v>45.3</v>
      </c>
    </row>
    <row r="12" spans="1:6">
      <c r="A12" s="4" t="s">
        <v>94</v>
      </c>
      <c r="C12" s="8" t="n">
        <v>4.1</v>
      </c>
      <c r="D12" s="8" t="n">
        <v>60.7</v>
      </c>
      <c r="F12" s="8" t="n">
        <v>34.7</v>
      </c>
    </row>
    <row r="13" spans="1:6">
      <c r="A13" s="3" t="s">
        <v>95</v>
      </c>
    </row>
    <row r="14" spans="1:6">
      <c r="A14" s="4" t="s">
        <v>96</v>
      </c>
      <c r="B14" s="4" t="s">
        <v>78</v>
      </c>
      <c r="C14" s="8" t="n">
        <v>7.3</v>
      </c>
      <c r="D14" s="8" t="n">
        <v>-7.5</v>
      </c>
      <c r="F14" s="8" t="n">
        <v>2.1</v>
      </c>
    </row>
    <row r="15" spans="1:6">
      <c r="A15" s="4" t="s">
        <v>97</v>
      </c>
      <c r="B15" s="4" t="s">
        <v>80</v>
      </c>
      <c r="C15" s="8" t="n">
        <v>2.6</v>
      </c>
      <c r="D15" s="8" t="n">
        <v>1.3</v>
      </c>
      <c r="F15" s="8" t="n">
        <v>-1.8</v>
      </c>
    </row>
    <row r="16" spans="1:6">
      <c r="A16" s="4" t="s">
        <v>96</v>
      </c>
      <c r="C16" s="8" t="n">
        <v>9.9</v>
      </c>
      <c r="D16" s="8" t="n">
        <v>-6.2</v>
      </c>
      <c r="F16" s="8" t="n">
        <v>0.3</v>
      </c>
    </row>
    <row r="17" spans="1:6">
      <c r="A17" s="4" t="s">
        <v>98</v>
      </c>
      <c r="C17" s="8" t="n">
        <v>-3.3</v>
      </c>
      <c r="D17" s="8" t="n">
        <v>74.8</v>
      </c>
      <c r="F17" s="8" t="n">
        <v>39.5</v>
      </c>
    </row>
    <row r="18" spans="1:6">
      <c r="A18" s="4" t="s">
        <v>99</v>
      </c>
      <c r="C18" s="5" t="n">
        <v>262</v>
      </c>
      <c r="D18" s="8" t="n">
        <v>221.2</v>
      </c>
      <c r="F18" s="8" t="n">
        <v>315.5</v>
      </c>
    </row>
    <row r="19" spans="1:6">
      <c r="A19" s="3" t="s">
        <v>100</v>
      </c>
    </row>
    <row r="20" spans="1:6">
      <c r="A20" s="4" t="s">
        <v>101</v>
      </c>
      <c r="C20" s="8" t="n">
        <v>1.5</v>
      </c>
      <c r="D20" s="8" t="n">
        <v>-4.1</v>
      </c>
      <c r="F20" s="8" t="n">
        <v>-7.9</v>
      </c>
    </row>
    <row r="21" spans="1:6">
      <c r="A21" s="4" t="s">
        <v>102</v>
      </c>
      <c r="C21" s="8" t="n">
        <v>1.2</v>
      </c>
      <c r="D21" s="8" t="n">
        <v>5.4</v>
      </c>
      <c r="F21" s="8" t="n">
        <v>5.4</v>
      </c>
    </row>
    <row r="22" spans="1:6">
      <c r="A22" s="4" t="s">
        <v>103</v>
      </c>
      <c r="C22" s="7" t="n">
        <v>-3.3</v>
      </c>
      <c r="D22" s="7" t="n">
        <v>3.4</v>
      </c>
      <c r="F22" s="7" t="n">
        <v>-0.8</v>
      </c>
    </row>
    <row r="23" spans="1:6"/>
    <row r="24" spans="1:6">
      <c r="A24" s="4" t="s">
        <v>37</v>
      </c>
      <c r="B24" s="4" t="s">
        <v>72</v>
      </c>
    </row>
    <row r="25" spans="1:6">
      <c r="A25" s="4" t="s">
        <v>42</v>
      </c>
      <c r="B25" s="4" t="s">
        <v>77</v>
      </c>
    </row>
    <row r="26" spans="1:6">
      <c r="A26" s="4" t="s">
        <v>46</v>
      </c>
      <c r="B26" s="4" t="s">
        <v>73</v>
      </c>
    </row>
    <row r="27" spans="1:6">
      <c r="A27" s="4" t="s">
        <v>52</v>
      </c>
      <c r="B27" s="4" t="s">
        <v>83</v>
      </c>
    </row>
    <row r="28" spans="1:6">
      <c r="A28" s="4" t="s">
        <v>76</v>
      </c>
      <c r="B28" s="4" t="s">
        <v>74</v>
      </c>
    </row>
    <row r="29" spans="1:6">
      <c r="A29" s="4" t="s">
        <v>78</v>
      </c>
      <c r="B29" s="4" t="s">
        <v>104</v>
      </c>
    </row>
    <row r="30" spans="1:6">
      <c r="A30" s="4" t="s">
        <v>80</v>
      </c>
      <c r="B30" s="4" t="s">
        <v>105</v>
      </c>
    </row>
  </sheetData>
  <mergeCells count="11">
    <mergeCell ref="A1:B2"/>
    <mergeCell ref="C1:F1"/>
    <mergeCell ref="D2:E2"/>
    <mergeCell ref="A23:E23"/>
    <mergeCell ref="B24:E24"/>
    <mergeCell ref="B25:E25"/>
    <mergeCell ref="B26:E26"/>
    <mergeCell ref="B27:E27"/>
    <mergeCell ref="B28:E28"/>
    <mergeCell ref="B29:E29"/>
    <mergeCell ref="B30:E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300</v>
      </c>
      <c r="B1" s="2" t="s">
        <v>1</v>
      </c>
    </row>
    <row r="2" spans="1:3">
      <c r="B2" s="2" t="s">
        <v>2</v>
      </c>
    </row>
    <row r="3" spans="1:3">
      <c r="A3" s="3" t="s">
        <v>301</v>
      </c>
    </row>
    <row r="4" spans="1:3">
      <c r="A4" s="4" t="s">
        <v>300</v>
      </c>
      <c r="B4" s="4" t="s">
        <v>302</v>
      </c>
      <c r="C4" s="4" t="s">
        <v>303</v>
      </c>
    </row>
    <row r="5" spans="1:3"/>
    <row r="6" spans="1:3">
      <c r="A6" s="4" t="s">
        <v>37</v>
      </c>
      <c r="B6" s="4" t="s">
        <v>72</v>
      </c>
    </row>
    <row r="7" spans="1:3">
      <c r="A7" s="4" t="s">
        <v>42</v>
      </c>
      <c r="B7" s="4" t="s">
        <v>304</v>
      </c>
    </row>
    <row r="8" spans="1:3">
      <c r="A8" s="4" t="s">
        <v>46</v>
      </c>
      <c r="B8" s="4" t="s">
        <v>75</v>
      </c>
    </row>
    <row r="9" spans="1:3">
      <c r="A9" s="4" t="s">
        <v>52</v>
      </c>
      <c r="B9" s="4" t="s">
        <v>77</v>
      </c>
    </row>
  </sheetData>
  <mergeCells count="8">
    <mergeCell ref="A1:A2"/>
    <mergeCell ref="B1:C1"/>
    <mergeCell ref="B2:C2"/>
    <mergeCell ref="A5:C5"/>
    <mergeCell ref="B6:C6"/>
    <mergeCell ref="B7:C7"/>
    <mergeCell ref="B8:C8"/>
    <mergeCell ref="B9:C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3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109</v>
      </c>
      <c r="B9" s="4" t="s">
        <v>323</v>
      </c>
    </row>
    <row r="10" spans="1:2">
      <c r="A10" s="4" t="s">
        <v>324</v>
      </c>
      <c r="B10" s="4" t="s">
        <v>325</v>
      </c>
    </row>
    <row r="11" spans="1:2">
      <c r="A11" s="4" t="s">
        <v>113</v>
      </c>
      <c r="B11" s="4" t="s">
        <v>326</v>
      </c>
    </row>
    <row r="12" spans="1:2">
      <c r="A12" s="4" t="s">
        <v>119</v>
      </c>
      <c r="B12" s="4" t="s">
        <v>327</v>
      </c>
    </row>
    <row r="13" spans="1:2">
      <c r="A13" s="4" t="s">
        <v>328</v>
      </c>
      <c r="B13" s="4" t="s">
        <v>329</v>
      </c>
    </row>
    <row r="14" spans="1:2">
      <c r="A14" s="4" t="s">
        <v>272</v>
      </c>
      <c r="B14" s="4" t="s">
        <v>330</v>
      </c>
    </row>
    <row r="15" spans="1:2">
      <c r="A15" s="4" t="s">
        <v>131</v>
      </c>
      <c r="B15" s="4" t="s">
        <v>331</v>
      </c>
    </row>
    <row r="16" spans="1:2">
      <c r="A16" s="4" t="s">
        <v>332</v>
      </c>
      <c r="B16" s="4" t="s">
        <v>333</v>
      </c>
    </row>
    <row r="17" spans="1:2">
      <c r="A17" s="4" t="s">
        <v>1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40</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row>
    <row r="7" spans="1:2">
      <c r="A7" s="3" t="s">
        <v>360</v>
      </c>
    </row>
    <row r="8" spans="1:2">
      <c r="A8" s="4" t="s">
        <v>366</v>
      </c>
      <c r="B8" s="4" t="s">
        <v>367</v>
      </c>
    </row>
    <row r="9" spans="1:2">
      <c r="A9" s="4" t="s">
        <v>368</v>
      </c>
    </row>
    <row r="10" spans="1:2">
      <c r="A10" s="3" t="s">
        <v>360</v>
      </c>
    </row>
    <row r="11" spans="1:2">
      <c r="A11" s="4" t="s">
        <v>366</v>
      </c>
      <c r="B11" s="4" t="s">
        <v>369</v>
      </c>
    </row>
    <row r="12" spans="1:2">
      <c r="A12" s="4" t="s">
        <v>370</v>
      </c>
    </row>
    <row r="13" spans="1:2">
      <c r="A13" s="3" t="s">
        <v>360</v>
      </c>
    </row>
    <row r="14" spans="1:2">
      <c r="A14" s="4" t="s">
        <v>366</v>
      </c>
      <c r="B1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33</v>
      </c>
    </row>
    <row r="2" spans="1:3">
      <c r="A2" s="3" t="s">
        <v>107</v>
      </c>
    </row>
    <row r="3" spans="1:3">
      <c r="A3" s="4" t="s">
        <v>108</v>
      </c>
      <c r="B3" s="7" t="n">
        <v>294.4</v>
      </c>
      <c r="C3" s="7" t="n">
        <v>448.8</v>
      </c>
    </row>
    <row r="4" spans="1:3">
      <c r="A4" s="4" t="s">
        <v>109</v>
      </c>
      <c r="B4" s="5" t="n">
        <v>9</v>
      </c>
      <c r="C4" s="8" t="n">
        <v>9.4</v>
      </c>
    </row>
    <row r="5" spans="1:3">
      <c r="A5" s="4" t="s">
        <v>110</v>
      </c>
      <c r="B5" s="8" t="n">
        <v>0.8</v>
      </c>
      <c r="C5" s="8" t="n">
        <v>0.8</v>
      </c>
    </row>
    <row r="6" spans="1:3">
      <c r="A6" s="4" t="s">
        <v>111</v>
      </c>
      <c r="B6" s="8" t="n">
        <v>304.2</v>
      </c>
      <c r="C6" s="5" t="n">
        <v>459</v>
      </c>
    </row>
    <row r="7" spans="1:3">
      <c r="A7" s="4" t="s">
        <v>112</v>
      </c>
      <c r="B7" s="8" t="n">
        <v>550.7</v>
      </c>
      <c r="C7" s="8" t="n">
        <v>485.3</v>
      </c>
    </row>
    <row r="8" spans="1:3">
      <c r="A8" s="3" t="s">
        <v>113</v>
      </c>
    </row>
    <row r="9" spans="1:3">
      <c r="A9" s="4" t="s">
        <v>114</v>
      </c>
      <c r="B9" s="8" t="n">
        <v>614.2</v>
      </c>
      <c r="C9" s="8" t="n">
        <v>521.3</v>
      </c>
    </row>
    <row r="10" spans="1:3">
      <c r="A10" s="4" t="s">
        <v>115</v>
      </c>
      <c r="B10" s="8" t="n">
        <v>106.1</v>
      </c>
      <c r="C10" s="8" t="n">
        <v>119.3</v>
      </c>
    </row>
    <row r="11" spans="1:3">
      <c r="A11" s="4" t="s">
        <v>116</v>
      </c>
      <c r="B11" s="8" t="n">
        <v>223.4</v>
      </c>
      <c r="C11" s="8" t="n">
        <v>187.1</v>
      </c>
    </row>
    <row r="12" spans="1:3">
      <c r="A12" s="4" t="s">
        <v>117</v>
      </c>
      <c r="B12" s="8" t="n">
        <v>943.7</v>
      </c>
      <c r="C12" s="8" t="n">
        <v>827.7</v>
      </c>
    </row>
    <row r="13" spans="1:3">
      <c r="A13" s="4" t="s">
        <v>118</v>
      </c>
      <c r="B13" s="8" t="n">
        <v>81.59999999999999</v>
      </c>
      <c r="C13" s="8" t="n">
        <v>74.7</v>
      </c>
    </row>
    <row r="14" spans="1:3">
      <c r="A14" s="4" t="s">
        <v>107</v>
      </c>
      <c r="B14" s="8" t="n">
        <v>1880.2</v>
      </c>
      <c r="C14" s="8" t="n">
        <v>1846.7</v>
      </c>
    </row>
    <row r="15" spans="1:3">
      <c r="A15" s="3" t="s">
        <v>119</v>
      </c>
    </row>
    <row r="16" spans="1:3">
      <c r="A16" s="4" t="s">
        <v>120</v>
      </c>
      <c r="B16" s="5" t="n">
        <v>24</v>
      </c>
      <c r="C16" s="8" t="n">
        <v>25.1</v>
      </c>
    </row>
    <row r="17" spans="1:3">
      <c r="A17" s="4" t="s">
        <v>121</v>
      </c>
      <c r="B17" s="8" t="n">
        <v>469.7</v>
      </c>
      <c r="C17" s="8" t="n">
        <v>412.8</v>
      </c>
    </row>
    <row r="18" spans="1:3">
      <c r="A18" s="4" t="s">
        <v>122</v>
      </c>
      <c r="B18" s="8" t="n">
        <v>1128.9</v>
      </c>
      <c r="C18" s="8" t="n">
        <v>1027.7</v>
      </c>
    </row>
    <row r="19" spans="1:3">
      <c r="A19" s="4" t="s">
        <v>123</v>
      </c>
      <c r="B19" s="8" t="n">
        <v>1622.6</v>
      </c>
      <c r="C19" s="8" t="n">
        <v>1465.6</v>
      </c>
    </row>
    <row r="20" spans="1:3">
      <c r="A20" s="4" t="s">
        <v>124</v>
      </c>
      <c r="B20" s="8" t="n">
        <v>-952.4</v>
      </c>
      <c r="C20" s="8" t="n">
        <v>-895.8</v>
      </c>
    </row>
    <row r="21" spans="1:3">
      <c r="A21" s="4" t="s">
        <v>125</v>
      </c>
      <c r="B21" s="8" t="n">
        <v>670.2</v>
      </c>
      <c r="C21" s="8" t="n">
        <v>569.8</v>
      </c>
    </row>
    <row r="22" spans="1:3">
      <c r="A22" s="4" t="s">
        <v>126</v>
      </c>
      <c r="B22" s="8" t="n">
        <v>135.1</v>
      </c>
      <c r="C22" s="8" t="n">
        <v>136.2</v>
      </c>
    </row>
    <row r="23" spans="1:3">
      <c r="A23" s="4" t="s">
        <v>127</v>
      </c>
      <c r="B23" s="8" t="n">
        <v>805.3</v>
      </c>
      <c r="C23" s="5" t="n">
        <v>706</v>
      </c>
    </row>
    <row r="24" spans="1:3">
      <c r="A24" s="3" t="s">
        <v>128</v>
      </c>
    </row>
    <row r="25" spans="1:3">
      <c r="A25" s="4" t="s">
        <v>129</v>
      </c>
      <c r="B25" s="8" t="n">
        <v>767.1</v>
      </c>
      <c r="C25" s="8" t="n">
        <v>425.3</v>
      </c>
    </row>
    <row r="26" spans="1:3">
      <c r="A26" s="4" t="s">
        <v>130</v>
      </c>
      <c r="B26" s="8" t="n">
        <v>646.4</v>
      </c>
      <c r="C26" s="8" t="n">
        <v>149.1</v>
      </c>
    </row>
    <row r="27" spans="1:3">
      <c r="A27" s="4" t="s">
        <v>131</v>
      </c>
      <c r="B27" s="8" t="n">
        <v>34.6</v>
      </c>
      <c r="C27" s="8" t="n">
        <v>25.1</v>
      </c>
    </row>
    <row r="28" spans="1:3">
      <c r="A28" s="4" t="s">
        <v>132</v>
      </c>
      <c r="B28" s="8" t="n">
        <v>96.09999999999999</v>
      </c>
      <c r="C28" s="8" t="n">
        <v>165.6</v>
      </c>
    </row>
    <row r="29" spans="1:3">
      <c r="A29" s="4" t="s">
        <v>133</v>
      </c>
      <c r="B29" s="5" t="n">
        <v>56</v>
      </c>
      <c r="C29" s="8" t="n">
        <v>40.4</v>
      </c>
    </row>
    <row r="30" spans="1:3">
      <c r="A30" s="4" t="s">
        <v>128</v>
      </c>
      <c r="B30" s="8" t="n">
        <v>1600.2</v>
      </c>
      <c r="C30" s="8" t="n">
        <v>805.5</v>
      </c>
    </row>
    <row r="31" spans="1:3">
      <c r="A31" s="4" t="s">
        <v>134</v>
      </c>
      <c r="B31" s="8" t="n">
        <v>4285.7</v>
      </c>
      <c r="C31" s="8" t="n">
        <v>3358.2</v>
      </c>
    </row>
    <row r="32" spans="1:3">
      <c r="A32" s="3" t="s">
        <v>135</v>
      </c>
    </row>
    <row r="33" spans="1:3">
      <c r="A33" s="4" t="s">
        <v>136</v>
      </c>
      <c r="B33" s="8" t="n">
        <v>41.3</v>
      </c>
      <c r="C33" s="8" t="n">
        <v>5.6</v>
      </c>
    </row>
    <row r="34" spans="1:3">
      <c r="A34" s="4" t="s">
        <v>137</v>
      </c>
      <c r="B34" s="8" t="n">
        <v>527.8</v>
      </c>
      <c r="C34" s="8" t="n">
        <v>420.5</v>
      </c>
    </row>
    <row r="35" spans="1:3">
      <c r="A35" s="4" t="s">
        <v>138</v>
      </c>
      <c r="B35" s="8" t="n">
        <v>687.4</v>
      </c>
      <c r="C35" s="5" t="n">
        <v>609</v>
      </c>
    </row>
    <row r="36" spans="1:3">
      <c r="A36" s="4" t="s">
        <v>135</v>
      </c>
      <c r="B36" s="8" t="n">
        <v>1256.5</v>
      </c>
      <c r="C36" s="8" t="n">
        <v>1035.1</v>
      </c>
    </row>
    <row r="37" spans="1:3">
      <c r="A37" s="3" t="s">
        <v>139</v>
      </c>
    </row>
    <row r="38" spans="1:3">
      <c r="A38" s="4" t="s">
        <v>140</v>
      </c>
      <c r="B38" s="8" t="n">
        <v>1179.5</v>
      </c>
      <c r="C38" s="8" t="n">
        <v>431.8</v>
      </c>
    </row>
    <row r="39" spans="1:3">
      <c r="A39" s="4" t="s">
        <v>141</v>
      </c>
      <c r="B39" s="8" t="n">
        <v>71.59999999999999</v>
      </c>
      <c r="C39" s="8" t="n">
        <v>220.8</v>
      </c>
    </row>
    <row r="40" spans="1:3">
      <c r="A40" s="4" t="s">
        <v>142</v>
      </c>
      <c r="B40" s="8" t="n">
        <v>195.5</v>
      </c>
      <c r="C40" s="8" t="n">
        <v>187.6</v>
      </c>
    </row>
    <row r="41" spans="1:3">
      <c r="A41" s="4" t="s">
        <v>139</v>
      </c>
      <c r="B41" s="8" t="n">
        <v>1446.6</v>
      </c>
      <c r="C41" s="8" t="n">
        <v>840.2</v>
      </c>
    </row>
    <row r="42" spans="1:3">
      <c r="A42" s="3" t="s">
        <v>143</v>
      </c>
    </row>
    <row r="43" spans="1:3">
      <c r="A43" s="4" t="s">
        <v>144</v>
      </c>
      <c r="B43" s="8" t="n">
        <v>76.90000000000001</v>
      </c>
      <c r="C43" s="8" t="n">
        <v>76.90000000000001</v>
      </c>
    </row>
    <row r="44" spans="1:3">
      <c r="A44" s="4" t="s">
        <v>145</v>
      </c>
      <c r="B44" s="8" t="n">
        <v>371.1</v>
      </c>
      <c r="C44" s="8" t="n">
        <v>374.4</v>
      </c>
    </row>
    <row r="45" spans="1:3">
      <c r="A45" s="4" t="s">
        <v>146</v>
      </c>
      <c r="B45" s="8" t="n">
        <v>2135.7</v>
      </c>
      <c r="C45" s="8" t="n">
        <v>1966.8</v>
      </c>
    </row>
    <row r="46" spans="1:3">
      <c r="A46" s="4" t="s">
        <v>147</v>
      </c>
      <c r="B46" s="5" t="n">
        <v>-638</v>
      </c>
      <c r="C46" s="8" t="n">
        <v>-575.4</v>
      </c>
    </row>
    <row r="47" spans="1:3">
      <c r="A47" s="3" t="s">
        <v>148</v>
      </c>
    </row>
    <row r="48" spans="1:3">
      <c r="A48" s="4" t="s">
        <v>149</v>
      </c>
      <c r="B48" s="8" t="n">
        <v>-48.9</v>
      </c>
      <c r="C48" s="8" t="n">
        <v>-31.6</v>
      </c>
    </row>
    <row r="49" spans="1:3">
      <c r="A49" s="4" t="s">
        <v>150</v>
      </c>
      <c r="B49" s="8" t="n">
        <v>-6.1</v>
      </c>
      <c r="C49" s="8" t="n">
        <v>-5.6</v>
      </c>
    </row>
    <row r="50" spans="1:3">
      <c r="A50" s="4" t="s">
        <v>91</v>
      </c>
      <c r="B50" s="8" t="n">
        <v>-306.2</v>
      </c>
      <c r="C50" s="8" t="n">
        <v>-310.8</v>
      </c>
    </row>
    <row r="51" spans="1:3">
      <c r="A51" s="4" t="s">
        <v>151</v>
      </c>
      <c r="B51" s="8" t="n">
        <v>-1.9</v>
      </c>
      <c r="C51" s="8" t="n">
        <v>-11.8</v>
      </c>
    </row>
    <row r="52" spans="1:3">
      <c r="A52" s="4" t="s">
        <v>152</v>
      </c>
      <c r="B52" s="8" t="n">
        <v>-363.1</v>
      </c>
      <c r="C52" s="8" t="n">
        <v>-359.8</v>
      </c>
    </row>
    <row r="53" spans="1:3">
      <c r="A53" s="4" t="s">
        <v>143</v>
      </c>
      <c r="B53" s="8" t="n">
        <v>1582.6</v>
      </c>
      <c r="C53" s="8" t="n">
        <v>1482.9</v>
      </c>
    </row>
    <row r="54" spans="1:3">
      <c r="A54" s="4" t="s">
        <v>153</v>
      </c>
      <c r="B54" s="7" t="n">
        <v>4285.7</v>
      </c>
      <c r="C54" s="7" t="n">
        <v>335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1</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4</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69</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7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7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1</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3</v>
      </c>
      <c r="B1" s="2" t="s">
        <v>1</v>
      </c>
    </row>
    <row r="2" spans="1:2">
      <c r="B2" s="2" t="s">
        <v>2</v>
      </c>
    </row>
    <row r="3" spans="1:2">
      <c r="A3" s="3" t="s">
        <v>283</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6</v>
      </c>
      <c r="B1" s="2" t="s">
        <v>1</v>
      </c>
    </row>
    <row r="2" spans="1:2">
      <c r="B2" s="2" t="s">
        <v>2</v>
      </c>
    </row>
    <row r="3" spans="1:2">
      <c r="A3" s="3" t="s">
        <v>285</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8</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448</v>
      </c>
      <c r="B12"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4</v>
      </c>
      <c r="B1" s="2" t="s">
        <v>2</v>
      </c>
      <c r="C1" s="2" t="s">
        <v>33</v>
      </c>
    </row>
    <row r="2" spans="1:3">
      <c r="A2" s="3" t="s">
        <v>107</v>
      </c>
    </row>
    <row r="3" spans="1:3">
      <c r="A3" s="4" t="s">
        <v>155</v>
      </c>
      <c r="B3" s="7" t="n">
        <v>11.3</v>
      </c>
      <c r="C3" s="7" t="n">
        <v>9.199999999999999</v>
      </c>
    </row>
    <row r="4" spans="1:3">
      <c r="A4" s="3" t="s">
        <v>143</v>
      </c>
    </row>
    <row r="5" spans="1:3">
      <c r="A5" s="4" t="s">
        <v>156</v>
      </c>
      <c r="B5" s="5" t="n">
        <v>200000000</v>
      </c>
      <c r="C5" s="5" t="n">
        <v>200000000</v>
      </c>
    </row>
    <row r="6" spans="1:3">
      <c r="A6" s="4" t="s">
        <v>157</v>
      </c>
      <c r="B6" s="9" t="n">
        <v>0.75</v>
      </c>
      <c r="C6" s="9" t="n">
        <v>0.75</v>
      </c>
    </row>
    <row r="7" spans="1:3">
      <c r="A7" s="4" t="s">
        <v>158</v>
      </c>
      <c r="B7" s="5" t="n">
        <v>102538000</v>
      </c>
      <c r="C7" s="5" t="n">
        <v>102538000</v>
      </c>
    </row>
    <row r="8" spans="1:3">
      <c r="A8" s="4" t="s">
        <v>159</v>
      </c>
      <c r="B8" s="5" t="n">
        <v>86757000</v>
      </c>
      <c r="C8" s="5" t="n">
        <v>87537000</v>
      </c>
    </row>
    <row r="9" spans="1:3">
      <c r="A9" s="4" t="s">
        <v>160</v>
      </c>
      <c r="B9" s="5" t="n">
        <v>15781000</v>
      </c>
      <c r="C9" s="5" t="n">
        <v>1500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2</v>
      </c>
    </row>
    <row r="3" spans="1:2">
      <c r="A3" s="3" t="s">
        <v>291</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3</v>
      </c>
    </row>
    <row r="4" spans="1:2">
      <c r="A4" s="4" t="s">
        <v>462</v>
      </c>
      <c r="B4"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4</v>
      </c>
      <c r="B1" s="2" t="s">
        <v>1</v>
      </c>
    </row>
    <row r="2" spans="1:2">
      <c r="B2" s="2" t="s">
        <v>2</v>
      </c>
    </row>
    <row r="3" spans="1:2">
      <c r="A3" s="3" t="s">
        <v>295</v>
      </c>
    </row>
    <row r="4" spans="1:2">
      <c r="A4" s="4" t="s">
        <v>465</v>
      </c>
      <c r="B4"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67</v>
      </c>
      <c r="B1" s="2" t="s">
        <v>1</v>
      </c>
    </row>
    <row r="2" spans="1:2">
      <c r="B2" s="2" t="s">
        <v>2</v>
      </c>
    </row>
    <row r="3" spans="1:2">
      <c r="A3" s="3" t="s">
        <v>298</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2</v>
      </c>
      <c r="B1" s="2" t="s">
        <v>1</v>
      </c>
    </row>
    <row r="2" spans="1:2">
      <c r="B2" s="2" t="s">
        <v>2</v>
      </c>
    </row>
    <row r="3" spans="1:2">
      <c r="A3" s="3" t="s">
        <v>301</v>
      </c>
    </row>
    <row r="4" spans="1:2">
      <c r="A4" s="4" t="s">
        <v>473</v>
      </c>
      <c r="B4"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33</v>
      </c>
      <c r="D2" s="2" t="s">
        <v>34</v>
      </c>
      <c r="E2" s="2" t="s">
        <v>476</v>
      </c>
    </row>
    <row r="3" spans="1:5">
      <c r="A3" s="3" t="s">
        <v>477</v>
      </c>
    </row>
    <row r="4" spans="1:5">
      <c r="A4" s="4" t="s">
        <v>478</v>
      </c>
      <c r="B4" s="4" t="s">
        <v>479</v>
      </c>
      <c r="C4" s="4" t="s">
        <v>479</v>
      </c>
    </row>
    <row r="5" spans="1:5">
      <c r="A5" s="4" t="s">
        <v>480</v>
      </c>
      <c r="B5" s="7" t="n">
        <v>135.5</v>
      </c>
      <c r="C5" s="7" t="n">
        <v>124.9</v>
      </c>
    </row>
    <row r="6" spans="1:5">
      <c r="A6" s="4" t="s">
        <v>481</v>
      </c>
      <c r="B6" s="5" t="n">
        <v>0</v>
      </c>
      <c r="C6" s="5" t="n">
        <v>0</v>
      </c>
      <c r="D6" s="6" t="n">
        <v>0</v>
      </c>
    </row>
    <row r="7" spans="1:5">
      <c r="A7" s="4" t="s">
        <v>482</v>
      </c>
      <c r="B7" s="8" t="n">
        <v>2.2</v>
      </c>
      <c r="C7" s="8" t="n">
        <v>4.6</v>
      </c>
    </row>
    <row r="8" spans="1:5">
      <c r="A8" s="4" t="s">
        <v>483</v>
      </c>
      <c r="B8" s="8" t="n">
        <v>65.5</v>
      </c>
      <c r="C8" s="5" t="n">
        <v>31</v>
      </c>
    </row>
    <row r="9" spans="1:5">
      <c r="A9" s="4" t="s">
        <v>484</v>
      </c>
      <c r="B9" s="8" t="n">
        <v>0.4</v>
      </c>
      <c r="C9" s="8" t="n">
        <v>0.9</v>
      </c>
      <c r="D9" s="8" t="n">
        <v>0.4</v>
      </c>
    </row>
    <row r="10" spans="1:5">
      <c r="A10" s="4" t="s">
        <v>485</v>
      </c>
      <c r="B10" s="5" t="n">
        <v>-1</v>
      </c>
      <c r="C10" s="8" t="n">
        <v>-2.3</v>
      </c>
      <c r="D10" s="8" t="n">
        <v>-0.5</v>
      </c>
    </row>
    <row r="11" spans="1:5">
      <c r="A11" s="4" t="s">
        <v>486</v>
      </c>
      <c r="B11" s="8" t="n">
        <v>-0.6</v>
      </c>
      <c r="C11" s="8" t="n">
        <v>-1.4</v>
      </c>
      <c r="D11" s="8" t="n">
        <v>-0.1</v>
      </c>
    </row>
    <row r="12" spans="1:5">
      <c r="A12" s="4" t="s">
        <v>487</v>
      </c>
      <c r="B12" s="8" t="n">
        <v>8.9</v>
      </c>
      <c r="C12" s="8" t="n">
        <v>12.7</v>
      </c>
    </row>
    <row r="13" spans="1:5">
      <c r="A13" s="4" t="s">
        <v>488</v>
      </c>
      <c r="B13" s="5" t="n">
        <v>0</v>
      </c>
      <c r="C13" s="5" t="n">
        <v>0</v>
      </c>
      <c r="D13" s="5" t="n">
        <v>0</v>
      </c>
    </row>
    <row r="14" spans="1:5">
      <c r="A14" s="4" t="s">
        <v>489</v>
      </c>
      <c r="B14" s="8" t="n">
        <v>13.1</v>
      </c>
      <c r="C14" s="5" t="n">
        <v>31</v>
      </c>
      <c r="D14" s="8" t="n">
        <v>2.4</v>
      </c>
    </row>
    <row r="15" spans="1:5">
      <c r="A15" s="4" t="s">
        <v>490</v>
      </c>
      <c r="B15" s="8" t="n">
        <v>41.1</v>
      </c>
      <c r="C15" s="8" t="n">
        <v>30.2</v>
      </c>
    </row>
    <row r="16" spans="1:5">
      <c r="A16" s="4" t="s">
        <v>337</v>
      </c>
      <c r="B16" s="8" t="n">
        <v>35.2</v>
      </c>
      <c r="C16" s="8" t="n">
        <v>30.5</v>
      </c>
      <c r="D16" s="8" t="n">
        <v>27.1</v>
      </c>
    </row>
    <row r="17" spans="1:5">
      <c r="A17" s="4" t="s">
        <v>491</v>
      </c>
      <c r="B17" s="8" t="n">
        <v>20.7</v>
      </c>
    </row>
    <row r="18" spans="1:5">
      <c r="A18" s="4" t="s">
        <v>492</v>
      </c>
    </row>
    <row r="19" spans="1:5">
      <c r="A19" s="3" t="s">
        <v>477</v>
      </c>
    </row>
    <row r="20" spans="1:5">
      <c r="A20" s="4" t="s">
        <v>493</v>
      </c>
      <c r="C20" s="8" t="n">
        <v>4.3</v>
      </c>
      <c r="D20" s="8" t="n">
        <v>7.3</v>
      </c>
    </row>
    <row r="21" spans="1:5">
      <c r="A21" s="4" t="s">
        <v>494</v>
      </c>
    </row>
    <row r="22" spans="1:5">
      <c r="A22" s="3" t="s">
        <v>477</v>
      </c>
    </row>
    <row r="23" spans="1:5">
      <c r="A23" s="4" t="s">
        <v>493</v>
      </c>
      <c r="C23" s="7" t="n">
        <v>5.5</v>
      </c>
      <c r="D23" s="8" t="n">
        <v>8.1</v>
      </c>
    </row>
    <row r="24" spans="1:5">
      <c r="A24" s="4" t="s">
        <v>495</v>
      </c>
    </row>
    <row r="25" spans="1:5">
      <c r="A25" s="3" t="s">
        <v>477</v>
      </c>
    </row>
    <row r="26" spans="1:5">
      <c r="A26" s="4" t="s">
        <v>496</v>
      </c>
      <c r="E26" s="6" t="n">
        <v>100</v>
      </c>
    </row>
    <row r="27" spans="1:5">
      <c r="A27" s="4" t="s">
        <v>497</v>
      </c>
    </row>
    <row r="28" spans="1:5">
      <c r="A28" s="3" t="s">
        <v>477</v>
      </c>
    </row>
    <row r="29" spans="1:5">
      <c r="A29" s="4" t="s">
        <v>498</v>
      </c>
      <c r="B29" s="7" t="n">
        <v>2.6</v>
      </c>
    </row>
    <row r="30" spans="1:5">
      <c r="A30" s="4" t="s">
        <v>499</v>
      </c>
    </row>
    <row r="31" spans="1:5">
      <c r="A31" s="3" t="s">
        <v>477</v>
      </c>
    </row>
    <row r="32" spans="1:5">
      <c r="A32" s="4" t="s">
        <v>500</v>
      </c>
      <c r="D32" s="6" t="n">
        <v>0</v>
      </c>
    </row>
    <row r="33" spans="1:5">
      <c r="A33" s="4" t="s">
        <v>501</v>
      </c>
    </row>
    <row r="34" spans="1:5">
      <c r="A34" s="3" t="s">
        <v>477</v>
      </c>
    </row>
    <row r="35" spans="1:5">
      <c r="A35" s="4" t="s">
        <v>502</v>
      </c>
      <c r="B35" s="4" t="s">
        <v>503</v>
      </c>
    </row>
    <row r="36" spans="1:5">
      <c r="A36" s="4" t="s">
        <v>504</v>
      </c>
    </row>
    <row r="37" spans="1:5">
      <c r="A37" s="3" t="s">
        <v>477</v>
      </c>
    </row>
    <row r="38" spans="1:5">
      <c r="A38" s="4" t="s">
        <v>502</v>
      </c>
      <c r="B38" s="4" t="s">
        <v>505</v>
      </c>
    </row>
    <row r="39" spans="1:5">
      <c r="A39" s="4" t="s">
        <v>506</v>
      </c>
    </row>
    <row r="40" spans="1:5">
      <c r="A40" s="3" t="s">
        <v>477</v>
      </c>
    </row>
    <row r="41" spans="1:5">
      <c r="A41" s="4" t="s">
        <v>507</v>
      </c>
      <c r="B41" s="4" t="s">
        <v>508</v>
      </c>
    </row>
    <row r="42" spans="1:5">
      <c r="A42" s="4" t="s">
        <v>509</v>
      </c>
    </row>
    <row r="43" spans="1:5">
      <c r="A43" s="3" t="s">
        <v>477</v>
      </c>
    </row>
    <row r="44" spans="1:5">
      <c r="A44" s="4" t="s">
        <v>507</v>
      </c>
      <c r="B44" s="4" t="s">
        <v>510</v>
      </c>
    </row>
    <row r="45" spans="1:5">
      <c r="A45" s="4" t="s">
        <v>511</v>
      </c>
    </row>
    <row r="46" spans="1:5">
      <c r="A46" s="3" t="s">
        <v>477</v>
      </c>
    </row>
    <row r="47" spans="1:5">
      <c r="A47" s="4" t="s">
        <v>507</v>
      </c>
      <c r="B47" s="4" t="s">
        <v>512</v>
      </c>
    </row>
    <row r="48" spans="1:5">
      <c r="A48" s="4" t="s">
        <v>513</v>
      </c>
    </row>
    <row r="49" spans="1:5">
      <c r="A49" s="3" t="s">
        <v>477</v>
      </c>
    </row>
    <row r="50" spans="1:5">
      <c r="A50" s="4" t="s">
        <v>507</v>
      </c>
      <c r="B50" s="4" t="s">
        <v>514</v>
      </c>
    </row>
    <row r="51" spans="1:5">
      <c r="A51" s="4" t="s">
        <v>515</v>
      </c>
    </row>
    <row r="52" spans="1:5">
      <c r="A52" s="3" t="s">
        <v>477</v>
      </c>
    </row>
    <row r="53" spans="1:5">
      <c r="A53" s="4" t="s">
        <v>507</v>
      </c>
      <c r="B53" s="4" t="s">
        <v>516</v>
      </c>
    </row>
    <row r="54" spans="1:5">
      <c r="A54" s="4" t="s">
        <v>517</v>
      </c>
    </row>
    <row r="55" spans="1:5">
      <c r="A55" s="3" t="s">
        <v>477</v>
      </c>
    </row>
    <row r="56" spans="1:5">
      <c r="A56" s="4" t="s">
        <v>507</v>
      </c>
      <c r="B56" s="4" t="s">
        <v>503</v>
      </c>
    </row>
    <row r="57" spans="1:5">
      <c r="A57" s="4" t="s">
        <v>518</v>
      </c>
    </row>
    <row r="58" spans="1:5">
      <c r="A58" s="3" t="s">
        <v>477</v>
      </c>
    </row>
    <row r="59" spans="1:5">
      <c r="A59" s="4" t="s">
        <v>507</v>
      </c>
      <c r="B59" s="4" t="s">
        <v>5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4"/>
    <col customWidth="1" max="5" min="5" width="24"/>
    <col customWidth="1" max="6" min="6" width="14"/>
    <col customWidth="1" max="7" min="7" width="24"/>
    <col customWidth="1" max="8" min="8" width="14"/>
    <col customWidth="1" max="9" min="9" width="2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28"/>
    <col customWidth="1" max="20" min="20" width="14"/>
    <col customWidth="1" max="21" min="21" width="4"/>
    <col customWidth="1" max="22" min="22" width="14"/>
    <col customWidth="1" max="23" min="23" width="14"/>
  </cols>
  <sheetData>
    <row r="1" spans="1:23">
      <c r="A1" s="1" t="s">
        <v>520</v>
      </c>
      <c r="B1" s="2" t="s">
        <v>228</v>
      </c>
      <c r="R1" s="2" t="s">
        <v>1</v>
      </c>
    </row>
    <row r="2" spans="1:23">
      <c r="B2" s="2" t="s">
        <v>2</v>
      </c>
      <c r="D2" s="2" t="s">
        <v>229</v>
      </c>
      <c r="E2" s="2" t="s">
        <v>37</v>
      </c>
      <c r="F2" s="2" t="s">
        <v>230</v>
      </c>
      <c r="G2" s="2" t="s">
        <v>37</v>
      </c>
      <c r="H2" s="2" t="s">
        <v>231</v>
      </c>
      <c r="I2" s="2" t="s">
        <v>37</v>
      </c>
      <c r="J2" s="2" t="s">
        <v>33</v>
      </c>
      <c r="L2" s="2" t="s">
        <v>232</v>
      </c>
      <c r="M2" s="2" t="s">
        <v>37</v>
      </c>
      <c r="N2" s="2" t="s">
        <v>233</v>
      </c>
      <c r="O2" s="2" t="s">
        <v>37</v>
      </c>
      <c r="P2" s="2" t="s">
        <v>234</v>
      </c>
      <c r="Q2" s="2" t="s">
        <v>37</v>
      </c>
      <c r="R2" s="2" t="s">
        <v>2</v>
      </c>
      <c r="T2" s="2" t="s">
        <v>33</v>
      </c>
      <c r="V2" s="2" t="s">
        <v>34</v>
      </c>
      <c r="W2" s="2" t="s">
        <v>521</v>
      </c>
    </row>
    <row r="3" spans="1:23">
      <c r="A3" s="3" t="s">
        <v>522</v>
      </c>
    </row>
    <row r="4" spans="1:23">
      <c r="A4" s="4" t="s">
        <v>523</v>
      </c>
      <c r="B4" s="7" t="n">
        <v>550.7</v>
      </c>
      <c r="J4" s="7" t="n">
        <v>485.3</v>
      </c>
      <c r="R4" s="7" t="n">
        <v>550.7</v>
      </c>
      <c r="T4" s="7" t="n">
        <v>485.3</v>
      </c>
      <c r="W4" s="7" t="n">
        <v>486.5</v>
      </c>
    </row>
    <row r="5" spans="1:23">
      <c r="A5" s="4" t="s">
        <v>132</v>
      </c>
      <c r="B5" s="8" t="n">
        <v>96.09999999999999</v>
      </c>
      <c r="J5" s="8" t="n">
        <v>165.6</v>
      </c>
      <c r="R5" s="8" t="n">
        <v>96.09999999999999</v>
      </c>
      <c r="T5" s="8" t="n">
        <v>165.6</v>
      </c>
      <c r="W5" s="8" t="n">
        <v>174.9</v>
      </c>
    </row>
    <row r="6" spans="1:23">
      <c r="A6" s="4" t="s">
        <v>138</v>
      </c>
      <c r="B6" s="8" t="n">
        <v>687.4</v>
      </c>
      <c r="J6" s="5" t="n">
        <v>609</v>
      </c>
      <c r="R6" s="8" t="n">
        <v>687.4</v>
      </c>
      <c r="T6" s="5" t="n">
        <v>609</v>
      </c>
      <c r="W6" s="8" t="n">
        <v>648.1</v>
      </c>
    </row>
    <row r="7" spans="1:23">
      <c r="A7" s="4" t="s">
        <v>146</v>
      </c>
      <c r="B7" s="8" t="n">
        <v>2135.7</v>
      </c>
      <c r="J7" s="8" t="n">
        <v>1966.8</v>
      </c>
      <c r="R7" s="8" t="n">
        <v>2135.7</v>
      </c>
      <c r="T7" s="8" t="n">
        <v>1966.8</v>
      </c>
      <c r="W7" s="8" t="n">
        <v>1938.2</v>
      </c>
    </row>
    <row r="8" spans="1:23">
      <c r="A8" s="4" t="s">
        <v>36</v>
      </c>
      <c r="B8" s="8" t="n">
        <v>1248.9</v>
      </c>
      <c r="C8" s="4" t="s">
        <v>37</v>
      </c>
      <c r="D8" s="6" t="n">
        <v>1298</v>
      </c>
      <c r="F8" s="7" t="n">
        <v>1400.9</v>
      </c>
      <c r="H8" s="7" t="n">
        <v>1211.4</v>
      </c>
      <c r="J8" s="8" t="n">
        <v>1182.1</v>
      </c>
      <c r="K8" s="4" t="s">
        <v>37</v>
      </c>
      <c r="L8" s="7" t="n">
        <v>1141.5</v>
      </c>
      <c r="N8" s="6" t="n">
        <v>1352</v>
      </c>
      <c r="P8" s="7" t="n">
        <v>1160.3</v>
      </c>
      <c r="R8" s="8" t="n">
        <v>5159.2</v>
      </c>
      <c r="S8" s="4" t="s">
        <v>37</v>
      </c>
      <c r="T8" s="8" t="n">
        <v>4835.9</v>
      </c>
      <c r="U8" s="4" t="s">
        <v>37</v>
      </c>
      <c r="V8" s="7" t="n">
        <v>4488.5</v>
      </c>
    </row>
    <row r="9" spans="1:23">
      <c r="A9" s="4" t="s">
        <v>38</v>
      </c>
      <c r="R9" s="8" t="n">
        <v>3838.2</v>
      </c>
      <c r="T9" s="8" t="n">
        <v>3573.8</v>
      </c>
      <c r="V9" s="8" t="n">
        <v>3256.1</v>
      </c>
    </row>
    <row r="10" spans="1:23">
      <c r="A10" s="4" t="s">
        <v>53</v>
      </c>
      <c r="R10" s="8" t="n">
        <v>322.2</v>
      </c>
      <c r="T10" s="8" t="n">
        <v>281.2</v>
      </c>
      <c r="V10" s="8" t="n">
        <v>389.7</v>
      </c>
    </row>
    <row r="11" spans="1:23">
      <c r="A11" s="4" t="s">
        <v>54</v>
      </c>
      <c r="R11" s="8" t="n">
        <v>59.1</v>
      </c>
      <c r="T11" s="8" t="n">
        <v>134.8</v>
      </c>
      <c r="V11" s="8" t="n">
        <v>115.3</v>
      </c>
    </row>
    <row r="12" spans="1:23">
      <c r="A12" s="4" t="s">
        <v>55</v>
      </c>
      <c r="B12" s="8" t="n">
        <v>41.2</v>
      </c>
      <c r="C12" s="4" t="s">
        <v>524</v>
      </c>
      <c r="D12" s="6" t="n">
        <v>70</v>
      </c>
      <c r="E12" s="4" t="s">
        <v>525</v>
      </c>
      <c r="F12" s="6" t="n">
        <v>79</v>
      </c>
      <c r="G12" s="4" t="s">
        <v>525</v>
      </c>
      <c r="H12" s="7" t="n">
        <v>72.90000000000001</v>
      </c>
      <c r="I12" s="4" t="s">
        <v>525</v>
      </c>
      <c r="R12" s="8" t="n">
        <v>263.1</v>
      </c>
      <c r="S12" s="4" t="s">
        <v>524</v>
      </c>
      <c r="T12" s="8" t="n">
        <v>146.4</v>
      </c>
      <c r="V12" s="7" t="n">
        <v>274.4</v>
      </c>
    </row>
    <row r="13" spans="1:23">
      <c r="A13" s="4" t="s">
        <v>526</v>
      </c>
    </row>
    <row r="14" spans="1:23">
      <c r="A14" s="3" t="s">
        <v>522</v>
      </c>
    </row>
    <row r="15" spans="1:23">
      <c r="A15" s="4" t="s">
        <v>523</v>
      </c>
      <c r="B15" s="8" t="n">
        <v>549.5</v>
      </c>
      <c r="J15" s="8" t="n">
        <v>485.3</v>
      </c>
      <c r="R15" s="8" t="n">
        <v>549.5</v>
      </c>
      <c r="T15" s="8" t="n">
        <v>485.3</v>
      </c>
    </row>
    <row r="16" spans="1:23">
      <c r="A16" s="4" t="s">
        <v>132</v>
      </c>
      <c r="B16" s="8" t="n">
        <v>89.3</v>
      </c>
      <c r="J16" s="8" t="n">
        <v>165.6</v>
      </c>
      <c r="R16" s="8" t="n">
        <v>89.3</v>
      </c>
      <c r="T16" s="8" t="n">
        <v>165.6</v>
      </c>
    </row>
    <row r="17" spans="1:23">
      <c r="A17" s="4" t="s">
        <v>138</v>
      </c>
      <c r="B17" s="8" t="n">
        <v>658.1</v>
      </c>
      <c r="J17" s="5" t="n">
        <v>609</v>
      </c>
      <c r="R17" s="8" t="n">
        <v>658.1</v>
      </c>
      <c r="T17" s="5" t="n">
        <v>609</v>
      </c>
    </row>
    <row r="18" spans="1:23">
      <c r="A18" s="4" t="s">
        <v>146</v>
      </c>
      <c r="B18" s="5" t="n">
        <v>2157</v>
      </c>
      <c r="J18" s="7" t="n">
        <v>1966.8</v>
      </c>
      <c r="R18" s="5" t="n">
        <v>2157</v>
      </c>
      <c r="T18" s="7" t="n">
        <v>1966.8</v>
      </c>
    </row>
    <row r="19" spans="1:23">
      <c r="A19" s="4" t="s">
        <v>36</v>
      </c>
      <c r="R19" s="8" t="n">
        <v>5143.6</v>
      </c>
    </row>
    <row r="20" spans="1:23">
      <c r="A20" s="4" t="s">
        <v>38</v>
      </c>
      <c r="R20" s="8" t="n">
        <v>3832.7</v>
      </c>
    </row>
    <row r="21" spans="1:23">
      <c r="A21" s="4" t="s">
        <v>53</v>
      </c>
      <c r="R21" s="8" t="n">
        <v>312.1</v>
      </c>
    </row>
    <row r="22" spans="1:23">
      <c r="A22" s="4" t="s">
        <v>54</v>
      </c>
      <c r="R22" s="8" t="n">
        <v>57.1</v>
      </c>
    </row>
    <row r="23" spans="1:23">
      <c r="A23" s="4" t="s">
        <v>55</v>
      </c>
      <c r="R23" s="5" t="n">
        <v>255</v>
      </c>
    </row>
    <row r="24" spans="1:23">
      <c r="A24" s="4" t="s">
        <v>527</v>
      </c>
    </row>
    <row r="25" spans="1:23">
      <c r="A25" s="3" t="s">
        <v>522</v>
      </c>
    </row>
    <row r="26" spans="1:23">
      <c r="A26" s="4" t="s">
        <v>523</v>
      </c>
      <c r="B26" s="8" t="n">
        <v>-1.2</v>
      </c>
      <c r="R26" s="8" t="n">
        <v>-1.2</v>
      </c>
      <c r="W26" s="8" t="n">
        <v>1.2</v>
      </c>
    </row>
    <row r="27" spans="1:23">
      <c r="A27" s="4" t="s">
        <v>132</v>
      </c>
      <c r="B27" s="8" t="n">
        <v>-6.8</v>
      </c>
      <c r="R27" s="8" t="n">
        <v>-6.8</v>
      </c>
      <c r="W27" s="8" t="n">
        <v>9.300000000000001</v>
      </c>
    </row>
    <row r="28" spans="1:23">
      <c r="A28" s="4" t="s">
        <v>138</v>
      </c>
      <c r="B28" s="8" t="n">
        <v>-29.3</v>
      </c>
      <c r="R28" s="8" t="n">
        <v>-29.3</v>
      </c>
      <c r="W28" s="8" t="n">
        <v>39.1</v>
      </c>
    </row>
    <row r="29" spans="1:23">
      <c r="A29" s="4" t="s">
        <v>146</v>
      </c>
      <c r="B29" s="7" t="n">
        <v>21.3</v>
      </c>
      <c r="R29" s="8" t="n">
        <v>21.3</v>
      </c>
      <c r="W29" s="7" t="n">
        <v>-28.6</v>
      </c>
    </row>
    <row r="30" spans="1:23">
      <c r="A30" s="4" t="s">
        <v>36</v>
      </c>
      <c r="R30" s="8" t="n">
        <v>-15.6</v>
      </c>
    </row>
    <row r="31" spans="1:23">
      <c r="A31" s="4" t="s">
        <v>38</v>
      </c>
      <c r="R31" s="8" t="n">
        <v>-5.5</v>
      </c>
    </row>
    <row r="32" spans="1:23">
      <c r="A32" s="4" t="s">
        <v>53</v>
      </c>
      <c r="R32" s="8" t="n">
        <v>-10.1</v>
      </c>
    </row>
    <row r="33" spans="1:23">
      <c r="A33" s="4" t="s">
        <v>54</v>
      </c>
      <c r="R33" s="5" t="n">
        <v>-2</v>
      </c>
    </row>
    <row r="34" spans="1:23">
      <c r="A34" s="4" t="s">
        <v>55</v>
      </c>
      <c r="R34" s="7" t="n">
        <v>-8.1</v>
      </c>
    </row>
    <row r="35" spans="1:23"/>
    <row r="36" spans="1:23">
      <c r="A36" s="4" t="s">
        <v>37</v>
      </c>
      <c r="B36" s="4" t="s">
        <v>72</v>
      </c>
    </row>
    <row r="37" spans="1:23">
      <c r="A37" s="4" t="s">
        <v>42</v>
      </c>
      <c r="B37" s="4" t="s">
        <v>75</v>
      </c>
    </row>
    <row r="38" spans="1:23">
      <c r="A38" s="4" t="s">
        <v>46</v>
      </c>
      <c r="B38" s="4" t="s">
        <v>77</v>
      </c>
    </row>
    <row r="39" spans="1:23">
      <c r="A39" s="4" t="s">
        <v>52</v>
      </c>
      <c r="B39" s="4" t="s">
        <v>73</v>
      </c>
    </row>
    <row r="40" spans="1:23">
      <c r="A40" s="4" t="s">
        <v>76</v>
      </c>
      <c r="B40" s="4" t="s">
        <v>79</v>
      </c>
    </row>
    <row r="41" spans="1:23">
      <c r="A41" s="4" t="s">
        <v>78</v>
      </c>
      <c r="B41" s="4" t="s">
        <v>81</v>
      </c>
    </row>
    <row r="42" spans="1:23">
      <c r="A42" s="4" t="s">
        <v>80</v>
      </c>
      <c r="B42" s="4" t="s">
        <v>83</v>
      </c>
    </row>
  </sheetData>
  <mergeCells count="111">
    <mergeCell ref="A1:A2"/>
    <mergeCell ref="B1:Q1"/>
    <mergeCell ref="R1:V1"/>
    <mergeCell ref="B2:C2"/>
    <mergeCell ref="J2:K2"/>
    <mergeCell ref="R2:S2"/>
    <mergeCell ref="T2:U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L33:M33"/>
    <mergeCell ref="N33:O33"/>
    <mergeCell ref="P33:Q33"/>
    <mergeCell ref="L34:M34"/>
    <mergeCell ref="N34:O34"/>
    <mergeCell ref="P34:Q34"/>
    <mergeCell ref="A35:W35"/>
    <mergeCell ref="B36:W36"/>
    <mergeCell ref="B37:W37"/>
    <mergeCell ref="B38:W38"/>
    <mergeCell ref="B39:W39"/>
    <mergeCell ref="B40:W40"/>
    <mergeCell ref="B41:W41"/>
    <mergeCell ref="B42:W4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162</v>
      </c>
    </row>
    <row r="3" spans="1:2">
      <c r="A3" s="3" t="s">
        <v>529</v>
      </c>
    </row>
    <row r="4" spans="1:2">
      <c r="A4" s="4" t="s">
        <v>530</v>
      </c>
      <c r="B4" s="7" t="n">
        <v>5159.2</v>
      </c>
    </row>
    <row r="5" spans="1:2">
      <c r="A5" s="4" t="s">
        <v>501</v>
      </c>
    </row>
    <row r="6" spans="1:2">
      <c r="A6" s="3" t="s">
        <v>529</v>
      </c>
    </row>
    <row r="7" spans="1:2">
      <c r="A7" s="4" t="s">
        <v>531</v>
      </c>
      <c r="B7" s="4" t="s">
        <v>532</v>
      </c>
    </row>
    <row r="8" spans="1:2">
      <c r="A8" s="4" t="s">
        <v>504</v>
      </c>
    </row>
    <row r="9" spans="1:2">
      <c r="A9" s="3" t="s">
        <v>529</v>
      </c>
    </row>
    <row r="10" spans="1:2">
      <c r="A10" s="4" t="s">
        <v>531</v>
      </c>
      <c r="B10" s="4" t="s">
        <v>503</v>
      </c>
    </row>
    <row r="11" spans="1:2">
      <c r="A11" s="4" t="s">
        <v>533</v>
      </c>
    </row>
    <row r="12" spans="1:2">
      <c r="A12" s="3" t="s">
        <v>529</v>
      </c>
    </row>
    <row r="13" spans="1:2">
      <c r="A13" s="4" t="s">
        <v>530</v>
      </c>
      <c r="B13" s="7" t="n">
        <v>2649.6</v>
      </c>
    </row>
    <row r="14" spans="1:2">
      <c r="A14" s="4" t="s">
        <v>534</v>
      </c>
    </row>
    <row r="15" spans="1:2">
      <c r="A15" s="3" t="s">
        <v>529</v>
      </c>
    </row>
    <row r="16" spans="1:2">
      <c r="A16" s="4" t="s">
        <v>530</v>
      </c>
      <c r="B16" s="8" t="n">
        <v>1471.3</v>
      </c>
    </row>
    <row r="17" spans="1:2">
      <c r="A17" s="4" t="s">
        <v>535</v>
      </c>
    </row>
    <row r="18" spans="1:2">
      <c r="A18" s="3" t="s">
        <v>529</v>
      </c>
    </row>
    <row r="19" spans="1:2">
      <c r="A19" s="4" t="s">
        <v>530</v>
      </c>
      <c r="B19" s="8" t="n">
        <v>1038.3</v>
      </c>
    </row>
    <row r="20" spans="1:2">
      <c r="A20" s="4" t="s">
        <v>536</v>
      </c>
    </row>
    <row r="21" spans="1:2">
      <c r="A21" s="3" t="s">
        <v>529</v>
      </c>
    </row>
    <row r="22" spans="1:2">
      <c r="A22" s="4" t="s">
        <v>530</v>
      </c>
      <c r="B22" s="8" t="n">
        <v>1551.6</v>
      </c>
    </row>
    <row r="23" spans="1:2">
      <c r="A23" s="4" t="s">
        <v>537</v>
      </c>
    </row>
    <row r="24" spans="1:2">
      <c r="A24" s="3" t="s">
        <v>529</v>
      </c>
    </row>
    <row r="25" spans="1:2">
      <c r="A25" s="4" t="s">
        <v>530</v>
      </c>
      <c r="B25" s="8" t="n">
        <v>1551.6</v>
      </c>
    </row>
    <row r="26" spans="1:2">
      <c r="A26" s="4" t="s">
        <v>538</v>
      </c>
    </row>
    <row r="27" spans="1:2">
      <c r="A27" s="3" t="s">
        <v>529</v>
      </c>
    </row>
    <row r="28" spans="1:2">
      <c r="A28" s="4" t="s">
        <v>530</v>
      </c>
      <c r="B28" s="5" t="n">
        <v>0</v>
      </c>
    </row>
    <row r="29" spans="1:2">
      <c r="A29" s="4" t="s">
        <v>539</v>
      </c>
    </row>
    <row r="30" spans="1:2">
      <c r="A30" s="3" t="s">
        <v>529</v>
      </c>
    </row>
    <row r="31" spans="1:2">
      <c r="A31" s="4" t="s">
        <v>530</v>
      </c>
      <c r="B31" s="5" t="n">
        <v>0</v>
      </c>
    </row>
    <row r="32" spans="1:2">
      <c r="A32" s="4" t="s">
        <v>540</v>
      </c>
    </row>
    <row r="33" spans="1:2">
      <c r="A33" s="3" t="s">
        <v>529</v>
      </c>
    </row>
    <row r="34" spans="1:2">
      <c r="A34" s="4" t="s">
        <v>530</v>
      </c>
      <c r="B34" s="5" t="n">
        <v>1442</v>
      </c>
    </row>
    <row r="35" spans="1:2">
      <c r="A35" s="4" t="s">
        <v>541</v>
      </c>
    </row>
    <row r="36" spans="1:2">
      <c r="A36" s="3" t="s">
        <v>529</v>
      </c>
    </row>
    <row r="37" spans="1:2">
      <c r="A37" s="4" t="s">
        <v>530</v>
      </c>
      <c r="B37" s="5" t="n">
        <v>1442</v>
      </c>
    </row>
    <row r="38" spans="1:2">
      <c r="A38" s="4" t="s">
        <v>542</v>
      </c>
    </row>
    <row r="39" spans="1:2">
      <c r="A39" s="3" t="s">
        <v>529</v>
      </c>
    </row>
    <row r="40" spans="1:2">
      <c r="A40" s="4" t="s">
        <v>530</v>
      </c>
      <c r="B40" s="5" t="n">
        <v>0</v>
      </c>
    </row>
    <row r="41" spans="1:2">
      <c r="A41" s="4" t="s">
        <v>543</v>
      </c>
    </row>
    <row r="42" spans="1:2">
      <c r="A42" s="3" t="s">
        <v>529</v>
      </c>
    </row>
    <row r="43" spans="1:2">
      <c r="A43" s="4" t="s">
        <v>530</v>
      </c>
      <c r="B43" s="5" t="n">
        <v>0</v>
      </c>
    </row>
    <row r="44" spans="1:2">
      <c r="A44" s="4" t="s">
        <v>544</v>
      </c>
    </row>
    <row r="45" spans="1:2">
      <c r="A45" s="3" t="s">
        <v>529</v>
      </c>
    </row>
    <row r="46" spans="1:2">
      <c r="A46" s="4" t="s">
        <v>530</v>
      </c>
      <c r="B46" s="5" t="n">
        <v>619</v>
      </c>
    </row>
    <row r="47" spans="1:2">
      <c r="A47" s="4" t="s">
        <v>545</v>
      </c>
    </row>
    <row r="48" spans="1:2">
      <c r="A48" s="3" t="s">
        <v>529</v>
      </c>
    </row>
    <row r="49" spans="1:2">
      <c r="A49" s="4" t="s">
        <v>530</v>
      </c>
      <c r="B49" s="5" t="n">
        <v>0</v>
      </c>
    </row>
    <row r="50" spans="1:2">
      <c r="A50" s="4" t="s">
        <v>546</v>
      </c>
    </row>
    <row r="51" spans="1:2">
      <c r="A51" s="3" t="s">
        <v>529</v>
      </c>
    </row>
    <row r="52" spans="1:2">
      <c r="A52" s="4" t="s">
        <v>530</v>
      </c>
      <c r="B52" s="5" t="n">
        <v>619</v>
      </c>
    </row>
    <row r="53" spans="1:2">
      <c r="A53" s="4" t="s">
        <v>547</v>
      </c>
    </row>
    <row r="54" spans="1:2">
      <c r="A54" s="3" t="s">
        <v>529</v>
      </c>
    </row>
    <row r="55" spans="1:2">
      <c r="A55" s="4" t="s">
        <v>530</v>
      </c>
      <c r="B55" s="5" t="n">
        <v>0</v>
      </c>
    </row>
    <row r="56" spans="1:2">
      <c r="A56" s="4" t="s">
        <v>548</v>
      </c>
    </row>
    <row r="57" spans="1:2">
      <c r="A57" s="3" t="s">
        <v>529</v>
      </c>
    </row>
    <row r="58" spans="1:2">
      <c r="A58" s="4" t="s">
        <v>530</v>
      </c>
      <c r="B58" s="8" t="n">
        <v>485.9</v>
      </c>
    </row>
    <row r="59" spans="1:2">
      <c r="A59" s="4" t="s">
        <v>549</v>
      </c>
    </row>
    <row r="60" spans="1:2">
      <c r="A60" s="3" t="s">
        <v>529</v>
      </c>
    </row>
    <row r="61" spans="1:2">
      <c r="A61" s="4" t="s">
        <v>530</v>
      </c>
      <c r="B61" s="5" t="n">
        <v>0</v>
      </c>
    </row>
    <row r="62" spans="1:2">
      <c r="A62" s="4" t="s">
        <v>550</v>
      </c>
    </row>
    <row r="63" spans="1:2">
      <c r="A63" s="3" t="s">
        <v>529</v>
      </c>
    </row>
    <row r="64" spans="1:2">
      <c r="A64" s="4" t="s">
        <v>530</v>
      </c>
      <c r="B64" s="8" t="n">
        <v>485.9</v>
      </c>
    </row>
    <row r="65" spans="1:2">
      <c r="A65" s="4" t="s">
        <v>551</v>
      </c>
    </row>
    <row r="66" spans="1:2">
      <c r="A66" s="3" t="s">
        <v>529</v>
      </c>
    </row>
    <row r="67" spans="1:2">
      <c r="A67" s="4" t="s">
        <v>530</v>
      </c>
      <c r="B67" s="5" t="n">
        <v>0</v>
      </c>
    </row>
    <row r="68" spans="1:2">
      <c r="A68" s="4" t="s">
        <v>552</v>
      </c>
    </row>
    <row r="69" spans="1:2">
      <c r="A69" s="3" t="s">
        <v>529</v>
      </c>
    </row>
    <row r="70" spans="1:2">
      <c r="A70" s="4" t="s">
        <v>530</v>
      </c>
      <c r="B70" s="8" t="n">
        <v>362.1</v>
      </c>
    </row>
    <row r="71" spans="1:2">
      <c r="A71" s="4" t="s">
        <v>553</v>
      </c>
    </row>
    <row r="72" spans="1:2">
      <c r="A72" s="3" t="s">
        <v>529</v>
      </c>
    </row>
    <row r="73" spans="1:2">
      <c r="A73" s="4" t="s">
        <v>530</v>
      </c>
      <c r="B73" s="5" t="n">
        <v>0</v>
      </c>
    </row>
    <row r="74" spans="1:2">
      <c r="A74" s="4" t="s">
        <v>554</v>
      </c>
    </row>
    <row r="75" spans="1:2">
      <c r="A75" s="3" t="s">
        <v>529</v>
      </c>
    </row>
    <row r="76" spans="1:2">
      <c r="A76" s="4" t="s">
        <v>530</v>
      </c>
      <c r="B76" s="8" t="n">
        <v>362.1</v>
      </c>
    </row>
    <row r="77" spans="1:2">
      <c r="A77" s="4" t="s">
        <v>555</v>
      </c>
    </row>
    <row r="78" spans="1:2">
      <c r="A78" s="3" t="s">
        <v>529</v>
      </c>
    </row>
    <row r="79" spans="1:2">
      <c r="A79" s="4" t="s">
        <v>530</v>
      </c>
      <c r="B79" s="5" t="n">
        <v>0</v>
      </c>
    </row>
    <row r="80" spans="1:2">
      <c r="A80" s="4" t="s">
        <v>556</v>
      </c>
    </row>
    <row r="81" spans="1:2">
      <c r="A81" s="3" t="s">
        <v>529</v>
      </c>
    </row>
    <row r="82" spans="1:2">
      <c r="A82" s="4" t="s">
        <v>530</v>
      </c>
      <c r="B82" s="8" t="n">
        <v>579.4</v>
      </c>
    </row>
    <row r="83" spans="1:2">
      <c r="A83" s="4" t="s">
        <v>557</v>
      </c>
    </row>
    <row r="84" spans="1:2">
      <c r="A84" s="3" t="s">
        <v>529</v>
      </c>
    </row>
    <row r="85" spans="1:2">
      <c r="A85" s="4" t="s">
        <v>530</v>
      </c>
      <c r="B85" s="5" t="n">
        <v>0</v>
      </c>
    </row>
    <row r="86" spans="1:2">
      <c r="A86" s="4" t="s">
        <v>558</v>
      </c>
    </row>
    <row r="87" spans="1:2">
      <c r="A87" s="3" t="s">
        <v>529</v>
      </c>
    </row>
    <row r="88" spans="1:2">
      <c r="A88" s="4" t="s">
        <v>530</v>
      </c>
      <c r="B88" s="5" t="n">
        <v>0</v>
      </c>
    </row>
    <row r="89" spans="1:2">
      <c r="A89" s="4" t="s">
        <v>559</v>
      </c>
    </row>
    <row r="90" spans="1:2">
      <c r="A90" s="3" t="s">
        <v>529</v>
      </c>
    </row>
    <row r="91" spans="1:2">
      <c r="A91" s="4" t="s">
        <v>530</v>
      </c>
      <c r="B91" s="8" t="n">
        <v>579.4</v>
      </c>
    </row>
    <row r="92" spans="1:2">
      <c r="A92" s="4" t="s">
        <v>560</v>
      </c>
    </row>
    <row r="93" spans="1:2">
      <c r="A93" s="3" t="s">
        <v>529</v>
      </c>
    </row>
    <row r="94" spans="1:2">
      <c r="A94" s="4" t="s">
        <v>530</v>
      </c>
      <c r="B94" s="8" t="n">
        <v>379.4</v>
      </c>
    </row>
    <row r="95" spans="1:2">
      <c r="A95" s="4" t="s">
        <v>561</v>
      </c>
    </row>
    <row r="96" spans="1:2">
      <c r="A96" s="3" t="s">
        <v>529</v>
      </c>
    </row>
    <row r="97" spans="1:2">
      <c r="A97" s="4" t="s">
        <v>530</v>
      </c>
      <c r="B97" s="5" t="n">
        <v>0</v>
      </c>
    </row>
    <row r="98" spans="1:2">
      <c r="A98" s="4" t="s">
        <v>562</v>
      </c>
    </row>
    <row r="99" spans="1:2">
      <c r="A99" s="3" t="s">
        <v>529</v>
      </c>
    </row>
    <row r="100" spans="1:2">
      <c r="A100" s="4" t="s">
        <v>530</v>
      </c>
      <c r="B100" s="5" t="n">
        <v>0</v>
      </c>
    </row>
    <row r="101" spans="1:2">
      <c r="A101" s="4" t="s">
        <v>563</v>
      </c>
    </row>
    <row r="102" spans="1:2">
      <c r="A102" s="3" t="s">
        <v>529</v>
      </c>
    </row>
    <row r="103" spans="1:2">
      <c r="A103" s="4" t="s">
        <v>530</v>
      </c>
      <c r="B103" s="8" t="n">
        <v>379.4</v>
      </c>
    </row>
    <row r="104" spans="1:2">
      <c r="A104" s="4" t="s">
        <v>564</v>
      </c>
    </row>
    <row r="105" spans="1:2">
      <c r="A105" s="3" t="s">
        <v>529</v>
      </c>
    </row>
    <row r="106" spans="1:2">
      <c r="A106" s="4" t="s">
        <v>530</v>
      </c>
      <c r="B106" s="8" t="n">
        <v>79.5</v>
      </c>
    </row>
    <row r="107" spans="1:2">
      <c r="A107" s="4" t="s">
        <v>565</v>
      </c>
    </row>
    <row r="108" spans="1:2">
      <c r="A108" s="3" t="s">
        <v>529</v>
      </c>
    </row>
    <row r="109" spans="1:2">
      <c r="A109" s="4" t="s">
        <v>530</v>
      </c>
      <c r="B109" s="5" t="n">
        <v>0</v>
      </c>
    </row>
    <row r="110" spans="1:2">
      <c r="A110" s="4" t="s">
        <v>566</v>
      </c>
    </row>
    <row r="111" spans="1:2">
      <c r="A111" s="3" t="s">
        <v>529</v>
      </c>
    </row>
    <row r="112" spans="1:2">
      <c r="A112" s="4" t="s">
        <v>530</v>
      </c>
      <c r="B112" s="5" t="n">
        <v>0</v>
      </c>
    </row>
    <row r="113" spans="1:2">
      <c r="A113" s="4" t="s">
        <v>567</v>
      </c>
    </row>
    <row r="114" spans="1:2">
      <c r="A114" s="3" t="s">
        <v>529</v>
      </c>
    </row>
    <row r="115" spans="1:2">
      <c r="A115" s="4" t="s">
        <v>530</v>
      </c>
      <c r="B115" s="8" t="n">
        <v>79.5</v>
      </c>
    </row>
    <row r="116" spans="1:2">
      <c r="A116" s="4" t="s">
        <v>568</v>
      </c>
    </row>
    <row r="117" spans="1:2">
      <c r="A117" s="3" t="s">
        <v>529</v>
      </c>
    </row>
    <row r="118" spans="1:2">
      <c r="A118" s="4" t="s">
        <v>530</v>
      </c>
      <c r="B118" s="8" t="n">
        <v>4.3</v>
      </c>
    </row>
    <row r="119" spans="1:2">
      <c r="A119" s="4" t="s">
        <v>569</v>
      </c>
    </row>
    <row r="120" spans="1:2">
      <c r="A120" s="3" t="s">
        <v>529</v>
      </c>
    </row>
    <row r="121" spans="1:2">
      <c r="A121" s="4" t="s">
        <v>530</v>
      </c>
      <c r="B121" s="5" t="n">
        <v>0</v>
      </c>
    </row>
    <row r="122" spans="1:2">
      <c r="A122" s="4" t="s">
        <v>570</v>
      </c>
    </row>
    <row r="123" spans="1:2">
      <c r="A123" s="3" t="s">
        <v>529</v>
      </c>
    </row>
    <row r="124" spans="1:2">
      <c r="A124" s="4" t="s">
        <v>530</v>
      </c>
      <c r="B124" s="8" t="n">
        <v>4.3</v>
      </c>
    </row>
    <row r="125" spans="1:2">
      <c r="A125" s="4" t="s">
        <v>571</v>
      </c>
    </row>
    <row r="126" spans="1:2">
      <c r="A126" s="3" t="s">
        <v>529</v>
      </c>
    </row>
    <row r="127" spans="1:2">
      <c r="A127" s="4" t="s">
        <v>530</v>
      </c>
      <c r="B127" s="5" t="n">
        <v>0</v>
      </c>
    </row>
    <row r="128" spans="1:2">
      <c r="A128" s="4" t="s">
        <v>572</v>
      </c>
    </row>
    <row r="129" spans="1:2">
      <c r="A129" s="3" t="s">
        <v>529</v>
      </c>
    </row>
    <row r="130" spans="1:2">
      <c r="A130" s="4" t="s">
        <v>530</v>
      </c>
      <c r="B130" s="5" t="n">
        <v>-344</v>
      </c>
    </row>
    <row r="131" spans="1:2">
      <c r="A131" s="4" t="s">
        <v>573</v>
      </c>
    </row>
    <row r="132" spans="1:2">
      <c r="A132" s="3" t="s">
        <v>529</v>
      </c>
    </row>
    <row r="133" spans="1:2">
      <c r="A133" s="4" t="s">
        <v>530</v>
      </c>
      <c r="B133" s="5" t="n">
        <v>-344</v>
      </c>
    </row>
    <row r="134" spans="1:2">
      <c r="A134" s="4" t="s">
        <v>574</v>
      </c>
    </row>
    <row r="135" spans="1:2">
      <c r="A135" s="3" t="s">
        <v>529</v>
      </c>
    </row>
    <row r="136" spans="1:2">
      <c r="A136" s="4" t="s">
        <v>530</v>
      </c>
      <c r="B136" s="5" t="n">
        <v>0</v>
      </c>
    </row>
    <row r="137" spans="1:2">
      <c r="A137" s="4" t="s">
        <v>575</v>
      </c>
    </row>
    <row r="138" spans="1:2">
      <c r="A138" s="3" t="s">
        <v>529</v>
      </c>
    </row>
    <row r="139" spans="1:2">
      <c r="A139" s="4" t="s">
        <v>530</v>
      </c>
      <c r="B139" s="5" t="n">
        <v>0</v>
      </c>
    </row>
    <row r="140" spans="1:2">
      <c r="A140" s="4" t="s">
        <v>576</v>
      </c>
    </row>
    <row r="141" spans="1:2">
      <c r="A141" s="3" t="s">
        <v>529</v>
      </c>
    </row>
    <row r="142" spans="1:2">
      <c r="A142" s="4" t="s">
        <v>530</v>
      </c>
      <c r="B142" s="8" t="n">
        <v>3760.4</v>
      </c>
    </row>
    <row r="143" spans="1:2">
      <c r="A143" s="4" t="s">
        <v>577</v>
      </c>
    </row>
    <row r="144" spans="1:2">
      <c r="A144" s="3" t="s">
        <v>529</v>
      </c>
    </row>
    <row r="145" spans="1:2">
      <c r="A145" s="4" t="s">
        <v>530</v>
      </c>
      <c r="B145" s="8" t="n">
        <v>2106.6</v>
      </c>
    </row>
    <row r="146" spans="1:2">
      <c r="A146" s="4" t="s">
        <v>578</v>
      </c>
    </row>
    <row r="147" spans="1:2">
      <c r="A147" s="3" t="s">
        <v>529</v>
      </c>
    </row>
    <row r="148" spans="1:2">
      <c r="A148" s="4" t="s">
        <v>530</v>
      </c>
      <c r="B148" s="8" t="n">
        <v>1119.9</v>
      </c>
    </row>
    <row r="149" spans="1:2">
      <c r="A149" s="4" t="s">
        <v>579</v>
      </c>
    </row>
    <row r="150" spans="1:2">
      <c r="A150" s="3" t="s">
        <v>529</v>
      </c>
    </row>
    <row r="151" spans="1:2">
      <c r="A151" s="4" t="s">
        <v>530</v>
      </c>
      <c r="B151" s="8" t="n">
        <v>533.9</v>
      </c>
    </row>
    <row r="152" spans="1:2">
      <c r="A152" s="4" t="s">
        <v>580</v>
      </c>
    </row>
    <row r="153" spans="1:2">
      <c r="A153" s="3" t="s">
        <v>529</v>
      </c>
    </row>
    <row r="154" spans="1:2">
      <c r="A154" s="4" t="s">
        <v>530</v>
      </c>
      <c r="B154" s="8" t="n">
        <v>708.5</v>
      </c>
    </row>
    <row r="155" spans="1:2">
      <c r="A155" s="4" t="s">
        <v>581</v>
      </c>
    </row>
    <row r="156" spans="1:2">
      <c r="A156" s="3" t="s">
        <v>529</v>
      </c>
    </row>
    <row r="157" spans="1:2">
      <c r="A157" s="4" t="s">
        <v>530</v>
      </c>
      <c r="B157" s="8" t="n">
        <v>373.7</v>
      </c>
    </row>
    <row r="158" spans="1:2">
      <c r="A158" s="4" t="s">
        <v>582</v>
      </c>
    </row>
    <row r="159" spans="1:2">
      <c r="A159" s="3" t="s">
        <v>529</v>
      </c>
    </row>
    <row r="160" spans="1:2">
      <c r="A160" s="4" t="s">
        <v>530</v>
      </c>
      <c r="B160" s="8" t="n">
        <v>132.9</v>
      </c>
    </row>
    <row r="161" spans="1:2">
      <c r="A161" s="4" t="s">
        <v>583</v>
      </c>
    </row>
    <row r="162" spans="1:2">
      <c r="A162" s="3" t="s">
        <v>529</v>
      </c>
    </row>
    <row r="163" spans="1:2">
      <c r="A163" s="4" t="s">
        <v>530</v>
      </c>
      <c r="B163" s="8" t="n">
        <v>201.9</v>
      </c>
    </row>
    <row r="164" spans="1:2">
      <c r="A164" s="4" t="s">
        <v>584</v>
      </c>
    </row>
    <row r="165" spans="1:2">
      <c r="A165" s="3" t="s">
        <v>529</v>
      </c>
    </row>
    <row r="166" spans="1:2">
      <c r="A166" s="4" t="s">
        <v>530</v>
      </c>
      <c r="B166" s="8" t="n">
        <v>439.5</v>
      </c>
    </row>
    <row r="167" spans="1:2">
      <c r="A167" s="4" t="s">
        <v>585</v>
      </c>
    </row>
    <row r="168" spans="1:2">
      <c r="A168" s="3" t="s">
        <v>529</v>
      </c>
    </row>
    <row r="169" spans="1:2">
      <c r="A169" s="4" t="s">
        <v>530</v>
      </c>
      <c r="B169" s="8" t="n">
        <v>228.8</v>
      </c>
    </row>
    <row r="170" spans="1:2">
      <c r="A170" s="4" t="s">
        <v>586</v>
      </c>
    </row>
    <row r="171" spans="1:2">
      <c r="A171" s="3" t="s">
        <v>529</v>
      </c>
    </row>
    <row r="172" spans="1:2">
      <c r="A172" s="4" t="s">
        <v>530</v>
      </c>
      <c r="B172" s="8" t="n">
        <v>35.7</v>
      </c>
    </row>
    <row r="173" spans="1:2">
      <c r="A173" s="4" t="s">
        <v>587</v>
      </c>
    </row>
    <row r="174" spans="1:2">
      <c r="A174" s="3" t="s">
        <v>529</v>
      </c>
    </row>
    <row r="175" spans="1:2">
      <c r="A175" s="4" t="s">
        <v>530</v>
      </c>
      <c r="B175" s="5" t="n">
        <v>175</v>
      </c>
    </row>
    <row r="176" spans="1:2">
      <c r="A176" s="4" t="s">
        <v>588</v>
      </c>
    </row>
    <row r="177" spans="1:2">
      <c r="A177" s="3" t="s">
        <v>529</v>
      </c>
    </row>
    <row r="178" spans="1:2">
      <c r="A178" s="4" t="s">
        <v>530</v>
      </c>
      <c r="B178" s="5" t="n">
        <v>338</v>
      </c>
    </row>
    <row r="179" spans="1:2">
      <c r="A179" s="4" t="s">
        <v>589</v>
      </c>
    </row>
    <row r="180" spans="1:2">
      <c r="A180" s="3" t="s">
        <v>529</v>
      </c>
    </row>
    <row r="181" spans="1:2">
      <c r="A181" s="4" t="s">
        <v>530</v>
      </c>
      <c r="B181" s="8" t="n">
        <v>150.5</v>
      </c>
    </row>
    <row r="182" spans="1:2">
      <c r="A182" s="4" t="s">
        <v>590</v>
      </c>
    </row>
    <row r="183" spans="1:2">
      <c r="A183" s="3" t="s">
        <v>529</v>
      </c>
    </row>
    <row r="184" spans="1:2">
      <c r="A184" s="4" t="s">
        <v>530</v>
      </c>
      <c r="B184" s="8" t="n">
        <v>157.5</v>
      </c>
    </row>
    <row r="185" spans="1:2">
      <c r="A185" s="4" t="s">
        <v>591</v>
      </c>
    </row>
    <row r="186" spans="1:2">
      <c r="A186" s="3" t="s">
        <v>529</v>
      </c>
    </row>
    <row r="187" spans="1:2">
      <c r="A187" s="4" t="s">
        <v>530</v>
      </c>
      <c r="B187" s="5" t="n">
        <v>30</v>
      </c>
    </row>
    <row r="188" spans="1:2">
      <c r="A188" s="4" t="s">
        <v>592</v>
      </c>
    </row>
    <row r="189" spans="1:2">
      <c r="A189" s="3" t="s">
        <v>529</v>
      </c>
    </row>
    <row r="190" spans="1:2">
      <c r="A190" s="4" t="s">
        <v>530</v>
      </c>
      <c r="B190" s="8" t="n">
        <v>256.8</v>
      </c>
    </row>
    <row r="191" spans="1:2">
      <c r="A191" s="4" t="s">
        <v>593</v>
      </c>
    </row>
    <row r="192" spans="1:2">
      <c r="A192" s="3" t="s">
        <v>529</v>
      </c>
    </row>
    <row r="193" spans="1:2">
      <c r="A193" s="4" t="s">
        <v>530</v>
      </c>
      <c r="B193" s="5" t="n">
        <v>134</v>
      </c>
    </row>
    <row r="194" spans="1:2">
      <c r="A194" s="4" t="s">
        <v>594</v>
      </c>
    </row>
    <row r="195" spans="1:2">
      <c r="A195" s="3" t="s">
        <v>529</v>
      </c>
    </row>
    <row r="196" spans="1:2">
      <c r="A196" s="4" t="s">
        <v>530</v>
      </c>
      <c r="B196" s="8" t="n">
        <v>25.3</v>
      </c>
    </row>
    <row r="197" spans="1:2">
      <c r="A197" s="4" t="s">
        <v>595</v>
      </c>
    </row>
    <row r="198" spans="1:2">
      <c r="A198" s="3" t="s">
        <v>529</v>
      </c>
    </row>
    <row r="199" spans="1:2">
      <c r="A199" s="4" t="s">
        <v>530</v>
      </c>
      <c r="B199" s="7" t="n">
        <v>9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521</v>
      </c>
    </row>
    <row r="3" spans="1:3">
      <c r="A3" s="3" t="s">
        <v>240</v>
      </c>
    </row>
    <row r="4" spans="1:3">
      <c r="A4" s="4" t="s">
        <v>597</v>
      </c>
      <c r="B4" s="7" t="n">
        <v>178.7</v>
      </c>
      <c r="C4" s="7" t="n">
        <v>170.8</v>
      </c>
    </row>
    <row r="5" spans="1:3">
      <c r="A5" s="4" t="s">
        <v>598</v>
      </c>
      <c r="B5" s="8" t="n">
        <v>76.8</v>
      </c>
    </row>
    <row r="6" spans="1:3">
      <c r="A6" s="4" t="s">
        <v>599</v>
      </c>
      <c r="B6" s="7" t="n">
        <v>1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62</v>
      </c>
    </row>
    <row r="2" spans="1:2">
      <c r="A2" s="4" t="s">
        <v>601</v>
      </c>
    </row>
    <row r="3" spans="1:2">
      <c r="A3" s="3" t="s">
        <v>602</v>
      </c>
    </row>
    <row r="4" spans="1:2">
      <c r="A4" s="4" t="s">
        <v>603</v>
      </c>
      <c r="B4" s="7" t="n">
        <v>159.5</v>
      </c>
    </row>
    <row r="5" spans="1:2">
      <c r="A5" s="4" t="s">
        <v>604</v>
      </c>
    </row>
    <row r="6" spans="1:2">
      <c r="A6" s="3" t="s">
        <v>602</v>
      </c>
    </row>
    <row r="7" spans="1:2">
      <c r="A7" s="4" t="s">
        <v>603</v>
      </c>
      <c r="B7" s="8" t="n">
        <v>102.8</v>
      </c>
    </row>
    <row r="8" spans="1:2">
      <c r="A8" s="4" t="s">
        <v>605</v>
      </c>
    </row>
    <row r="9" spans="1:2">
      <c r="A9" s="3" t="s">
        <v>602</v>
      </c>
    </row>
    <row r="10" spans="1:2">
      <c r="A10" s="4" t="s">
        <v>603</v>
      </c>
      <c r="B10" s="7" t="n">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4"/>
    <col customWidth="1" max="2" min="2" width="80"/>
    <col customWidth="1" max="3" min="3" width="28"/>
    <col customWidth="1" max="4" min="4" width="21"/>
    <col customWidth="1" max="5" min="5" width="20"/>
    <col customWidth="1" max="6" min="6" width="21"/>
  </cols>
  <sheetData>
    <row r="1" spans="1:6">
      <c r="A1" s="1" t="s">
        <v>161</v>
      </c>
      <c r="B1" s="2" t="s">
        <v>1</v>
      </c>
    </row>
    <row r="2" spans="1:6">
      <c r="B2" s="2" t="s">
        <v>162</v>
      </c>
      <c r="D2" s="2" t="s">
        <v>163</v>
      </c>
      <c r="F2" s="2" t="s">
        <v>164</v>
      </c>
    </row>
    <row r="3" spans="1:6">
      <c r="A3" s="3" t="s">
        <v>165</v>
      </c>
    </row>
    <row r="4" spans="1:6">
      <c r="A4" s="4" t="s">
        <v>59</v>
      </c>
      <c r="B4" s="7" t="n">
        <v>265.3</v>
      </c>
      <c r="D4" s="7" t="n">
        <v>146.4</v>
      </c>
      <c r="E4" s="4" t="s">
        <v>86</v>
      </c>
      <c r="F4" s="6" t="n">
        <v>276</v>
      </c>
    </row>
    <row r="5" spans="1:6">
      <c r="A5" s="4" t="s">
        <v>166</v>
      </c>
      <c r="B5" s="8" t="n">
        <v>-2.2</v>
      </c>
      <c r="D5" s="5" t="n">
        <v>0</v>
      </c>
      <c r="F5" s="8" t="n">
        <v>-1.6</v>
      </c>
    </row>
    <row r="6" spans="1:6">
      <c r="A6" s="4" t="s">
        <v>55</v>
      </c>
      <c r="B6" s="8" t="n">
        <v>263.1</v>
      </c>
      <c r="C6" s="4" t="s">
        <v>167</v>
      </c>
      <c r="D6" s="8" t="n">
        <v>146.4</v>
      </c>
      <c r="F6" s="8" t="n">
        <v>274.4</v>
      </c>
    </row>
    <row r="7" spans="1:6">
      <c r="A7" s="4" t="s">
        <v>168</v>
      </c>
      <c r="B7" s="8" t="n">
        <v>149.6</v>
      </c>
      <c r="D7" s="8" t="n">
        <v>110.8</v>
      </c>
      <c r="F7" s="8" t="n">
        <v>103.9</v>
      </c>
    </row>
    <row r="8" spans="1:6">
      <c r="A8" s="4" t="s">
        <v>169</v>
      </c>
      <c r="B8" s="8" t="n">
        <v>19.2</v>
      </c>
      <c r="D8" s="8" t="n">
        <v>18.3</v>
      </c>
      <c r="F8" s="8" t="n">
        <v>16.1</v>
      </c>
    </row>
    <row r="9" spans="1:6">
      <c r="A9" s="4" t="s">
        <v>170</v>
      </c>
      <c r="B9" s="8" t="n">
        <v>-156.1</v>
      </c>
      <c r="D9" s="8" t="n">
        <v>32.2</v>
      </c>
      <c r="F9" s="8" t="n">
        <v>-4.8</v>
      </c>
    </row>
    <row r="10" spans="1:6">
      <c r="A10" s="4" t="s">
        <v>171</v>
      </c>
      <c r="B10" s="8" t="n">
        <v>59.1</v>
      </c>
      <c r="D10" s="8" t="n">
        <v>54.7</v>
      </c>
      <c r="F10" s="8" t="n">
        <v>2.4</v>
      </c>
    </row>
    <row r="11" spans="1:6">
      <c r="A11" s="4" t="s">
        <v>172</v>
      </c>
      <c r="B11" s="8" t="n">
        <v>25.1</v>
      </c>
      <c r="D11" s="8" t="n">
        <v>104.2</v>
      </c>
      <c r="F11" s="8" t="n">
        <v>62.5</v>
      </c>
    </row>
    <row r="12" spans="1:6">
      <c r="A12" s="3" t="s">
        <v>173</v>
      </c>
    </row>
    <row r="13" spans="1:6">
      <c r="A13" s="4" t="s">
        <v>174</v>
      </c>
      <c r="B13" s="8" t="n">
        <v>-27.3</v>
      </c>
      <c r="D13" s="8" t="n">
        <v>-57.2</v>
      </c>
      <c r="F13" s="8" t="n">
        <v>-1.1</v>
      </c>
    </row>
    <row r="14" spans="1:6">
      <c r="A14" s="4" t="s">
        <v>175</v>
      </c>
      <c r="B14" s="8" t="n">
        <v>-84.2</v>
      </c>
      <c r="D14" s="8" t="n">
        <v>-69.7</v>
      </c>
      <c r="F14" s="8" t="n">
        <v>-48.2</v>
      </c>
    </row>
    <row r="15" spans="1:6">
      <c r="A15" s="4" t="s">
        <v>176</v>
      </c>
      <c r="B15" s="8" t="n">
        <v>-8.6</v>
      </c>
      <c r="D15" s="8" t="n">
        <v>4.4</v>
      </c>
      <c r="F15" s="8" t="n">
        <v>0.5</v>
      </c>
    </row>
    <row r="16" spans="1:6">
      <c r="A16" s="4" t="s">
        <v>177</v>
      </c>
      <c r="B16" s="8" t="n">
        <v>49.3</v>
      </c>
      <c r="D16" s="5" t="n">
        <v>31</v>
      </c>
      <c r="F16" s="8" t="n">
        <v>39.2</v>
      </c>
    </row>
    <row r="17" spans="1:6">
      <c r="A17" s="4" t="s">
        <v>178</v>
      </c>
      <c r="B17" s="8" t="n">
        <v>13.7</v>
      </c>
      <c r="D17" s="8" t="n">
        <v>47.1</v>
      </c>
      <c r="F17" s="8" t="n">
        <v>-20.8</v>
      </c>
    </row>
    <row r="18" spans="1:6">
      <c r="A18" s="4" t="s">
        <v>179</v>
      </c>
      <c r="B18" s="8" t="n">
        <v>15.1</v>
      </c>
      <c r="D18" s="8" t="n">
        <v>17.1</v>
      </c>
      <c r="F18" s="8" t="n">
        <v>10.3</v>
      </c>
    </row>
    <row r="19" spans="1:6">
      <c r="A19" s="4" t="s">
        <v>180</v>
      </c>
      <c r="B19" s="8" t="n">
        <v>19.3</v>
      </c>
      <c r="D19" s="5" t="n">
        <v>0</v>
      </c>
      <c r="F19" s="5" t="n">
        <v>0</v>
      </c>
    </row>
    <row r="20" spans="1:6">
      <c r="A20" s="4" t="s">
        <v>181</v>
      </c>
      <c r="B20" s="8" t="n">
        <v>-12.7</v>
      </c>
      <c r="D20" s="5" t="n">
        <v>0</v>
      </c>
      <c r="F20" s="5" t="n">
        <v>0</v>
      </c>
    </row>
    <row r="21" spans="1:6">
      <c r="A21" s="4" t="s">
        <v>182</v>
      </c>
      <c r="B21" s="8" t="n">
        <v>12.3</v>
      </c>
      <c r="D21" s="8" t="n">
        <v>-43.1</v>
      </c>
      <c r="F21" s="8" t="n">
        <v>20.2</v>
      </c>
    </row>
    <row r="22" spans="1:6">
      <c r="A22" s="4" t="s">
        <v>183</v>
      </c>
      <c r="B22" s="8" t="n">
        <v>0.1</v>
      </c>
      <c r="D22" s="8" t="n">
        <v>5.4</v>
      </c>
      <c r="F22" s="8" t="n">
        <v>-15.5</v>
      </c>
    </row>
    <row r="23" spans="1:6">
      <c r="A23" s="4" t="s">
        <v>184</v>
      </c>
      <c r="B23" s="5" t="n">
        <v>337</v>
      </c>
      <c r="D23" s="8" t="n">
        <v>401.6</v>
      </c>
      <c r="F23" s="8" t="n">
        <v>439.1</v>
      </c>
    </row>
    <row r="24" spans="1:6">
      <c r="A24" s="4" t="s">
        <v>185</v>
      </c>
      <c r="B24" s="5" t="n">
        <v>0</v>
      </c>
      <c r="D24" s="8" t="n">
        <v>-1.3</v>
      </c>
      <c r="F24" s="8" t="n">
        <v>-3.8</v>
      </c>
    </row>
    <row r="25" spans="1:6">
      <c r="A25" s="4" t="s">
        <v>186</v>
      </c>
      <c r="B25" s="5" t="n">
        <v>337</v>
      </c>
      <c r="D25" s="8" t="n">
        <v>400.3</v>
      </c>
      <c r="F25" s="8" t="n">
        <v>435.3</v>
      </c>
    </row>
    <row r="26" spans="1:6">
      <c r="A26" s="3" t="s">
        <v>187</v>
      </c>
    </row>
    <row r="27" spans="1:6">
      <c r="A27" s="4" t="s">
        <v>188</v>
      </c>
      <c r="B27" s="8" t="n">
        <v>-193.4</v>
      </c>
      <c r="D27" s="8" t="n">
        <v>-203.2</v>
      </c>
      <c r="F27" s="8" t="n">
        <v>-193.9</v>
      </c>
    </row>
    <row r="28" spans="1:6">
      <c r="A28" s="4" t="s">
        <v>189</v>
      </c>
      <c r="B28" s="5" t="n">
        <v>0</v>
      </c>
      <c r="D28" s="5" t="n">
        <v>0</v>
      </c>
      <c r="F28" s="5" t="n">
        <v>-35</v>
      </c>
    </row>
    <row r="29" spans="1:6">
      <c r="A29" s="4" t="s">
        <v>190</v>
      </c>
      <c r="B29" s="5" t="n">
        <v>0</v>
      </c>
      <c r="D29" s="5" t="n">
        <v>35</v>
      </c>
      <c r="F29" s="8" t="n">
        <v>10.7</v>
      </c>
    </row>
    <row r="30" spans="1:6">
      <c r="A30" s="4" t="s">
        <v>191</v>
      </c>
      <c r="B30" s="8" t="n">
        <v>-10.8</v>
      </c>
      <c r="D30" s="8" t="n">
        <v>-3.2</v>
      </c>
      <c r="F30" s="8" t="n">
        <v>5.1</v>
      </c>
    </row>
    <row r="31" spans="1:6">
      <c r="A31" s="4" t="s">
        <v>192</v>
      </c>
      <c r="B31" s="8" t="n">
        <v>-909.6</v>
      </c>
      <c r="D31" s="8" t="n">
        <v>-15.5</v>
      </c>
      <c r="F31" s="8" t="n">
        <v>-276.1</v>
      </c>
    </row>
    <row r="32" spans="1:6">
      <c r="A32" s="4" t="s">
        <v>193</v>
      </c>
      <c r="B32" s="8" t="n">
        <v>6.7</v>
      </c>
      <c r="D32" s="8" t="n">
        <v>8.5</v>
      </c>
      <c r="F32" s="8" t="n">
        <v>1.9</v>
      </c>
    </row>
    <row r="33" spans="1:6">
      <c r="A33" s="4" t="s">
        <v>194</v>
      </c>
      <c r="B33" s="8" t="n">
        <v>-0.2</v>
      </c>
      <c r="D33" s="8" t="n">
        <v>-0.5</v>
      </c>
      <c r="F33" s="8" t="n">
        <v>1.3</v>
      </c>
    </row>
    <row r="34" spans="1:6">
      <c r="A34" s="4" t="s">
        <v>195</v>
      </c>
      <c r="B34" s="8" t="n">
        <v>-1107.3</v>
      </c>
      <c r="D34" s="8" t="n">
        <v>-178.9</v>
      </c>
      <c r="F34" s="5" t="n">
        <v>-486</v>
      </c>
    </row>
    <row r="35" spans="1:6">
      <c r="A35" s="3" t="s">
        <v>196</v>
      </c>
    </row>
    <row r="36" spans="1:6">
      <c r="A36" s="4" t="s">
        <v>197</v>
      </c>
      <c r="B36" s="8" t="n">
        <v>298.9</v>
      </c>
      <c r="D36" s="5" t="n">
        <v>0</v>
      </c>
      <c r="F36" s="5" t="n">
        <v>0</v>
      </c>
    </row>
    <row r="37" spans="1:6">
      <c r="A37" s="4" t="s">
        <v>198</v>
      </c>
      <c r="B37" s="5" t="n">
        <v>-300</v>
      </c>
      <c r="D37" s="5" t="n">
        <v>0</v>
      </c>
      <c r="F37" s="5" t="n">
        <v>0</v>
      </c>
    </row>
    <row r="38" spans="1:6">
      <c r="A38" s="4" t="s">
        <v>199</v>
      </c>
      <c r="B38" s="8" t="n">
        <v>794.6</v>
      </c>
      <c r="D38" s="5" t="n">
        <v>0</v>
      </c>
      <c r="F38" s="5" t="n">
        <v>1</v>
      </c>
    </row>
    <row r="39" spans="1:6">
      <c r="A39" s="4" t="s">
        <v>200</v>
      </c>
      <c r="B39" s="8" t="n">
        <v>-12.6</v>
      </c>
      <c r="D39" s="8" t="n">
        <v>-4.5</v>
      </c>
      <c r="F39" s="8" t="n">
        <v>-3.2</v>
      </c>
    </row>
    <row r="40" spans="1:6">
      <c r="A40" s="4" t="s">
        <v>201</v>
      </c>
      <c r="B40" s="5" t="n">
        <v>-75</v>
      </c>
      <c r="D40" s="5" t="n">
        <v>-130</v>
      </c>
      <c r="F40" s="8" t="n">
        <v>-120.3</v>
      </c>
    </row>
    <row r="41" spans="1:6">
      <c r="A41" s="4" t="s">
        <v>202</v>
      </c>
      <c r="B41" s="8" t="n">
        <v>-67.8</v>
      </c>
      <c r="D41" s="8" t="n">
        <v>-60.6</v>
      </c>
      <c r="F41" s="8" t="n">
        <v>-55.4</v>
      </c>
    </row>
    <row r="42" spans="1:6">
      <c r="A42" s="4" t="s">
        <v>203</v>
      </c>
      <c r="B42" s="8" t="n">
        <v>1.4</v>
      </c>
      <c r="D42" s="8" t="n">
        <v>6.2</v>
      </c>
      <c r="F42" s="8" t="n">
        <v>14.9</v>
      </c>
    </row>
    <row r="43" spans="1:6">
      <c r="A43" s="4" t="s">
        <v>204</v>
      </c>
      <c r="B43" s="8" t="n">
        <v>-12.5</v>
      </c>
      <c r="D43" s="8" t="n">
        <v>-14.8</v>
      </c>
      <c r="F43" s="8" t="n">
        <v>-20.9</v>
      </c>
    </row>
    <row r="44" spans="1:6">
      <c r="A44" s="4" t="s">
        <v>183</v>
      </c>
      <c r="B44" s="8" t="n">
        <v>-6.5</v>
      </c>
      <c r="D44" s="5" t="n">
        <v>0</v>
      </c>
      <c r="F44" s="8" t="n">
        <v>-1.9</v>
      </c>
    </row>
    <row r="45" spans="1:6">
      <c r="A45" s="4" t="s">
        <v>205</v>
      </c>
      <c r="B45" s="8" t="n">
        <v>620.5</v>
      </c>
      <c r="D45" s="8" t="n">
        <v>-203.7</v>
      </c>
      <c r="F45" s="8" t="n">
        <v>-185.8</v>
      </c>
    </row>
    <row r="46" spans="1:6">
      <c r="A46" s="4" t="s">
        <v>206</v>
      </c>
      <c r="B46" s="5" t="n">
        <v>-5</v>
      </c>
      <c r="D46" s="8" t="n">
        <v>6.9</v>
      </c>
      <c r="F46" s="8" t="n">
        <v>0.1</v>
      </c>
    </row>
    <row r="47" spans="1:6">
      <c r="A47" s="4" t="s">
        <v>207</v>
      </c>
      <c r="B47" s="8" t="n">
        <v>-154.8</v>
      </c>
      <c r="D47" s="8" t="n">
        <v>24.6</v>
      </c>
      <c r="F47" s="8" t="n">
        <v>-236.4</v>
      </c>
    </row>
    <row r="48" spans="1:6">
      <c r="A48" s="4" t="s">
        <v>208</v>
      </c>
      <c r="B48" s="8" t="n">
        <v>458.2</v>
      </c>
      <c r="D48" s="8" t="n">
        <v>433.6</v>
      </c>
      <c r="F48" s="5" t="n">
        <v>670</v>
      </c>
    </row>
    <row r="49" spans="1:6">
      <c r="A49" s="4" t="s">
        <v>209</v>
      </c>
      <c r="B49" s="8" t="n">
        <v>303.4</v>
      </c>
      <c r="D49" s="8" t="n">
        <v>458.2</v>
      </c>
      <c r="F49" s="8" t="n">
        <v>433.6</v>
      </c>
    </row>
    <row r="50" spans="1:6">
      <c r="A50" s="4" t="s">
        <v>210</v>
      </c>
      <c r="B50" s="5" t="n">
        <v>9</v>
      </c>
      <c r="D50" s="8" t="n">
        <v>9.4</v>
      </c>
      <c r="F50" s="8" t="n">
        <v>11.2</v>
      </c>
    </row>
    <row r="51" spans="1:6">
      <c r="A51" s="4" t="s">
        <v>211</v>
      </c>
      <c r="B51" s="8" t="n">
        <v>294.4</v>
      </c>
      <c r="D51" s="8" t="n">
        <v>448.8</v>
      </c>
      <c r="F51" s="8" t="n">
        <v>422.4</v>
      </c>
    </row>
    <row r="52" spans="1:6">
      <c r="A52" s="3" t="s">
        <v>212</v>
      </c>
    </row>
    <row r="53" spans="1:6">
      <c r="A53" s="4" t="s">
        <v>213</v>
      </c>
      <c r="B53" s="8" t="n">
        <v>46.8</v>
      </c>
      <c r="D53" s="5" t="n">
        <v>33</v>
      </c>
      <c r="F53" s="8" t="n">
        <v>30.1</v>
      </c>
    </row>
    <row r="54" spans="1:6">
      <c r="A54" s="4" t="s">
        <v>214</v>
      </c>
      <c r="B54" s="7" t="n">
        <v>21.7</v>
      </c>
      <c r="D54" s="7" t="n">
        <v>73.5</v>
      </c>
      <c r="F54" s="7" t="n">
        <v>32.6</v>
      </c>
    </row>
    <row r="55" spans="1:6"/>
    <row r="56" spans="1:6">
      <c r="A56" s="4" t="s">
        <v>37</v>
      </c>
      <c r="B56" s="4" t="s">
        <v>72</v>
      </c>
    </row>
    <row r="57" spans="1:6">
      <c r="A57" s="4" t="s">
        <v>42</v>
      </c>
      <c r="B57" s="4" t="s">
        <v>77</v>
      </c>
    </row>
    <row r="58" spans="1:6">
      <c r="A58" s="4" t="s">
        <v>46</v>
      </c>
      <c r="B58" s="4" t="s">
        <v>73</v>
      </c>
    </row>
    <row r="59" spans="1:6">
      <c r="A59" s="4" t="s">
        <v>52</v>
      </c>
      <c r="B59" s="4" t="s">
        <v>83</v>
      </c>
    </row>
    <row r="60" spans="1:6">
      <c r="A60" s="4" t="s">
        <v>76</v>
      </c>
      <c r="B60" s="4" t="s">
        <v>74</v>
      </c>
    </row>
    <row r="61" spans="1:6">
      <c r="A61" s="4" t="s">
        <v>78</v>
      </c>
      <c r="B61" s="4" t="s">
        <v>75</v>
      </c>
    </row>
    <row r="62" spans="1:6">
      <c r="A62" s="4" t="s">
        <v>80</v>
      </c>
      <c r="B62" s="4" t="s">
        <v>79</v>
      </c>
    </row>
    <row r="63" spans="1:6">
      <c r="A63" s="4" t="s">
        <v>82</v>
      </c>
      <c r="B63" s="4" t="s">
        <v>81</v>
      </c>
    </row>
  </sheetData>
  <mergeCells count="13">
    <mergeCell ref="A1:A2"/>
    <mergeCell ref="B1:F1"/>
    <mergeCell ref="B2:C2"/>
    <mergeCell ref="D2:E2"/>
    <mergeCell ref="A55:F55"/>
    <mergeCell ref="B56:F56"/>
    <mergeCell ref="B57:F57"/>
    <mergeCell ref="B58:F58"/>
    <mergeCell ref="B59:F59"/>
    <mergeCell ref="B60:F60"/>
    <mergeCell ref="B61:F61"/>
    <mergeCell ref="B62:F62"/>
    <mergeCell ref="B63:F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6</v>
      </c>
      <c r="B1" s="2" t="s">
        <v>228</v>
      </c>
      <c r="F1" s="2" t="s">
        <v>1</v>
      </c>
    </row>
    <row r="2" spans="1:8">
      <c r="B2" s="2" t="s">
        <v>2</v>
      </c>
      <c r="C2" s="2" t="s">
        <v>229</v>
      </c>
      <c r="D2" s="2" t="s">
        <v>230</v>
      </c>
      <c r="E2" s="2" t="s">
        <v>231</v>
      </c>
      <c r="F2" s="2" t="s">
        <v>2</v>
      </c>
      <c r="G2" s="2" t="s">
        <v>33</v>
      </c>
      <c r="H2" s="2" t="s">
        <v>34</v>
      </c>
    </row>
    <row r="3" spans="1:8">
      <c r="A3" s="3" t="s">
        <v>244</v>
      </c>
    </row>
    <row r="4" spans="1:8">
      <c r="A4" s="4" t="s">
        <v>58</v>
      </c>
      <c r="B4" s="7" t="n">
        <v>2.2</v>
      </c>
      <c r="C4" s="6" t="n">
        <v>0</v>
      </c>
      <c r="D4" s="6" t="n">
        <v>0</v>
      </c>
      <c r="E4" s="6" t="n">
        <v>0</v>
      </c>
      <c r="F4" s="7" t="n">
        <v>2.2</v>
      </c>
      <c r="G4" s="6" t="n">
        <v>0</v>
      </c>
      <c r="H4" s="7" t="n">
        <v>1.6</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W2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607</v>
      </c>
      <c r="C1" s="2" t="s">
        <v>228</v>
      </c>
      <c r="S1" s="2" t="s">
        <v>1</v>
      </c>
    </row>
    <row r="2" spans="1:23">
      <c r="C2" s="2" t="s">
        <v>2</v>
      </c>
      <c r="E2" s="2" t="s">
        <v>229</v>
      </c>
      <c r="F2" s="2" t="s">
        <v>37</v>
      </c>
      <c r="G2" s="2" t="s">
        <v>230</v>
      </c>
      <c r="H2" s="2" t="s">
        <v>37</v>
      </c>
      <c r="I2" s="2" t="s">
        <v>231</v>
      </c>
      <c r="K2" s="2" t="s">
        <v>33</v>
      </c>
      <c r="M2" s="2" t="s">
        <v>232</v>
      </c>
      <c r="N2" s="2" t="s">
        <v>37</v>
      </c>
      <c r="O2" s="2" t="s">
        <v>233</v>
      </c>
      <c r="P2" s="2" t="s">
        <v>37</v>
      </c>
      <c r="Q2" s="2" t="s">
        <v>234</v>
      </c>
      <c r="S2" s="2" t="s">
        <v>2</v>
      </c>
      <c r="U2" s="2" t="s">
        <v>33</v>
      </c>
      <c r="W2" s="2" t="s">
        <v>34</v>
      </c>
    </row>
    <row r="3" spans="1:23">
      <c r="A3" s="3" t="s">
        <v>360</v>
      </c>
    </row>
    <row r="4" spans="1:23">
      <c r="A4" s="4" t="s">
        <v>41</v>
      </c>
      <c r="C4" s="7" t="n">
        <v>24.6</v>
      </c>
      <c r="D4" s="4" t="s">
        <v>37</v>
      </c>
      <c r="E4" s="7" t="n">
        <v>17.7</v>
      </c>
      <c r="G4" s="7" t="n">
        <v>34.8</v>
      </c>
      <c r="I4" s="7" t="n">
        <v>3.8</v>
      </c>
      <c r="J4" s="4" t="s">
        <v>37</v>
      </c>
      <c r="K4" s="7" t="n">
        <v>53.6</v>
      </c>
      <c r="L4" s="4" t="s">
        <v>37</v>
      </c>
      <c r="M4" s="7" t="n">
        <v>6.8</v>
      </c>
      <c r="O4" s="7" t="n">
        <v>5.7</v>
      </c>
      <c r="Q4" s="7" t="n">
        <v>15.2</v>
      </c>
      <c r="R4" s="4" t="s">
        <v>37</v>
      </c>
      <c r="S4" s="7" t="n">
        <v>80.90000000000001</v>
      </c>
      <c r="T4" s="4" t="s">
        <v>37</v>
      </c>
      <c r="U4" s="7" t="n">
        <v>81.3</v>
      </c>
      <c r="V4" s="4" t="s">
        <v>37</v>
      </c>
      <c r="W4" s="7" t="n">
        <v>15.6</v>
      </c>
    </row>
    <row r="5" spans="1:23">
      <c r="A5" s="3" t="s">
        <v>608</v>
      </c>
    </row>
    <row r="6" spans="1:23">
      <c r="A6" s="4" t="s">
        <v>609</v>
      </c>
      <c r="I6" s="8" t="n">
        <v>9.199999999999999</v>
      </c>
      <c r="Q6" s="8" t="n">
        <v>4.6</v>
      </c>
      <c r="S6" s="8" t="n">
        <v>9.199999999999999</v>
      </c>
      <c r="U6" s="8" t="n">
        <v>4.6</v>
      </c>
      <c r="W6" s="8" t="n">
        <v>1.5</v>
      </c>
    </row>
    <row r="7" spans="1:23">
      <c r="A7" s="4" t="s">
        <v>610</v>
      </c>
      <c r="C7" s="8" t="n">
        <v>24.6</v>
      </c>
      <c r="D7" s="4" t="s">
        <v>37</v>
      </c>
      <c r="E7" s="7" t="n">
        <v>17.7</v>
      </c>
      <c r="G7" s="7" t="n">
        <v>34.8</v>
      </c>
      <c r="I7" s="8" t="n">
        <v>3.8</v>
      </c>
      <c r="J7" s="4" t="s">
        <v>37</v>
      </c>
      <c r="K7" s="8" t="n">
        <v>53.6</v>
      </c>
      <c r="L7" s="4" t="s">
        <v>37</v>
      </c>
      <c r="M7" s="7" t="n">
        <v>6.8</v>
      </c>
      <c r="O7" s="7" t="n">
        <v>5.7</v>
      </c>
      <c r="Q7" s="8" t="n">
        <v>15.2</v>
      </c>
      <c r="R7" s="4" t="s">
        <v>37</v>
      </c>
      <c r="S7" s="8" t="n">
        <v>80.90000000000001</v>
      </c>
      <c r="T7" s="4" t="s">
        <v>37</v>
      </c>
      <c r="U7" s="8" t="n">
        <v>81.3</v>
      </c>
      <c r="V7" s="4" t="s">
        <v>37</v>
      </c>
      <c r="W7" s="8" t="n">
        <v>15.6</v>
      </c>
    </row>
    <row r="8" spans="1:23">
      <c r="A8" s="4" t="s">
        <v>611</v>
      </c>
      <c r="S8" s="8" t="n">
        <v>-48.4</v>
      </c>
      <c r="U8" s="8" t="n">
        <v>-60.6</v>
      </c>
      <c r="W8" s="8" t="n">
        <v>-2.3</v>
      </c>
    </row>
    <row r="9" spans="1:23">
      <c r="A9" s="4" t="s">
        <v>612</v>
      </c>
      <c r="B9" s="4" t="s">
        <v>42</v>
      </c>
      <c r="S9" s="8" t="n">
        <v>-21.8</v>
      </c>
      <c r="U9" s="8" t="n">
        <v>-16.1</v>
      </c>
      <c r="W9" s="8" t="n">
        <v>-10.2</v>
      </c>
    </row>
    <row r="10" spans="1:23">
      <c r="A10" s="4" t="s">
        <v>613</v>
      </c>
      <c r="C10" s="8" t="n">
        <v>19.9</v>
      </c>
      <c r="D10" s="4" t="s">
        <v>46</v>
      </c>
      <c r="K10" s="8" t="n">
        <v>9.199999999999999</v>
      </c>
      <c r="S10" s="8" t="n">
        <v>19.9</v>
      </c>
      <c r="T10" s="4" t="s">
        <v>46</v>
      </c>
      <c r="U10" s="8" t="n">
        <v>9.199999999999999</v>
      </c>
      <c r="W10" s="8" t="n">
        <v>4.6</v>
      </c>
    </row>
    <row r="11" spans="1:23">
      <c r="A11" s="4" t="s">
        <v>535</v>
      </c>
    </row>
    <row r="12" spans="1:23">
      <c r="A12" s="3" t="s">
        <v>360</v>
      </c>
    </row>
    <row r="13" spans="1:23">
      <c r="A13" s="4" t="s">
        <v>41</v>
      </c>
      <c r="S13" s="8" t="n">
        <v>25.3</v>
      </c>
      <c r="U13" s="8" t="n">
        <v>30.3</v>
      </c>
      <c r="W13" s="8" t="n">
        <v>12.7</v>
      </c>
    </row>
    <row r="14" spans="1:23">
      <c r="A14" s="3" t="s">
        <v>608</v>
      </c>
    </row>
    <row r="15" spans="1:23">
      <c r="A15" s="4" t="s">
        <v>609</v>
      </c>
      <c r="I15" s="5" t="n">
        <v>5</v>
      </c>
      <c r="Q15" s="8" t="n">
        <v>3.9</v>
      </c>
      <c r="S15" s="5" t="n">
        <v>5</v>
      </c>
      <c r="U15" s="8" t="n">
        <v>3.9</v>
      </c>
      <c r="W15" s="5" t="n">
        <v>0</v>
      </c>
    </row>
    <row r="16" spans="1:23">
      <c r="A16" s="4" t="s">
        <v>610</v>
      </c>
      <c r="S16" s="8" t="n">
        <v>25.3</v>
      </c>
      <c r="U16" s="8" t="n">
        <v>30.3</v>
      </c>
      <c r="W16" s="8" t="n">
        <v>12.7</v>
      </c>
    </row>
    <row r="17" spans="1:23">
      <c r="A17" s="4" t="s">
        <v>611</v>
      </c>
      <c r="S17" s="8" t="n">
        <v>-21.8</v>
      </c>
      <c r="U17" s="8" t="n">
        <v>-16.6</v>
      </c>
      <c r="W17" s="5" t="n">
        <v>0</v>
      </c>
    </row>
    <row r="18" spans="1:23">
      <c r="A18" s="4" t="s">
        <v>612</v>
      </c>
      <c r="B18" s="4" t="s">
        <v>42</v>
      </c>
      <c r="S18" s="5" t="n">
        <v>-5</v>
      </c>
      <c r="U18" s="8" t="n">
        <v>-12.6</v>
      </c>
      <c r="W18" s="8" t="n">
        <v>-8.800000000000001</v>
      </c>
    </row>
    <row r="19" spans="1:23">
      <c r="A19" s="4" t="s">
        <v>613</v>
      </c>
      <c r="C19" s="8" t="n">
        <v>3.5</v>
      </c>
      <c r="D19" s="4" t="s">
        <v>46</v>
      </c>
      <c r="K19" s="5" t="n">
        <v>5</v>
      </c>
      <c r="S19" s="8" t="n">
        <v>3.5</v>
      </c>
      <c r="T19" s="4" t="s">
        <v>46</v>
      </c>
      <c r="U19" s="5" t="n">
        <v>5</v>
      </c>
      <c r="W19" s="8" t="n">
        <v>3.9</v>
      </c>
    </row>
    <row r="20" spans="1:23">
      <c r="A20" s="4" t="s">
        <v>534</v>
      </c>
    </row>
    <row r="21" spans="1:23">
      <c r="A21" s="3" t="s">
        <v>360</v>
      </c>
    </row>
    <row r="22" spans="1:23">
      <c r="A22" s="4" t="s">
        <v>41</v>
      </c>
      <c r="S22" s="8" t="n">
        <v>54.1</v>
      </c>
      <c r="U22" s="8" t="n">
        <v>48.6</v>
      </c>
      <c r="W22" s="8" t="n">
        <v>0.6</v>
      </c>
    </row>
    <row r="23" spans="1:23">
      <c r="A23" s="3" t="s">
        <v>608</v>
      </c>
    </row>
    <row r="24" spans="1:23">
      <c r="A24" s="4" t="s">
        <v>609</v>
      </c>
      <c r="I24" s="8" t="n">
        <v>3.7</v>
      </c>
      <c r="Q24" s="8" t="n">
        <v>0.7</v>
      </c>
      <c r="S24" s="8" t="n">
        <v>3.7</v>
      </c>
      <c r="U24" s="8" t="n">
        <v>0.7</v>
      </c>
      <c r="W24" s="5" t="n">
        <v>1</v>
      </c>
    </row>
    <row r="25" spans="1:23">
      <c r="A25" s="4" t="s">
        <v>610</v>
      </c>
      <c r="S25" s="8" t="n">
        <v>54.1</v>
      </c>
      <c r="U25" s="8" t="n">
        <v>48.6</v>
      </c>
      <c r="W25" s="8" t="n">
        <v>0.6</v>
      </c>
    </row>
    <row r="26" spans="1:23">
      <c r="A26" s="4" t="s">
        <v>611</v>
      </c>
      <c r="S26" s="8" t="n">
        <v>-26.6</v>
      </c>
      <c r="U26" s="8" t="n">
        <v>-43.2</v>
      </c>
      <c r="W26" s="5" t="n">
        <v>0</v>
      </c>
    </row>
    <row r="27" spans="1:23">
      <c r="A27" s="4" t="s">
        <v>612</v>
      </c>
      <c r="B27" s="4" t="s">
        <v>42</v>
      </c>
      <c r="S27" s="8" t="n">
        <v>-15.8</v>
      </c>
      <c r="U27" s="8" t="n">
        <v>-2.4</v>
      </c>
      <c r="W27" s="8" t="n">
        <v>-0.9</v>
      </c>
    </row>
    <row r="28" spans="1:23">
      <c r="A28" s="4" t="s">
        <v>613</v>
      </c>
      <c r="C28" s="8" t="n">
        <v>15.4</v>
      </c>
      <c r="D28" s="4" t="s">
        <v>46</v>
      </c>
      <c r="K28" s="8" t="n">
        <v>3.7</v>
      </c>
      <c r="S28" s="8" t="n">
        <v>15.4</v>
      </c>
      <c r="T28" s="4" t="s">
        <v>46</v>
      </c>
      <c r="U28" s="8" t="n">
        <v>3.7</v>
      </c>
      <c r="W28" s="8" t="n">
        <v>0.7</v>
      </c>
    </row>
    <row r="29" spans="1:23">
      <c r="A29" s="4" t="s">
        <v>614</v>
      </c>
    </row>
    <row r="30" spans="1:23">
      <c r="A30" s="3" t="s">
        <v>360</v>
      </c>
    </row>
    <row r="31" spans="1:23">
      <c r="A31" s="4" t="s">
        <v>41</v>
      </c>
      <c r="S31" s="8" t="n">
        <v>1.5</v>
      </c>
      <c r="U31" s="8" t="n">
        <v>2.4</v>
      </c>
      <c r="W31" s="8" t="n">
        <v>2.3</v>
      </c>
    </row>
    <row r="32" spans="1:23">
      <c r="A32" s="3" t="s">
        <v>608</v>
      </c>
    </row>
    <row r="33" spans="1:23">
      <c r="A33" s="4" t="s">
        <v>609</v>
      </c>
      <c r="I33" s="7" t="n">
        <v>0.5</v>
      </c>
      <c r="Q33" s="6" t="n">
        <v>0</v>
      </c>
      <c r="S33" s="8" t="n">
        <v>0.5</v>
      </c>
      <c r="U33" s="5" t="n">
        <v>0</v>
      </c>
      <c r="W33" s="8" t="n">
        <v>0.5</v>
      </c>
    </row>
    <row r="34" spans="1:23">
      <c r="A34" s="4" t="s">
        <v>610</v>
      </c>
      <c r="S34" s="8" t="n">
        <v>1.5</v>
      </c>
      <c r="U34" s="8" t="n">
        <v>2.4</v>
      </c>
      <c r="W34" s="8" t="n">
        <v>2.3</v>
      </c>
    </row>
    <row r="35" spans="1:23">
      <c r="A35" s="4" t="s">
        <v>611</v>
      </c>
      <c r="S35" s="5" t="n">
        <v>0</v>
      </c>
      <c r="U35" s="8" t="n">
        <v>-0.8</v>
      </c>
      <c r="W35" s="8" t="n">
        <v>-2.3</v>
      </c>
    </row>
    <row r="36" spans="1:23">
      <c r="A36" s="4" t="s">
        <v>612</v>
      </c>
      <c r="B36" s="4" t="s">
        <v>42</v>
      </c>
      <c r="S36" s="5" t="n">
        <v>-1</v>
      </c>
      <c r="U36" s="8" t="n">
        <v>-1.1</v>
      </c>
      <c r="W36" s="8" t="n">
        <v>-0.5</v>
      </c>
    </row>
    <row r="37" spans="1:23">
      <c r="A37" s="4" t="s">
        <v>613</v>
      </c>
      <c r="C37" s="6" t="n">
        <v>1</v>
      </c>
      <c r="D37" s="4" t="s">
        <v>46</v>
      </c>
      <c r="K37" s="7" t="n">
        <v>0.5</v>
      </c>
      <c r="S37" s="5" t="n">
        <v>1</v>
      </c>
      <c r="T37" s="4" t="s">
        <v>46</v>
      </c>
      <c r="U37" s="8" t="n">
        <v>0.5</v>
      </c>
      <c r="W37" s="5" t="n">
        <v>0</v>
      </c>
    </row>
    <row r="38" spans="1:23">
      <c r="A38" s="4" t="s">
        <v>615</v>
      </c>
    </row>
    <row r="39" spans="1:23">
      <c r="A39" s="3" t="s">
        <v>360</v>
      </c>
    </row>
    <row r="40" spans="1:23">
      <c r="A40" s="4" t="s">
        <v>616</v>
      </c>
      <c r="S40" s="5" t="n">
        <v>13</v>
      </c>
      <c r="U40" s="8" t="n">
        <v>9.4</v>
      </c>
      <c r="W40" s="5" t="n">
        <v>1</v>
      </c>
    </row>
    <row r="41" spans="1:23">
      <c r="A41" s="4" t="s">
        <v>617</v>
      </c>
      <c r="S41" s="8" t="n">
        <v>18.2</v>
      </c>
      <c r="U41" s="8" t="n">
        <v>9.9</v>
      </c>
      <c r="W41" s="5" t="n">
        <v>0</v>
      </c>
    </row>
    <row r="42" spans="1:23">
      <c r="A42" s="4" t="s">
        <v>618</v>
      </c>
      <c r="S42" s="5" t="n">
        <v>8</v>
      </c>
      <c r="U42" s="8" t="n">
        <v>1.1</v>
      </c>
      <c r="W42" s="5" t="n">
        <v>0</v>
      </c>
    </row>
    <row r="43" spans="1:23">
      <c r="A43" s="4" t="s">
        <v>142</v>
      </c>
      <c r="S43" s="8" t="n">
        <v>10.7</v>
      </c>
      <c r="T43" s="4" t="s">
        <v>52</v>
      </c>
      <c r="U43" s="8" t="n">
        <v>1.5</v>
      </c>
      <c r="W43" s="5" t="n">
        <v>0</v>
      </c>
    </row>
    <row r="44" spans="1:23">
      <c r="A44" s="4" t="s">
        <v>619</v>
      </c>
    </row>
    <row r="45" spans="1:23">
      <c r="A45" s="3" t="s">
        <v>360</v>
      </c>
    </row>
    <row r="46" spans="1:23">
      <c r="A46" s="4" t="s">
        <v>500</v>
      </c>
      <c r="S46" s="8" t="n">
        <v>22.1</v>
      </c>
      <c r="U46" s="8" t="n">
        <v>13.9</v>
      </c>
      <c r="W46" s="5" t="n">
        <v>0</v>
      </c>
    </row>
    <row r="47" spans="1:23">
      <c r="A47" s="4" t="s">
        <v>620</v>
      </c>
      <c r="S47" s="8" t="n">
        <v>13.1</v>
      </c>
      <c r="U47" s="5" t="n">
        <v>31</v>
      </c>
      <c r="W47" s="8" t="n">
        <v>2.3</v>
      </c>
    </row>
    <row r="48" spans="1:23">
      <c r="A48" s="4" t="s">
        <v>621</v>
      </c>
      <c r="S48" s="5" t="n">
        <v>-5</v>
      </c>
      <c r="U48" s="5" t="n">
        <v>5</v>
      </c>
      <c r="W48" s="5" t="n">
        <v>0</v>
      </c>
    </row>
    <row r="49" spans="1:23">
      <c r="A49" s="4" t="s">
        <v>622</v>
      </c>
    </row>
    <row r="50" spans="1:23">
      <c r="A50" s="3" t="s">
        <v>360</v>
      </c>
    </row>
    <row r="51" spans="1:23">
      <c r="A51" s="4" t="s">
        <v>616</v>
      </c>
      <c r="S51" s="5" t="n">
        <v>0</v>
      </c>
      <c r="U51" s="8" t="n">
        <v>2.5</v>
      </c>
      <c r="W51" s="5" t="n">
        <v>4</v>
      </c>
    </row>
    <row r="52" spans="1:23">
      <c r="A52" s="4" t="s">
        <v>618</v>
      </c>
      <c r="S52" s="8" t="n">
        <v>0.7</v>
      </c>
      <c r="U52" s="8" t="n">
        <v>5.2</v>
      </c>
      <c r="W52" s="8" t="n">
        <v>5.9</v>
      </c>
    </row>
    <row r="53" spans="1:23">
      <c r="A53" s="4" t="s">
        <v>142</v>
      </c>
      <c r="S53" s="8" t="n">
        <v>0.1</v>
      </c>
      <c r="U53" s="8" t="n">
        <v>1.8</v>
      </c>
      <c r="W53" s="8" t="n">
        <v>2.4</v>
      </c>
    </row>
    <row r="54" spans="1:23">
      <c r="A54" s="4" t="s">
        <v>365</v>
      </c>
    </row>
    <row r="55" spans="1:23">
      <c r="A55" s="3" t="s">
        <v>360</v>
      </c>
    </row>
    <row r="56" spans="1:23">
      <c r="A56" s="4" t="s">
        <v>41</v>
      </c>
      <c r="S56" s="8" t="n">
        <v>77.59999999999999</v>
      </c>
    </row>
    <row r="57" spans="1:23">
      <c r="A57" s="3" t="s">
        <v>608</v>
      </c>
    </row>
    <row r="58" spans="1:23">
      <c r="A58" s="4" t="s">
        <v>610</v>
      </c>
      <c r="S58" s="8" t="n">
        <v>77.59999999999999</v>
      </c>
    </row>
    <row r="59" spans="1:23">
      <c r="A59" s="4" t="s">
        <v>623</v>
      </c>
    </row>
    <row r="60" spans="1:23">
      <c r="A60" s="3" t="s">
        <v>360</v>
      </c>
    </row>
    <row r="61" spans="1:23">
      <c r="A61" s="4" t="s">
        <v>41</v>
      </c>
      <c r="S61" s="8" t="n">
        <v>25.2</v>
      </c>
    </row>
    <row r="62" spans="1:23">
      <c r="A62" s="3" t="s">
        <v>608</v>
      </c>
    </row>
    <row r="63" spans="1:23">
      <c r="A63" s="4" t="s">
        <v>610</v>
      </c>
      <c r="S63" s="8" t="n">
        <v>25.2</v>
      </c>
    </row>
    <row r="64" spans="1:23">
      <c r="A64" s="4" t="s">
        <v>624</v>
      </c>
    </row>
    <row r="65" spans="1:23">
      <c r="A65" s="3" t="s">
        <v>360</v>
      </c>
    </row>
    <row r="66" spans="1:23">
      <c r="A66" s="4" t="s">
        <v>41</v>
      </c>
      <c r="S66" s="8" t="n">
        <v>50.9</v>
      </c>
    </row>
    <row r="67" spans="1:23">
      <c r="A67" s="3" t="s">
        <v>608</v>
      </c>
    </row>
    <row r="68" spans="1:23">
      <c r="A68" s="4" t="s">
        <v>610</v>
      </c>
      <c r="S68" s="8" t="n">
        <v>50.9</v>
      </c>
    </row>
    <row r="69" spans="1:23">
      <c r="A69" s="4" t="s">
        <v>625</v>
      </c>
    </row>
    <row r="70" spans="1:23">
      <c r="A70" s="3" t="s">
        <v>360</v>
      </c>
    </row>
    <row r="71" spans="1:23">
      <c r="A71" s="4" t="s">
        <v>41</v>
      </c>
      <c r="S71" s="8" t="n">
        <v>1.5</v>
      </c>
    </row>
    <row r="72" spans="1:23">
      <c r="A72" s="3" t="s">
        <v>608</v>
      </c>
    </row>
    <row r="73" spans="1:23">
      <c r="A73" s="4" t="s">
        <v>610</v>
      </c>
      <c r="S73" s="8" t="n">
        <v>1.5</v>
      </c>
    </row>
    <row r="74" spans="1:23">
      <c r="A74" s="4" t="s">
        <v>626</v>
      </c>
    </row>
    <row r="75" spans="1:23">
      <c r="A75" s="3" t="s">
        <v>360</v>
      </c>
    </row>
    <row r="76" spans="1:23">
      <c r="A76" s="4" t="s">
        <v>616</v>
      </c>
      <c r="S76" s="8" t="n">
        <v>8.9</v>
      </c>
    </row>
    <row r="77" spans="1:23">
      <c r="A77" s="4" t="s">
        <v>617</v>
      </c>
      <c r="S77" s="8" t="n">
        <v>18.9</v>
      </c>
    </row>
    <row r="78" spans="1:23">
      <c r="A78" s="4" t="s">
        <v>618</v>
      </c>
      <c r="S78" s="8" t="n">
        <v>3.9</v>
      </c>
    </row>
    <row r="79" spans="1:23">
      <c r="A79" s="4" t="s">
        <v>142</v>
      </c>
      <c r="S79" s="8" t="n">
        <v>10.7</v>
      </c>
    </row>
    <row r="80" spans="1:23">
      <c r="A80" s="4" t="s">
        <v>627</v>
      </c>
    </row>
    <row r="81" spans="1:23">
      <c r="A81" s="3" t="s">
        <v>360</v>
      </c>
    </row>
    <row r="82" spans="1:23">
      <c r="A82" s="4" t="s">
        <v>616</v>
      </c>
      <c r="S82" s="8" t="n">
        <v>2.7</v>
      </c>
    </row>
    <row r="83" spans="1:23">
      <c r="A83" s="4" t="s">
        <v>617</v>
      </c>
      <c r="S83" s="5" t="n">
        <v>0</v>
      </c>
    </row>
    <row r="84" spans="1:23">
      <c r="A84" s="4" t="s">
        <v>618</v>
      </c>
      <c r="S84" s="5" t="n">
        <v>0</v>
      </c>
    </row>
    <row r="85" spans="1:23">
      <c r="A85" s="4" t="s">
        <v>142</v>
      </c>
      <c r="S85" s="5" t="n">
        <v>0</v>
      </c>
    </row>
    <row r="86" spans="1:23">
      <c r="A86" s="4" t="s">
        <v>628</v>
      </c>
    </row>
    <row r="87" spans="1:23">
      <c r="A87" s="3" t="s">
        <v>360</v>
      </c>
    </row>
    <row r="88" spans="1:23">
      <c r="A88" s="4" t="s">
        <v>616</v>
      </c>
      <c r="S88" s="8" t="n">
        <v>4.7</v>
      </c>
    </row>
    <row r="89" spans="1:23">
      <c r="A89" s="4" t="s">
        <v>617</v>
      </c>
      <c r="S89" s="8" t="n">
        <v>18.9</v>
      </c>
    </row>
    <row r="90" spans="1:23">
      <c r="A90" s="4" t="s">
        <v>618</v>
      </c>
      <c r="S90" s="8" t="n">
        <v>3.9</v>
      </c>
    </row>
    <row r="91" spans="1:23">
      <c r="A91" s="4" t="s">
        <v>142</v>
      </c>
      <c r="S91" s="8" t="n">
        <v>10.7</v>
      </c>
    </row>
    <row r="92" spans="1:23">
      <c r="A92" s="4" t="s">
        <v>629</v>
      </c>
    </row>
    <row r="93" spans="1:23">
      <c r="A93" s="3" t="s">
        <v>360</v>
      </c>
    </row>
    <row r="94" spans="1:23">
      <c r="A94" s="4" t="s">
        <v>616</v>
      </c>
      <c r="S94" s="8" t="n">
        <v>1.5</v>
      </c>
    </row>
    <row r="95" spans="1:23">
      <c r="A95" s="4" t="s">
        <v>617</v>
      </c>
      <c r="S95" s="5" t="n">
        <v>0</v>
      </c>
    </row>
    <row r="96" spans="1:23">
      <c r="A96" s="4" t="s">
        <v>618</v>
      </c>
      <c r="S96" s="5" t="n">
        <v>0</v>
      </c>
    </row>
    <row r="97" spans="1:23">
      <c r="A97" s="4" t="s">
        <v>142</v>
      </c>
      <c r="S97" s="5" t="n">
        <v>0</v>
      </c>
    </row>
    <row r="98" spans="1:23">
      <c r="A98" s="4" t="s">
        <v>630</v>
      </c>
    </row>
    <row r="99" spans="1:23">
      <c r="A99" s="3" t="s">
        <v>360</v>
      </c>
    </row>
    <row r="100" spans="1:23">
      <c r="A100" s="4" t="s">
        <v>500</v>
      </c>
      <c r="S100" s="8" t="n">
        <v>22.1</v>
      </c>
    </row>
    <row r="101" spans="1:23">
      <c r="A101" s="4" t="s">
        <v>620</v>
      </c>
      <c r="S101" s="8" t="n">
        <v>13.1</v>
      </c>
    </row>
    <row r="102" spans="1:23">
      <c r="A102" s="4" t="s">
        <v>631</v>
      </c>
    </row>
    <row r="103" spans="1:23">
      <c r="A103" s="3" t="s">
        <v>360</v>
      </c>
    </row>
    <row r="104" spans="1:23">
      <c r="A104" s="4" t="s">
        <v>500</v>
      </c>
      <c r="S104" s="8" t="n">
        <v>22.1</v>
      </c>
    </row>
    <row r="105" spans="1:23">
      <c r="A105" s="4" t="s">
        <v>620</v>
      </c>
      <c r="S105" s="8" t="n">
        <v>0.4</v>
      </c>
    </row>
    <row r="106" spans="1:23">
      <c r="A106" s="4" t="s">
        <v>632</v>
      </c>
    </row>
    <row r="107" spans="1:23">
      <c r="A107" s="3" t="s">
        <v>360</v>
      </c>
    </row>
    <row r="108" spans="1:23">
      <c r="A108" s="4" t="s">
        <v>500</v>
      </c>
      <c r="S108" s="5" t="n">
        <v>0</v>
      </c>
    </row>
    <row r="109" spans="1:23">
      <c r="A109" s="4" t="s">
        <v>620</v>
      </c>
      <c r="S109" s="8" t="n">
        <v>12.7</v>
      </c>
    </row>
    <row r="110" spans="1:23">
      <c r="A110" s="4" t="s">
        <v>633</v>
      </c>
    </row>
    <row r="111" spans="1:23">
      <c r="A111" s="3" t="s">
        <v>360</v>
      </c>
    </row>
    <row r="112" spans="1:23">
      <c r="A112" s="4" t="s">
        <v>500</v>
      </c>
      <c r="S112" s="5" t="n">
        <v>0</v>
      </c>
    </row>
    <row r="113" spans="1:23">
      <c r="A113" s="4" t="s">
        <v>620</v>
      </c>
      <c r="S113" s="5" t="n">
        <v>0</v>
      </c>
    </row>
    <row r="114" spans="1:23">
      <c r="A114" s="4" t="s">
        <v>368</v>
      </c>
    </row>
    <row r="115" spans="1:23">
      <c r="A115" s="3" t="s">
        <v>360</v>
      </c>
    </row>
    <row r="116" spans="1:23">
      <c r="A116" s="4" t="s">
        <v>41</v>
      </c>
      <c r="S116" s="8" t="n">
        <v>2.5</v>
      </c>
      <c r="U116" s="8" t="n">
        <v>71.8</v>
      </c>
    </row>
    <row r="117" spans="1:23">
      <c r="A117" s="3" t="s">
        <v>608</v>
      </c>
    </row>
    <row r="118" spans="1:23">
      <c r="A118" s="4" t="s">
        <v>610</v>
      </c>
      <c r="S118" s="8" t="n">
        <v>2.5</v>
      </c>
      <c r="U118" s="8" t="n">
        <v>71.8</v>
      </c>
    </row>
    <row r="119" spans="1:23">
      <c r="A119" s="4" t="s">
        <v>634</v>
      </c>
    </row>
    <row r="120" spans="1:23">
      <c r="A120" s="3" t="s">
        <v>360</v>
      </c>
    </row>
    <row r="121" spans="1:23">
      <c r="A121" s="4" t="s">
        <v>41</v>
      </c>
      <c r="S121" s="8" t="n">
        <v>-0.7</v>
      </c>
      <c r="U121" s="8" t="n">
        <v>20.8</v>
      </c>
    </row>
    <row r="122" spans="1:23">
      <c r="A122" s="3" t="s">
        <v>608</v>
      </c>
    </row>
    <row r="123" spans="1:23">
      <c r="A123" s="4" t="s">
        <v>610</v>
      </c>
      <c r="S123" s="8" t="n">
        <v>-0.7</v>
      </c>
      <c r="U123" s="8" t="n">
        <v>20.8</v>
      </c>
    </row>
    <row r="124" spans="1:23">
      <c r="A124" s="4" t="s">
        <v>635</v>
      </c>
    </row>
    <row r="125" spans="1:23">
      <c r="A125" s="3" t="s">
        <v>360</v>
      </c>
    </row>
    <row r="126" spans="1:23">
      <c r="A126" s="4" t="s">
        <v>41</v>
      </c>
      <c r="S126" s="8" t="n">
        <v>3.2</v>
      </c>
      <c r="U126" s="8" t="n">
        <v>48.6</v>
      </c>
    </row>
    <row r="127" spans="1:23">
      <c r="A127" s="3" t="s">
        <v>608</v>
      </c>
    </row>
    <row r="128" spans="1:23">
      <c r="A128" s="4" t="s">
        <v>610</v>
      </c>
      <c r="S128" s="8" t="n">
        <v>3.2</v>
      </c>
      <c r="U128" s="8" t="n">
        <v>48.6</v>
      </c>
    </row>
    <row r="129" spans="1:23">
      <c r="A129" s="4" t="s">
        <v>636</v>
      </c>
    </row>
    <row r="130" spans="1:23">
      <c r="A130" s="3" t="s">
        <v>360</v>
      </c>
    </row>
    <row r="131" spans="1:23">
      <c r="A131" s="4" t="s">
        <v>41</v>
      </c>
      <c r="U131" s="8" t="n">
        <v>2.4</v>
      </c>
    </row>
    <row r="132" spans="1:23">
      <c r="A132" s="3" t="s">
        <v>608</v>
      </c>
    </row>
    <row r="133" spans="1:23">
      <c r="A133" s="4" t="s">
        <v>610</v>
      </c>
      <c r="U133" s="8" t="n">
        <v>2.4</v>
      </c>
    </row>
    <row r="134" spans="1:23">
      <c r="A134" s="4" t="s">
        <v>637</v>
      </c>
    </row>
    <row r="135" spans="1:23">
      <c r="A135" s="3" t="s">
        <v>360</v>
      </c>
    </row>
    <row r="136" spans="1:23">
      <c r="A136" s="4" t="s">
        <v>616</v>
      </c>
      <c r="S136" s="8" t="n">
        <v>4.1</v>
      </c>
      <c r="U136" s="8" t="n">
        <v>9.4</v>
      </c>
    </row>
    <row r="137" spans="1:23">
      <c r="A137" s="4" t="s">
        <v>617</v>
      </c>
      <c r="S137" s="8" t="n">
        <v>-0.7</v>
      </c>
      <c r="U137" s="8" t="n">
        <v>9.9</v>
      </c>
    </row>
    <row r="138" spans="1:23">
      <c r="A138" s="4" t="s">
        <v>618</v>
      </c>
      <c r="S138" s="8" t="n">
        <v>4.1</v>
      </c>
      <c r="U138" s="8" t="n">
        <v>1.1</v>
      </c>
    </row>
    <row r="139" spans="1:23">
      <c r="A139" s="4" t="s">
        <v>142</v>
      </c>
      <c r="S139" s="5" t="n">
        <v>0</v>
      </c>
      <c r="U139" s="8" t="n">
        <v>1.5</v>
      </c>
    </row>
    <row r="140" spans="1:23">
      <c r="A140" s="4" t="s">
        <v>638</v>
      </c>
    </row>
    <row r="141" spans="1:23">
      <c r="A141" s="3" t="s">
        <v>360</v>
      </c>
    </row>
    <row r="142" spans="1:23">
      <c r="A142" s="4" t="s">
        <v>616</v>
      </c>
      <c r="S142" s="5" t="n">
        <v>0</v>
      </c>
      <c r="U142" s="8" t="n">
        <v>3.8</v>
      </c>
    </row>
    <row r="143" spans="1:23">
      <c r="A143" s="4" t="s">
        <v>617</v>
      </c>
      <c r="S143" s="8" t="n">
        <v>-0.7</v>
      </c>
      <c r="U143" s="8" t="n">
        <v>2.7</v>
      </c>
    </row>
    <row r="144" spans="1:23">
      <c r="A144" s="4" t="s">
        <v>618</v>
      </c>
      <c r="S144" s="5" t="n">
        <v>0</v>
      </c>
      <c r="U144" s="5" t="n">
        <v>0</v>
      </c>
    </row>
    <row r="145" spans="1:23">
      <c r="A145" s="4" t="s">
        <v>142</v>
      </c>
      <c r="S145" s="5" t="n">
        <v>0</v>
      </c>
      <c r="U145" s="8" t="n">
        <v>0.4</v>
      </c>
    </row>
    <row r="146" spans="1:23">
      <c r="A146" s="4" t="s">
        <v>639</v>
      </c>
    </row>
    <row r="147" spans="1:23">
      <c r="A147" s="3" t="s">
        <v>360</v>
      </c>
    </row>
    <row r="148" spans="1:23">
      <c r="A148" s="4" t="s">
        <v>616</v>
      </c>
      <c r="S148" s="8" t="n">
        <v>4.1</v>
      </c>
      <c r="U148" s="8" t="n">
        <v>3.2</v>
      </c>
    </row>
    <row r="149" spans="1:23">
      <c r="A149" s="4" t="s">
        <v>617</v>
      </c>
      <c r="S149" s="5" t="n">
        <v>0</v>
      </c>
      <c r="U149" s="8" t="n">
        <v>7.2</v>
      </c>
    </row>
    <row r="150" spans="1:23">
      <c r="A150" s="4" t="s">
        <v>618</v>
      </c>
      <c r="S150" s="8" t="n">
        <v>4.1</v>
      </c>
      <c r="U150" s="8" t="n">
        <v>1.1</v>
      </c>
    </row>
    <row r="151" spans="1:23">
      <c r="A151" s="4" t="s">
        <v>142</v>
      </c>
      <c r="S151" s="5" t="n">
        <v>0</v>
      </c>
      <c r="U151" s="8" t="n">
        <v>1.1</v>
      </c>
    </row>
    <row r="152" spans="1:23">
      <c r="A152" s="4" t="s">
        <v>640</v>
      </c>
    </row>
    <row r="153" spans="1:23">
      <c r="A153" s="3" t="s">
        <v>360</v>
      </c>
    </row>
    <row r="154" spans="1:23">
      <c r="A154" s="4" t="s">
        <v>616</v>
      </c>
      <c r="U154" s="8" t="n">
        <v>2.4</v>
      </c>
    </row>
    <row r="155" spans="1:23">
      <c r="A155" s="4" t="s">
        <v>617</v>
      </c>
      <c r="U155" s="5" t="n">
        <v>0</v>
      </c>
    </row>
    <row r="156" spans="1:23">
      <c r="A156" s="4" t="s">
        <v>618</v>
      </c>
      <c r="U156" s="5" t="n">
        <v>0</v>
      </c>
    </row>
    <row r="157" spans="1:23">
      <c r="A157" s="4" t="s">
        <v>142</v>
      </c>
      <c r="U157" s="5" t="n">
        <v>0</v>
      </c>
    </row>
    <row r="158" spans="1:23">
      <c r="A158" s="4" t="s">
        <v>641</v>
      </c>
    </row>
    <row r="159" spans="1:23">
      <c r="A159" s="3" t="s">
        <v>360</v>
      </c>
    </row>
    <row r="160" spans="1:23">
      <c r="A160" s="4" t="s">
        <v>500</v>
      </c>
      <c r="S160" s="5" t="n">
        <v>0</v>
      </c>
      <c r="U160" s="8" t="n">
        <v>13.9</v>
      </c>
    </row>
    <row r="161" spans="1:23">
      <c r="A161" s="4" t="s">
        <v>620</v>
      </c>
      <c r="S161" s="5" t="n">
        <v>0</v>
      </c>
      <c r="U161" s="5" t="n">
        <v>31</v>
      </c>
    </row>
    <row r="162" spans="1:23">
      <c r="A162" s="4" t="s">
        <v>621</v>
      </c>
      <c r="S162" s="5" t="n">
        <v>-5</v>
      </c>
      <c r="U162" s="5" t="n">
        <v>5</v>
      </c>
    </row>
    <row r="163" spans="1:23">
      <c r="A163" s="4" t="s">
        <v>642</v>
      </c>
    </row>
    <row r="164" spans="1:23">
      <c r="A164" s="3" t="s">
        <v>360</v>
      </c>
    </row>
    <row r="165" spans="1:23">
      <c r="A165" s="4" t="s">
        <v>500</v>
      </c>
      <c r="S165" s="5" t="n">
        <v>0</v>
      </c>
      <c r="U165" s="8" t="n">
        <v>13.9</v>
      </c>
    </row>
    <row r="166" spans="1:23">
      <c r="A166" s="4" t="s">
        <v>620</v>
      </c>
      <c r="S166" s="5" t="n">
        <v>0</v>
      </c>
      <c r="U166" s="5" t="n">
        <v>0</v>
      </c>
    </row>
    <row r="167" spans="1:23">
      <c r="A167" s="4" t="s">
        <v>621</v>
      </c>
      <c r="S167" s="5" t="n">
        <v>0</v>
      </c>
      <c r="U167" s="5" t="n">
        <v>0</v>
      </c>
    </row>
    <row r="168" spans="1:23">
      <c r="A168" s="4" t="s">
        <v>643</v>
      </c>
    </row>
    <row r="169" spans="1:23">
      <c r="A169" s="3" t="s">
        <v>360</v>
      </c>
    </row>
    <row r="170" spans="1:23">
      <c r="A170" s="4" t="s">
        <v>500</v>
      </c>
      <c r="S170" s="5" t="n">
        <v>0</v>
      </c>
      <c r="U170" s="5" t="n">
        <v>0</v>
      </c>
    </row>
    <row r="171" spans="1:23">
      <c r="A171" s="4" t="s">
        <v>620</v>
      </c>
      <c r="S171" s="5" t="n">
        <v>0</v>
      </c>
      <c r="U171" s="5" t="n">
        <v>31</v>
      </c>
    </row>
    <row r="172" spans="1:23">
      <c r="A172" s="4" t="s">
        <v>621</v>
      </c>
      <c r="S172" s="5" t="n">
        <v>-5</v>
      </c>
      <c r="U172" s="5" t="n">
        <v>5</v>
      </c>
    </row>
    <row r="173" spans="1:23">
      <c r="A173" s="4" t="s">
        <v>644</v>
      </c>
    </row>
    <row r="174" spans="1:23">
      <c r="A174" s="3" t="s">
        <v>360</v>
      </c>
    </row>
    <row r="175" spans="1:23">
      <c r="A175" s="4" t="s">
        <v>500</v>
      </c>
      <c r="U175" s="5" t="n">
        <v>0</v>
      </c>
    </row>
    <row r="176" spans="1:23">
      <c r="A176" s="4" t="s">
        <v>620</v>
      </c>
      <c r="U176" s="5" t="n">
        <v>0</v>
      </c>
    </row>
    <row r="177" spans="1:23">
      <c r="A177" s="4" t="s">
        <v>621</v>
      </c>
      <c r="U177" s="5" t="n">
        <v>0</v>
      </c>
    </row>
    <row r="178" spans="1:23">
      <c r="A178" s="4" t="s">
        <v>370</v>
      </c>
    </row>
    <row r="179" spans="1:23">
      <c r="A179" s="3" t="s">
        <v>360</v>
      </c>
    </row>
    <row r="180" spans="1:23">
      <c r="A180" s="4" t="s">
        <v>41</v>
      </c>
      <c r="S180" s="8" t="n">
        <v>0.8</v>
      </c>
      <c r="U180" s="8" t="n">
        <v>9.5</v>
      </c>
      <c r="W180" s="8" t="n">
        <v>14.7</v>
      </c>
    </row>
    <row r="181" spans="1:23">
      <c r="A181" s="3" t="s">
        <v>608</v>
      </c>
    </row>
    <row r="182" spans="1:23">
      <c r="A182" s="4" t="s">
        <v>610</v>
      </c>
      <c r="S182" s="8" t="n">
        <v>0.8</v>
      </c>
      <c r="U182" s="8" t="n">
        <v>9.5</v>
      </c>
      <c r="W182" s="8" t="n">
        <v>14.7</v>
      </c>
    </row>
    <row r="183" spans="1:23">
      <c r="A183" s="4" t="s">
        <v>645</v>
      </c>
    </row>
    <row r="184" spans="1:23">
      <c r="A184" s="3" t="s">
        <v>360</v>
      </c>
    </row>
    <row r="185" spans="1:23">
      <c r="A185" s="4" t="s">
        <v>41</v>
      </c>
      <c r="S185" s="8" t="n">
        <v>0.8</v>
      </c>
      <c r="U185" s="8" t="n">
        <v>9.5</v>
      </c>
      <c r="W185" s="8" t="n">
        <v>12.7</v>
      </c>
    </row>
    <row r="186" spans="1:23">
      <c r="A186" s="3" t="s">
        <v>608</v>
      </c>
    </row>
    <row r="187" spans="1:23">
      <c r="A187" s="4" t="s">
        <v>610</v>
      </c>
      <c r="S187" s="8" t="n">
        <v>0.8</v>
      </c>
      <c r="U187" s="8" t="n">
        <v>9.5</v>
      </c>
      <c r="W187" s="8" t="n">
        <v>12.7</v>
      </c>
    </row>
    <row r="188" spans="1:23">
      <c r="A188" s="4" t="s">
        <v>646</v>
      </c>
    </row>
    <row r="189" spans="1:23">
      <c r="A189" s="3" t="s">
        <v>360</v>
      </c>
    </row>
    <row r="190" spans="1:23">
      <c r="A190" s="4" t="s">
        <v>41</v>
      </c>
      <c r="W190" s="8" t="n">
        <v>0.6</v>
      </c>
    </row>
    <row r="191" spans="1:23">
      <c r="A191" s="3" t="s">
        <v>608</v>
      </c>
    </row>
    <row r="192" spans="1:23">
      <c r="A192" s="4" t="s">
        <v>610</v>
      </c>
      <c r="W192" s="8" t="n">
        <v>0.6</v>
      </c>
    </row>
    <row r="193" spans="1:23">
      <c r="A193" s="4" t="s">
        <v>647</v>
      </c>
    </row>
    <row r="194" spans="1:23">
      <c r="A194" s="3" t="s">
        <v>360</v>
      </c>
    </row>
    <row r="195" spans="1:23">
      <c r="A195" s="4" t="s">
        <v>41</v>
      </c>
      <c r="W195" s="8" t="n">
        <v>1.4</v>
      </c>
    </row>
    <row r="196" spans="1:23">
      <c r="A196" s="3" t="s">
        <v>608</v>
      </c>
    </row>
    <row r="197" spans="1:23">
      <c r="A197" s="4" t="s">
        <v>610</v>
      </c>
      <c r="W197" s="8" t="n">
        <v>1.4</v>
      </c>
    </row>
    <row r="198" spans="1:23">
      <c r="A198" s="4" t="s">
        <v>648</v>
      </c>
    </row>
    <row r="199" spans="1:23">
      <c r="A199" s="3" t="s">
        <v>360</v>
      </c>
    </row>
    <row r="200" spans="1:23">
      <c r="A200" s="4" t="s">
        <v>616</v>
      </c>
      <c r="S200" s="5" t="n">
        <v>0</v>
      </c>
      <c r="U200" s="5" t="n">
        <v>0</v>
      </c>
      <c r="W200" s="5" t="n">
        <v>1</v>
      </c>
    </row>
    <row r="201" spans="1:23">
      <c r="A201" s="4" t="s">
        <v>649</v>
      </c>
    </row>
    <row r="202" spans="1:23">
      <c r="A202" s="3" t="s">
        <v>360</v>
      </c>
    </row>
    <row r="203" spans="1:23">
      <c r="A203" s="4" t="s">
        <v>616</v>
      </c>
      <c r="S203" s="5" t="n">
        <v>0</v>
      </c>
      <c r="U203" s="5" t="n">
        <v>0</v>
      </c>
      <c r="W203" s="8" t="n">
        <v>0.4</v>
      </c>
    </row>
    <row r="204" spans="1:23">
      <c r="A204" s="4" t="s">
        <v>650</v>
      </c>
    </row>
    <row r="205" spans="1:23">
      <c r="A205" s="3" t="s">
        <v>360</v>
      </c>
    </row>
    <row r="206" spans="1:23">
      <c r="A206" s="4" t="s">
        <v>616</v>
      </c>
      <c r="W206" s="8" t="n">
        <v>0.6</v>
      </c>
    </row>
    <row r="207" spans="1:23">
      <c r="A207" s="4" t="s">
        <v>651</v>
      </c>
    </row>
    <row r="208" spans="1:23">
      <c r="A208" s="3" t="s">
        <v>360</v>
      </c>
    </row>
    <row r="209" spans="1:23">
      <c r="A209" s="4" t="s">
        <v>616</v>
      </c>
      <c r="W209" s="5" t="n">
        <v>0</v>
      </c>
    </row>
    <row r="210" spans="1:23">
      <c r="A210" s="4" t="s">
        <v>652</v>
      </c>
    </row>
    <row r="211" spans="1:23">
      <c r="A211" s="3" t="s">
        <v>360</v>
      </c>
    </row>
    <row r="212" spans="1:23">
      <c r="A212" s="4" t="s">
        <v>620</v>
      </c>
      <c r="S212" s="5" t="n">
        <v>0</v>
      </c>
      <c r="U212" s="5" t="n">
        <v>0</v>
      </c>
      <c r="W212" s="8" t="n">
        <v>1.4</v>
      </c>
    </row>
    <row r="213" spans="1:23">
      <c r="A213" s="4" t="s">
        <v>653</v>
      </c>
    </row>
    <row r="214" spans="1:23">
      <c r="A214" s="3" t="s">
        <v>360</v>
      </c>
    </row>
    <row r="215" spans="1:23">
      <c r="A215" s="4" t="s">
        <v>620</v>
      </c>
      <c r="S215" s="5" t="n">
        <v>0</v>
      </c>
      <c r="U215" s="5" t="n">
        <v>0</v>
      </c>
      <c r="W215" s="5" t="n">
        <v>0</v>
      </c>
    </row>
    <row r="216" spans="1:23">
      <c r="A216" s="4" t="s">
        <v>654</v>
      </c>
    </row>
    <row r="217" spans="1:23">
      <c r="A217" s="3" t="s">
        <v>360</v>
      </c>
    </row>
    <row r="218" spans="1:23">
      <c r="A218" s="4" t="s">
        <v>620</v>
      </c>
      <c r="W218" s="5" t="n">
        <v>0</v>
      </c>
    </row>
    <row r="219" spans="1:23">
      <c r="A219" s="4" t="s">
        <v>655</v>
      </c>
    </row>
    <row r="220" spans="1:23">
      <c r="A220" s="3" t="s">
        <v>360</v>
      </c>
    </row>
    <row r="221" spans="1:23">
      <c r="A221" s="4" t="s">
        <v>620</v>
      </c>
      <c r="W221" s="8" t="n">
        <v>1.4</v>
      </c>
    </row>
    <row r="222" spans="1:23">
      <c r="A222" s="4" t="s">
        <v>656</v>
      </c>
    </row>
    <row r="223" spans="1:23">
      <c r="A223" s="3" t="s">
        <v>360</v>
      </c>
    </row>
    <row r="224" spans="1:23">
      <c r="A224" s="4" t="s">
        <v>616</v>
      </c>
      <c r="S224" s="5" t="n">
        <v>0</v>
      </c>
      <c r="U224" s="8" t="n">
        <v>2.5</v>
      </c>
      <c r="W224" s="5" t="n">
        <v>4</v>
      </c>
    </row>
    <row r="225" spans="1:23">
      <c r="A225" s="4" t="s">
        <v>618</v>
      </c>
      <c r="S225" s="8" t="n">
        <v>0.7</v>
      </c>
      <c r="U225" s="8" t="n">
        <v>5.2</v>
      </c>
      <c r="W225" s="8" t="n">
        <v>5.9</v>
      </c>
    </row>
    <row r="226" spans="1:23">
      <c r="A226" s="4" t="s">
        <v>142</v>
      </c>
      <c r="S226" s="8" t="n">
        <v>0.1</v>
      </c>
      <c r="U226" s="8" t="n">
        <v>1.8</v>
      </c>
      <c r="W226" s="8" t="n">
        <v>2.4</v>
      </c>
    </row>
    <row r="227" spans="1:23">
      <c r="A227" s="4" t="s">
        <v>657</v>
      </c>
    </row>
    <row r="228" spans="1:23">
      <c r="A228" s="3" t="s">
        <v>360</v>
      </c>
    </row>
    <row r="229" spans="1:23">
      <c r="A229" s="4" t="s">
        <v>616</v>
      </c>
      <c r="S229" s="5" t="n">
        <v>0</v>
      </c>
      <c r="U229" s="8" t="n">
        <v>2.5</v>
      </c>
      <c r="W229" s="5" t="n">
        <v>4</v>
      </c>
    </row>
    <row r="230" spans="1:23">
      <c r="A230" s="4" t="s">
        <v>618</v>
      </c>
      <c r="S230" s="8" t="n">
        <v>0.7</v>
      </c>
      <c r="U230" s="8" t="n">
        <v>5.2</v>
      </c>
      <c r="W230" s="8" t="n">
        <v>5.9</v>
      </c>
    </row>
    <row r="231" spans="1:23">
      <c r="A231" s="4" t="s">
        <v>142</v>
      </c>
      <c r="S231" s="7" t="n">
        <v>0.1</v>
      </c>
      <c r="U231" s="7" t="n">
        <v>1.8</v>
      </c>
      <c r="W231" s="8" t="n">
        <v>2.4</v>
      </c>
    </row>
    <row r="232" spans="1:23">
      <c r="A232" s="4" t="s">
        <v>658</v>
      </c>
    </row>
    <row r="233" spans="1:23">
      <c r="A233" s="3" t="s">
        <v>360</v>
      </c>
    </row>
    <row r="234" spans="1:23">
      <c r="A234" s="4" t="s">
        <v>616</v>
      </c>
      <c r="W234" s="5" t="n">
        <v>0</v>
      </c>
    </row>
    <row r="235" spans="1:23">
      <c r="A235" s="4" t="s">
        <v>618</v>
      </c>
      <c r="W235" s="5" t="n">
        <v>0</v>
      </c>
    </row>
    <row r="236" spans="1:23">
      <c r="A236" s="4" t="s">
        <v>142</v>
      </c>
      <c r="W236" s="5" t="n">
        <v>0</v>
      </c>
    </row>
    <row r="237" spans="1:23">
      <c r="A237" s="4" t="s">
        <v>659</v>
      </c>
    </row>
    <row r="238" spans="1:23">
      <c r="A238" s="3" t="s">
        <v>360</v>
      </c>
    </row>
    <row r="239" spans="1:23">
      <c r="A239" s="4" t="s">
        <v>616</v>
      </c>
      <c r="W239" s="5" t="n">
        <v>0</v>
      </c>
    </row>
    <row r="240" spans="1:23">
      <c r="A240" s="4" t="s">
        <v>618</v>
      </c>
      <c r="W240" s="5" t="n">
        <v>0</v>
      </c>
    </row>
    <row r="241" spans="1:23">
      <c r="A241" s="4" t="s">
        <v>142</v>
      </c>
      <c r="W241" s="6" t="n">
        <v>0</v>
      </c>
    </row>
    <row r="242" spans="1:23"/>
    <row r="243" spans="1:23">
      <c r="A243" s="4" t="s">
        <v>37</v>
      </c>
      <c r="B243" s="4" t="s">
        <v>73</v>
      </c>
    </row>
    <row r="244" spans="1:23">
      <c r="A244" s="4" t="s">
        <v>42</v>
      </c>
      <c r="B244" s="4" t="s">
        <v>660</v>
      </c>
    </row>
    <row r="245" spans="1:23">
      <c r="A245" s="4" t="s">
        <v>46</v>
      </c>
      <c r="B245" s="4" t="s">
        <v>661</v>
      </c>
    </row>
    <row r="246" spans="1:23">
      <c r="A246" s="4" t="s">
        <v>52</v>
      </c>
      <c r="B246" s="4" t="s">
        <v>662</v>
      </c>
    </row>
  </sheetData>
  <mergeCells count="970">
    <mergeCell ref="A1:B2"/>
    <mergeCell ref="C1:R1"/>
    <mergeCell ref="S1:W1"/>
    <mergeCell ref="C2:D2"/>
    <mergeCell ref="I2:J2"/>
    <mergeCell ref="K2:L2"/>
    <mergeCell ref="Q2:R2"/>
    <mergeCell ref="S2:T2"/>
    <mergeCell ref="U2:V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E44:F44"/>
    <mergeCell ref="G44:H44"/>
    <mergeCell ref="M44:N44"/>
    <mergeCell ref="O44:P44"/>
    <mergeCell ref="E45:F45"/>
    <mergeCell ref="G45:H45"/>
    <mergeCell ref="M45:N45"/>
    <mergeCell ref="O45:P45"/>
    <mergeCell ref="E46:F46"/>
    <mergeCell ref="G46:H46"/>
    <mergeCell ref="M46:N46"/>
    <mergeCell ref="O46:P46"/>
    <mergeCell ref="E47:F47"/>
    <mergeCell ref="G47:H47"/>
    <mergeCell ref="M47:N47"/>
    <mergeCell ref="O47:P47"/>
    <mergeCell ref="E48:F48"/>
    <mergeCell ref="G48:H48"/>
    <mergeCell ref="M48:N48"/>
    <mergeCell ref="O48:P48"/>
    <mergeCell ref="E49:F49"/>
    <mergeCell ref="G49:H49"/>
    <mergeCell ref="M49:N49"/>
    <mergeCell ref="O49:P49"/>
    <mergeCell ref="E50:F50"/>
    <mergeCell ref="G50:H50"/>
    <mergeCell ref="M50:N50"/>
    <mergeCell ref="O50:P50"/>
    <mergeCell ref="E51:F51"/>
    <mergeCell ref="G51:H51"/>
    <mergeCell ref="M51:N51"/>
    <mergeCell ref="O51:P51"/>
    <mergeCell ref="E52:F52"/>
    <mergeCell ref="G52:H52"/>
    <mergeCell ref="M52:N52"/>
    <mergeCell ref="O52:P52"/>
    <mergeCell ref="E53:F53"/>
    <mergeCell ref="G53:H53"/>
    <mergeCell ref="M53:N53"/>
    <mergeCell ref="O53:P53"/>
    <mergeCell ref="E54:F54"/>
    <mergeCell ref="G54:H54"/>
    <mergeCell ref="M54:N54"/>
    <mergeCell ref="O54:P54"/>
    <mergeCell ref="E55:F55"/>
    <mergeCell ref="G55:H55"/>
    <mergeCell ref="M55:N55"/>
    <mergeCell ref="O55:P55"/>
    <mergeCell ref="E56:F56"/>
    <mergeCell ref="G56:H56"/>
    <mergeCell ref="M56:N56"/>
    <mergeCell ref="O56:P56"/>
    <mergeCell ref="E57:F57"/>
    <mergeCell ref="G57:H57"/>
    <mergeCell ref="M57:N57"/>
    <mergeCell ref="O57:P57"/>
    <mergeCell ref="E58:F58"/>
    <mergeCell ref="G58:H58"/>
    <mergeCell ref="M58:N58"/>
    <mergeCell ref="O58:P58"/>
    <mergeCell ref="E59:F59"/>
    <mergeCell ref="G59:H59"/>
    <mergeCell ref="M59:N59"/>
    <mergeCell ref="O59:P59"/>
    <mergeCell ref="E60:F60"/>
    <mergeCell ref="G60:H60"/>
    <mergeCell ref="M60:N60"/>
    <mergeCell ref="O60:P60"/>
    <mergeCell ref="E61:F61"/>
    <mergeCell ref="G61:H61"/>
    <mergeCell ref="M61:N61"/>
    <mergeCell ref="O61:P61"/>
    <mergeCell ref="E62:F62"/>
    <mergeCell ref="G62:H62"/>
    <mergeCell ref="M62:N62"/>
    <mergeCell ref="O62:P62"/>
    <mergeCell ref="E63:F63"/>
    <mergeCell ref="G63:H63"/>
    <mergeCell ref="M63:N63"/>
    <mergeCell ref="O63:P63"/>
    <mergeCell ref="E64:F64"/>
    <mergeCell ref="G64:H64"/>
    <mergeCell ref="M64:N64"/>
    <mergeCell ref="O64:P64"/>
    <mergeCell ref="E65:F65"/>
    <mergeCell ref="G65:H65"/>
    <mergeCell ref="M65:N65"/>
    <mergeCell ref="O65:P65"/>
    <mergeCell ref="E66:F66"/>
    <mergeCell ref="G66:H66"/>
    <mergeCell ref="M66:N66"/>
    <mergeCell ref="O66:P66"/>
    <mergeCell ref="E67:F67"/>
    <mergeCell ref="G67:H67"/>
    <mergeCell ref="M67:N67"/>
    <mergeCell ref="O67:P67"/>
    <mergeCell ref="E68:F68"/>
    <mergeCell ref="G68:H68"/>
    <mergeCell ref="M68:N68"/>
    <mergeCell ref="O68:P68"/>
    <mergeCell ref="E69:F69"/>
    <mergeCell ref="G69:H69"/>
    <mergeCell ref="M69:N69"/>
    <mergeCell ref="O69:P69"/>
    <mergeCell ref="E70:F70"/>
    <mergeCell ref="G70:H70"/>
    <mergeCell ref="M70:N70"/>
    <mergeCell ref="O70:P70"/>
    <mergeCell ref="E71:F71"/>
    <mergeCell ref="G71:H71"/>
    <mergeCell ref="M71:N71"/>
    <mergeCell ref="O71:P71"/>
    <mergeCell ref="E72:F72"/>
    <mergeCell ref="G72:H72"/>
    <mergeCell ref="M72:N72"/>
    <mergeCell ref="O72:P72"/>
    <mergeCell ref="E73:F73"/>
    <mergeCell ref="G73:H73"/>
    <mergeCell ref="M73:N73"/>
    <mergeCell ref="O73:P73"/>
    <mergeCell ref="E74:F74"/>
    <mergeCell ref="G74:H74"/>
    <mergeCell ref="M74:N74"/>
    <mergeCell ref="O74:P74"/>
    <mergeCell ref="E75:F75"/>
    <mergeCell ref="G75:H75"/>
    <mergeCell ref="M75:N75"/>
    <mergeCell ref="O75:P75"/>
    <mergeCell ref="E76:F76"/>
    <mergeCell ref="G76:H76"/>
    <mergeCell ref="M76:N76"/>
    <mergeCell ref="O76:P76"/>
    <mergeCell ref="E77:F77"/>
    <mergeCell ref="G77:H77"/>
    <mergeCell ref="M77:N77"/>
    <mergeCell ref="O77:P77"/>
    <mergeCell ref="E78:F78"/>
    <mergeCell ref="G78:H78"/>
    <mergeCell ref="M78:N78"/>
    <mergeCell ref="O78:P78"/>
    <mergeCell ref="E79:F79"/>
    <mergeCell ref="G79:H79"/>
    <mergeCell ref="M79:N79"/>
    <mergeCell ref="O79:P79"/>
    <mergeCell ref="E80:F80"/>
    <mergeCell ref="G80:H80"/>
    <mergeCell ref="M80:N80"/>
    <mergeCell ref="O80:P80"/>
    <mergeCell ref="E81:F81"/>
    <mergeCell ref="G81:H81"/>
    <mergeCell ref="M81:N81"/>
    <mergeCell ref="O81:P81"/>
    <mergeCell ref="E82:F82"/>
    <mergeCell ref="G82:H82"/>
    <mergeCell ref="M82:N82"/>
    <mergeCell ref="O82:P82"/>
    <mergeCell ref="E83:F83"/>
    <mergeCell ref="G83:H83"/>
    <mergeCell ref="M83:N83"/>
    <mergeCell ref="O83:P83"/>
    <mergeCell ref="E84:F84"/>
    <mergeCell ref="G84:H84"/>
    <mergeCell ref="M84:N84"/>
    <mergeCell ref="O84:P84"/>
    <mergeCell ref="E85:F85"/>
    <mergeCell ref="G85:H85"/>
    <mergeCell ref="M85:N85"/>
    <mergeCell ref="O85:P85"/>
    <mergeCell ref="E86:F86"/>
    <mergeCell ref="G86:H86"/>
    <mergeCell ref="M86:N86"/>
    <mergeCell ref="O86:P86"/>
    <mergeCell ref="E87:F87"/>
    <mergeCell ref="G87:H87"/>
    <mergeCell ref="M87:N87"/>
    <mergeCell ref="O87:P87"/>
    <mergeCell ref="E88:F88"/>
    <mergeCell ref="G88:H88"/>
    <mergeCell ref="M88:N88"/>
    <mergeCell ref="O88:P88"/>
    <mergeCell ref="E89:F89"/>
    <mergeCell ref="G89:H89"/>
    <mergeCell ref="M89:N89"/>
    <mergeCell ref="O89:P89"/>
    <mergeCell ref="E90:F90"/>
    <mergeCell ref="G90:H90"/>
    <mergeCell ref="M90:N90"/>
    <mergeCell ref="O90:P90"/>
    <mergeCell ref="E91:F91"/>
    <mergeCell ref="G91:H91"/>
    <mergeCell ref="M91:N91"/>
    <mergeCell ref="O91:P91"/>
    <mergeCell ref="E92:F92"/>
    <mergeCell ref="G92:H92"/>
    <mergeCell ref="M92:N92"/>
    <mergeCell ref="O92:P92"/>
    <mergeCell ref="E93:F93"/>
    <mergeCell ref="G93:H93"/>
    <mergeCell ref="M93:N93"/>
    <mergeCell ref="O93:P93"/>
    <mergeCell ref="E94:F94"/>
    <mergeCell ref="G94:H94"/>
    <mergeCell ref="M94:N94"/>
    <mergeCell ref="O94:P94"/>
    <mergeCell ref="E95:F95"/>
    <mergeCell ref="G95:H95"/>
    <mergeCell ref="M95:N95"/>
    <mergeCell ref="O95:P95"/>
    <mergeCell ref="E96:F96"/>
    <mergeCell ref="G96:H96"/>
    <mergeCell ref="M96:N96"/>
    <mergeCell ref="O96:P96"/>
    <mergeCell ref="E97:F97"/>
    <mergeCell ref="G97:H97"/>
    <mergeCell ref="M97:N97"/>
    <mergeCell ref="O97:P97"/>
    <mergeCell ref="E98:F98"/>
    <mergeCell ref="G98:H98"/>
    <mergeCell ref="M98:N98"/>
    <mergeCell ref="O98:P98"/>
    <mergeCell ref="E99:F99"/>
    <mergeCell ref="G99:H99"/>
    <mergeCell ref="M99:N99"/>
    <mergeCell ref="O99:P99"/>
    <mergeCell ref="E100:F100"/>
    <mergeCell ref="G100:H100"/>
    <mergeCell ref="M100:N100"/>
    <mergeCell ref="O100:P100"/>
    <mergeCell ref="E101:F101"/>
    <mergeCell ref="G101:H101"/>
    <mergeCell ref="M101:N101"/>
    <mergeCell ref="O101:P101"/>
    <mergeCell ref="E102:F102"/>
    <mergeCell ref="G102:H102"/>
    <mergeCell ref="M102:N102"/>
    <mergeCell ref="O102:P102"/>
    <mergeCell ref="E103:F103"/>
    <mergeCell ref="G103:H103"/>
    <mergeCell ref="M103:N103"/>
    <mergeCell ref="O103:P103"/>
    <mergeCell ref="E104:F104"/>
    <mergeCell ref="G104:H104"/>
    <mergeCell ref="M104:N104"/>
    <mergeCell ref="O104:P104"/>
    <mergeCell ref="E105:F105"/>
    <mergeCell ref="G105:H105"/>
    <mergeCell ref="M105:N105"/>
    <mergeCell ref="O105:P105"/>
    <mergeCell ref="E106:F106"/>
    <mergeCell ref="G106:H106"/>
    <mergeCell ref="M106:N106"/>
    <mergeCell ref="O106:P106"/>
    <mergeCell ref="E107:F107"/>
    <mergeCell ref="G107:H107"/>
    <mergeCell ref="M107:N107"/>
    <mergeCell ref="O107:P107"/>
    <mergeCell ref="E108:F108"/>
    <mergeCell ref="G108:H108"/>
    <mergeCell ref="M108:N108"/>
    <mergeCell ref="O108:P108"/>
    <mergeCell ref="E109:F109"/>
    <mergeCell ref="G109:H109"/>
    <mergeCell ref="M109:N109"/>
    <mergeCell ref="O109:P109"/>
    <mergeCell ref="E110:F110"/>
    <mergeCell ref="G110:H110"/>
    <mergeCell ref="M110:N110"/>
    <mergeCell ref="O110:P110"/>
    <mergeCell ref="E111:F111"/>
    <mergeCell ref="G111:H111"/>
    <mergeCell ref="M111:N111"/>
    <mergeCell ref="O111:P111"/>
    <mergeCell ref="E112:F112"/>
    <mergeCell ref="G112:H112"/>
    <mergeCell ref="M112:N112"/>
    <mergeCell ref="O112:P112"/>
    <mergeCell ref="E113:F113"/>
    <mergeCell ref="G113:H113"/>
    <mergeCell ref="M113:N113"/>
    <mergeCell ref="O113:P113"/>
    <mergeCell ref="E114:F114"/>
    <mergeCell ref="G114:H114"/>
    <mergeCell ref="M114:N114"/>
    <mergeCell ref="O114:P114"/>
    <mergeCell ref="E115:F115"/>
    <mergeCell ref="G115:H115"/>
    <mergeCell ref="M115:N115"/>
    <mergeCell ref="O115:P115"/>
    <mergeCell ref="E116:F116"/>
    <mergeCell ref="G116:H116"/>
    <mergeCell ref="M116:N116"/>
    <mergeCell ref="O116:P116"/>
    <mergeCell ref="E117:F117"/>
    <mergeCell ref="G117:H117"/>
    <mergeCell ref="M117:N117"/>
    <mergeCell ref="O117:P117"/>
    <mergeCell ref="E118:F118"/>
    <mergeCell ref="G118:H118"/>
    <mergeCell ref="M118:N118"/>
    <mergeCell ref="O118:P118"/>
    <mergeCell ref="E119:F119"/>
    <mergeCell ref="G119:H119"/>
    <mergeCell ref="M119:N119"/>
    <mergeCell ref="O119:P119"/>
    <mergeCell ref="E120:F120"/>
    <mergeCell ref="G120:H120"/>
    <mergeCell ref="M120:N120"/>
    <mergeCell ref="O120:P120"/>
    <mergeCell ref="E121:F121"/>
    <mergeCell ref="G121:H121"/>
    <mergeCell ref="M121:N121"/>
    <mergeCell ref="O121:P121"/>
    <mergeCell ref="E122:F122"/>
    <mergeCell ref="G122:H122"/>
    <mergeCell ref="M122:N122"/>
    <mergeCell ref="O122:P122"/>
    <mergeCell ref="E123:F123"/>
    <mergeCell ref="G123:H123"/>
    <mergeCell ref="M123:N123"/>
    <mergeCell ref="O123:P123"/>
    <mergeCell ref="E124:F124"/>
    <mergeCell ref="G124:H124"/>
    <mergeCell ref="M124:N124"/>
    <mergeCell ref="O124:P124"/>
    <mergeCell ref="E125:F125"/>
    <mergeCell ref="G125:H125"/>
    <mergeCell ref="M125:N125"/>
    <mergeCell ref="O125:P125"/>
    <mergeCell ref="E126:F126"/>
    <mergeCell ref="G126:H126"/>
    <mergeCell ref="M126:N126"/>
    <mergeCell ref="O126:P126"/>
    <mergeCell ref="E127:F127"/>
    <mergeCell ref="G127:H127"/>
    <mergeCell ref="M127:N127"/>
    <mergeCell ref="O127:P127"/>
    <mergeCell ref="E128:F128"/>
    <mergeCell ref="G128:H128"/>
    <mergeCell ref="M128:N128"/>
    <mergeCell ref="O128:P128"/>
    <mergeCell ref="E129:F129"/>
    <mergeCell ref="G129:H129"/>
    <mergeCell ref="M129:N129"/>
    <mergeCell ref="O129:P129"/>
    <mergeCell ref="E130:F130"/>
    <mergeCell ref="G130:H130"/>
    <mergeCell ref="M130:N130"/>
    <mergeCell ref="O130:P130"/>
    <mergeCell ref="E131:F131"/>
    <mergeCell ref="G131:H131"/>
    <mergeCell ref="M131:N131"/>
    <mergeCell ref="O131:P131"/>
    <mergeCell ref="E132:F132"/>
    <mergeCell ref="G132:H132"/>
    <mergeCell ref="M132:N132"/>
    <mergeCell ref="O132:P132"/>
    <mergeCell ref="E133:F133"/>
    <mergeCell ref="G133:H133"/>
    <mergeCell ref="M133:N133"/>
    <mergeCell ref="O133:P133"/>
    <mergeCell ref="E134:F134"/>
    <mergeCell ref="G134:H134"/>
    <mergeCell ref="M134:N134"/>
    <mergeCell ref="O134:P134"/>
    <mergeCell ref="E135:F135"/>
    <mergeCell ref="G135:H135"/>
    <mergeCell ref="M135:N135"/>
    <mergeCell ref="O135:P135"/>
    <mergeCell ref="E136:F136"/>
    <mergeCell ref="G136:H136"/>
    <mergeCell ref="M136:N136"/>
    <mergeCell ref="O136:P136"/>
    <mergeCell ref="E137:F137"/>
    <mergeCell ref="G137:H137"/>
    <mergeCell ref="M137:N137"/>
    <mergeCell ref="O137:P137"/>
    <mergeCell ref="E138:F138"/>
    <mergeCell ref="G138:H138"/>
    <mergeCell ref="M138:N138"/>
    <mergeCell ref="O138:P138"/>
    <mergeCell ref="E139:F139"/>
    <mergeCell ref="G139:H139"/>
    <mergeCell ref="M139:N139"/>
    <mergeCell ref="O139:P139"/>
    <mergeCell ref="E140:F140"/>
    <mergeCell ref="G140:H140"/>
    <mergeCell ref="M140:N140"/>
    <mergeCell ref="O140:P140"/>
    <mergeCell ref="E141:F141"/>
    <mergeCell ref="G141:H141"/>
    <mergeCell ref="M141:N141"/>
    <mergeCell ref="O141:P141"/>
    <mergeCell ref="E142:F142"/>
    <mergeCell ref="G142:H142"/>
    <mergeCell ref="M142:N142"/>
    <mergeCell ref="O142:P142"/>
    <mergeCell ref="E143:F143"/>
    <mergeCell ref="G143:H143"/>
    <mergeCell ref="M143:N143"/>
    <mergeCell ref="O143:P143"/>
    <mergeCell ref="E144:F144"/>
    <mergeCell ref="G144:H144"/>
    <mergeCell ref="M144:N144"/>
    <mergeCell ref="O144:P144"/>
    <mergeCell ref="E145:F145"/>
    <mergeCell ref="G145:H145"/>
    <mergeCell ref="M145:N145"/>
    <mergeCell ref="O145:P145"/>
    <mergeCell ref="E146:F146"/>
    <mergeCell ref="G146:H146"/>
    <mergeCell ref="M146:N146"/>
    <mergeCell ref="O146:P146"/>
    <mergeCell ref="E147:F147"/>
    <mergeCell ref="G147:H147"/>
    <mergeCell ref="M147:N147"/>
    <mergeCell ref="O147:P147"/>
    <mergeCell ref="E148:F148"/>
    <mergeCell ref="G148:H148"/>
    <mergeCell ref="M148:N148"/>
    <mergeCell ref="O148:P148"/>
    <mergeCell ref="E149:F149"/>
    <mergeCell ref="G149:H149"/>
    <mergeCell ref="M149:N149"/>
    <mergeCell ref="O149:P149"/>
    <mergeCell ref="E150:F150"/>
    <mergeCell ref="G150:H150"/>
    <mergeCell ref="M150:N150"/>
    <mergeCell ref="O150:P150"/>
    <mergeCell ref="E151:F151"/>
    <mergeCell ref="G151:H151"/>
    <mergeCell ref="M151:N151"/>
    <mergeCell ref="O151:P151"/>
    <mergeCell ref="E152:F152"/>
    <mergeCell ref="G152:H152"/>
    <mergeCell ref="M152:N152"/>
    <mergeCell ref="O152:P152"/>
    <mergeCell ref="E153:F153"/>
    <mergeCell ref="G153:H153"/>
    <mergeCell ref="M153:N153"/>
    <mergeCell ref="O153:P153"/>
    <mergeCell ref="E154:F154"/>
    <mergeCell ref="G154:H154"/>
    <mergeCell ref="M154:N154"/>
    <mergeCell ref="O154:P154"/>
    <mergeCell ref="E155:F155"/>
    <mergeCell ref="G155:H155"/>
    <mergeCell ref="M155:N155"/>
    <mergeCell ref="O155:P155"/>
    <mergeCell ref="E156:F156"/>
    <mergeCell ref="G156:H156"/>
    <mergeCell ref="M156:N156"/>
    <mergeCell ref="O156:P156"/>
    <mergeCell ref="E157:F157"/>
    <mergeCell ref="G157:H157"/>
    <mergeCell ref="M157:N157"/>
    <mergeCell ref="O157:P157"/>
    <mergeCell ref="E158:F158"/>
    <mergeCell ref="G158:H158"/>
    <mergeCell ref="M158:N158"/>
    <mergeCell ref="O158:P158"/>
    <mergeCell ref="E159:F159"/>
    <mergeCell ref="G159:H159"/>
    <mergeCell ref="M159:N159"/>
    <mergeCell ref="O159:P159"/>
    <mergeCell ref="E160:F160"/>
    <mergeCell ref="G160:H160"/>
    <mergeCell ref="M160:N160"/>
    <mergeCell ref="O160:P160"/>
    <mergeCell ref="E161:F161"/>
    <mergeCell ref="G161:H161"/>
    <mergeCell ref="M161:N161"/>
    <mergeCell ref="O161:P161"/>
    <mergeCell ref="E162:F162"/>
    <mergeCell ref="G162:H162"/>
    <mergeCell ref="M162:N162"/>
    <mergeCell ref="O162:P162"/>
    <mergeCell ref="E163:F163"/>
    <mergeCell ref="G163:H163"/>
    <mergeCell ref="M163:N163"/>
    <mergeCell ref="O163:P163"/>
    <mergeCell ref="E164:F164"/>
    <mergeCell ref="G164:H164"/>
    <mergeCell ref="M164:N164"/>
    <mergeCell ref="O164:P164"/>
    <mergeCell ref="E165:F165"/>
    <mergeCell ref="G165:H165"/>
    <mergeCell ref="M165:N165"/>
    <mergeCell ref="O165:P165"/>
    <mergeCell ref="E166:F166"/>
    <mergeCell ref="G166:H166"/>
    <mergeCell ref="M166:N166"/>
    <mergeCell ref="O166:P166"/>
    <mergeCell ref="E167:F167"/>
    <mergeCell ref="G167:H167"/>
    <mergeCell ref="M167:N167"/>
    <mergeCell ref="O167:P167"/>
    <mergeCell ref="E168:F168"/>
    <mergeCell ref="G168:H168"/>
    <mergeCell ref="M168:N168"/>
    <mergeCell ref="O168:P168"/>
    <mergeCell ref="E169:F169"/>
    <mergeCell ref="G169:H169"/>
    <mergeCell ref="M169:N169"/>
    <mergeCell ref="O169:P169"/>
    <mergeCell ref="E170:F170"/>
    <mergeCell ref="G170:H170"/>
    <mergeCell ref="M170:N170"/>
    <mergeCell ref="O170:P170"/>
    <mergeCell ref="E171:F171"/>
    <mergeCell ref="G171:H171"/>
    <mergeCell ref="M171:N171"/>
    <mergeCell ref="O171:P171"/>
    <mergeCell ref="E172:F172"/>
    <mergeCell ref="G172:H172"/>
    <mergeCell ref="M172:N172"/>
    <mergeCell ref="O172:P172"/>
    <mergeCell ref="E173:F173"/>
    <mergeCell ref="G173:H173"/>
    <mergeCell ref="M173:N173"/>
    <mergeCell ref="O173:P173"/>
    <mergeCell ref="E174:F174"/>
    <mergeCell ref="G174:H174"/>
    <mergeCell ref="M174:N174"/>
    <mergeCell ref="O174:P174"/>
    <mergeCell ref="E175:F175"/>
    <mergeCell ref="G175:H175"/>
    <mergeCell ref="M175:N175"/>
    <mergeCell ref="O175:P175"/>
    <mergeCell ref="E176:F176"/>
    <mergeCell ref="G176:H176"/>
    <mergeCell ref="M176:N176"/>
    <mergeCell ref="O176:P176"/>
    <mergeCell ref="E177:F177"/>
    <mergeCell ref="G177:H177"/>
    <mergeCell ref="M177:N177"/>
    <mergeCell ref="O177:P177"/>
    <mergeCell ref="E178:F178"/>
    <mergeCell ref="G178:H178"/>
    <mergeCell ref="M178:N178"/>
    <mergeCell ref="O178:P178"/>
    <mergeCell ref="E179:F179"/>
    <mergeCell ref="G179:H179"/>
    <mergeCell ref="M179:N179"/>
    <mergeCell ref="O179:P179"/>
    <mergeCell ref="E180:F180"/>
    <mergeCell ref="G180:H180"/>
    <mergeCell ref="M180:N180"/>
    <mergeCell ref="O180:P180"/>
    <mergeCell ref="E181:F181"/>
    <mergeCell ref="G181:H181"/>
    <mergeCell ref="M181:N181"/>
    <mergeCell ref="O181:P181"/>
    <mergeCell ref="E182:F182"/>
    <mergeCell ref="G182:H182"/>
    <mergeCell ref="M182:N182"/>
    <mergeCell ref="O182:P182"/>
    <mergeCell ref="E183:F183"/>
    <mergeCell ref="G183:H183"/>
    <mergeCell ref="M183:N183"/>
    <mergeCell ref="O183:P183"/>
    <mergeCell ref="E184:F184"/>
    <mergeCell ref="G184:H184"/>
    <mergeCell ref="M184:N184"/>
    <mergeCell ref="O184:P184"/>
    <mergeCell ref="E185:F185"/>
    <mergeCell ref="G185:H185"/>
    <mergeCell ref="M185:N185"/>
    <mergeCell ref="O185:P185"/>
    <mergeCell ref="E186:F186"/>
    <mergeCell ref="G186:H186"/>
    <mergeCell ref="M186:N186"/>
    <mergeCell ref="O186:P186"/>
    <mergeCell ref="E187:F187"/>
    <mergeCell ref="G187:H187"/>
    <mergeCell ref="M187:N187"/>
    <mergeCell ref="O187:P187"/>
    <mergeCell ref="E188:F188"/>
    <mergeCell ref="G188:H188"/>
    <mergeCell ref="M188:N188"/>
    <mergeCell ref="O188:P188"/>
    <mergeCell ref="E189:F189"/>
    <mergeCell ref="G189:H189"/>
    <mergeCell ref="M189:N189"/>
    <mergeCell ref="O189:P189"/>
    <mergeCell ref="E190:F190"/>
    <mergeCell ref="G190:H190"/>
    <mergeCell ref="M190:N190"/>
    <mergeCell ref="O190:P190"/>
    <mergeCell ref="E191:F191"/>
    <mergeCell ref="G191:H191"/>
    <mergeCell ref="M191:N191"/>
    <mergeCell ref="O191:P191"/>
    <mergeCell ref="E192:F192"/>
    <mergeCell ref="G192:H192"/>
    <mergeCell ref="M192:N192"/>
    <mergeCell ref="O192:P192"/>
    <mergeCell ref="E193:F193"/>
    <mergeCell ref="G193:H193"/>
    <mergeCell ref="M193:N193"/>
    <mergeCell ref="O193:P193"/>
    <mergeCell ref="E194:F194"/>
    <mergeCell ref="G194:H194"/>
    <mergeCell ref="M194:N194"/>
    <mergeCell ref="O194:P194"/>
    <mergeCell ref="E195:F195"/>
    <mergeCell ref="G195:H195"/>
    <mergeCell ref="M195:N195"/>
    <mergeCell ref="O195:P195"/>
    <mergeCell ref="E196:F196"/>
    <mergeCell ref="G196:H196"/>
    <mergeCell ref="M196:N196"/>
    <mergeCell ref="O196:P196"/>
    <mergeCell ref="E197:F197"/>
    <mergeCell ref="G197:H197"/>
    <mergeCell ref="M197:N197"/>
    <mergeCell ref="O197:P197"/>
    <mergeCell ref="E198:F198"/>
    <mergeCell ref="G198:H198"/>
    <mergeCell ref="M198:N198"/>
    <mergeCell ref="O198:P198"/>
    <mergeCell ref="E199:F199"/>
    <mergeCell ref="G199:H199"/>
    <mergeCell ref="M199:N199"/>
    <mergeCell ref="O199:P199"/>
    <mergeCell ref="E200:F200"/>
    <mergeCell ref="G200:H200"/>
    <mergeCell ref="M200:N200"/>
    <mergeCell ref="O200:P200"/>
    <mergeCell ref="E201:F201"/>
    <mergeCell ref="G201:H201"/>
    <mergeCell ref="M201:N201"/>
    <mergeCell ref="O201:P201"/>
    <mergeCell ref="E202:F202"/>
    <mergeCell ref="G202:H202"/>
    <mergeCell ref="M202:N202"/>
    <mergeCell ref="O202:P202"/>
    <mergeCell ref="E203:F203"/>
    <mergeCell ref="G203:H203"/>
    <mergeCell ref="M203:N203"/>
    <mergeCell ref="O203:P203"/>
    <mergeCell ref="E204:F204"/>
    <mergeCell ref="G204:H204"/>
    <mergeCell ref="M204:N204"/>
    <mergeCell ref="O204:P204"/>
    <mergeCell ref="E205:F205"/>
    <mergeCell ref="G205:H205"/>
    <mergeCell ref="M205:N205"/>
    <mergeCell ref="O205:P205"/>
    <mergeCell ref="E206:F206"/>
    <mergeCell ref="G206:H206"/>
    <mergeCell ref="M206:N206"/>
    <mergeCell ref="O206:P206"/>
    <mergeCell ref="E207:F207"/>
    <mergeCell ref="G207:H207"/>
    <mergeCell ref="M207:N207"/>
    <mergeCell ref="O207:P207"/>
    <mergeCell ref="E208:F208"/>
    <mergeCell ref="G208:H208"/>
    <mergeCell ref="M208:N208"/>
    <mergeCell ref="O208:P208"/>
    <mergeCell ref="E209:F209"/>
    <mergeCell ref="G209:H209"/>
    <mergeCell ref="M209:N209"/>
    <mergeCell ref="O209:P209"/>
    <mergeCell ref="E210:F210"/>
    <mergeCell ref="G210:H210"/>
    <mergeCell ref="M210:N210"/>
    <mergeCell ref="O210:P210"/>
    <mergeCell ref="E211:F211"/>
    <mergeCell ref="G211:H211"/>
    <mergeCell ref="M211:N211"/>
    <mergeCell ref="O211:P211"/>
    <mergeCell ref="E212:F212"/>
    <mergeCell ref="G212:H212"/>
    <mergeCell ref="M212:N212"/>
    <mergeCell ref="O212:P212"/>
    <mergeCell ref="E213:F213"/>
    <mergeCell ref="G213:H213"/>
    <mergeCell ref="M213:N213"/>
    <mergeCell ref="O213:P213"/>
    <mergeCell ref="E214:F214"/>
    <mergeCell ref="G214:H214"/>
    <mergeCell ref="M214:N214"/>
    <mergeCell ref="O214:P214"/>
    <mergeCell ref="E215:F215"/>
    <mergeCell ref="G215:H215"/>
    <mergeCell ref="M215:N215"/>
    <mergeCell ref="O215:P215"/>
    <mergeCell ref="E216:F216"/>
    <mergeCell ref="G216:H216"/>
    <mergeCell ref="M216:N216"/>
    <mergeCell ref="O216:P216"/>
    <mergeCell ref="E217:F217"/>
    <mergeCell ref="G217:H217"/>
    <mergeCell ref="M217:N217"/>
    <mergeCell ref="O217:P217"/>
    <mergeCell ref="E218:F218"/>
    <mergeCell ref="G218:H218"/>
    <mergeCell ref="M218:N218"/>
    <mergeCell ref="O218:P218"/>
    <mergeCell ref="E219:F219"/>
    <mergeCell ref="G219:H219"/>
    <mergeCell ref="M219:N219"/>
    <mergeCell ref="O219:P219"/>
    <mergeCell ref="E220:F220"/>
    <mergeCell ref="G220:H220"/>
    <mergeCell ref="M220:N220"/>
    <mergeCell ref="O220:P220"/>
    <mergeCell ref="E221:F221"/>
    <mergeCell ref="G221:H221"/>
    <mergeCell ref="M221:N221"/>
    <mergeCell ref="O221:P221"/>
    <mergeCell ref="E222:F222"/>
    <mergeCell ref="G222:H222"/>
    <mergeCell ref="M222:N222"/>
    <mergeCell ref="O222:P222"/>
    <mergeCell ref="E223:F223"/>
    <mergeCell ref="G223:H223"/>
    <mergeCell ref="M223:N223"/>
    <mergeCell ref="O223:P223"/>
    <mergeCell ref="E224:F224"/>
    <mergeCell ref="G224:H224"/>
    <mergeCell ref="M224:N224"/>
    <mergeCell ref="O224:P224"/>
    <mergeCell ref="E225:F225"/>
    <mergeCell ref="G225:H225"/>
    <mergeCell ref="M225:N225"/>
    <mergeCell ref="O225:P225"/>
    <mergeCell ref="E226:F226"/>
    <mergeCell ref="G226:H226"/>
    <mergeCell ref="M226:N226"/>
    <mergeCell ref="O226:P226"/>
    <mergeCell ref="E227:F227"/>
    <mergeCell ref="G227:H227"/>
    <mergeCell ref="M227:N227"/>
    <mergeCell ref="O227:P227"/>
    <mergeCell ref="E228:F228"/>
    <mergeCell ref="G228:H228"/>
    <mergeCell ref="M228:N228"/>
    <mergeCell ref="O228:P228"/>
    <mergeCell ref="E229:F229"/>
    <mergeCell ref="G229:H229"/>
    <mergeCell ref="M229:N229"/>
    <mergeCell ref="O229:P229"/>
    <mergeCell ref="E230:F230"/>
    <mergeCell ref="G230:H230"/>
    <mergeCell ref="M230:N230"/>
    <mergeCell ref="O230:P230"/>
    <mergeCell ref="E231:F231"/>
    <mergeCell ref="G231:H231"/>
    <mergeCell ref="M231:N231"/>
    <mergeCell ref="O231:P231"/>
    <mergeCell ref="E232:F232"/>
    <mergeCell ref="G232:H232"/>
    <mergeCell ref="M232:N232"/>
    <mergeCell ref="O232:P232"/>
    <mergeCell ref="E233:F233"/>
    <mergeCell ref="G233:H233"/>
    <mergeCell ref="M233:N233"/>
    <mergeCell ref="O233:P233"/>
    <mergeCell ref="E234:F234"/>
    <mergeCell ref="G234:H234"/>
    <mergeCell ref="M234:N234"/>
    <mergeCell ref="O234:P234"/>
    <mergeCell ref="E235:F235"/>
    <mergeCell ref="G235:H235"/>
    <mergeCell ref="M235:N235"/>
    <mergeCell ref="O235:P235"/>
    <mergeCell ref="E236:F236"/>
    <mergeCell ref="G236:H236"/>
    <mergeCell ref="M236:N236"/>
    <mergeCell ref="O236:P236"/>
    <mergeCell ref="E237:F237"/>
    <mergeCell ref="G237:H237"/>
    <mergeCell ref="M237:N237"/>
    <mergeCell ref="O237:P237"/>
    <mergeCell ref="E238:F238"/>
    <mergeCell ref="G238:H238"/>
    <mergeCell ref="M238:N238"/>
    <mergeCell ref="O238:P238"/>
    <mergeCell ref="E239:F239"/>
    <mergeCell ref="G239:H239"/>
    <mergeCell ref="M239:N239"/>
    <mergeCell ref="O239:P239"/>
    <mergeCell ref="E240:F240"/>
    <mergeCell ref="G240:H240"/>
    <mergeCell ref="M240:N240"/>
    <mergeCell ref="O240:P240"/>
    <mergeCell ref="E241:F241"/>
    <mergeCell ref="G241:H241"/>
    <mergeCell ref="M241:N241"/>
    <mergeCell ref="O241:P241"/>
    <mergeCell ref="A242:V242"/>
    <mergeCell ref="B243:V243"/>
    <mergeCell ref="B244:V244"/>
    <mergeCell ref="B245:V245"/>
    <mergeCell ref="B246:V2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Z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4"/>
    <col customWidth="1" max="24" min="24" width="14"/>
    <col customWidth="1" max="25" min="25" width="4"/>
    <col customWidth="1" max="26" min="26" width="14"/>
  </cols>
  <sheetData>
    <row r="1" spans="1:26">
      <c r="A1" s="1" t="s">
        <v>663</v>
      </c>
      <c r="C1" s="2" t="s">
        <v>664</v>
      </c>
      <c r="D1" s="2" t="s">
        <v>665</v>
      </c>
      <c r="E1" s="2" t="s">
        <v>2</v>
      </c>
      <c r="G1" s="2" t="s">
        <v>229</v>
      </c>
      <c r="I1" s="2" t="s">
        <v>230</v>
      </c>
      <c r="J1" s="2" t="s">
        <v>37</v>
      </c>
      <c r="K1" s="2" t="s">
        <v>231</v>
      </c>
      <c r="L1" s="2" t="s">
        <v>37</v>
      </c>
      <c r="M1" s="2" t="s">
        <v>33</v>
      </c>
      <c r="O1" s="2" t="s">
        <v>232</v>
      </c>
      <c r="P1" s="2" t="s">
        <v>37</v>
      </c>
      <c r="Q1" s="2" t="s">
        <v>233</v>
      </c>
      <c r="R1" s="2" t="s">
        <v>37</v>
      </c>
      <c r="S1" s="2" t="s">
        <v>234</v>
      </c>
      <c r="T1" s="2" t="s">
        <v>37</v>
      </c>
      <c r="U1" s="2" t="s">
        <v>2</v>
      </c>
      <c r="V1" s="2" t="s">
        <v>2</v>
      </c>
      <c r="X1" s="2" t="s">
        <v>33</v>
      </c>
      <c r="Z1" s="2" t="s">
        <v>34</v>
      </c>
    </row>
    <row r="2" spans="1:26">
      <c r="A2" s="3" t="s">
        <v>666</v>
      </c>
    </row>
    <row r="3" spans="1:26">
      <c r="A3" s="4" t="s">
        <v>667</v>
      </c>
      <c r="V3" s="7" t="n">
        <v>909.6</v>
      </c>
      <c r="X3" s="7" t="n">
        <v>15.5</v>
      </c>
    </row>
    <row r="4" spans="1:26">
      <c r="A4" s="4" t="s">
        <v>668</v>
      </c>
      <c r="C4" s="6" t="n">
        <v>800</v>
      </c>
    </row>
    <row r="5" spans="1:26">
      <c r="A5" s="4" t="s">
        <v>36</v>
      </c>
      <c r="E5" s="7" t="n">
        <v>1248.9</v>
      </c>
      <c r="F5" s="4" t="s">
        <v>37</v>
      </c>
      <c r="G5" s="6" t="n">
        <v>1298</v>
      </c>
      <c r="H5" s="4" t="s">
        <v>37</v>
      </c>
      <c r="I5" s="7" t="n">
        <v>1400.9</v>
      </c>
      <c r="K5" s="7" t="n">
        <v>1211.4</v>
      </c>
      <c r="M5" s="7" t="n">
        <v>1182.1</v>
      </c>
      <c r="N5" s="4" t="s">
        <v>37</v>
      </c>
      <c r="O5" s="7" t="n">
        <v>1141.5</v>
      </c>
      <c r="Q5" s="6" t="n">
        <v>1352</v>
      </c>
      <c r="S5" s="7" t="n">
        <v>1160.3</v>
      </c>
      <c r="V5" s="8" t="n">
        <v>5159.2</v>
      </c>
      <c r="W5" s="4" t="s">
        <v>37</v>
      </c>
      <c r="X5" s="8" t="n">
        <v>4835.9</v>
      </c>
      <c r="Y5" s="4" t="s">
        <v>37</v>
      </c>
      <c r="Z5" s="7" t="n">
        <v>4488.5</v>
      </c>
    </row>
    <row r="6" spans="1:26">
      <c r="A6" s="4" t="s">
        <v>669</v>
      </c>
      <c r="V6" s="5" t="n">
        <v>367</v>
      </c>
      <c r="X6" s="8" t="n">
        <v>398.3</v>
      </c>
      <c r="Z6" s="8" t="n">
        <v>479.5</v>
      </c>
    </row>
    <row r="7" spans="1:26">
      <c r="A7" s="4" t="s">
        <v>129</v>
      </c>
      <c r="E7" s="8" t="n">
        <v>767.1</v>
      </c>
      <c r="M7" s="8" t="n">
        <v>425.3</v>
      </c>
      <c r="U7" s="7" t="n">
        <v>767.1</v>
      </c>
      <c r="V7" s="8" t="n">
        <v>767.1</v>
      </c>
      <c r="X7" s="8" t="n">
        <v>425.3</v>
      </c>
      <c r="Z7" s="7" t="n">
        <v>413.8</v>
      </c>
    </row>
    <row r="8" spans="1:26">
      <c r="A8" s="4" t="s">
        <v>670</v>
      </c>
      <c r="E8" s="5" t="n">
        <v>541</v>
      </c>
      <c r="M8" s="7" t="n">
        <v>4.6</v>
      </c>
      <c r="U8" s="5" t="n">
        <v>541</v>
      </c>
      <c r="V8" s="5" t="n">
        <v>541</v>
      </c>
      <c r="X8" s="8" t="n">
        <v>4.6</v>
      </c>
    </row>
    <row r="9" spans="1:26">
      <c r="A9" s="4" t="s">
        <v>671</v>
      </c>
      <c r="V9" s="8" t="n">
        <v>344.2</v>
      </c>
      <c r="X9" s="8" t="n">
        <v>5.5</v>
      </c>
    </row>
    <row r="10" spans="1:26">
      <c r="A10" s="4" t="s">
        <v>672</v>
      </c>
    </row>
    <row r="11" spans="1:26">
      <c r="A11" s="3" t="s">
        <v>666</v>
      </c>
    </row>
    <row r="12" spans="1:26">
      <c r="A12" s="4" t="s">
        <v>673</v>
      </c>
      <c r="V12" s="5" t="n">
        <v>111</v>
      </c>
      <c r="X12" s="8" t="n">
        <v>1.4</v>
      </c>
    </row>
    <row r="13" spans="1:26">
      <c r="A13" s="4" t="s">
        <v>674</v>
      </c>
    </row>
    <row r="14" spans="1:26">
      <c r="A14" s="3" t="s">
        <v>666</v>
      </c>
    </row>
    <row r="15" spans="1:26">
      <c r="A15" s="4" t="s">
        <v>675</v>
      </c>
      <c r="V15" s="6" t="n">
        <v>430</v>
      </c>
      <c r="X15" s="7" t="n">
        <v>3.2</v>
      </c>
    </row>
    <row r="16" spans="1:26">
      <c r="A16" s="4" t="s">
        <v>676</v>
      </c>
      <c r="V16" s="4" t="s">
        <v>677</v>
      </c>
      <c r="X16" s="4" t="s">
        <v>677</v>
      </c>
    </row>
    <row r="17" spans="1:26">
      <c r="A17" s="4" t="s">
        <v>678</v>
      </c>
    </row>
    <row r="18" spans="1:26">
      <c r="A18" s="3" t="s">
        <v>666</v>
      </c>
    </row>
    <row r="19" spans="1:26">
      <c r="A19" s="4" t="s">
        <v>667</v>
      </c>
      <c r="C19" s="8" t="n">
        <v>909.6</v>
      </c>
    </row>
    <row r="20" spans="1:26">
      <c r="A20" s="4" t="s">
        <v>36</v>
      </c>
      <c r="U20" s="8" t="n">
        <v>82.8</v>
      </c>
    </row>
    <row r="21" spans="1:26">
      <c r="A21" s="4" t="s">
        <v>669</v>
      </c>
      <c r="U21" s="8" t="n">
        <v>1.9</v>
      </c>
    </row>
    <row r="22" spans="1:26">
      <c r="A22" s="4" t="s">
        <v>679</v>
      </c>
      <c r="E22" s="8" t="n">
        <v>11.8</v>
      </c>
      <c r="G22" s="8" t="n">
        <v>9.4</v>
      </c>
      <c r="U22" s="7" t="n">
        <v>21.2</v>
      </c>
      <c r="V22" s="7" t="n">
        <v>21.2</v>
      </c>
    </row>
    <row r="23" spans="1:26">
      <c r="A23" s="4" t="s">
        <v>523</v>
      </c>
      <c r="C23" s="8" t="n">
        <v>38.3</v>
      </c>
    </row>
    <row r="24" spans="1:26">
      <c r="A24" s="4" t="s">
        <v>680</v>
      </c>
      <c r="C24" s="8" t="n">
        <v>64.3</v>
      </c>
    </row>
    <row r="25" spans="1:26">
      <c r="A25" s="4" t="s">
        <v>129</v>
      </c>
      <c r="B25" s="4" t="s">
        <v>42</v>
      </c>
      <c r="C25" s="8" t="n">
        <v>344.2</v>
      </c>
    </row>
    <row r="26" spans="1:26">
      <c r="A26" s="4" t="s">
        <v>681</v>
      </c>
      <c r="C26" s="8" t="n">
        <v>10.6</v>
      </c>
    </row>
    <row r="27" spans="1:26">
      <c r="A27" s="4" t="s">
        <v>128</v>
      </c>
      <c r="C27" s="8" t="n">
        <v>5.6</v>
      </c>
    </row>
    <row r="28" spans="1:26">
      <c r="A28" s="4" t="s">
        <v>682</v>
      </c>
      <c r="C28" s="5" t="n">
        <v>1004</v>
      </c>
    </row>
    <row r="29" spans="1:26">
      <c r="A29" s="4" t="s">
        <v>137</v>
      </c>
      <c r="C29" s="8" t="n">
        <v>23.5</v>
      </c>
    </row>
    <row r="30" spans="1:26">
      <c r="A30" s="4" t="s">
        <v>138</v>
      </c>
      <c r="C30" s="8" t="n">
        <v>16.2</v>
      </c>
    </row>
    <row r="31" spans="1:26">
      <c r="A31" s="4" t="s">
        <v>683</v>
      </c>
      <c r="C31" s="8" t="n">
        <v>54.7</v>
      </c>
    </row>
    <row r="32" spans="1:26">
      <c r="A32" s="4" t="s">
        <v>684</v>
      </c>
      <c r="C32" s="8" t="n">
        <v>94.40000000000001</v>
      </c>
    </row>
    <row r="33" spans="1:26">
      <c r="A33" s="4" t="s">
        <v>685</v>
      </c>
      <c r="B33" s="4" t="s">
        <v>46</v>
      </c>
      <c r="C33" s="8" t="n">
        <v>909.6</v>
      </c>
    </row>
    <row r="34" spans="1:26">
      <c r="A34" s="4" t="s">
        <v>686</v>
      </c>
      <c r="V34" s="8" t="n">
        <v>0.4</v>
      </c>
    </row>
    <row r="35" spans="1:26">
      <c r="A35" s="4" t="s">
        <v>687</v>
      </c>
      <c r="V35" s="8" t="n">
        <v>9.199999999999999</v>
      </c>
    </row>
    <row r="36" spans="1:26">
      <c r="A36" s="4" t="s">
        <v>688</v>
      </c>
      <c r="V36" s="8" t="n">
        <v>5309.4</v>
      </c>
      <c r="X36" s="7" t="n">
        <v>5048.9</v>
      </c>
    </row>
    <row r="37" spans="1:26">
      <c r="A37" s="4" t="s">
        <v>689</v>
      </c>
      <c r="V37" s="8" t="n">
        <v>409.5</v>
      </c>
      <c r="X37" s="8" t="n">
        <v>296.9</v>
      </c>
    </row>
    <row r="38" spans="1:26">
      <c r="A38" s="4" t="s">
        <v>690</v>
      </c>
      <c r="V38" s="7" t="n">
        <v>283.8</v>
      </c>
      <c r="X38" s="7" t="n">
        <v>125.7</v>
      </c>
    </row>
    <row r="39" spans="1:26">
      <c r="A39" s="4" t="s">
        <v>691</v>
      </c>
      <c r="V39" s="4" t="s">
        <v>692</v>
      </c>
      <c r="X39" s="4" t="s">
        <v>693</v>
      </c>
    </row>
    <row r="40" spans="1:26">
      <c r="A40" s="4" t="s">
        <v>694</v>
      </c>
    </row>
    <row r="41" spans="1:26">
      <c r="A41" s="3" t="s">
        <v>666</v>
      </c>
    </row>
    <row r="42" spans="1:26">
      <c r="A42" s="4" t="s">
        <v>695</v>
      </c>
      <c r="C42" s="5" t="n">
        <v>111</v>
      </c>
    </row>
    <row r="43" spans="1:26">
      <c r="A43" s="4" t="s">
        <v>696</v>
      </c>
    </row>
    <row r="44" spans="1:26">
      <c r="A44" s="3" t="s">
        <v>666</v>
      </c>
    </row>
    <row r="45" spans="1:26">
      <c r="A45" s="4" t="s">
        <v>697</v>
      </c>
      <c r="C45" s="6" t="n">
        <v>430</v>
      </c>
    </row>
    <row r="46" spans="1:26">
      <c r="A46" s="4" t="s">
        <v>676</v>
      </c>
      <c r="C46" s="4" t="s">
        <v>677</v>
      </c>
    </row>
    <row r="47" spans="1:26">
      <c r="A47" s="4" t="s">
        <v>698</v>
      </c>
    </row>
    <row r="48" spans="1:26">
      <c r="A48" s="3" t="s">
        <v>666</v>
      </c>
    </row>
    <row r="49" spans="1:26">
      <c r="A49" s="4" t="s">
        <v>667</v>
      </c>
      <c r="D49" s="7" t="n">
        <v>15.5</v>
      </c>
    </row>
    <row r="50" spans="1:26">
      <c r="A50" s="4" t="s">
        <v>129</v>
      </c>
      <c r="D50" s="7" t="n">
        <v>5.5</v>
      </c>
    </row>
    <row r="51" spans="1:26">
      <c r="A51" s="4" t="s">
        <v>699</v>
      </c>
      <c r="D51" s="4" t="s">
        <v>700</v>
      </c>
    </row>
    <row r="52" spans="1:26">
      <c r="A52" s="4" t="s">
        <v>670</v>
      </c>
      <c r="D52" s="7" t="n">
        <v>4.6</v>
      </c>
    </row>
    <row r="53" spans="1:26">
      <c r="A53" s="4" t="s">
        <v>701</v>
      </c>
    </row>
    <row r="54" spans="1:26">
      <c r="A54" s="3" t="s">
        <v>666</v>
      </c>
    </row>
    <row r="55" spans="1:26">
      <c r="A55" s="4" t="s">
        <v>695</v>
      </c>
      <c r="D55" s="8" t="n">
        <v>1.4</v>
      </c>
    </row>
    <row r="56" spans="1:26">
      <c r="A56" s="4" t="s">
        <v>702</v>
      </c>
    </row>
    <row r="57" spans="1:26">
      <c r="A57" s="3" t="s">
        <v>666</v>
      </c>
    </row>
    <row r="58" spans="1:26">
      <c r="A58" s="4" t="s">
        <v>697</v>
      </c>
      <c r="D58" s="7" t="n">
        <v>3.2</v>
      </c>
    </row>
    <row r="59" spans="1:26">
      <c r="A59" s="4" t="s">
        <v>676</v>
      </c>
      <c r="D59" s="4" t="s">
        <v>677</v>
      </c>
    </row>
    <row r="60" spans="1:26">
      <c r="A60" s="4" t="s">
        <v>703</v>
      </c>
    </row>
    <row r="61" spans="1:26">
      <c r="A61" s="3" t="s">
        <v>666</v>
      </c>
    </row>
    <row r="62" spans="1:26">
      <c r="A62" s="4" t="s">
        <v>704</v>
      </c>
      <c r="V62" s="7" t="n">
        <v>13.8</v>
      </c>
    </row>
    <row r="63" spans="1:26">
      <c r="A63" s="4" t="s">
        <v>679</v>
      </c>
      <c r="E63" s="7" t="n">
        <v>7.2</v>
      </c>
      <c r="G63" s="7" t="n">
        <v>4.8</v>
      </c>
      <c r="V63" s="6" t="n">
        <v>12</v>
      </c>
    </row>
    <row r="64" spans="1:26"/>
    <row r="65" spans="1:26">
      <c r="A65" s="4" t="s">
        <v>37</v>
      </c>
      <c r="B65" s="4" t="s">
        <v>72</v>
      </c>
    </row>
    <row r="66" spans="1:26">
      <c r="A66" s="4" t="s">
        <v>42</v>
      </c>
      <c r="B66" s="4" t="s">
        <v>705</v>
      </c>
    </row>
    <row r="67" spans="1:26">
      <c r="A67" s="4" t="s">
        <v>46</v>
      </c>
      <c r="B67" s="4" t="s">
        <v>706</v>
      </c>
    </row>
  </sheetData>
  <mergeCells count="320">
    <mergeCell ref="A1:B1"/>
    <mergeCell ref="E1:F1"/>
    <mergeCell ref="G1:H1"/>
    <mergeCell ref="M1:N1"/>
    <mergeCell ref="V1:W1"/>
    <mergeCell ref="X1:Y1"/>
    <mergeCell ref="I2:J2"/>
    <mergeCell ref="K2:L2"/>
    <mergeCell ref="O2:P2"/>
    <mergeCell ref="Q2:R2"/>
    <mergeCell ref="S2:T2"/>
    <mergeCell ref="I3:J3"/>
    <mergeCell ref="K3:L3"/>
    <mergeCell ref="O3:P3"/>
    <mergeCell ref="Q3:R3"/>
    <mergeCell ref="S3:T3"/>
    <mergeCell ref="I4:J4"/>
    <mergeCell ref="K4:L4"/>
    <mergeCell ref="O4:P4"/>
    <mergeCell ref="Q4:R4"/>
    <mergeCell ref="S4:T4"/>
    <mergeCell ref="I5:J5"/>
    <mergeCell ref="K5:L5"/>
    <mergeCell ref="O5:P5"/>
    <mergeCell ref="Q5:R5"/>
    <mergeCell ref="S5:T5"/>
    <mergeCell ref="I6:J6"/>
    <mergeCell ref="K6:L6"/>
    <mergeCell ref="O6:P6"/>
    <mergeCell ref="Q6:R6"/>
    <mergeCell ref="S6:T6"/>
    <mergeCell ref="I7:J7"/>
    <mergeCell ref="K7:L7"/>
    <mergeCell ref="O7:P7"/>
    <mergeCell ref="Q7:R7"/>
    <mergeCell ref="S7:T7"/>
    <mergeCell ref="I8:J8"/>
    <mergeCell ref="K8:L8"/>
    <mergeCell ref="O8:P8"/>
    <mergeCell ref="Q8:R8"/>
    <mergeCell ref="S8:T8"/>
    <mergeCell ref="I9:J9"/>
    <mergeCell ref="K9:L9"/>
    <mergeCell ref="O9:P9"/>
    <mergeCell ref="Q9:R9"/>
    <mergeCell ref="S9:T9"/>
    <mergeCell ref="I10:J10"/>
    <mergeCell ref="K10:L10"/>
    <mergeCell ref="O10:P10"/>
    <mergeCell ref="Q10:R10"/>
    <mergeCell ref="S10:T10"/>
    <mergeCell ref="I11:J11"/>
    <mergeCell ref="K11:L11"/>
    <mergeCell ref="O11:P11"/>
    <mergeCell ref="Q11:R11"/>
    <mergeCell ref="S11:T11"/>
    <mergeCell ref="I12:J12"/>
    <mergeCell ref="K12:L12"/>
    <mergeCell ref="O12:P12"/>
    <mergeCell ref="Q12:R12"/>
    <mergeCell ref="S12:T12"/>
    <mergeCell ref="I13:J13"/>
    <mergeCell ref="K13:L13"/>
    <mergeCell ref="O13:P13"/>
    <mergeCell ref="Q13:R13"/>
    <mergeCell ref="S13:T13"/>
    <mergeCell ref="I14:J14"/>
    <mergeCell ref="K14:L14"/>
    <mergeCell ref="O14:P14"/>
    <mergeCell ref="Q14:R14"/>
    <mergeCell ref="S14:T14"/>
    <mergeCell ref="I15:J15"/>
    <mergeCell ref="K15:L15"/>
    <mergeCell ref="O15:P15"/>
    <mergeCell ref="Q15:R15"/>
    <mergeCell ref="S15:T15"/>
    <mergeCell ref="I16:J16"/>
    <mergeCell ref="K16:L16"/>
    <mergeCell ref="O16:P16"/>
    <mergeCell ref="Q16:R16"/>
    <mergeCell ref="S16:T16"/>
    <mergeCell ref="I17:J17"/>
    <mergeCell ref="K17:L17"/>
    <mergeCell ref="O17:P17"/>
    <mergeCell ref="Q17:R17"/>
    <mergeCell ref="S17:T17"/>
    <mergeCell ref="I18:J18"/>
    <mergeCell ref="K18:L18"/>
    <mergeCell ref="O18:P18"/>
    <mergeCell ref="Q18:R18"/>
    <mergeCell ref="S18:T18"/>
    <mergeCell ref="I19:J19"/>
    <mergeCell ref="K19:L19"/>
    <mergeCell ref="O19:P19"/>
    <mergeCell ref="Q19:R19"/>
    <mergeCell ref="S19:T19"/>
    <mergeCell ref="I20:J20"/>
    <mergeCell ref="K20:L20"/>
    <mergeCell ref="O20:P20"/>
    <mergeCell ref="Q20:R20"/>
    <mergeCell ref="S20:T20"/>
    <mergeCell ref="I21:J21"/>
    <mergeCell ref="K21:L21"/>
    <mergeCell ref="O21:P21"/>
    <mergeCell ref="Q21:R21"/>
    <mergeCell ref="S21:T21"/>
    <mergeCell ref="I22:J22"/>
    <mergeCell ref="K22:L22"/>
    <mergeCell ref="O22:P22"/>
    <mergeCell ref="Q22:R22"/>
    <mergeCell ref="S22:T22"/>
    <mergeCell ref="I23:J23"/>
    <mergeCell ref="K23:L23"/>
    <mergeCell ref="O23:P23"/>
    <mergeCell ref="Q23:R23"/>
    <mergeCell ref="S23:T23"/>
    <mergeCell ref="I24:J24"/>
    <mergeCell ref="K24:L24"/>
    <mergeCell ref="O24:P24"/>
    <mergeCell ref="Q24:R24"/>
    <mergeCell ref="S24:T24"/>
    <mergeCell ref="I25:J25"/>
    <mergeCell ref="K25:L25"/>
    <mergeCell ref="O25:P25"/>
    <mergeCell ref="Q25:R25"/>
    <mergeCell ref="S25:T25"/>
    <mergeCell ref="I26:J26"/>
    <mergeCell ref="K26:L26"/>
    <mergeCell ref="O26:P26"/>
    <mergeCell ref="Q26:R26"/>
    <mergeCell ref="S26:T26"/>
    <mergeCell ref="I27:J27"/>
    <mergeCell ref="K27:L27"/>
    <mergeCell ref="O27:P27"/>
    <mergeCell ref="Q27:R27"/>
    <mergeCell ref="S27:T27"/>
    <mergeCell ref="I28:J28"/>
    <mergeCell ref="K28:L28"/>
    <mergeCell ref="O28:P28"/>
    <mergeCell ref="Q28:R28"/>
    <mergeCell ref="S28:T28"/>
    <mergeCell ref="I29:J29"/>
    <mergeCell ref="K29:L29"/>
    <mergeCell ref="O29:P29"/>
    <mergeCell ref="Q29:R29"/>
    <mergeCell ref="S29:T29"/>
    <mergeCell ref="I30:J30"/>
    <mergeCell ref="K30:L30"/>
    <mergeCell ref="O30:P30"/>
    <mergeCell ref="Q30:R30"/>
    <mergeCell ref="S30:T30"/>
    <mergeCell ref="I31:J31"/>
    <mergeCell ref="K31:L31"/>
    <mergeCell ref="O31:P31"/>
    <mergeCell ref="Q31:R31"/>
    <mergeCell ref="S31:T31"/>
    <mergeCell ref="I32:J32"/>
    <mergeCell ref="K32:L32"/>
    <mergeCell ref="O32:P32"/>
    <mergeCell ref="Q32:R32"/>
    <mergeCell ref="S32:T32"/>
    <mergeCell ref="I33:J33"/>
    <mergeCell ref="K33:L33"/>
    <mergeCell ref="O33:P33"/>
    <mergeCell ref="Q33:R33"/>
    <mergeCell ref="S33:T33"/>
    <mergeCell ref="I34:J34"/>
    <mergeCell ref="K34:L34"/>
    <mergeCell ref="O34:P34"/>
    <mergeCell ref="Q34:R34"/>
    <mergeCell ref="S34:T34"/>
    <mergeCell ref="I35:J35"/>
    <mergeCell ref="K35:L35"/>
    <mergeCell ref="O35:P35"/>
    <mergeCell ref="Q35:R35"/>
    <mergeCell ref="S35:T35"/>
    <mergeCell ref="I36:J36"/>
    <mergeCell ref="K36:L36"/>
    <mergeCell ref="O36:P36"/>
    <mergeCell ref="Q36:R36"/>
    <mergeCell ref="S36:T36"/>
    <mergeCell ref="I37:J37"/>
    <mergeCell ref="K37:L37"/>
    <mergeCell ref="O37:P37"/>
    <mergeCell ref="Q37:R37"/>
    <mergeCell ref="S37:T37"/>
    <mergeCell ref="I38:J38"/>
    <mergeCell ref="K38:L38"/>
    <mergeCell ref="O38:P38"/>
    <mergeCell ref="Q38:R38"/>
    <mergeCell ref="S38:T38"/>
    <mergeCell ref="I39:J39"/>
    <mergeCell ref="K39:L39"/>
    <mergeCell ref="O39:P39"/>
    <mergeCell ref="Q39:R39"/>
    <mergeCell ref="S39:T39"/>
    <mergeCell ref="I40:J40"/>
    <mergeCell ref="K40:L40"/>
    <mergeCell ref="O40:P40"/>
    <mergeCell ref="Q40:R40"/>
    <mergeCell ref="S40:T40"/>
    <mergeCell ref="I41:J41"/>
    <mergeCell ref="K41:L41"/>
    <mergeCell ref="O41:P41"/>
    <mergeCell ref="Q41:R41"/>
    <mergeCell ref="S41:T41"/>
    <mergeCell ref="I42:J42"/>
    <mergeCell ref="K42:L42"/>
    <mergeCell ref="O42:P42"/>
    <mergeCell ref="Q42:R42"/>
    <mergeCell ref="S42:T42"/>
    <mergeCell ref="I43:J43"/>
    <mergeCell ref="K43:L43"/>
    <mergeCell ref="O43:P43"/>
    <mergeCell ref="Q43:R43"/>
    <mergeCell ref="S43:T43"/>
    <mergeCell ref="I44:J44"/>
    <mergeCell ref="K44:L44"/>
    <mergeCell ref="O44:P44"/>
    <mergeCell ref="Q44:R44"/>
    <mergeCell ref="S44:T44"/>
    <mergeCell ref="I45:J45"/>
    <mergeCell ref="K45:L45"/>
    <mergeCell ref="O45:P45"/>
    <mergeCell ref="Q45:R45"/>
    <mergeCell ref="S45:T45"/>
    <mergeCell ref="I46:J46"/>
    <mergeCell ref="K46:L46"/>
    <mergeCell ref="O46:P46"/>
    <mergeCell ref="Q46:R46"/>
    <mergeCell ref="S46:T46"/>
    <mergeCell ref="I47:J47"/>
    <mergeCell ref="K47:L47"/>
    <mergeCell ref="O47:P47"/>
    <mergeCell ref="Q47:R47"/>
    <mergeCell ref="S47:T47"/>
    <mergeCell ref="I48:J48"/>
    <mergeCell ref="K48:L48"/>
    <mergeCell ref="O48:P48"/>
    <mergeCell ref="Q48:R48"/>
    <mergeCell ref="S48:T48"/>
    <mergeCell ref="I49:J49"/>
    <mergeCell ref="K49:L49"/>
    <mergeCell ref="O49:P49"/>
    <mergeCell ref="Q49:R49"/>
    <mergeCell ref="S49:T49"/>
    <mergeCell ref="I50:J50"/>
    <mergeCell ref="K50:L50"/>
    <mergeCell ref="O50:P50"/>
    <mergeCell ref="Q50:R50"/>
    <mergeCell ref="S50:T50"/>
    <mergeCell ref="I51:J51"/>
    <mergeCell ref="K51:L51"/>
    <mergeCell ref="O51:P51"/>
    <mergeCell ref="Q51:R51"/>
    <mergeCell ref="S51:T51"/>
    <mergeCell ref="I52:J52"/>
    <mergeCell ref="K52:L52"/>
    <mergeCell ref="O52:P52"/>
    <mergeCell ref="Q52:R52"/>
    <mergeCell ref="S52:T52"/>
    <mergeCell ref="I53:J53"/>
    <mergeCell ref="K53:L53"/>
    <mergeCell ref="O53:P53"/>
    <mergeCell ref="Q53:R53"/>
    <mergeCell ref="S53:T53"/>
    <mergeCell ref="I54:J54"/>
    <mergeCell ref="K54:L54"/>
    <mergeCell ref="O54:P54"/>
    <mergeCell ref="Q54:R54"/>
    <mergeCell ref="S54:T54"/>
    <mergeCell ref="I55:J55"/>
    <mergeCell ref="K55:L55"/>
    <mergeCell ref="O55:P55"/>
    <mergeCell ref="Q55:R55"/>
    <mergeCell ref="S55:T55"/>
    <mergeCell ref="I56:J56"/>
    <mergeCell ref="K56:L56"/>
    <mergeCell ref="O56:P56"/>
    <mergeCell ref="Q56:R56"/>
    <mergeCell ref="S56:T56"/>
    <mergeCell ref="I57:J57"/>
    <mergeCell ref="K57:L57"/>
    <mergeCell ref="O57:P57"/>
    <mergeCell ref="Q57:R57"/>
    <mergeCell ref="S57:T57"/>
    <mergeCell ref="I58:J58"/>
    <mergeCell ref="K58:L58"/>
    <mergeCell ref="O58:P58"/>
    <mergeCell ref="Q58:R58"/>
    <mergeCell ref="S58:T58"/>
    <mergeCell ref="I59:J59"/>
    <mergeCell ref="K59:L59"/>
    <mergeCell ref="O59:P59"/>
    <mergeCell ref="Q59:R59"/>
    <mergeCell ref="S59:T59"/>
    <mergeCell ref="I60:J60"/>
    <mergeCell ref="K60:L60"/>
    <mergeCell ref="O60:P60"/>
    <mergeCell ref="Q60:R60"/>
    <mergeCell ref="S60:T60"/>
    <mergeCell ref="I61:J61"/>
    <mergeCell ref="K61:L61"/>
    <mergeCell ref="O61:P61"/>
    <mergeCell ref="Q61:R61"/>
    <mergeCell ref="S61:T61"/>
    <mergeCell ref="I62:J62"/>
    <mergeCell ref="K62:L62"/>
    <mergeCell ref="O62:P62"/>
    <mergeCell ref="Q62:R62"/>
    <mergeCell ref="S62:T62"/>
    <mergeCell ref="I63:J63"/>
    <mergeCell ref="K63:L63"/>
    <mergeCell ref="O63:P63"/>
    <mergeCell ref="Q63:R63"/>
    <mergeCell ref="S63:T63"/>
    <mergeCell ref="A64:Y64"/>
    <mergeCell ref="B65:Y65"/>
    <mergeCell ref="B66:Y66"/>
    <mergeCell ref="B67:Y6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outlineLevelCol="0"/>
  <cols>
    <col customWidth="1" max="1" min="1" width="48"/>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s>
  <sheetData>
    <row r="1" spans="1:22">
      <c r="A1" s="1" t="s">
        <v>707</v>
      </c>
      <c r="B1" s="2" t="s">
        <v>228</v>
      </c>
      <c r="R1" s="2" t="s">
        <v>1</v>
      </c>
    </row>
    <row r="2" spans="1:22">
      <c r="B2" s="2" t="s">
        <v>162</v>
      </c>
      <c r="D2" s="2" t="s">
        <v>708</v>
      </c>
      <c r="E2" s="2" t="s">
        <v>37</v>
      </c>
      <c r="F2" s="2" t="s">
        <v>709</v>
      </c>
      <c r="G2" s="2" t="s">
        <v>37</v>
      </c>
      <c r="H2" s="2" t="s">
        <v>710</v>
      </c>
      <c r="I2" s="2" t="s">
        <v>37</v>
      </c>
      <c r="J2" s="2" t="s">
        <v>163</v>
      </c>
      <c r="L2" s="2" t="s">
        <v>711</v>
      </c>
      <c r="M2" s="2" t="s">
        <v>37</v>
      </c>
      <c r="N2" s="2" t="s">
        <v>712</v>
      </c>
      <c r="O2" s="2" t="s">
        <v>37</v>
      </c>
      <c r="P2" s="2" t="s">
        <v>713</v>
      </c>
      <c r="Q2" s="2" t="s">
        <v>37</v>
      </c>
      <c r="R2" s="2" t="s">
        <v>162</v>
      </c>
      <c r="T2" s="2" t="s">
        <v>163</v>
      </c>
      <c r="V2" s="2" t="s">
        <v>164</v>
      </c>
    </row>
    <row r="3" spans="1:22">
      <c r="A3" s="3" t="s">
        <v>714</v>
      </c>
    </row>
    <row r="4" spans="1:22">
      <c r="A4" s="4" t="s">
        <v>715</v>
      </c>
      <c r="R4" s="5" t="n">
        <v>3</v>
      </c>
    </row>
    <row r="5" spans="1:22">
      <c r="A5" s="4" t="s">
        <v>36</v>
      </c>
      <c r="B5" s="7" t="n">
        <v>1248.9</v>
      </c>
      <c r="C5" s="4" t="s">
        <v>37</v>
      </c>
      <c r="D5" s="6" t="n">
        <v>1298</v>
      </c>
      <c r="F5" s="7" t="n">
        <v>1400.9</v>
      </c>
      <c r="H5" s="7" t="n">
        <v>1211.4</v>
      </c>
      <c r="J5" s="7" t="n">
        <v>1182.1</v>
      </c>
      <c r="K5" s="4" t="s">
        <v>37</v>
      </c>
      <c r="L5" s="7" t="n">
        <v>1141.5</v>
      </c>
      <c r="N5" s="6" t="n">
        <v>1352</v>
      </c>
      <c r="P5" s="7" t="n">
        <v>1160.3</v>
      </c>
      <c r="R5" s="7" t="n">
        <v>5159.2</v>
      </c>
      <c r="S5" s="4" t="s">
        <v>37</v>
      </c>
      <c r="T5" s="7" t="n">
        <v>4835.9</v>
      </c>
      <c r="U5" s="4" t="s">
        <v>37</v>
      </c>
      <c r="V5" s="7" t="n">
        <v>4488.5</v>
      </c>
    </row>
    <row r="6" spans="1:22">
      <c r="A6" s="4" t="s">
        <v>669</v>
      </c>
      <c r="R6" s="5" t="n">
        <v>367</v>
      </c>
      <c r="T6" s="8" t="n">
        <v>398.3</v>
      </c>
      <c r="V6" s="8" t="n">
        <v>479.5</v>
      </c>
    </row>
    <row r="7" spans="1:22">
      <c r="A7" s="4" t="s">
        <v>134</v>
      </c>
      <c r="B7" s="8" t="n">
        <v>4285.7</v>
      </c>
      <c r="J7" s="8" t="n">
        <v>3358.2</v>
      </c>
      <c r="R7" s="8" t="n">
        <v>4285.7</v>
      </c>
      <c r="T7" s="8" t="n">
        <v>3358.2</v>
      </c>
    </row>
    <row r="8" spans="1:22">
      <c r="A8" s="4" t="s">
        <v>188</v>
      </c>
      <c r="R8" s="8" t="n">
        <v>193.4</v>
      </c>
      <c r="T8" s="8" t="n">
        <v>203.2</v>
      </c>
      <c r="V8" s="8" t="n">
        <v>193.9</v>
      </c>
    </row>
    <row r="9" spans="1:22">
      <c r="A9" s="4" t="s">
        <v>716</v>
      </c>
      <c r="R9" s="8" t="n">
        <v>148.8</v>
      </c>
      <c r="T9" s="8" t="n">
        <v>146.4</v>
      </c>
      <c r="V9" s="8" t="n">
        <v>139.2</v>
      </c>
    </row>
    <row r="10" spans="1:22">
      <c r="A10" s="4" t="s">
        <v>717</v>
      </c>
      <c r="B10" s="8" t="n">
        <v>805.3</v>
      </c>
      <c r="J10" s="5" t="n">
        <v>706</v>
      </c>
      <c r="R10" s="8" t="n">
        <v>805.3</v>
      </c>
      <c r="T10" s="5" t="n">
        <v>706</v>
      </c>
    </row>
    <row r="11" spans="1:22">
      <c r="A11" s="4" t="s">
        <v>576</v>
      </c>
    </row>
    <row r="12" spans="1:22">
      <c r="A12" s="3" t="s">
        <v>714</v>
      </c>
    </row>
    <row r="13" spans="1:22">
      <c r="A13" s="4" t="s">
        <v>36</v>
      </c>
      <c r="R13" s="8" t="n">
        <v>3451.9</v>
      </c>
      <c r="T13" s="8" t="n">
        <v>3231.8</v>
      </c>
      <c r="V13" s="8" t="n">
        <v>3031.5</v>
      </c>
    </row>
    <row r="14" spans="1:22">
      <c r="A14" s="4" t="s">
        <v>717</v>
      </c>
      <c r="B14" s="8" t="n">
        <v>713.3</v>
      </c>
      <c r="J14" s="5" t="n">
        <v>615</v>
      </c>
      <c r="R14" s="8" t="n">
        <v>713.3</v>
      </c>
      <c r="T14" s="5" t="n">
        <v>615</v>
      </c>
    </row>
    <row r="15" spans="1:22">
      <c r="A15" s="4" t="s">
        <v>718</v>
      </c>
    </row>
    <row r="16" spans="1:22">
      <c r="A16" s="3" t="s">
        <v>714</v>
      </c>
    </row>
    <row r="17" spans="1:22">
      <c r="A17" s="4" t="s">
        <v>36</v>
      </c>
      <c r="R17" s="8" t="n">
        <v>1707.3</v>
      </c>
      <c r="T17" s="8" t="n">
        <v>1604.1</v>
      </c>
      <c r="V17" s="5" t="n">
        <v>1457</v>
      </c>
    </row>
    <row r="18" spans="1:22">
      <c r="A18" s="4" t="s">
        <v>717</v>
      </c>
      <c r="B18" s="8" t="n">
        <v>75.5</v>
      </c>
      <c r="J18" s="8" t="n">
        <v>75.8</v>
      </c>
      <c r="R18" s="8" t="n">
        <v>75.5</v>
      </c>
      <c r="T18" s="8" t="n">
        <v>75.8</v>
      </c>
    </row>
    <row r="19" spans="1:22">
      <c r="A19" s="4" t="s">
        <v>719</v>
      </c>
    </row>
    <row r="20" spans="1:22">
      <c r="A20" s="3" t="s">
        <v>714</v>
      </c>
    </row>
    <row r="21" spans="1:22">
      <c r="A21" s="4" t="s">
        <v>36</v>
      </c>
      <c r="R21" s="5" t="n">
        <v>0</v>
      </c>
      <c r="T21" s="5" t="n">
        <v>0</v>
      </c>
      <c r="V21" s="5" t="n">
        <v>0</v>
      </c>
    </row>
    <row r="22" spans="1:22">
      <c r="A22" s="4" t="s">
        <v>717</v>
      </c>
      <c r="B22" s="8" t="n">
        <v>16.5</v>
      </c>
      <c r="J22" s="8" t="n">
        <v>15.2</v>
      </c>
      <c r="R22" s="8" t="n">
        <v>16.5</v>
      </c>
      <c r="T22" s="8" t="n">
        <v>15.2</v>
      </c>
    </row>
    <row r="23" spans="1:22">
      <c r="A23" s="4" t="s">
        <v>533</v>
      </c>
    </row>
    <row r="24" spans="1:22">
      <c r="A24" s="3" t="s">
        <v>714</v>
      </c>
    </row>
    <row r="25" spans="1:22">
      <c r="A25" s="4" t="s">
        <v>36</v>
      </c>
      <c r="R25" s="8" t="n">
        <v>2993.6</v>
      </c>
      <c r="T25" s="8" t="n">
        <v>2631.8</v>
      </c>
      <c r="V25" s="8" t="n">
        <v>2441.1</v>
      </c>
    </row>
    <row r="26" spans="1:22">
      <c r="A26" s="4" t="s">
        <v>669</v>
      </c>
      <c r="R26" s="8" t="n">
        <v>454.4</v>
      </c>
      <c r="T26" s="8" t="n">
        <v>411.3</v>
      </c>
      <c r="V26" s="8" t="n">
        <v>378.4</v>
      </c>
    </row>
    <row r="27" spans="1:22">
      <c r="A27" s="4" t="s">
        <v>134</v>
      </c>
      <c r="B27" s="8" t="n">
        <v>2380.9</v>
      </c>
      <c r="J27" s="5" t="n">
        <v>1205</v>
      </c>
      <c r="R27" s="8" t="n">
        <v>2380.9</v>
      </c>
      <c r="T27" s="5" t="n">
        <v>1205</v>
      </c>
    </row>
    <row r="28" spans="1:22">
      <c r="A28" s="4" t="s">
        <v>720</v>
      </c>
      <c r="R28" s="8" t="n">
        <v>69.3</v>
      </c>
      <c r="T28" s="8" t="n">
        <v>48.8</v>
      </c>
      <c r="V28" s="8" t="n">
        <v>48.4</v>
      </c>
    </row>
    <row r="29" spans="1:22">
      <c r="A29" s="4" t="s">
        <v>721</v>
      </c>
      <c r="R29" s="5" t="n">
        <v>23</v>
      </c>
      <c r="T29" s="8" t="n">
        <v>1.7</v>
      </c>
      <c r="V29" s="8" t="n">
        <v>1.8</v>
      </c>
    </row>
    <row r="30" spans="1:22">
      <c r="A30" s="4" t="s">
        <v>188</v>
      </c>
      <c r="R30" s="8" t="n">
        <v>126.3</v>
      </c>
      <c r="T30" s="8" t="n">
        <v>111.1</v>
      </c>
      <c r="V30" s="8" t="n">
        <v>112.4</v>
      </c>
    </row>
    <row r="31" spans="1:22">
      <c r="A31" s="4" t="s">
        <v>716</v>
      </c>
      <c r="R31" s="8" t="n">
        <v>98.5</v>
      </c>
      <c r="T31" s="8" t="n">
        <v>90.5</v>
      </c>
      <c r="V31" s="8" t="n">
        <v>85.59999999999999</v>
      </c>
    </row>
    <row r="32" spans="1:22">
      <c r="A32" s="4" t="s">
        <v>534</v>
      </c>
    </row>
    <row r="33" spans="1:22">
      <c r="A33" s="3" t="s">
        <v>714</v>
      </c>
    </row>
    <row r="34" spans="1:22">
      <c r="A34" s="4" t="s">
        <v>36</v>
      </c>
      <c r="R34" s="8" t="n">
        <v>1471.3</v>
      </c>
      <c r="T34" s="8" t="n">
        <v>1490.6</v>
      </c>
      <c r="V34" s="8" t="n">
        <v>1369.9</v>
      </c>
    </row>
    <row r="35" spans="1:22">
      <c r="A35" s="4" t="s">
        <v>669</v>
      </c>
      <c r="R35" s="8" t="n">
        <v>-12.5</v>
      </c>
      <c r="T35" s="8" t="n">
        <v>5.3</v>
      </c>
      <c r="V35" s="8" t="n">
        <v>60.8</v>
      </c>
    </row>
    <row r="36" spans="1:22">
      <c r="A36" s="4" t="s">
        <v>134</v>
      </c>
      <c r="B36" s="8" t="n">
        <v>423.2</v>
      </c>
      <c r="J36" s="8" t="n">
        <v>411.6</v>
      </c>
      <c r="R36" s="8" t="n">
        <v>423.2</v>
      </c>
      <c r="T36" s="8" t="n">
        <v>411.6</v>
      </c>
    </row>
    <row r="37" spans="1:22">
      <c r="A37" s="4" t="s">
        <v>720</v>
      </c>
      <c r="R37" s="8" t="n">
        <v>26.7</v>
      </c>
      <c r="T37" s="8" t="n">
        <v>31.8</v>
      </c>
      <c r="V37" s="8" t="n">
        <v>29.3</v>
      </c>
    </row>
    <row r="38" spans="1:22">
      <c r="A38" s="4" t="s">
        <v>721</v>
      </c>
      <c r="R38" s="5" t="n">
        <v>1</v>
      </c>
      <c r="T38" s="5" t="n">
        <v>1</v>
      </c>
      <c r="V38" s="8" t="n">
        <v>0.8</v>
      </c>
    </row>
    <row r="39" spans="1:22">
      <c r="A39" s="4" t="s">
        <v>188</v>
      </c>
      <c r="R39" s="8" t="n">
        <v>48.5</v>
      </c>
      <c r="T39" s="8" t="n">
        <v>55.4</v>
      </c>
      <c r="V39" s="8" t="n">
        <v>44.5</v>
      </c>
    </row>
    <row r="40" spans="1:22">
      <c r="A40" s="4" t="s">
        <v>716</v>
      </c>
      <c r="R40" s="8" t="n">
        <v>22.9</v>
      </c>
      <c r="T40" s="8" t="n">
        <v>21.1</v>
      </c>
      <c r="V40" s="8" t="n">
        <v>20.2</v>
      </c>
    </row>
    <row r="41" spans="1:22">
      <c r="A41" s="4" t="s">
        <v>722</v>
      </c>
    </row>
    <row r="42" spans="1:22">
      <c r="A42" s="3" t="s">
        <v>714</v>
      </c>
    </row>
    <row r="43" spans="1:22">
      <c r="A43" s="4" t="s">
        <v>36</v>
      </c>
      <c r="R43" s="8" t="n">
        <v>4120.9</v>
      </c>
      <c r="T43" s="8" t="n">
        <v>3802.2</v>
      </c>
      <c r="V43" s="8" t="n">
        <v>3508.1</v>
      </c>
    </row>
    <row r="44" spans="1:22">
      <c r="A44" s="4" t="s">
        <v>669</v>
      </c>
      <c r="R44" s="8" t="n">
        <v>441.9</v>
      </c>
      <c r="T44" s="8" t="n">
        <v>416.6</v>
      </c>
      <c r="V44" s="8" t="n">
        <v>439.2</v>
      </c>
    </row>
    <row r="45" spans="1:22">
      <c r="A45" s="4" t="s">
        <v>134</v>
      </c>
      <c r="B45" s="8" t="n">
        <v>2804.1</v>
      </c>
      <c r="J45" s="8" t="n">
        <v>1616.6</v>
      </c>
      <c r="R45" s="8" t="n">
        <v>2804.1</v>
      </c>
      <c r="T45" s="8" t="n">
        <v>1616.6</v>
      </c>
    </row>
    <row r="46" spans="1:22">
      <c r="A46" s="4" t="s">
        <v>535</v>
      </c>
    </row>
    <row r="47" spans="1:22">
      <c r="A47" s="3" t="s">
        <v>714</v>
      </c>
    </row>
    <row r="48" spans="1:22">
      <c r="A48" s="4" t="s">
        <v>36</v>
      </c>
      <c r="R48" s="8" t="n">
        <v>1038.3</v>
      </c>
      <c r="T48" s="8" t="n">
        <v>1033.7</v>
      </c>
      <c r="V48" s="8" t="n">
        <v>980.4</v>
      </c>
    </row>
    <row r="49" spans="1:22">
      <c r="A49" s="4" t="s">
        <v>669</v>
      </c>
      <c r="R49" s="8" t="n">
        <v>22.4</v>
      </c>
      <c r="T49" s="8" t="n">
        <v>64.09999999999999</v>
      </c>
      <c r="V49" s="8" t="n">
        <v>117.3</v>
      </c>
    </row>
    <row r="50" spans="1:22">
      <c r="A50" s="4" t="s">
        <v>134</v>
      </c>
      <c r="B50" s="8" t="n">
        <v>972.7</v>
      </c>
      <c r="J50" s="8" t="n">
        <v>1012.8</v>
      </c>
      <c r="R50" s="8" t="n">
        <v>972.7</v>
      </c>
      <c r="T50" s="8" t="n">
        <v>1012.8</v>
      </c>
    </row>
    <row r="51" spans="1:22">
      <c r="A51" s="4" t="s">
        <v>720</v>
      </c>
      <c r="R51" s="5" t="n">
        <v>20</v>
      </c>
      <c r="T51" s="5" t="n">
        <v>18</v>
      </c>
      <c r="V51" s="8" t="n">
        <v>15.9</v>
      </c>
    </row>
    <row r="52" spans="1:22">
      <c r="A52" s="4" t="s">
        <v>721</v>
      </c>
      <c r="R52" s="8" t="n">
        <v>5.7</v>
      </c>
      <c r="T52" s="8" t="n">
        <v>5.7</v>
      </c>
      <c r="V52" s="8" t="n">
        <v>4.2</v>
      </c>
    </row>
    <row r="53" spans="1:22">
      <c r="A53" s="4" t="s">
        <v>188</v>
      </c>
      <c r="R53" s="8" t="n">
        <v>13.2</v>
      </c>
      <c r="T53" s="8" t="n">
        <v>24.3</v>
      </c>
      <c r="V53" s="8" t="n">
        <v>35.7</v>
      </c>
    </row>
    <row r="54" spans="1:22">
      <c r="A54" s="4" t="s">
        <v>716</v>
      </c>
      <c r="R54" s="8" t="n">
        <v>27.4</v>
      </c>
      <c r="T54" s="8" t="n">
        <v>34.8</v>
      </c>
      <c r="V54" s="8" t="n">
        <v>33.4</v>
      </c>
    </row>
    <row r="55" spans="1:22">
      <c r="A55" s="4" t="s">
        <v>719</v>
      </c>
    </row>
    <row r="56" spans="1:22">
      <c r="A56" s="3" t="s">
        <v>714</v>
      </c>
    </row>
    <row r="57" spans="1:22">
      <c r="A57" s="4" t="s">
        <v>36</v>
      </c>
      <c r="R57" s="5" t="n">
        <v>0</v>
      </c>
      <c r="T57" s="5" t="n">
        <v>0</v>
      </c>
      <c r="V57" s="5" t="n">
        <v>0</v>
      </c>
    </row>
    <row r="58" spans="1:22">
      <c r="A58" s="4" t="s">
        <v>669</v>
      </c>
      <c r="R58" s="8" t="n">
        <v>-97.3</v>
      </c>
      <c r="T58" s="8" t="n">
        <v>-82.40000000000001</v>
      </c>
      <c r="V58" s="5" t="n">
        <v>-77</v>
      </c>
    </row>
    <row r="59" spans="1:22">
      <c r="A59" s="4" t="s">
        <v>134</v>
      </c>
      <c r="B59" s="8" t="n">
        <v>508.9</v>
      </c>
      <c r="J59" s="8" t="n">
        <v>728.8</v>
      </c>
      <c r="R59" s="8" t="n">
        <v>508.9</v>
      </c>
      <c r="T59" s="8" t="n">
        <v>728.8</v>
      </c>
    </row>
    <row r="60" spans="1:22">
      <c r="A60" s="4" t="s">
        <v>720</v>
      </c>
      <c r="R60" s="8" t="n">
        <v>3.9</v>
      </c>
      <c r="T60" s="8" t="n">
        <v>3.8</v>
      </c>
      <c r="V60" s="8" t="n">
        <v>3.5</v>
      </c>
    </row>
    <row r="61" spans="1:22">
      <c r="A61" s="4" t="s">
        <v>721</v>
      </c>
      <c r="R61" s="5" t="n">
        <v>0</v>
      </c>
      <c r="T61" s="5" t="n">
        <v>0</v>
      </c>
      <c r="V61" s="5" t="n">
        <v>0</v>
      </c>
    </row>
    <row r="62" spans="1:22">
      <c r="A62" s="4" t="s">
        <v>188</v>
      </c>
      <c r="R62" s="8" t="n">
        <v>5.4</v>
      </c>
      <c r="T62" s="8" t="n">
        <v>12.4</v>
      </c>
      <c r="V62" s="8" t="n">
        <v>1.3</v>
      </c>
    </row>
    <row r="63" spans="1:22">
      <c r="A63" s="4" t="s">
        <v>716</v>
      </c>
      <c r="R63" s="5" t="n">
        <v>0</v>
      </c>
      <c r="T63" s="5" t="n">
        <v>0</v>
      </c>
      <c r="V63" s="5" t="n">
        <v>0</v>
      </c>
    </row>
    <row r="64" spans="1:22">
      <c r="A64" s="4" t="s">
        <v>723</v>
      </c>
    </row>
    <row r="65" spans="1:22">
      <c r="A65" s="3" t="s">
        <v>714</v>
      </c>
    </row>
    <row r="66" spans="1:22">
      <c r="A66" s="4" t="s">
        <v>36</v>
      </c>
      <c r="R66" s="8" t="n">
        <v>5159.2</v>
      </c>
      <c r="T66" s="8" t="n">
        <v>4835.9</v>
      </c>
      <c r="V66" s="8" t="n">
        <v>4488.5</v>
      </c>
    </row>
    <row r="67" spans="1:22">
      <c r="A67" s="4" t="s">
        <v>669</v>
      </c>
      <c r="R67" s="5" t="n">
        <v>367</v>
      </c>
      <c r="T67" s="8" t="n">
        <v>398.3</v>
      </c>
      <c r="V67" s="8" t="n">
        <v>479.5</v>
      </c>
    </row>
    <row r="68" spans="1:22">
      <c r="A68" s="4" t="s">
        <v>134</v>
      </c>
      <c r="B68" s="8" t="n">
        <v>4285.7</v>
      </c>
      <c r="J68" s="8" t="n">
        <v>3358.2</v>
      </c>
      <c r="R68" s="8" t="n">
        <v>4285.7</v>
      </c>
      <c r="T68" s="8" t="n">
        <v>3358.2</v>
      </c>
    </row>
    <row r="69" spans="1:22">
      <c r="A69" s="4" t="s">
        <v>720</v>
      </c>
      <c r="R69" s="8" t="n">
        <v>119.9</v>
      </c>
      <c r="T69" s="8" t="n">
        <v>102.4</v>
      </c>
      <c r="V69" s="8" t="n">
        <v>97.09999999999999</v>
      </c>
    </row>
    <row r="70" spans="1:22">
      <c r="A70" s="4" t="s">
        <v>721</v>
      </c>
      <c r="R70" s="8" t="n">
        <v>29.7</v>
      </c>
      <c r="T70" s="8" t="n">
        <v>8.4</v>
      </c>
      <c r="V70" s="8" t="n">
        <v>6.8</v>
      </c>
    </row>
    <row r="71" spans="1:22">
      <c r="A71" s="4" t="s">
        <v>188</v>
      </c>
      <c r="R71" s="8" t="n">
        <v>193.4</v>
      </c>
      <c r="T71" s="8" t="n">
        <v>203.2</v>
      </c>
      <c r="V71" s="8" t="n">
        <v>193.9</v>
      </c>
    </row>
    <row r="72" spans="1:22">
      <c r="A72" s="4" t="s">
        <v>716</v>
      </c>
      <c r="R72" s="8" t="n">
        <v>148.8</v>
      </c>
      <c r="T72" s="8" t="n">
        <v>146.4</v>
      </c>
      <c r="V72" s="8" t="n">
        <v>139.2</v>
      </c>
    </row>
    <row r="73" spans="1:22">
      <c r="A73" s="4" t="s">
        <v>717</v>
      </c>
      <c r="B73" s="8" t="n">
        <v>805.3</v>
      </c>
      <c r="J73" s="5" t="n">
        <v>706</v>
      </c>
      <c r="R73" s="8" t="n">
        <v>805.3</v>
      </c>
      <c r="T73" s="5" t="n">
        <v>706</v>
      </c>
    </row>
    <row r="74" spans="1:22">
      <c r="A74" s="4" t="s">
        <v>572</v>
      </c>
    </row>
    <row r="75" spans="1:22">
      <c r="A75" s="3" t="s">
        <v>714</v>
      </c>
    </row>
    <row r="76" spans="1:22">
      <c r="A76" s="4" t="s">
        <v>36</v>
      </c>
      <c r="R76" s="5" t="n">
        <v>-344</v>
      </c>
      <c r="T76" s="8" t="n">
        <v>-320.2</v>
      </c>
      <c r="V76" s="8" t="n">
        <v>-302.9</v>
      </c>
    </row>
    <row r="77" spans="1:22">
      <c r="A77" s="4" t="s">
        <v>669</v>
      </c>
      <c r="R77" s="5" t="n">
        <v>0</v>
      </c>
      <c r="T77" s="5" t="n">
        <v>0</v>
      </c>
      <c r="V77" s="6" t="n">
        <v>0</v>
      </c>
    </row>
    <row r="78" spans="1:22">
      <c r="A78" s="4" t="s">
        <v>134</v>
      </c>
      <c r="B78" s="6" t="n">
        <v>0</v>
      </c>
      <c r="J78" s="6" t="n">
        <v>0</v>
      </c>
      <c r="R78" s="6" t="n">
        <v>0</v>
      </c>
      <c r="T78" s="6" t="n">
        <v>0</v>
      </c>
    </row>
    <row r="79" spans="1:22"/>
    <row r="80" spans="1:22">
      <c r="A80" s="4" t="s">
        <v>37</v>
      </c>
      <c r="B80" s="4" t="s">
        <v>72</v>
      </c>
    </row>
  </sheetData>
  <mergeCells count="465">
    <mergeCell ref="A1:A2"/>
    <mergeCell ref="B1:Q1"/>
    <mergeCell ref="R1:V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A79:V79"/>
    <mergeCell ref="B80:V8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3</v>
      </c>
    </row>
    <row r="2" spans="1:3">
      <c r="A2" s="3" t="s">
        <v>725</v>
      </c>
    </row>
    <row r="3" spans="1:3">
      <c r="A3" s="4" t="s">
        <v>726</v>
      </c>
      <c r="C3" s="7" t="n">
        <v>34.4</v>
      </c>
    </row>
    <row r="4" spans="1:3">
      <c r="A4" s="4" t="s">
        <v>110</v>
      </c>
      <c r="B4" s="7" t="n">
        <v>0.8</v>
      </c>
      <c r="C4" s="8" t="n">
        <v>0.8</v>
      </c>
    </row>
    <row r="5" spans="1:3">
      <c r="A5" s="4" t="s">
        <v>109</v>
      </c>
      <c r="B5" s="5" t="n">
        <v>9</v>
      </c>
      <c r="C5" s="8" t="n">
        <v>9.4</v>
      </c>
    </row>
    <row r="6" spans="1:3">
      <c r="A6" s="4" t="s">
        <v>347</v>
      </c>
      <c r="B6" s="8" t="n">
        <v>9.1</v>
      </c>
      <c r="C6" s="5" t="n">
        <v>6</v>
      </c>
    </row>
    <row r="7" spans="1:3">
      <c r="A7" s="4" t="s">
        <v>134</v>
      </c>
      <c r="B7" s="8" t="n">
        <v>18.9</v>
      </c>
      <c r="C7" s="8" t="n">
        <v>50.6</v>
      </c>
    </row>
    <row r="8" spans="1:3">
      <c r="A8" s="3" t="s">
        <v>727</v>
      </c>
    </row>
    <row r="9" spans="1:3">
      <c r="A9" s="4" t="s">
        <v>347</v>
      </c>
      <c r="B9" s="8" t="n">
        <v>3.1</v>
      </c>
      <c r="C9" s="8" t="n">
        <v>7.7</v>
      </c>
    </row>
    <row r="10" spans="1:3">
      <c r="A10" s="4" t="s">
        <v>728</v>
      </c>
      <c r="B10" s="8" t="n">
        <v>26.4</v>
      </c>
      <c r="C10" s="8" t="n">
        <v>34.1</v>
      </c>
    </row>
    <row r="11" spans="1:3">
      <c r="A11" s="4" t="s">
        <v>729</v>
      </c>
      <c r="B11" s="8" t="n">
        <v>29.5</v>
      </c>
      <c r="C11" s="8" t="n">
        <v>41.8</v>
      </c>
    </row>
    <row r="12" spans="1:3">
      <c r="A12" s="4" t="s">
        <v>730</v>
      </c>
      <c r="B12" s="8" t="n">
        <v>10.2</v>
      </c>
      <c r="C12" s="8" t="n">
        <v>11.8</v>
      </c>
    </row>
    <row r="13" spans="1:3">
      <c r="A13" s="4" t="s">
        <v>731</v>
      </c>
      <c r="B13" s="8" t="n">
        <v>39.7</v>
      </c>
      <c r="C13" s="8" t="n">
        <v>53.6</v>
      </c>
    </row>
    <row r="14" spans="1:3">
      <c r="A14" s="4" t="s">
        <v>732</v>
      </c>
    </row>
    <row r="15" spans="1:3">
      <c r="A15" s="3" t="s">
        <v>725</v>
      </c>
    </row>
    <row r="16" spans="1:3">
      <c r="A16" s="4" t="s">
        <v>726</v>
      </c>
      <c r="C16" s="8" t="n">
        <v>34.4</v>
      </c>
    </row>
    <row r="17" spans="1:3">
      <c r="A17" s="4" t="s">
        <v>110</v>
      </c>
      <c r="B17" s="8" t="n">
        <v>0.8</v>
      </c>
      <c r="C17" s="8" t="n">
        <v>0.8</v>
      </c>
    </row>
    <row r="18" spans="1:3">
      <c r="A18" s="4" t="s">
        <v>109</v>
      </c>
      <c r="B18" s="5" t="n">
        <v>9</v>
      </c>
      <c r="C18" s="8" t="n">
        <v>9.4</v>
      </c>
    </row>
    <row r="19" spans="1:3">
      <c r="A19" s="4" t="s">
        <v>347</v>
      </c>
      <c r="B19" s="5" t="n">
        <v>0</v>
      </c>
      <c r="C19" s="5" t="n">
        <v>0</v>
      </c>
    </row>
    <row r="20" spans="1:3">
      <c r="A20" s="4" t="s">
        <v>134</v>
      </c>
      <c r="B20" s="8" t="n">
        <v>9.800000000000001</v>
      </c>
      <c r="C20" s="8" t="n">
        <v>44.6</v>
      </c>
    </row>
    <row r="21" spans="1:3">
      <c r="A21" s="3" t="s">
        <v>727</v>
      </c>
    </row>
    <row r="22" spans="1:3">
      <c r="A22" s="4" t="s">
        <v>347</v>
      </c>
      <c r="B22" s="5" t="n">
        <v>0</v>
      </c>
      <c r="C22" s="5" t="n">
        <v>0</v>
      </c>
    </row>
    <row r="23" spans="1:3">
      <c r="A23" s="4" t="s">
        <v>728</v>
      </c>
      <c r="B23" s="8" t="n">
        <v>3.5</v>
      </c>
      <c r="C23" s="5" t="n">
        <v>4</v>
      </c>
    </row>
    <row r="24" spans="1:3">
      <c r="A24" s="4" t="s">
        <v>729</v>
      </c>
      <c r="B24" s="8" t="n">
        <v>3.5</v>
      </c>
      <c r="C24" s="5" t="n">
        <v>4</v>
      </c>
    </row>
    <row r="25" spans="1:3">
      <c r="A25" s="4" t="s">
        <v>733</v>
      </c>
    </row>
    <row r="26" spans="1:3">
      <c r="A26" s="3" t="s">
        <v>725</v>
      </c>
    </row>
    <row r="27" spans="1:3">
      <c r="A27" s="4" t="s">
        <v>726</v>
      </c>
      <c r="C27" s="5" t="n">
        <v>0</v>
      </c>
    </row>
    <row r="28" spans="1:3">
      <c r="A28" s="4" t="s">
        <v>110</v>
      </c>
      <c r="B28" s="5" t="n">
        <v>0</v>
      </c>
      <c r="C28" s="5" t="n">
        <v>0</v>
      </c>
    </row>
    <row r="29" spans="1:3">
      <c r="A29" s="4" t="s">
        <v>109</v>
      </c>
      <c r="B29" s="5" t="n">
        <v>0</v>
      </c>
      <c r="C29" s="5" t="n">
        <v>0</v>
      </c>
    </row>
    <row r="30" spans="1:3">
      <c r="A30" s="4" t="s">
        <v>347</v>
      </c>
      <c r="B30" s="8" t="n">
        <v>9.1</v>
      </c>
      <c r="C30" s="5" t="n">
        <v>6</v>
      </c>
    </row>
    <row r="31" spans="1:3">
      <c r="A31" s="4" t="s">
        <v>134</v>
      </c>
      <c r="B31" s="8" t="n">
        <v>9.1</v>
      </c>
      <c r="C31" s="5" t="n">
        <v>6</v>
      </c>
    </row>
    <row r="32" spans="1:3">
      <c r="A32" s="3" t="s">
        <v>727</v>
      </c>
    </row>
    <row r="33" spans="1:3">
      <c r="A33" s="4" t="s">
        <v>347</v>
      </c>
      <c r="B33" s="8" t="n">
        <v>3.1</v>
      </c>
      <c r="C33" s="8" t="n">
        <v>7.7</v>
      </c>
    </row>
    <row r="34" spans="1:3">
      <c r="A34" s="4" t="s">
        <v>728</v>
      </c>
      <c r="B34" s="8" t="n">
        <v>22.9</v>
      </c>
      <c r="C34" s="8" t="n">
        <v>30.1</v>
      </c>
    </row>
    <row r="35" spans="1:3">
      <c r="A35" s="4" t="s">
        <v>729</v>
      </c>
      <c r="B35" s="6" t="n">
        <v>26</v>
      </c>
      <c r="C35" s="7" t="n">
        <v>3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4</v>
      </c>
      <c r="B1" s="2" t="s">
        <v>2</v>
      </c>
      <c r="C1" s="2" t="s">
        <v>33</v>
      </c>
    </row>
    <row r="2" spans="1:3">
      <c r="A2" s="3" t="s">
        <v>735</v>
      </c>
    </row>
    <row r="3" spans="1:3">
      <c r="A3" s="4" t="s">
        <v>736</v>
      </c>
      <c r="B3" s="7" t="n">
        <v>26.9</v>
      </c>
      <c r="C3" s="7" t="n">
        <v>23.7</v>
      </c>
    </row>
    <row r="4" spans="1:3">
      <c r="A4" s="4" t="s">
        <v>737</v>
      </c>
      <c r="B4" s="8" t="n">
        <v>41.1</v>
      </c>
      <c r="C4" s="8" t="n">
        <v>30.2</v>
      </c>
    </row>
    <row r="5" spans="1:3">
      <c r="A5" s="4" t="s">
        <v>216</v>
      </c>
      <c r="B5" s="5" t="n">
        <v>68</v>
      </c>
      <c r="C5" s="8" t="n">
        <v>53.9</v>
      </c>
    </row>
    <row r="6" spans="1:3">
      <c r="A6" s="3" t="s">
        <v>738</v>
      </c>
    </row>
    <row r="7" spans="1:3">
      <c r="A7" s="4" t="s">
        <v>736</v>
      </c>
      <c r="B7" s="8" t="n">
        <v>7.8</v>
      </c>
      <c r="C7" s="8" t="n">
        <v>11.7</v>
      </c>
    </row>
    <row r="8" spans="1:3">
      <c r="A8" s="4" t="s">
        <v>737</v>
      </c>
      <c r="B8" s="8" t="n">
        <v>2.3</v>
      </c>
      <c r="C8" s="8" t="n">
        <v>1.1</v>
      </c>
    </row>
    <row r="9" spans="1:3">
      <c r="A9" s="4" t="s">
        <v>739</v>
      </c>
      <c r="B9" s="8" t="n">
        <v>-0.2</v>
      </c>
      <c r="C9" s="8" t="n">
        <v>-0.2</v>
      </c>
    </row>
    <row r="10" spans="1:3">
      <c r="A10" s="4" t="s">
        <v>216</v>
      </c>
      <c r="B10" s="8" t="n">
        <v>9.9</v>
      </c>
      <c r="C10" s="8" t="n">
        <v>12.6</v>
      </c>
    </row>
    <row r="11" spans="1:3">
      <c r="A11" s="4" t="s">
        <v>740</v>
      </c>
      <c r="B11" s="7" t="n">
        <v>77.90000000000001</v>
      </c>
      <c r="C11" s="7" t="n">
        <v>6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741</v>
      </c>
      <c r="B1" s="2" t="s">
        <v>228</v>
      </c>
      <c r="C1" s="2" t="s">
        <v>1</v>
      </c>
    </row>
    <row r="2" spans="1:5">
      <c r="B2" s="2" t="s">
        <v>2</v>
      </c>
      <c r="C2" s="2" t="s">
        <v>2</v>
      </c>
      <c r="D2" s="2" t="s">
        <v>33</v>
      </c>
      <c r="E2" s="2" t="s">
        <v>34</v>
      </c>
    </row>
    <row r="3" spans="1:5">
      <c r="A3" s="3" t="s">
        <v>742</v>
      </c>
    </row>
    <row r="4" spans="1:5">
      <c r="A4" s="4" t="s">
        <v>743</v>
      </c>
      <c r="B4" s="7" t="n">
        <v>0.8</v>
      </c>
      <c r="C4" s="7" t="n">
        <v>0.8</v>
      </c>
      <c r="D4" s="7" t="n">
        <v>0.8</v>
      </c>
    </row>
    <row r="5" spans="1:5">
      <c r="A5" s="4" t="s">
        <v>744</v>
      </c>
      <c r="B5" s="8" t="n">
        <v>0.8</v>
      </c>
      <c r="C5" s="8" t="n">
        <v>0.8</v>
      </c>
      <c r="D5" s="8" t="n">
        <v>0.8</v>
      </c>
    </row>
    <row r="6" spans="1:5">
      <c r="A6" s="4" t="s">
        <v>745</v>
      </c>
      <c r="C6" s="5" t="n">
        <v>0</v>
      </c>
      <c r="D6" s="5" t="n">
        <v>35</v>
      </c>
      <c r="E6" s="7" t="n">
        <v>10.7</v>
      </c>
    </row>
    <row r="7" spans="1:5">
      <c r="A7" s="4" t="s">
        <v>746</v>
      </c>
      <c r="B7" s="7" t="n">
        <v>2.3</v>
      </c>
      <c r="C7" s="8" t="n">
        <v>2.3</v>
      </c>
    </row>
    <row r="8" spans="1:5">
      <c r="A8" s="4" t="s">
        <v>747</v>
      </c>
      <c r="C8" s="8" t="n">
        <v>2.3</v>
      </c>
    </row>
    <row r="9" spans="1:5">
      <c r="A9" s="4" t="s">
        <v>748</v>
      </c>
      <c r="C9" s="6" t="n">
        <v>0</v>
      </c>
      <c r="D9" s="7" t="n">
        <v>0.4</v>
      </c>
      <c r="E9" s="6" t="n">
        <v>0</v>
      </c>
    </row>
    <row r="10" spans="1:5">
      <c r="A10" s="4" t="s">
        <v>749</v>
      </c>
    </row>
    <row r="11" spans="1:5">
      <c r="A11" s="3" t="s">
        <v>742</v>
      </c>
    </row>
    <row r="12" spans="1:5">
      <c r="A12" s="4" t="s">
        <v>750</v>
      </c>
      <c r="B12" s="4" t="s">
        <v>751</v>
      </c>
      <c r="C12" s="4" t="s">
        <v>75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752</v>
      </c>
      <c r="C1" s="2" t="s">
        <v>1</v>
      </c>
    </row>
    <row r="2" spans="1:5">
      <c r="C2" s="2" t="s">
        <v>2</v>
      </c>
      <c r="D2" s="2" t="s">
        <v>33</v>
      </c>
      <c r="E2" s="2" t="s">
        <v>34</v>
      </c>
    </row>
    <row r="3" spans="1:5">
      <c r="A3" s="3" t="s">
        <v>753</v>
      </c>
    </row>
    <row r="4" spans="1:5">
      <c r="A4" s="4" t="s">
        <v>754</v>
      </c>
      <c r="C4" s="7" t="n">
        <v>7.7</v>
      </c>
      <c r="D4" s="7" t="n">
        <v>6.1</v>
      </c>
      <c r="E4" s="7" t="n">
        <v>4.3</v>
      </c>
    </row>
    <row r="5" spans="1:5">
      <c r="A5" s="4" t="s">
        <v>755</v>
      </c>
    </row>
    <row r="6" spans="1:5">
      <c r="A6" s="3" t="s">
        <v>753</v>
      </c>
    </row>
    <row r="7" spans="1:5">
      <c r="A7" s="4" t="s">
        <v>756</v>
      </c>
      <c r="C7" s="8" t="n">
        <v>21.7</v>
      </c>
      <c r="D7" s="8" t="n">
        <v>17.8</v>
      </c>
    </row>
    <row r="8" spans="1:5">
      <c r="A8" s="4" t="s">
        <v>757</v>
      </c>
      <c r="B8" s="4" t="s">
        <v>37</v>
      </c>
      <c r="C8" s="8" t="n">
        <v>41.6</v>
      </c>
      <c r="D8" s="8" t="n">
        <v>39.9</v>
      </c>
    </row>
    <row r="9" spans="1:5">
      <c r="A9" s="4" t="s">
        <v>758</v>
      </c>
      <c r="B9" s="4" t="s">
        <v>42</v>
      </c>
      <c r="C9" s="8" t="n">
        <v>1.3</v>
      </c>
      <c r="D9" s="8" t="n">
        <v>1.2</v>
      </c>
    </row>
    <row r="10" spans="1:5">
      <c r="A10" s="4" t="s">
        <v>759</v>
      </c>
      <c r="C10" s="6" t="n">
        <v>62</v>
      </c>
      <c r="D10" s="8" t="n">
        <v>56.5</v>
      </c>
    </row>
    <row r="11" spans="1:5">
      <c r="A11" s="4" t="s">
        <v>760</v>
      </c>
      <c r="C11" s="4" t="s">
        <v>761</v>
      </c>
    </row>
    <row r="12" spans="1:5">
      <c r="A12" s="4" t="s">
        <v>762</v>
      </c>
      <c r="C12" s="4" t="s">
        <v>763</v>
      </c>
    </row>
    <row r="13" spans="1:5">
      <c r="A13" s="4" t="s">
        <v>764</v>
      </c>
      <c r="C13" s="6" t="n">
        <v>1000</v>
      </c>
    </row>
    <row r="14" spans="1:5">
      <c r="A14" s="4" t="s">
        <v>765</v>
      </c>
      <c r="C14" s="8" t="n">
        <v>21.7</v>
      </c>
      <c r="D14" s="8" t="n">
        <v>17.8</v>
      </c>
    </row>
    <row r="15" spans="1:5">
      <c r="A15" s="4" t="s">
        <v>754</v>
      </c>
      <c r="C15" s="7" t="n">
        <v>6.4</v>
      </c>
      <c r="D15" s="6" t="n">
        <v>6</v>
      </c>
      <c r="E15" s="7" t="n">
        <v>4.8</v>
      </c>
    </row>
    <row r="16" spans="1:5"/>
    <row r="17" spans="1:5">
      <c r="A17" s="4" t="s">
        <v>37</v>
      </c>
      <c r="B17" s="4" t="s">
        <v>766</v>
      </c>
    </row>
    <row r="18" spans="1:5">
      <c r="A18" s="4" t="s">
        <v>42</v>
      </c>
      <c r="B18" s="4" t="s">
        <v>767</v>
      </c>
    </row>
  </sheetData>
  <mergeCells count="5">
    <mergeCell ref="A1:B2"/>
    <mergeCell ref="C1:E1"/>
    <mergeCell ref="A16:D16"/>
    <mergeCell ref="B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8</v>
      </c>
      <c r="B1" s="2" t="s">
        <v>1</v>
      </c>
    </row>
    <row r="2" spans="1:4">
      <c r="B2" s="2" t="s">
        <v>2</v>
      </c>
      <c r="C2" s="2" t="s">
        <v>33</v>
      </c>
      <c r="D2" s="2" t="s">
        <v>34</v>
      </c>
    </row>
    <row r="3" spans="1:4">
      <c r="A3" s="3" t="s">
        <v>769</v>
      </c>
    </row>
    <row r="4" spans="1:4">
      <c r="A4" s="4" t="s">
        <v>770</v>
      </c>
      <c r="B4" s="7" t="n">
        <v>425.3</v>
      </c>
      <c r="C4" s="7" t="n">
        <v>413.8</v>
      </c>
    </row>
    <row r="5" spans="1:4">
      <c r="A5" s="4" t="s">
        <v>250</v>
      </c>
      <c r="B5" s="8" t="n">
        <v>344.2</v>
      </c>
      <c r="C5" s="8" t="n">
        <v>5.5</v>
      </c>
    </row>
    <row r="6" spans="1:4">
      <c r="A6" s="4" t="s">
        <v>771</v>
      </c>
      <c r="B6" s="5" t="n">
        <v>0</v>
      </c>
      <c r="C6" s="5" t="n">
        <v>0</v>
      </c>
      <c r="D6" s="6" t="n">
        <v>0</v>
      </c>
    </row>
    <row r="7" spans="1:4">
      <c r="A7" s="4" t="s">
        <v>772</v>
      </c>
      <c r="B7" s="8" t="n">
        <v>-2.4</v>
      </c>
      <c r="C7" s="5" t="n">
        <v>6</v>
      </c>
    </row>
    <row r="8" spans="1:4">
      <c r="A8" s="4" t="s">
        <v>773</v>
      </c>
      <c r="B8" s="8" t="n">
        <v>767.1</v>
      </c>
      <c r="C8" s="8" t="n">
        <v>425.3</v>
      </c>
      <c r="D8" s="8" t="n">
        <v>413.8</v>
      </c>
    </row>
    <row r="9" spans="1:4">
      <c r="A9" s="4" t="s">
        <v>774</v>
      </c>
      <c r="B9" s="5" t="n">
        <v>0</v>
      </c>
      <c r="C9" s="5" t="n">
        <v>0</v>
      </c>
    </row>
    <row r="10" spans="1:4">
      <c r="A10" s="4" t="s">
        <v>533</v>
      </c>
    </row>
    <row r="11" spans="1:4">
      <c r="A11" s="3" t="s">
        <v>769</v>
      </c>
    </row>
    <row r="12" spans="1:4">
      <c r="A12" s="4" t="s">
        <v>770</v>
      </c>
      <c r="B12" s="8" t="n">
        <v>31.7</v>
      </c>
      <c r="C12" s="8" t="n">
        <v>25.1</v>
      </c>
    </row>
    <row r="13" spans="1:4">
      <c r="A13" s="4" t="s">
        <v>250</v>
      </c>
      <c r="B13" s="8" t="n">
        <v>344.2</v>
      </c>
      <c r="C13" s="8" t="n">
        <v>5.5</v>
      </c>
    </row>
    <row r="14" spans="1:4">
      <c r="A14" s="4" t="s">
        <v>771</v>
      </c>
      <c r="B14" s="5" t="n">
        <v>0</v>
      </c>
      <c r="C14" s="5" t="n">
        <v>0</v>
      </c>
    </row>
    <row r="15" spans="1:4">
      <c r="A15" s="4" t="s">
        <v>772</v>
      </c>
      <c r="B15" s="8" t="n">
        <v>-0.8</v>
      </c>
      <c r="C15" s="8" t="n">
        <v>1.1</v>
      </c>
    </row>
    <row r="16" spans="1:4">
      <c r="A16" s="4" t="s">
        <v>773</v>
      </c>
      <c r="B16" s="8" t="n">
        <v>375.1</v>
      </c>
      <c r="C16" s="8" t="n">
        <v>31.7</v>
      </c>
      <c r="D16" s="8" t="n">
        <v>25.1</v>
      </c>
    </row>
    <row r="17" spans="1:4">
      <c r="A17" s="4" t="s">
        <v>534</v>
      </c>
    </row>
    <row r="18" spans="1:4">
      <c r="A18" s="3" t="s">
        <v>769</v>
      </c>
    </row>
    <row r="19" spans="1:4">
      <c r="A19" s="4" t="s">
        <v>770</v>
      </c>
      <c r="B19" s="8" t="n">
        <v>2.2</v>
      </c>
      <c r="C19" s="8" t="n">
        <v>2.2</v>
      </c>
    </row>
    <row r="20" spans="1:4">
      <c r="A20" s="4" t="s">
        <v>250</v>
      </c>
      <c r="B20" s="5" t="n">
        <v>0</v>
      </c>
      <c r="C20" s="5" t="n">
        <v>0</v>
      </c>
    </row>
    <row r="21" spans="1:4">
      <c r="A21" s="4" t="s">
        <v>771</v>
      </c>
      <c r="B21" s="5" t="n">
        <v>0</v>
      </c>
      <c r="C21" s="5" t="n">
        <v>0</v>
      </c>
    </row>
    <row r="22" spans="1:4">
      <c r="A22" s="4" t="s">
        <v>772</v>
      </c>
      <c r="B22" s="5" t="n">
        <v>0</v>
      </c>
      <c r="C22" s="5" t="n">
        <v>0</v>
      </c>
    </row>
    <row r="23" spans="1:4">
      <c r="A23" s="4" t="s">
        <v>773</v>
      </c>
      <c r="B23" s="8" t="n">
        <v>2.2</v>
      </c>
      <c r="C23" s="8" t="n">
        <v>2.2</v>
      </c>
      <c r="D23" s="8" t="n">
        <v>2.2</v>
      </c>
    </row>
    <row r="24" spans="1:4">
      <c r="A24" s="4" t="s">
        <v>535</v>
      </c>
    </row>
    <row r="25" spans="1:4">
      <c r="A25" s="3" t="s">
        <v>769</v>
      </c>
    </row>
    <row r="26" spans="1:4">
      <c r="A26" s="4" t="s">
        <v>770</v>
      </c>
      <c r="B26" s="8" t="n">
        <v>391.4</v>
      </c>
      <c r="C26" s="8" t="n">
        <v>386.5</v>
      </c>
    </row>
    <row r="27" spans="1:4">
      <c r="A27" s="4" t="s">
        <v>250</v>
      </c>
      <c r="B27" s="5" t="n">
        <v>0</v>
      </c>
      <c r="C27" s="5" t="n">
        <v>0</v>
      </c>
    </row>
    <row r="28" spans="1:4">
      <c r="A28" s="4" t="s">
        <v>771</v>
      </c>
      <c r="B28" s="5" t="n">
        <v>0</v>
      </c>
      <c r="C28" s="5" t="n">
        <v>0</v>
      </c>
    </row>
    <row r="29" spans="1:4">
      <c r="A29" s="4" t="s">
        <v>772</v>
      </c>
      <c r="B29" s="8" t="n">
        <v>-1.6</v>
      </c>
      <c r="C29" s="8" t="n">
        <v>4.9</v>
      </c>
    </row>
    <row r="30" spans="1:4">
      <c r="A30" s="4" t="s">
        <v>773</v>
      </c>
      <c r="B30" s="7" t="n">
        <v>389.8</v>
      </c>
      <c r="C30" s="7" t="n">
        <v>391.4</v>
      </c>
      <c r="D30" s="7" t="n">
        <v>38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5</v>
      </c>
      <c r="B1" s="2" t="s">
        <v>1</v>
      </c>
    </row>
    <row r="2" spans="1:4">
      <c r="B2" s="2" t="s">
        <v>2</v>
      </c>
      <c r="C2" s="2" t="s">
        <v>33</v>
      </c>
      <c r="D2" s="2" t="s">
        <v>34</v>
      </c>
    </row>
    <row r="3" spans="1:4">
      <c r="A3" s="3" t="s">
        <v>776</v>
      </c>
    </row>
    <row r="4" spans="1:4">
      <c r="A4" s="4" t="s">
        <v>777</v>
      </c>
      <c r="B4" s="7" t="n">
        <v>921.1</v>
      </c>
      <c r="C4" s="7" t="n">
        <v>403.8</v>
      </c>
    </row>
    <row r="5" spans="1:4">
      <c r="A5" s="4" t="s">
        <v>778</v>
      </c>
      <c r="B5" s="8" t="n">
        <v>-274.7</v>
      </c>
      <c r="C5" s="8" t="n">
        <v>-254.7</v>
      </c>
    </row>
    <row r="6" spans="1:4">
      <c r="A6" s="4" t="s">
        <v>779</v>
      </c>
      <c r="B6" s="8" t="n">
        <v>20.5</v>
      </c>
      <c r="C6" s="8" t="n">
        <v>8.4</v>
      </c>
      <c r="D6" s="7" t="n">
        <v>6.8</v>
      </c>
    </row>
    <row r="7" spans="1:4">
      <c r="A7" s="3" t="s">
        <v>780</v>
      </c>
    </row>
    <row r="8" spans="1:4">
      <c r="A8" s="5" t="n">
        <v>2019</v>
      </c>
      <c r="B8" s="8" t="n">
        <v>36.3</v>
      </c>
    </row>
    <row r="9" spans="1:4">
      <c r="A9" s="5" t="n">
        <v>2020</v>
      </c>
      <c r="B9" s="8" t="n">
        <v>35.9</v>
      </c>
    </row>
    <row r="10" spans="1:4">
      <c r="A10" s="5" t="n">
        <v>2021</v>
      </c>
      <c r="B10" s="5" t="n">
        <v>35</v>
      </c>
    </row>
    <row r="11" spans="1:4">
      <c r="A11" s="5" t="n">
        <v>2022</v>
      </c>
      <c r="B11" s="8" t="n">
        <v>34.1</v>
      </c>
    </row>
    <row r="12" spans="1:4">
      <c r="A12" s="5" t="n">
        <v>2023</v>
      </c>
      <c r="B12" s="8" t="n">
        <v>33.4</v>
      </c>
    </row>
    <row r="13" spans="1:4">
      <c r="A13" s="4" t="s">
        <v>672</v>
      </c>
    </row>
    <row r="14" spans="1:4">
      <c r="A14" s="3" t="s">
        <v>776</v>
      </c>
    </row>
    <row r="15" spans="1:4">
      <c r="A15" s="4" t="s">
        <v>777</v>
      </c>
      <c r="B15" s="8" t="n">
        <v>164.4</v>
      </c>
      <c r="C15" s="8" t="n">
        <v>75.90000000000001</v>
      </c>
    </row>
    <row r="16" spans="1:4">
      <c r="A16" s="4" t="s">
        <v>778</v>
      </c>
      <c r="B16" s="5" t="n">
        <v>0</v>
      </c>
      <c r="C16" s="5" t="n">
        <v>0</v>
      </c>
    </row>
    <row r="17" spans="1:4">
      <c r="A17" s="4" t="s">
        <v>674</v>
      </c>
    </row>
    <row r="18" spans="1:4">
      <c r="A18" s="3" t="s">
        <v>776</v>
      </c>
    </row>
    <row r="19" spans="1:4">
      <c r="A19" s="4" t="s">
        <v>777</v>
      </c>
      <c r="B19" s="8" t="n">
        <v>734.4</v>
      </c>
      <c r="C19" s="8" t="n">
        <v>305.4</v>
      </c>
    </row>
    <row r="20" spans="1:4">
      <c r="A20" s="4" t="s">
        <v>778</v>
      </c>
      <c r="B20" s="8" t="n">
        <v>-256.5</v>
      </c>
      <c r="C20" s="8" t="n">
        <v>-238.1</v>
      </c>
    </row>
    <row r="21" spans="1:4">
      <c r="A21" s="4" t="s">
        <v>142</v>
      </c>
    </row>
    <row r="22" spans="1:4">
      <c r="A22" s="3" t="s">
        <v>776</v>
      </c>
    </row>
    <row r="23" spans="1:4">
      <c r="A23" s="4" t="s">
        <v>777</v>
      </c>
      <c r="B23" s="8" t="n">
        <v>22.3</v>
      </c>
      <c r="C23" s="8" t="n">
        <v>22.5</v>
      </c>
    </row>
    <row r="24" spans="1:4">
      <c r="A24" s="4" t="s">
        <v>778</v>
      </c>
      <c r="B24" s="8" t="n">
        <v>-18.2</v>
      </c>
      <c r="C24" s="8" t="n">
        <v>-16.6</v>
      </c>
    </row>
    <row r="25" spans="1:4">
      <c r="A25" s="4" t="s">
        <v>533</v>
      </c>
    </row>
    <row r="26" spans="1:4">
      <c r="A26" s="3" t="s">
        <v>776</v>
      </c>
    </row>
    <row r="27" spans="1:4">
      <c r="A27" s="4" t="s">
        <v>777</v>
      </c>
      <c r="B27" s="8" t="n">
        <v>618.3</v>
      </c>
      <c r="C27" s="8" t="n">
        <v>78.3</v>
      </c>
    </row>
    <row r="28" spans="1:4">
      <c r="A28" s="4" t="s">
        <v>778</v>
      </c>
      <c r="B28" s="5" t="n">
        <v>-52</v>
      </c>
      <c r="C28" s="8" t="n">
        <v>-38.5</v>
      </c>
    </row>
    <row r="29" spans="1:4">
      <c r="A29" s="4" t="s">
        <v>534</v>
      </c>
    </row>
    <row r="30" spans="1:4">
      <c r="A30" s="3" t="s">
        <v>776</v>
      </c>
    </row>
    <row r="31" spans="1:4">
      <c r="A31" s="4" t="s">
        <v>777</v>
      </c>
      <c r="B31" s="8" t="n">
        <v>223.4</v>
      </c>
      <c r="C31" s="8" t="n">
        <v>223.3</v>
      </c>
    </row>
    <row r="32" spans="1:4">
      <c r="A32" s="4" t="s">
        <v>778</v>
      </c>
      <c r="B32" s="8" t="n">
        <v>-203.9</v>
      </c>
      <c r="C32" s="8" t="n">
        <v>-202.8</v>
      </c>
    </row>
    <row r="33" spans="1:4">
      <c r="A33" s="4" t="s">
        <v>535</v>
      </c>
    </row>
    <row r="34" spans="1:4">
      <c r="A34" s="3" t="s">
        <v>776</v>
      </c>
    </row>
    <row r="35" spans="1:4">
      <c r="A35" s="4" t="s">
        <v>777</v>
      </c>
      <c r="B35" s="8" t="n">
        <v>79.40000000000001</v>
      </c>
      <c r="C35" s="8" t="n">
        <v>102.2</v>
      </c>
    </row>
    <row r="36" spans="1:4">
      <c r="A36" s="4" t="s">
        <v>778</v>
      </c>
      <c r="B36" s="7" t="n">
        <v>-18.8</v>
      </c>
      <c r="C36" s="7" t="n">
        <v>-1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2"/>
    <col customWidth="1" max="2" min="2" width="80"/>
    <col customWidth="1" max="3" min="3" width="20"/>
    <col customWidth="1" max="4" min="4" width="13"/>
    <col customWidth="1" max="5" min="5" width="27"/>
    <col customWidth="1" max="6" min="6" width="18"/>
    <col customWidth="1" max="7" min="7" width="15"/>
    <col customWidth="1" max="8" min="8" width="46"/>
  </cols>
  <sheetData>
    <row r="1" spans="1:8">
      <c r="A1" s="1" t="s">
        <v>215</v>
      </c>
      <c r="B1" s="2" t="s">
        <v>216</v>
      </c>
      <c r="D1" s="2" t="s">
        <v>217</v>
      </c>
      <c r="E1" s="2" t="s">
        <v>145</v>
      </c>
      <c r="F1" s="2" t="s">
        <v>146</v>
      </c>
      <c r="G1" s="2" t="s">
        <v>218</v>
      </c>
      <c r="H1" s="2" t="s">
        <v>219</v>
      </c>
    </row>
    <row r="2" spans="1:8">
      <c r="A2" s="4" t="s">
        <v>220</v>
      </c>
      <c r="B2" s="7" t="n">
        <v>1281.3</v>
      </c>
      <c r="D2" s="7" t="n">
        <v>76.90000000000001</v>
      </c>
      <c r="E2" s="6" t="n">
        <v>408</v>
      </c>
      <c r="F2" s="7" t="n">
        <v>1660.4</v>
      </c>
      <c r="G2" s="7" t="n">
        <v>-389.9</v>
      </c>
      <c r="H2" s="7" t="n">
        <v>-474.1</v>
      </c>
    </row>
    <row r="3" spans="1:8">
      <c r="A3" s="4" t="s">
        <v>59</v>
      </c>
      <c r="B3" s="5" t="n">
        <v>276</v>
      </c>
      <c r="D3" s="5" t="n">
        <v>0</v>
      </c>
      <c r="E3" s="5" t="n">
        <v>0</v>
      </c>
      <c r="F3" s="5" t="n">
        <v>276</v>
      </c>
      <c r="G3" s="5" t="n">
        <v>0</v>
      </c>
      <c r="H3" s="5" t="n">
        <v>0</v>
      </c>
    </row>
    <row r="4" spans="1:8">
      <c r="A4" s="4" t="s">
        <v>98</v>
      </c>
      <c r="B4" s="8" t="n">
        <v>39.5</v>
      </c>
      <c r="D4" s="5" t="n">
        <v>0</v>
      </c>
      <c r="E4" s="5" t="n">
        <v>0</v>
      </c>
      <c r="F4" s="5" t="n">
        <v>0</v>
      </c>
      <c r="G4" s="5" t="n">
        <v>0</v>
      </c>
      <c r="H4" s="8" t="n">
        <v>39.5</v>
      </c>
    </row>
    <row r="5" spans="1:8">
      <c r="A5" s="4" t="s">
        <v>221</v>
      </c>
      <c r="B5" s="8" t="n">
        <v>-55.4</v>
      </c>
      <c r="D5" s="5" t="n">
        <v>0</v>
      </c>
      <c r="E5" s="5" t="n">
        <v>0</v>
      </c>
      <c r="F5" s="8" t="n">
        <v>-55.4</v>
      </c>
      <c r="G5" s="5" t="n">
        <v>0</v>
      </c>
      <c r="H5" s="5" t="n">
        <v>0</v>
      </c>
    </row>
    <row r="6" spans="1:8">
      <c r="A6" s="4" t="s">
        <v>222</v>
      </c>
      <c r="B6" s="5" t="n">
        <v>19</v>
      </c>
      <c r="D6" s="5" t="n">
        <v>0</v>
      </c>
      <c r="E6" s="5" t="n">
        <v>-26</v>
      </c>
      <c r="F6" s="5" t="n">
        <v>0</v>
      </c>
      <c r="G6" s="5" t="n">
        <v>45</v>
      </c>
      <c r="H6" s="5" t="n">
        <v>0</v>
      </c>
    </row>
    <row r="7" spans="1:8">
      <c r="A7" s="4" t="s">
        <v>201</v>
      </c>
      <c r="B7" s="8" t="n">
        <v>-120.3</v>
      </c>
      <c r="D7" s="5" t="n">
        <v>0</v>
      </c>
      <c r="E7" s="5" t="n">
        <v>0</v>
      </c>
      <c r="F7" s="5" t="n">
        <v>0</v>
      </c>
      <c r="G7" s="8" t="n">
        <v>-120.3</v>
      </c>
      <c r="H7" s="5" t="n">
        <v>0</v>
      </c>
    </row>
    <row r="8" spans="1:8">
      <c r="A8" s="4" t="s">
        <v>223</v>
      </c>
      <c r="B8" s="8" t="n">
        <v>1440.1</v>
      </c>
      <c r="D8" s="8" t="n">
        <v>76.90000000000001</v>
      </c>
      <c r="E8" s="5" t="n">
        <v>382</v>
      </c>
      <c r="F8" s="5" t="n">
        <v>1881</v>
      </c>
      <c r="G8" s="8" t="n">
        <v>-465.2</v>
      </c>
      <c r="H8" s="8" t="n">
        <v>-434.6</v>
      </c>
    </row>
    <row r="9" spans="1:8">
      <c r="A9" s="4" t="s">
        <v>59</v>
      </c>
      <c r="B9" s="8" t="n">
        <v>146.4</v>
      </c>
      <c r="C9" s="4" t="s">
        <v>86</v>
      </c>
      <c r="D9" s="5" t="n">
        <v>0</v>
      </c>
      <c r="E9" s="5" t="n">
        <v>0</v>
      </c>
      <c r="F9" s="8" t="n">
        <v>146.4</v>
      </c>
      <c r="G9" s="5" t="n">
        <v>0</v>
      </c>
      <c r="H9" s="5" t="n">
        <v>0</v>
      </c>
    </row>
    <row r="10" spans="1:8">
      <c r="A10" s="4" t="s">
        <v>98</v>
      </c>
      <c r="B10" s="8" t="n">
        <v>74.8</v>
      </c>
      <c r="D10" s="5" t="n">
        <v>0</v>
      </c>
      <c r="E10" s="5" t="n">
        <v>0</v>
      </c>
      <c r="F10" s="5" t="n">
        <v>0</v>
      </c>
      <c r="G10" s="5" t="n">
        <v>0</v>
      </c>
      <c r="H10" s="8" t="n">
        <v>74.8</v>
      </c>
    </row>
    <row r="11" spans="1:8">
      <c r="A11" s="4" t="s">
        <v>221</v>
      </c>
      <c r="B11" s="8" t="n">
        <v>-60.6</v>
      </c>
      <c r="D11" s="5" t="n">
        <v>0</v>
      </c>
      <c r="E11" s="5" t="n">
        <v>0</v>
      </c>
      <c r="F11" s="8" t="n">
        <v>-60.6</v>
      </c>
      <c r="G11" s="5" t="n">
        <v>0</v>
      </c>
      <c r="H11" s="5" t="n">
        <v>0</v>
      </c>
    </row>
    <row r="12" spans="1:8">
      <c r="A12" s="4" t="s">
        <v>222</v>
      </c>
      <c r="B12" s="8" t="n">
        <v>12.2</v>
      </c>
      <c r="D12" s="5" t="n">
        <v>0</v>
      </c>
      <c r="E12" s="8" t="n">
        <v>-7.6</v>
      </c>
      <c r="F12" s="5" t="n">
        <v>0</v>
      </c>
      <c r="G12" s="8" t="n">
        <v>19.8</v>
      </c>
      <c r="H12" s="5" t="n">
        <v>0</v>
      </c>
    </row>
    <row r="13" spans="1:8">
      <c r="A13" s="4" t="s">
        <v>201</v>
      </c>
      <c r="B13" s="5" t="n">
        <v>-130</v>
      </c>
      <c r="D13" s="5" t="n">
        <v>0</v>
      </c>
      <c r="E13" s="5" t="n">
        <v>0</v>
      </c>
      <c r="F13" s="5" t="n">
        <v>0</v>
      </c>
      <c r="G13" s="5" t="n">
        <v>-130</v>
      </c>
      <c r="H13" s="5" t="n">
        <v>0</v>
      </c>
    </row>
    <row r="14" spans="1:8">
      <c r="A14" s="4" t="s">
        <v>224</v>
      </c>
      <c r="B14" s="8" t="n">
        <v>1482.9</v>
      </c>
      <c r="D14" s="8" t="n">
        <v>76.90000000000001</v>
      </c>
      <c r="E14" s="8" t="n">
        <v>374.4</v>
      </c>
      <c r="F14" s="8" t="n">
        <v>1966.8</v>
      </c>
      <c r="G14" s="8" t="n">
        <v>-575.4</v>
      </c>
      <c r="H14" s="8" t="n">
        <v>-359.8</v>
      </c>
    </row>
    <row r="15" spans="1:8">
      <c r="A15" s="4" t="s">
        <v>59</v>
      </c>
      <c r="B15" s="8" t="n">
        <v>265.3</v>
      </c>
      <c r="D15" s="5" t="n">
        <v>0</v>
      </c>
      <c r="E15" s="5" t="n">
        <v>0</v>
      </c>
      <c r="F15" s="8" t="n">
        <v>265.3</v>
      </c>
      <c r="G15" s="5" t="n">
        <v>0</v>
      </c>
      <c r="H15" s="5" t="n">
        <v>0</v>
      </c>
    </row>
    <row r="16" spans="1:8">
      <c r="A16" s="4" t="s">
        <v>98</v>
      </c>
      <c r="B16" s="8" t="n">
        <v>-3.3</v>
      </c>
      <c r="D16" s="5" t="n">
        <v>0</v>
      </c>
      <c r="E16" s="5" t="n">
        <v>0</v>
      </c>
      <c r="F16" s="5" t="n">
        <v>0</v>
      </c>
      <c r="G16" s="5" t="n">
        <v>0</v>
      </c>
      <c r="H16" s="8" t="n">
        <v>-3.3</v>
      </c>
    </row>
    <row r="17" spans="1:8">
      <c r="A17" s="4" t="s">
        <v>221</v>
      </c>
      <c r="B17" s="8" t="n">
        <v>-67.8</v>
      </c>
      <c r="D17" s="5" t="n">
        <v>0</v>
      </c>
      <c r="E17" s="5" t="n">
        <v>0</v>
      </c>
      <c r="F17" s="8" t="n">
        <v>-67.8</v>
      </c>
      <c r="G17" s="5" t="n">
        <v>0</v>
      </c>
      <c r="H17" s="5" t="n">
        <v>0</v>
      </c>
    </row>
    <row r="18" spans="1:8">
      <c r="A18" s="4" t="s">
        <v>222</v>
      </c>
      <c r="B18" s="8" t="n">
        <v>9.1</v>
      </c>
      <c r="D18" s="5" t="n">
        <v>0</v>
      </c>
      <c r="E18" s="8" t="n">
        <v>-3.3</v>
      </c>
      <c r="F18" s="5" t="n">
        <v>0</v>
      </c>
      <c r="G18" s="8" t="n">
        <v>12.4</v>
      </c>
      <c r="H18" s="5" t="n">
        <v>0</v>
      </c>
    </row>
    <row r="19" spans="1:8">
      <c r="A19" s="4" t="s">
        <v>201</v>
      </c>
      <c r="B19" s="5" t="n">
        <v>-75</v>
      </c>
      <c r="D19" s="5" t="n">
        <v>0</v>
      </c>
      <c r="E19" s="5" t="n">
        <v>0</v>
      </c>
      <c r="F19" s="5" t="n">
        <v>0</v>
      </c>
      <c r="G19" s="5" t="n">
        <v>-75</v>
      </c>
      <c r="H19" s="5" t="n">
        <v>0</v>
      </c>
    </row>
    <row r="20" spans="1:8">
      <c r="A20" s="4" t="s">
        <v>225</v>
      </c>
      <c r="B20" s="8" t="n">
        <v>1582.6</v>
      </c>
      <c r="D20" s="8" t="n">
        <v>76.90000000000001</v>
      </c>
      <c r="E20" s="8" t="n">
        <v>371.1</v>
      </c>
      <c r="F20" s="8" t="n">
        <v>2135.7</v>
      </c>
      <c r="G20" s="5" t="n">
        <v>-638</v>
      </c>
      <c r="H20" s="8" t="n">
        <v>-363.1</v>
      </c>
    </row>
    <row r="21" spans="1:8">
      <c r="A21" s="4" t="s">
        <v>226</v>
      </c>
      <c r="B21" s="7" t="n">
        <v>-28.6</v>
      </c>
      <c r="D21" s="6" t="n">
        <v>0</v>
      </c>
      <c r="E21" s="6" t="n">
        <v>0</v>
      </c>
      <c r="F21" s="7" t="n">
        <v>-28.6</v>
      </c>
      <c r="G21" s="6" t="n">
        <v>0</v>
      </c>
      <c r="H21" s="6" t="n">
        <v>0</v>
      </c>
    </row>
    <row r="22" spans="1:8"/>
    <row r="23" spans="1:8">
      <c r="A23" s="4" t="s">
        <v>37</v>
      </c>
      <c r="B23" s="4" t="s">
        <v>72</v>
      </c>
    </row>
    <row r="24" spans="1:8">
      <c r="A24" s="4" t="s">
        <v>42</v>
      </c>
      <c r="B24" s="4" t="s">
        <v>77</v>
      </c>
    </row>
    <row r="25" spans="1:8">
      <c r="A25" s="4" t="s">
        <v>46</v>
      </c>
      <c r="B25" s="4" t="s">
        <v>73</v>
      </c>
    </row>
    <row r="26" spans="1:8">
      <c r="A26" s="4" t="s">
        <v>52</v>
      </c>
      <c r="B26" s="4" t="s">
        <v>83</v>
      </c>
    </row>
    <row r="27" spans="1:8">
      <c r="A27" s="4" t="s">
        <v>76</v>
      </c>
      <c r="B27" s="4" t="s">
        <v>74</v>
      </c>
    </row>
  </sheetData>
  <mergeCells count="7">
    <mergeCell ref="B1:C1"/>
    <mergeCell ref="A22:H22"/>
    <mergeCell ref="B23:H23"/>
    <mergeCell ref="B24:H24"/>
    <mergeCell ref="B25:H25"/>
    <mergeCell ref="B26:H26"/>
    <mergeCell ref="B27:H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34</v>
      </c>
    </row>
    <row r="3" spans="1:4">
      <c r="A3" s="3" t="s">
        <v>275</v>
      </c>
    </row>
    <row r="4" spans="1:4">
      <c r="A4" s="4" t="s">
        <v>782</v>
      </c>
      <c r="C4" s="7" t="n">
        <v>71.8</v>
      </c>
    </row>
    <row r="5" spans="1:4">
      <c r="A5" s="4" t="s">
        <v>783</v>
      </c>
      <c r="B5" s="7" t="n">
        <v>-5.1</v>
      </c>
      <c r="C5" s="8" t="n">
        <v>56.5</v>
      </c>
    </row>
    <row r="6" spans="1:4">
      <c r="A6" s="4" t="s">
        <v>784</v>
      </c>
      <c r="B6" s="5" t="n">
        <v>7</v>
      </c>
      <c r="C6" s="8" t="n">
        <v>15.3</v>
      </c>
    </row>
    <row r="7" spans="1:4">
      <c r="A7" s="4" t="s">
        <v>785</v>
      </c>
      <c r="B7" s="8" t="n">
        <v>12.1</v>
      </c>
    </row>
    <row r="8" spans="1:4">
      <c r="A8" s="3" t="s">
        <v>786</v>
      </c>
    </row>
    <row r="9" spans="1:4">
      <c r="A9" s="4" t="s">
        <v>787</v>
      </c>
      <c r="B9" s="8" t="n">
        <v>227.5</v>
      </c>
      <c r="C9" s="8" t="n">
        <v>208.8</v>
      </c>
      <c r="D9" s="6" t="n">
        <v>308</v>
      </c>
    </row>
    <row r="10" spans="1:4">
      <c r="A10" s="4" t="s">
        <v>788</v>
      </c>
      <c r="B10" s="8" t="n">
        <v>94.7</v>
      </c>
      <c r="C10" s="8" t="n">
        <v>72.40000000000001</v>
      </c>
      <c r="D10" s="8" t="n">
        <v>81.7</v>
      </c>
    </row>
    <row r="11" spans="1:4">
      <c r="A11" s="4" t="s">
        <v>53</v>
      </c>
      <c r="B11" s="8" t="n">
        <v>322.2</v>
      </c>
      <c r="C11" s="8" t="n">
        <v>281.2</v>
      </c>
      <c r="D11" s="8" t="n">
        <v>389.7</v>
      </c>
    </row>
    <row r="12" spans="1:4">
      <c r="A12" s="3" t="s">
        <v>789</v>
      </c>
    </row>
    <row r="13" spans="1:4">
      <c r="A13" s="4" t="s">
        <v>790</v>
      </c>
      <c r="B13" s="8" t="n">
        <v>-0.6</v>
      </c>
      <c r="C13" s="8" t="n">
        <v>3.8</v>
      </c>
      <c r="D13" s="5" t="n">
        <v>25</v>
      </c>
    </row>
    <row r="14" spans="1:4">
      <c r="A14" s="4" t="s">
        <v>791</v>
      </c>
      <c r="B14" s="8" t="n">
        <v>5.5</v>
      </c>
      <c r="C14" s="8" t="n">
        <v>5.5</v>
      </c>
      <c r="D14" s="8" t="n">
        <v>4.6</v>
      </c>
    </row>
    <row r="15" spans="1:4">
      <c r="A15" s="4" t="s">
        <v>788</v>
      </c>
      <c r="B15" s="8" t="n">
        <v>29.1</v>
      </c>
      <c r="C15" s="8" t="n">
        <v>21.3</v>
      </c>
      <c r="D15" s="8" t="n">
        <v>23.2</v>
      </c>
    </row>
    <row r="16" spans="1:4">
      <c r="A16" s="4" t="s">
        <v>792</v>
      </c>
      <c r="B16" s="5" t="n">
        <v>34</v>
      </c>
      <c r="C16" s="8" t="n">
        <v>30.6</v>
      </c>
      <c r="D16" s="8" t="n">
        <v>52.8</v>
      </c>
    </row>
    <row r="17" spans="1:4">
      <c r="A17" s="3" t="s">
        <v>793</v>
      </c>
    </row>
    <row r="18" spans="1:4">
      <c r="A18" s="4" t="s">
        <v>790</v>
      </c>
      <c r="B18" s="8" t="n">
        <v>24.3</v>
      </c>
      <c r="C18" s="5" t="n">
        <v>107</v>
      </c>
      <c r="D18" s="8" t="n">
        <v>56.1</v>
      </c>
    </row>
    <row r="19" spans="1:4">
      <c r="A19" s="4" t="s">
        <v>791</v>
      </c>
      <c r="B19" s="8" t="n">
        <v>1.6</v>
      </c>
      <c r="C19" s="8" t="n">
        <v>-0.6</v>
      </c>
      <c r="D19" s="8" t="n">
        <v>6.6</v>
      </c>
    </row>
    <row r="20" spans="1:4">
      <c r="A20" s="4" t="s">
        <v>788</v>
      </c>
      <c r="B20" s="8" t="n">
        <v>-0.8</v>
      </c>
      <c r="C20" s="8" t="n">
        <v>-2.2</v>
      </c>
      <c r="D20" s="8" t="n">
        <v>-0.2</v>
      </c>
    </row>
    <row r="21" spans="1:4">
      <c r="A21" s="4" t="s">
        <v>794</v>
      </c>
      <c r="B21" s="8" t="n">
        <v>25.1</v>
      </c>
      <c r="C21" s="8" t="n">
        <v>104.2</v>
      </c>
      <c r="D21" s="8" t="n">
        <v>62.5</v>
      </c>
    </row>
    <row r="22" spans="1:4">
      <c r="A22" s="4" t="s">
        <v>54</v>
      </c>
      <c r="B22" s="8" t="n">
        <v>59.1</v>
      </c>
      <c r="C22" s="8" t="n">
        <v>134.8</v>
      </c>
      <c r="D22" s="7" t="n">
        <v>115.3</v>
      </c>
    </row>
    <row r="23" spans="1:4">
      <c r="A23" s="3" t="s">
        <v>795</v>
      </c>
    </row>
    <row r="24" spans="1:4">
      <c r="A24" s="4" t="s">
        <v>796</v>
      </c>
      <c r="B24" s="8" t="n">
        <v>0.5</v>
      </c>
      <c r="C24" s="5" t="n">
        <v>25</v>
      </c>
    </row>
    <row r="25" spans="1:4">
      <c r="A25" s="4" t="s">
        <v>797</v>
      </c>
      <c r="B25" s="8" t="n">
        <v>78.40000000000001</v>
      </c>
      <c r="C25" s="8" t="n">
        <v>75.90000000000001</v>
      </c>
    </row>
    <row r="26" spans="1:4">
      <c r="A26" s="4" t="s">
        <v>798</v>
      </c>
      <c r="B26" s="8" t="n">
        <v>55.9</v>
      </c>
      <c r="C26" s="8" t="n">
        <v>43.8</v>
      </c>
    </row>
    <row r="27" spans="1:4">
      <c r="A27" s="4" t="s">
        <v>799</v>
      </c>
      <c r="B27" s="8" t="n">
        <v>34.4</v>
      </c>
      <c r="C27" s="8" t="n">
        <v>31.3</v>
      </c>
    </row>
    <row r="28" spans="1:4">
      <c r="A28" s="4" t="s">
        <v>800</v>
      </c>
      <c r="B28" s="8" t="n">
        <v>29.2</v>
      </c>
      <c r="C28" s="5" t="n">
        <v>25</v>
      </c>
    </row>
    <row r="29" spans="1:4">
      <c r="A29" s="4" t="s">
        <v>801</v>
      </c>
      <c r="B29" s="8" t="n">
        <v>22.4</v>
      </c>
      <c r="C29" s="8" t="n">
        <v>19.2</v>
      </c>
    </row>
    <row r="30" spans="1:4">
      <c r="A30" s="4" t="s">
        <v>802</v>
      </c>
      <c r="B30" s="8" t="n">
        <v>12.6</v>
      </c>
      <c r="C30" s="8" t="n">
        <v>6.3</v>
      </c>
    </row>
    <row r="31" spans="1:4">
      <c r="A31" s="4" t="s">
        <v>803</v>
      </c>
      <c r="B31" s="8" t="n">
        <v>14.7</v>
      </c>
      <c r="C31" s="8" t="n">
        <v>15.1</v>
      </c>
    </row>
    <row r="32" spans="1:4">
      <c r="A32" s="4" t="s">
        <v>804</v>
      </c>
      <c r="B32" s="8" t="n">
        <v>17.5</v>
      </c>
      <c r="C32" s="5" t="n">
        <v>4</v>
      </c>
    </row>
    <row r="33" spans="1:4">
      <c r="A33" s="4" t="s">
        <v>728</v>
      </c>
      <c r="B33" s="8" t="n">
        <v>13.6</v>
      </c>
      <c r="C33" s="8" t="n">
        <v>15.4</v>
      </c>
    </row>
    <row r="34" spans="1:4">
      <c r="A34" s="4" t="s">
        <v>805</v>
      </c>
      <c r="B34" s="5" t="n">
        <v>12</v>
      </c>
      <c r="C34" s="8" t="n">
        <v>12.6</v>
      </c>
    </row>
    <row r="35" spans="1:4">
      <c r="A35" s="4" t="s">
        <v>806</v>
      </c>
      <c r="B35" s="8" t="n">
        <v>2.4</v>
      </c>
      <c r="C35" s="8" t="n">
        <v>14.4</v>
      </c>
    </row>
    <row r="36" spans="1:4">
      <c r="A36" s="4" t="s">
        <v>142</v>
      </c>
      <c r="B36" s="8" t="n">
        <v>43.9</v>
      </c>
      <c r="C36" s="8" t="n">
        <v>41.8</v>
      </c>
    </row>
    <row r="37" spans="1:4">
      <c r="A37" s="4" t="s">
        <v>807</v>
      </c>
      <c r="B37" s="8" t="n">
        <v>337.5</v>
      </c>
      <c r="C37" s="8" t="n">
        <v>329.8</v>
      </c>
    </row>
    <row r="38" spans="1:4">
      <c r="A38" s="4" t="s">
        <v>808</v>
      </c>
      <c r="B38" s="8" t="n">
        <v>-83.40000000000001</v>
      </c>
      <c r="C38" s="8" t="n">
        <v>-81.40000000000001</v>
      </c>
    </row>
    <row r="39" spans="1:4">
      <c r="A39" s="4" t="s">
        <v>809</v>
      </c>
      <c r="B39" s="8" t="n">
        <v>254.1</v>
      </c>
      <c r="C39" s="8" t="n">
        <v>248.4</v>
      </c>
    </row>
    <row r="40" spans="1:4">
      <c r="A40" s="3" t="s">
        <v>810</v>
      </c>
    </row>
    <row r="41" spans="1:4">
      <c r="A41" s="4" t="s">
        <v>168</v>
      </c>
      <c r="B41" s="5" t="n">
        <v>-139</v>
      </c>
      <c r="C41" s="8" t="n">
        <v>-57.8</v>
      </c>
    </row>
    <row r="42" spans="1:4">
      <c r="A42" s="4" t="s">
        <v>811</v>
      </c>
      <c r="B42" s="8" t="n">
        <v>-18.2</v>
      </c>
      <c r="C42" s="8" t="n">
        <v>-21.1</v>
      </c>
    </row>
    <row r="43" spans="1:4">
      <c r="A43" s="4" t="s">
        <v>142</v>
      </c>
      <c r="B43" s="8" t="n">
        <v>-6.9</v>
      </c>
      <c r="C43" s="8" t="n">
        <v>-8.699999999999999</v>
      </c>
    </row>
    <row r="44" spans="1:4">
      <c r="A44" s="4" t="s">
        <v>683</v>
      </c>
      <c r="B44" s="8" t="n">
        <v>-164.1</v>
      </c>
      <c r="C44" s="8" t="n">
        <v>-87.59999999999999</v>
      </c>
    </row>
    <row r="45" spans="1:4">
      <c r="A45" s="4" t="s">
        <v>812</v>
      </c>
      <c r="B45" s="6" t="n">
        <v>90</v>
      </c>
      <c r="C45" s="7" t="n">
        <v>16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3</v>
      </c>
    </row>
    <row r="2" spans="1:3">
      <c r="A2" s="3" t="s">
        <v>814</v>
      </c>
    </row>
    <row r="3" spans="1:3">
      <c r="A3" s="4" t="s">
        <v>815</v>
      </c>
      <c r="B3" s="7" t="n">
        <v>78.7</v>
      </c>
    </row>
    <row r="4" spans="1:3">
      <c r="A4" s="4" t="s">
        <v>816</v>
      </c>
      <c r="B4" s="8" t="n">
        <v>78.40000000000001</v>
      </c>
      <c r="C4" s="7" t="n">
        <v>75.90000000000001</v>
      </c>
    </row>
    <row r="5" spans="1:3">
      <c r="A5" s="4" t="s">
        <v>817</v>
      </c>
      <c r="B5" s="8" t="n">
        <v>47.8</v>
      </c>
    </row>
    <row r="6" spans="1:3">
      <c r="A6" s="4" t="s">
        <v>818</v>
      </c>
      <c r="B6" s="8" t="n">
        <v>30.9</v>
      </c>
    </row>
    <row r="7" spans="1:3">
      <c r="A7" s="3" t="s">
        <v>819</v>
      </c>
    </row>
    <row r="8" spans="1:3">
      <c r="A8" s="4" t="s">
        <v>820</v>
      </c>
      <c r="B8" s="8" t="n">
        <v>-83.40000000000001</v>
      </c>
      <c r="C8" s="7" t="n">
        <v>-81.40000000000001</v>
      </c>
    </row>
    <row r="9" spans="1:3">
      <c r="A9" s="4" t="s">
        <v>821</v>
      </c>
    </row>
    <row r="10" spans="1:3">
      <c r="A10" s="3" t="s">
        <v>814</v>
      </c>
    </row>
    <row r="11" spans="1:3">
      <c r="A11" s="4" t="s">
        <v>816</v>
      </c>
      <c r="B11" s="8" t="n">
        <v>31.8</v>
      </c>
    </row>
    <row r="12" spans="1:3">
      <c r="A12" s="4" t="s">
        <v>822</v>
      </c>
    </row>
    <row r="13" spans="1:3">
      <c r="A13" s="3" t="s">
        <v>814</v>
      </c>
    </row>
    <row r="14" spans="1:3">
      <c r="A14" s="4" t="s">
        <v>816</v>
      </c>
      <c r="B14" s="5" t="n">
        <v>2</v>
      </c>
    </row>
    <row r="15" spans="1:3">
      <c r="A15" s="4" t="s">
        <v>823</v>
      </c>
    </row>
    <row r="16" spans="1:3">
      <c r="A16" s="3" t="s">
        <v>814</v>
      </c>
    </row>
    <row r="17" spans="1:3">
      <c r="A17" s="4" t="s">
        <v>816</v>
      </c>
      <c r="B17" s="8" t="n">
        <v>44.9</v>
      </c>
    </row>
    <row r="18" spans="1:3">
      <c r="A18" s="4" t="s">
        <v>576</v>
      </c>
    </row>
    <row r="19" spans="1:3">
      <c r="A19" s="3" t="s">
        <v>819</v>
      </c>
    </row>
    <row r="20" spans="1:3">
      <c r="A20" s="4" t="s">
        <v>820</v>
      </c>
      <c r="B20" s="8" t="n">
        <v>-52.3</v>
      </c>
    </row>
    <row r="21" spans="1:3">
      <c r="A21" s="4" t="s">
        <v>821</v>
      </c>
    </row>
    <row r="22" spans="1:3">
      <c r="A22" s="3" t="s">
        <v>819</v>
      </c>
    </row>
    <row r="23" spans="1:3">
      <c r="A23" s="4" t="s">
        <v>820</v>
      </c>
      <c r="B23" s="7" t="n">
        <v>-3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3</v>
      </c>
      <c r="D2" s="2" t="s">
        <v>34</v>
      </c>
    </row>
    <row r="3" spans="1:4">
      <c r="A3" s="3" t="s">
        <v>275</v>
      </c>
    </row>
    <row r="4" spans="1:4">
      <c r="A4" s="4" t="s">
        <v>825</v>
      </c>
      <c r="B4" s="7" t="n">
        <v>2.3</v>
      </c>
      <c r="C4" s="7" t="n">
        <v>2.3</v>
      </c>
      <c r="D4" s="7" t="n">
        <v>3.5</v>
      </c>
    </row>
    <row r="5" spans="1:4">
      <c r="A5" s="3" t="s">
        <v>826</v>
      </c>
    </row>
    <row r="6" spans="1:4">
      <c r="A6" s="4" t="s">
        <v>827</v>
      </c>
      <c r="B6" s="8" t="n">
        <v>2.1</v>
      </c>
      <c r="C6" s="8" t="n">
        <v>3.4</v>
      </c>
      <c r="D6" s="8" t="n">
        <v>4.7</v>
      </c>
    </row>
    <row r="7" spans="1:4">
      <c r="A7" s="4" t="s">
        <v>828</v>
      </c>
      <c r="B7" s="8" t="n">
        <v>0.6</v>
      </c>
      <c r="C7" s="8" t="n">
        <v>0.1</v>
      </c>
      <c r="D7" s="8" t="n">
        <v>0.3</v>
      </c>
    </row>
    <row r="8" spans="1:4">
      <c r="A8" s="4" t="s">
        <v>829</v>
      </c>
      <c r="B8" s="8" t="n">
        <v>-0.7</v>
      </c>
      <c r="C8" s="8" t="n">
        <v>-0.2</v>
      </c>
      <c r="D8" s="8" t="n">
        <v>-0.4</v>
      </c>
    </row>
    <row r="9" spans="1:4">
      <c r="A9" s="4" t="s">
        <v>830</v>
      </c>
      <c r="B9" s="8" t="n">
        <v>0.4</v>
      </c>
      <c r="C9" s="8" t="n">
        <v>0.4</v>
      </c>
      <c r="D9" s="8" t="n">
        <v>0.5</v>
      </c>
    </row>
    <row r="10" spans="1:4">
      <c r="A10" s="4" t="s">
        <v>831</v>
      </c>
      <c r="B10" s="8" t="n">
        <v>-0.1</v>
      </c>
      <c r="C10" s="8" t="n">
        <v>-0.5</v>
      </c>
      <c r="D10" s="5" t="n">
        <v>0</v>
      </c>
    </row>
    <row r="11" spans="1:4">
      <c r="A11" s="4" t="s">
        <v>832</v>
      </c>
      <c r="B11" s="5" t="n">
        <v>0</v>
      </c>
      <c r="C11" s="8" t="n">
        <v>-1.1</v>
      </c>
      <c r="D11" s="8" t="n">
        <v>-1.7</v>
      </c>
    </row>
    <row r="12" spans="1:4">
      <c r="A12" s="4" t="s">
        <v>833</v>
      </c>
      <c r="B12" s="8" t="n">
        <v>2.3</v>
      </c>
      <c r="C12" s="8" t="n">
        <v>2.1</v>
      </c>
      <c r="D12" s="7" t="n">
        <v>3.4</v>
      </c>
    </row>
    <row r="13" spans="1:4">
      <c r="A13" s="4" t="s">
        <v>834</v>
      </c>
      <c r="B13" s="5" t="n">
        <v>1</v>
      </c>
    </row>
    <row r="14" spans="1:4">
      <c r="A14" s="3" t="s">
        <v>835</v>
      </c>
    </row>
    <row r="15" spans="1:4">
      <c r="A15" s="4" t="s">
        <v>836</v>
      </c>
      <c r="B15" s="8" t="n">
        <v>57.8</v>
      </c>
    </row>
    <row r="16" spans="1:4">
      <c r="A16" s="4" t="s">
        <v>798</v>
      </c>
      <c r="B16" s="8" t="n">
        <v>55.9</v>
      </c>
      <c r="C16" s="7" t="n">
        <v>43.8</v>
      </c>
    </row>
    <row r="17" spans="1:4">
      <c r="A17" s="4" t="s">
        <v>837</v>
      </c>
      <c r="B17" s="8" t="n">
        <v>57.6</v>
      </c>
    </row>
    <row r="18" spans="1:4">
      <c r="A18" s="4" t="s">
        <v>838</v>
      </c>
      <c r="B18" s="8" t="n">
        <v>0.2</v>
      </c>
    </row>
    <row r="19" spans="1:4">
      <c r="A19" s="4" t="s">
        <v>839</v>
      </c>
    </row>
    <row r="20" spans="1:4">
      <c r="A20" s="3" t="s">
        <v>835</v>
      </c>
    </row>
    <row r="21" spans="1:4">
      <c r="A21" s="4" t="s">
        <v>798</v>
      </c>
      <c r="B21" s="8" t="n">
        <v>15.4</v>
      </c>
    </row>
    <row r="22" spans="1:4">
      <c r="A22" s="4" t="s">
        <v>840</v>
      </c>
    </row>
    <row r="23" spans="1:4">
      <c r="A23" s="3" t="s">
        <v>835</v>
      </c>
    </row>
    <row r="24" spans="1:4">
      <c r="A24" s="4" t="s">
        <v>798</v>
      </c>
      <c r="B24" s="7" t="n">
        <v>4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34</v>
      </c>
    </row>
    <row r="3" spans="1:4">
      <c r="A3" s="4" t="s">
        <v>842</v>
      </c>
      <c r="B3" s="6" t="n">
        <v>0</v>
      </c>
      <c r="C3" s="6" t="n">
        <v>0</v>
      </c>
    </row>
    <row r="4" spans="1:4">
      <c r="A4" s="3" t="s">
        <v>843</v>
      </c>
    </row>
    <row r="5" spans="1:4">
      <c r="A5" s="4" t="s">
        <v>844</v>
      </c>
      <c r="B5" s="8" t="n">
        <v>67.7</v>
      </c>
      <c r="C5" s="8" t="n">
        <v>98.40000000000001</v>
      </c>
      <c r="D5" s="7" t="n">
        <v>136.4</v>
      </c>
    </row>
    <row r="6" spans="1:4">
      <c r="A6" s="4" t="s">
        <v>845</v>
      </c>
      <c r="B6" s="5" t="n">
        <v>9</v>
      </c>
      <c r="C6" s="8" t="n">
        <v>5.5</v>
      </c>
      <c r="D6" s="8" t="n">
        <v>8.300000000000001</v>
      </c>
    </row>
    <row r="7" spans="1:4">
      <c r="A7" s="4" t="s">
        <v>846</v>
      </c>
      <c r="B7" s="8" t="n">
        <v>4.8</v>
      </c>
      <c r="C7" s="8" t="n">
        <v>7.2</v>
      </c>
      <c r="D7" s="8" t="n">
        <v>3.4</v>
      </c>
    </row>
    <row r="8" spans="1:4">
      <c r="A8" s="4" t="s">
        <v>847</v>
      </c>
      <c r="B8" s="5" t="n">
        <v>0</v>
      </c>
      <c r="C8" s="8" t="n">
        <v>-7.7</v>
      </c>
      <c r="D8" s="8" t="n">
        <v>-6.3</v>
      </c>
    </row>
    <row r="9" spans="1:4">
      <c r="A9" s="4" t="s">
        <v>803</v>
      </c>
      <c r="B9" s="8" t="n">
        <v>-3.1</v>
      </c>
      <c r="C9" s="8" t="n">
        <v>-7.9</v>
      </c>
      <c r="D9" s="5" t="n">
        <v>0</v>
      </c>
    </row>
    <row r="10" spans="1:4">
      <c r="A10" s="4" t="s">
        <v>848</v>
      </c>
      <c r="B10" s="8" t="n">
        <v>1.6</v>
      </c>
      <c r="C10" s="8" t="n">
        <v>1.4</v>
      </c>
      <c r="D10" s="8" t="n">
        <v>-0.2</v>
      </c>
    </row>
    <row r="11" spans="1:4">
      <c r="A11" s="4" t="s">
        <v>849</v>
      </c>
      <c r="B11" s="8" t="n">
        <v>-13.1</v>
      </c>
      <c r="C11" s="8" t="n">
        <v>-11.4</v>
      </c>
      <c r="D11" s="8" t="n">
        <v>-10.2</v>
      </c>
    </row>
    <row r="12" spans="1:4">
      <c r="A12" s="4" t="s">
        <v>850</v>
      </c>
      <c r="B12" s="8" t="n">
        <v>-14.6</v>
      </c>
      <c r="C12" s="5" t="n">
        <v>-25</v>
      </c>
      <c r="D12" s="8" t="n">
        <v>-20.6</v>
      </c>
    </row>
    <row r="13" spans="1:4">
      <c r="A13" s="4" t="s">
        <v>851</v>
      </c>
      <c r="B13" s="8" t="n">
        <v>0.1</v>
      </c>
      <c r="C13" s="5" t="n">
        <v>0</v>
      </c>
      <c r="D13" s="8" t="n">
        <v>-1.1</v>
      </c>
    </row>
    <row r="14" spans="1:4">
      <c r="A14" s="4" t="s">
        <v>852</v>
      </c>
      <c r="B14" s="8" t="n">
        <v>0.2</v>
      </c>
      <c r="C14" s="8" t="n">
        <v>-1.1</v>
      </c>
      <c r="D14" s="8" t="n">
        <v>-1.4</v>
      </c>
    </row>
    <row r="15" spans="1:4">
      <c r="A15" s="4" t="s">
        <v>853</v>
      </c>
      <c r="B15" s="8" t="n">
        <v>3.3</v>
      </c>
      <c r="C15" s="8" t="n">
        <v>2.1</v>
      </c>
      <c r="D15" s="8" t="n">
        <v>1.5</v>
      </c>
    </row>
    <row r="16" spans="1:4">
      <c r="A16" s="4" t="s">
        <v>854</v>
      </c>
      <c r="B16" s="8" t="n">
        <v>-5.2</v>
      </c>
      <c r="C16" s="8" t="n">
        <v>71.8</v>
      </c>
      <c r="D16" s="8" t="n">
        <v>5.4</v>
      </c>
    </row>
    <row r="17" spans="1:4">
      <c r="A17" s="4" t="s">
        <v>855</v>
      </c>
      <c r="B17" s="8" t="n">
        <v>8.800000000000001</v>
      </c>
      <c r="C17" s="5" t="n">
        <v>0</v>
      </c>
      <c r="D17" s="5" t="n">
        <v>0</v>
      </c>
    </row>
    <row r="18" spans="1:4">
      <c r="A18" s="4" t="s">
        <v>856</v>
      </c>
      <c r="B18" s="8" t="n">
        <v>-5.4</v>
      </c>
      <c r="C18" s="5" t="n">
        <v>0</v>
      </c>
      <c r="D18" s="5" t="n">
        <v>0</v>
      </c>
    </row>
    <row r="19" spans="1:4">
      <c r="A19" s="4" t="s">
        <v>142</v>
      </c>
      <c r="B19" s="5" t="n">
        <v>5</v>
      </c>
      <c r="C19" s="8" t="n">
        <v>1.5</v>
      </c>
      <c r="D19" s="8" t="n">
        <v>0.1</v>
      </c>
    </row>
    <row r="20" spans="1:4">
      <c r="A20" s="4" t="s">
        <v>54</v>
      </c>
      <c r="B20" s="7" t="n">
        <v>59.1</v>
      </c>
      <c r="C20" s="7" t="n">
        <v>134.8</v>
      </c>
      <c r="D20" s="7" t="n">
        <v>115.3</v>
      </c>
    </row>
    <row r="21" spans="1:4">
      <c r="A21" s="4" t="s">
        <v>857</v>
      </c>
      <c r="B21" s="4" t="s">
        <v>858</v>
      </c>
      <c r="C21" s="4" t="s">
        <v>859</v>
      </c>
      <c r="D21" s="4" t="s">
        <v>859</v>
      </c>
    </row>
    <row r="22" spans="1:4">
      <c r="A22" s="4" t="s">
        <v>860</v>
      </c>
      <c r="B22" s="4" t="s">
        <v>861</v>
      </c>
      <c r="C22" s="4" t="s">
        <v>862</v>
      </c>
      <c r="D22" s="4" t="s">
        <v>863</v>
      </c>
    </row>
    <row r="23" spans="1:4">
      <c r="A23" s="3" t="s">
        <v>864</v>
      </c>
    </row>
    <row r="24" spans="1:4">
      <c r="A24" s="4" t="s">
        <v>865</v>
      </c>
      <c r="B24" s="7" t="n">
        <v>59.1</v>
      </c>
      <c r="C24" s="7" t="n">
        <v>134.8</v>
      </c>
      <c r="D24" s="7" t="n">
        <v>115.3</v>
      </c>
    </row>
    <row r="25" spans="1:4">
      <c r="A25" s="4" t="s">
        <v>243</v>
      </c>
      <c r="B25" s="8" t="n">
        <v>0.8</v>
      </c>
      <c r="C25" s="5" t="n">
        <v>0</v>
      </c>
      <c r="D25" s="8" t="n">
        <v>1.1</v>
      </c>
    </row>
    <row r="26" spans="1:4">
      <c r="A26" s="4" t="s">
        <v>866</v>
      </c>
      <c r="B26" s="7" t="n">
        <v>59.9</v>
      </c>
      <c r="C26" s="7" t="n">
        <v>134.8</v>
      </c>
      <c r="D26" s="7" t="n">
        <v>116.4</v>
      </c>
    </row>
    <row r="27" spans="1:4">
      <c r="A27" s="4" t="s">
        <v>867</v>
      </c>
    </row>
    <row r="28" spans="1:4">
      <c r="A28" s="4" t="s">
        <v>868</v>
      </c>
      <c r="B28" s="4" t="s">
        <v>869</v>
      </c>
    </row>
    <row r="29" spans="1:4">
      <c r="A29" s="4" t="s">
        <v>870</v>
      </c>
    </row>
    <row r="30" spans="1:4">
      <c r="A30" s="4" t="s">
        <v>868</v>
      </c>
      <c r="B30" s="4" t="s">
        <v>871</v>
      </c>
    </row>
    <row r="31" spans="1:4">
      <c r="A31" s="4" t="s">
        <v>872</v>
      </c>
    </row>
    <row r="32" spans="1:4">
      <c r="A32" s="4" t="s">
        <v>868</v>
      </c>
      <c r="B32" s="4" t="s">
        <v>8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74</v>
      </c>
      <c r="C1" s="2" t="s">
        <v>875</v>
      </c>
      <c r="D1" s="2" t="s">
        <v>2</v>
      </c>
      <c r="E1" s="2" t="s">
        <v>33</v>
      </c>
      <c r="F1" s="2" t="s">
        <v>34</v>
      </c>
    </row>
    <row r="2" spans="1:6">
      <c r="A2" s="3" t="s">
        <v>876</v>
      </c>
    </row>
    <row r="3" spans="1:6">
      <c r="A3" s="4" t="s">
        <v>877</v>
      </c>
      <c r="D3" s="7" t="n">
        <v>50.4</v>
      </c>
      <c r="E3" s="7" t="n">
        <v>41.4</v>
      </c>
    </row>
    <row r="4" spans="1:6">
      <c r="A4" s="4" t="s">
        <v>878</v>
      </c>
      <c r="D4" s="8" t="n">
        <v>61.7</v>
      </c>
      <c r="E4" s="8" t="n">
        <v>49.2</v>
      </c>
    </row>
    <row r="5" spans="1:6">
      <c r="A5" s="4" t="s">
        <v>879</v>
      </c>
      <c r="D5" s="5" t="n">
        <v>1</v>
      </c>
      <c r="E5" s="8" t="n">
        <v>1.1</v>
      </c>
    </row>
    <row r="6" spans="1:6">
      <c r="A6" s="4" t="s">
        <v>880</v>
      </c>
      <c r="D6" s="8" t="n">
        <v>26.9</v>
      </c>
      <c r="E6" s="8" t="n">
        <v>23.7</v>
      </c>
    </row>
    <row r="7" spans="1:6">
      <c r="A7" s="4" t="s">
        <v>490</v>
      </c>
      <c r="D7" s="8" t="n">
        <v>41.1</v>
      </c>
      <c r="E7" s="8" t="n">
        <v>30.2</v>
      </c>
    </row>
    <row r="8" spans="1:6">
      <c r="A8" s="4" t="s">
        <v>881</v>
      </c>
      <c r="D8" s="8" t="n">
        <v>50.6</v>
      </c>
      <c r="E8" s="8" t="n">
        <v>53.6</v>
      </c>
    </row>
    <row r="9" spans="1:6">
      <c r="A9" s="4" t="s">
        <v>882</v>
      </c>
      <c r="D9" s="8" t="n">
        <v>50.6</v>
      </c>
      <c r="E9" s="8" t="n">
        <v>53.6</v>
      </c>
    </row>
    <row r="10" spans="1:6">
      <c r="A10" s="4" t="s">
        <v>883</v>
      </c>
      <c r="D10" s="8" t="n">
        <v>1.3</v>
      </c>
      <c r="E10" s="8" t="n">
        <v>1.1</v>
      </c>
    </row>
    <row r="11" spans="1:6">
      <c r="A11" s="4" t="s">
        <v>884</v>
      </c>
      <c r="D11" s="8" t="n">
        <v>4.8</v>
      </c>
    </row>
    <row r="12" spans="1:6">
      <c r="A12" s="4" t="s">
        <v>885</v>
      </c>
      <c r="D12" s="8" t="n">
        <v>22.2</v>
      </c>
    </row>
    <row r="13" spans="1:6">
      <c r="A13" s="4" t="s">
        <v>886</v>
      </c>
      <c r="D13" s="5" t="n">
        <v>9</v>
      </c>
      <c r="E13" s="8" t="n">
        <v>9.4</v>
      </c>
      <c r="F13" s="7" t="n">
        <v>11.2</v>
      </c>
    </row>
    <row r="14" spans="1:6">
      <c r="A14" s="4" t="s">
        <v>887</v>
      </c>
      <c r="D14" s="8" t="n">
        <v>0.4</v>
      </c>
      <c r="E14" s="8" t="n">
        <v>1.8</v>
      </c>
    </row>
    <row r="15" spans="1:6">
      <c r="A15" s="3" t="s">
        <v>888</v>
      </c>
    </row>
    <row r="16" spans="1:6">
      <c r="A16" s="4" t="s">
        <v>889</v>
      </c>
      <c r="D16" s="8" t="n">
        <v>127.2</v>
      </c>
      <c r="E16" s="8" t="n">
        <v>112.6</v>
      </c>
    </row>
    <row r="17" spans="1:6">
      <c r="A17" s="4" t="s">
        <v>890</v>
      </c>
      <c r="D17" s="8" t="n">
        <v>-83.7</v>
      </c>
      <c r="E17" s="8" t="n">
        <v>-72.09999999999999</v>
      </c>
    </row>
    <row r="18" spans="1:6">
      <c r="A18" s="4" t="s">
        <v>891</v>
      </c>
      <c r="D18" s="5" t="n">
        <v>79</v>
      </c>
      <c r="E18" s="8" t="n">
        <v>71.8</v>
      </c>
    </row>
    <row r="19" spans="1:6">
      <c r="A19" s="4" t="s">
        <v>892</v>
      </c>
      <c r="B19" s="4" t="s">
        <v>37</v>
      </c>
      <c r="D19" s="8" t="n">
        <v>15.4</v>
      </c>
      <c r="E19" s="8" t="n">
        <v>14.3</v>
      </c>
    </row>
    <row r="20" spans="1:6">
      <c r="A20" s="4" t="s">
        <v>149</v>
      </c>
      <c r="D20" s="8" t="n">
        <v>-1.4</v>
      </c>
      <c r="E20" s="8" t="n">
        <v>1.8</v>
      </c>
    </row>
    <row r="21" spans="1:6">
      <c r="A21" s="4" t="s">
        <v>250</v>
      </c>
      <c r="D21" s="8" t="n">
        <v>2.8</v>
      </c>
      <c r="E21" s="5" t="n">
        <v>0</v>
      </c>
    </row>
    <row r="22" spans="1:6">
      <c r="A22" s="4" t="s">
        <v>142</v>
      </c>
      <c r="D22" s="8" t="n">
        <v>2.6</v>
      </c>
      <c r="E22" s="8" t="n">
        <v>-1.2</v>
      </c>
    </row>
    <row r="23" spans="1:6">
      <c r="A23" s="4" t="s">
        <v>893</v>
      </c>
      <c r="D23" s="8" t="n">
        <v>141.9</v>
      </c>
      <c r="E23" s="8" t="n">
        <v>127.2</v>
      </c>
      <c r="F23" s="8" t="n">
        <v>112.6</v>
      </c>
    </row>
    <row r="24" spans="1:6">
      <c r="A24" s="4" t="s">
        <v>894</v>
      </c>
      <c r="D24" s="8" t="n">
        <v>10.7</v>
      </c>
    </row>
    <row r="25" spans="1:6">
      <c r="A25" s="3" t="s">
        <v>895</v>
      </c>
    </row>
    <row r="26" spans="1:6">
      <c r="A26" s="4" t="s">
        <v>889</v>
      </c>
      <c r="D26" s="8" t="n">
        <v>112.1</v>
      </c>
      <c r="E26" s="8" t="n">
        <v>90.59999999999999</v>
      </c>
    </row>
    <row r="27" spans="1:6">
      <c r="A27" s="4" t="s">
        <v>896</v>
      </c>
      <c r="D27" s="8" t="n">
        <v>56.9</v>
      </c>
      <c r="E27" s="8" t="n">
        <v>51.9</v>
      </c>
    </row>
    <row r="28" spans="1:6">
      <c r="A28" s="4" t="s">
        <v>897</v>
      </c>
      <c r="D28" s="8" t="n">
        <v>-35.1</v>
      </c>
      <c r="E28" s="8" t="n">
        <v>-31.2</v>
      </c>
    </row>
    <row r="29" spans="1:6">
      <c r="A29" s="4" t="s">
        <v>149</v>
      </c>
      <c r="D29" s="8" t="n">
        <v>-0.8</v>
      </c>
      <c r="E29" s="8" t="n">
        <v>0.8</v>
      </c>
    </row>
    <row r="30" spans="1:6">
      <c r="A30" s="4" t="s">
        <v>893</v>
      </c>
      <c r="D30" s="8" t="n">
        <v>133.1</v>
      </c>
      <c r="E30" s="8" t="n">
        <v>112.1</v>
      </c>
      <c r="F30" s="8" t="n">
        <v>90.59999999999999</v>
      </c>
    </row>
    <row r="31" spans="1:6">
      <c r="A31" s="4" t="s">
        <v>898</v>
      </c>
      <c r="E31" s="8" t="n">
        <v>13.5</v>
      </c>
    </row>
    <row r="32" spans="1:6">
      <c r="A32" s="4" t="s">
        <v>899</v>
      </c>
      <c r="E32" s="8" t="n">
        <v>6.3</v>
      </c>
    </row>
    <row r="33" spans="1:6">
      <c r="A33" s="4" t="s">
        <v>900</v>
      </c>
      <c r="E33" s="8" t="n">
        <v>6.3</v>
      </c>
    </row>
    <row r="34" spans="1:6">
      <c r="A34" s="4" t="s">
        <v>901</v>
      </c>
      <c r="D34" s="5" t="n">
        <v>17</v>
      </c>
      <c r="E34" s="8" t="n">
        <v>23.8</v>
      </c>
    </row>
    <row r="35" spans="1:6">
      <c r="A35" s="4" t="s">
        <v>902</v>
      </c>
      <c r="D35" s="8" t="n">
        <v>0.7</v>
      </c>
      <c r="E35" s="8" t="n">
        <v>1.1</v>
      </c>
      <c r="F35" s="7" t="n">
        <v>0.7</v>
      </c>
    </row>
    <row r="36" spans="1:6">
      <c r="A36" s="4" t="s">
        <v>501</v>
      </c>
    </row>
    <row r="37" spans="1:6">
      <c r="A37" s="3" t="s">
        <v>895</v>
      </c>
    </row>
    <row r="38" spans="1:6">
      <c r="A38" s="4" t="s">
        <v>903</v>
      </c>
      <c r="D38" s="5" t="n">
        <v>17</v>
      </c>
    </row>
    <row r="39" spans="1:6">
      <c r="A39" s="4" t="s">
        <v>504</v>
      </c>
    </row>
    <row r="40" spans="1:6">
      <c r="A40" s="3" t="s">
        <v>895</v>
      </c>
    </row>
    <row r="41" spans="1:6">
      <c r="A41" s="4" t="s">
        <v>903</v>
      </c>
      <c r="D41" s="7" t="n">
        <v>46.8</v>
      </c>
    </row>
    <row r="42" spans="1:6">
      <c r="A42" s="4" t="s">
        <v>904</v>
      </c>
    </row>
    <row r="43" spans="1:6">
      <c r="A43" s="3" t="s">
        <v>895</v>
      </c>
    </row>
    <row r="44" spans="1:6">
      <c r="A44" s="4" t="s">
        <v>905</v>
      </c>
      <c r="C44" s="7" t="n">
        <v>5.4</v>
      </c>
    </row>
    <row r="45" spans="1:6">
      <c r="A45" s="4" t="s">
        <v>906</v>
      </c>
      <c r="C45" s="7" t="n">
        <v>2.5</v>
      </c>
    </row>
    <row r="46" spans="1:6">
      <c r="A46" s="4" t="s">
        <v>492</v>
      </c>
    </row>
    <row r="47" spans="1:6">
      <c r="A47" s="3" t="s">
        <v>895</v>
      </c>
    </row>
    <row r="48" spans="1:6">
      <c r="A48" s="4" t="s">
        <v>898</v>
      </c>
      <c r="E48" s="8" t="n">
        <v>8.4</v>
      </c>
    </row>
    <row r="49" spans="1:6">
      <c r="A49" s="4" t="s">
        <v>494</v>
      </c>
    </row>
    <row r="50" spans="1:6">
      <c r="A50" s="3" t="s">
        <v>895</v>
      </c>
    </row>
    <row r="51" spans="1:6">
      <c r="A51" s="4" t="s">
        <v>898</v>
      </c>
      <c r="E51" s="7" t="n">
        <v>5.1</v>
      </c>
    </row>
    <row r="52" spans="1:6"/>
    <row r="53" spans="1:6">
      <c r="A53" s="4" t="s">
        <v>37</v>
      </c>
      <c r="B53" s="4" t="s">
        <v>907</v>
      </c>
    </row>
  </sheetData>
  <mergeCells count="3">
    <mergeCell ref="A1:B1"/>
    <mergeCell ref="A52:E52"/>
    <mergeCell ref="B53:E5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8</v>
      </c>
      <c r="C1" s="2" t="s">
        <v>1</v>
      </c>
    </row>
    <row r="2" spans="1:5">
      <c r="C2" s="2" t="s">
        <v>2</v>
      </c>
      <c r="D2" s="2" t="s">
        <v>33</v>
      </c>
      <c r="E2" s="2" t="s">
        <v>34</v>
      </c>
    </row>
    <row r="3" spans="1:5">
      <c r="A3" s="3" t="s">
        <v>909</v>
      </c>
    </row>
    <row r="4" spans="1:5">
      <c r="A4" s="4" t="s">
        <v>910</v>
      </c>
      <c r="C4" s="7" t="n">
        <v>3.4</v>
      </c>
      <c r="D4" s="6" t="n">
        <v>2</v>
      </c>
      <c r="E4" s="7" t="n">
        <v>-2.2</v>
      </c>
    </row>
    <row r="5" spans="1:5">
      <c r="A5" s="3" t="s">
        <v>911</v>
      </c>
    </row>
    <row r="6" spans="1:5">
      <c r="A6" s="4" t="s">
        <v>912</v>
      </c>
      <c r="C6" s="8" t="n">
        <v>-11.8</v>
      </c>
    </row>
    <row r="7" spans="1:5">
      <c r="A7" s="4" t="s">
        <v>913</v>
      </c>
      <c r="B7" s="4" t="s">
        <v>37</v>
      </c>
      <c r="C7" s="8" t="n">
        <v>7.3</v>
      </c>
      <c r="D7" s="8" t="n">
        <v>-7.5</v>
      </c>
      <c r="E7" s="8" t="n">
        <v>2.1</v>
      </c>
    </row>
    <row r="8" spans="1:5">
      <c r="A8" s="4" t="s">
        <v>914</v>
      </c>
      <c r="B8" s="4" t="s">
        <v>42</v>
      </c>
      <c r="C8" s="8" t="n">
        <v>2.6</v>
      </c>
      <c r="D8" s="8" t="n">
        <v>1.3</v>
      </c>
      <c r="E8" s="8" t="n">
        <v>-1.8</v>
      </c>
    </row>
    <row r="9" spans="1:5">
      <c r="A9" s="4" t="s">
        <v>915</v>
      </c>
      <c r="C9" s="8" t="n">
        <v>-1.9</v>
      </c>
      <c r="D9" s="8" t="n">
        <v>-11.8</v>
      </c>
    </row>
    <row r="10" spans="1:5">
      <c r="A10" s="4" t="s">
        <v>916</v>
      </c>
    </row>
    <row r="11" spans="1:5">
      <c r="A11" s="3" t="s">
        <v>909</v>
      </c>
    </row>
    <row r="12" spans="1:5">
      <c r="A12" s="4" t="s">
        <v>917</v>
      </c>
      <c r="C12" s="8" t="n">
        <v>-7.8</v>
      </c>
      <c r="D12" s="8" t="n">
        <v>1.1</v>
      </c>
    </row>
    <row r="13" spans="1:5">
      <c r="A13" s="4" t="s">
        <v>918</v>
      </c>
      <c r="C13" s="8" t="n">
        <v>10.6</v>
      </c>
      <c r="D13" s="8" t="n">
        <v>-10.9</v>
      </c>
    </row>
    <row r="14" spans="1:5">
      <c r="A14" s="4" t="s">
        <v>910</v>
      </c>
      <c r="C14" s="8" t="n">
        <v>3.4</v>
      </c>
      <c r="D14" s="5" t="n">
        <v>2</v>
      </c>
    </row>
    <row r="15" spans="1:5">
      <c r="A15" s="4" t="s">
        <v>919</v>
      </c>
      <c r="C15" s="8" t="n">
        <v>6.2</v>
      </c>
      <c r="D15" s="8" t="n">
        <v>-7.8</v>
      </c>
      <c r="E15" s="8" t="n">
        <v>1.1</v>
      </c>
    </row>
    <row r="16" spans="1:5">
      <c r="A16" s="3" t="s">
        <v>911</v>
      </c>
    </row>
    <row r="17" spans="1:5">
      <c r="A17" s="4" t="s">
        <v>912</v>
      </c>
      <c r="C17" s="8" t="n">
        <v>-11.8</v>
      </c>
      <c r="D17" s="8" t="n">
        <v>-5.6</v>
      </c>
    </row>
    <row r="18" spans="1:5">
      <c r="A18" s="4" t="s">
        <v>913</v>
      </c>
      <c r="C18" s="8" t="n">
        <v>7.3</v>
      </c>
      <c r="D18" s="8" t="n">
        <v>-7.5</v>
      </c>
    </row>
    <row r="19" spans="1:5">
      <c r="A19" s="4" t="s">
        <v>914</v>
      </c>
      <c r="C19" s="8" t="n">
        <v>2.6</v>
      </c>
      <c r="D19" s="8" t="n">
        <v>1.3</v>
      </c>
    </row>
    <row r="20" spans="1:5">
      <c r="A20" s="4" t="s">
        <v>915</v>
      </c>
      <c r="C20" s="7" t="n">
        <v>-1.9</v>
      </c>
      <c r="D20" s="7" t="n">
        <v>-11.8</v>
      </c>
      <c r="E20" s="7" t="n">
        <v>-5.6</v>
      </c>
    </row>
    <row r="21" spans="1:5"/>
    <row r="22" spans="1:5">
      <c r="A22" s="4" t="s">
        <v>37</v>
      </c>
      <c r="B22" s="4" t="s">
        <v>104</v>
      </c>
    </row>
    <row r="23" spans="1:5">
      <c r="A23" s="4" t="s">
        <v>42</v>
      </c>
      <c r="B23" s="4" t="s">
        <v>105</v>
      </c>
    </row>
  </sheetData>
  <mergeCells count="5">
    <mergeCell ref="A1:B2"/>
    <mergeCell ref="C1:E1"/>
    <mergeCell ref="A21:D21"/>
    <mergeCell ref="B22:D22"/>
    <mergeCell ref="B23:D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3</v>
      </c>
    </row>
    <row r="3" spans="1:3">
      <c r="A3" s="4" t="s">
        <v>921</v>
      </c>
    </row>
    <row r="4" spans="1:3">
      <c r="A4" s="3" t="s">
        <v>922</v>
      </c>
    </row>
    <row r="5" spans="1:3">
      <c r="A5" s="4" t="s">
        <v>923</v>
      </c>
      <c r="B5" s="4" t="s">
        <v>924</v>
      </c>
      <c r="C5" s="4" t="s">
        <v>924</v>
      </c>
    </row>
    <row r="6" spans="1:3">
      <c r="A6" s="4" t="s">
        <v>925</v>
      </c>
    </row>
    <row r="7" spans="1:3">
      <c r="A7" s="3" t="s">
        <v>922</v>
      </c>
    </row>
    <row r="8" spans="1:3">
      <c r="A8" s="4" t="s">
        <v>923</v>
      </c>
      <c r="B8" s="4" t="s">
        <v>926</v>
      </c>
      <c r="C8" s="4" t="s">
        <v>926</v>
      </c>
    </row>
    <row r="9" spans="1:3">
      <c r="A9" s="4" t="s">
        <v>927</v>
      </c>
    </row>
    <row r="10" spans="1:3">
      <c r="A10" s="3" t="s">
        <v>922</v>
      </c>
    </row>
    <row r="11" spans="1:3">
      <c r="A11" s="4" t="s">
        <v>928</v>
      </c>
      <c r="B11" s="6" t="n">
        <v>424100000</v>
      </c>
      <c r="C11" s="6" t="n">
        <v>312600000</v>
      </c>
    </row>
    <row r="12" spans="1:3">
      <c r="A12" s="4" t="s">
        <v>929</v>
      </c>
    </row>
    <row r="13" spans="1:3">
      <c r="A13" s="3" t="s">
        <v>922</v>
      </c>
    </row>
    <row r="14" spans="1:3">
      <c r="A14" s="4" t="s">
        <v>928</v>
      </c>
      <c r="B14" s="5" t="n">
        <v>27200000</v>
      </c>
      <c r="C14" s="5" t="n">
        <v>18000000</v>
      </c>
    </row>
    <row r="15" spans="1:3">
      <c r="A15" s="4" t="s">
        <v>930</v>
      </c>
    </row>
    <row r="16" spans="1:3">
      <c r="A16" s="3" t="s">
        <v>922</v>
      </c>
    </row>
    <row r="17" spans="1:3">
      <c r="A17" s="4" t="s">
        <v>931</v>
      </c>
      <c r="B17" s="5" t="n">
        <v>7600000</v>
      </c>
    </row>
    <row r="18" spans="1:3">
      <c r="A18" s="4" t="s">
        <v>932</v>
      </c>
    </row>
    <row r="19" spans="1:3">
      <c r="A19" s="3" t="s">
        <v>922</v>
      </c>
    </row>
    <row r="20" spans="1:3">
      <c r="A20" s="4" t="s">
        <v>928</v>
      </c>
      <c r="B20" s="5" t="n">
        <v>200000000</v>
      </c>
      <c r="C20" s="5" t="n">
        <v>200000000</v>
      </c>
    </row>
    <row r="21" spans="1:3">
      <c r="A21" s="4" t="s">
        <v>933</v>
      </c>
    </row>
    <row r="22" spans="1:3">
      <c r="A22" s="3" t="s">
        <v>922</v>
      </c>
    </row>
    <row r="23" spans="1:3">
      <c r="A23" s="4" t="s">
        <v>928</v>
      </c>
      <c r="B23" s="5" t="n">
        <v>150000000</v>
      </c>
      <c r="C23" s="5" t="n">
        <v>150000000</v>
      </c>
    </row>
    <row r="24" spans="1:3">
      <c r="A24" s="4" t="s">
        <v>934</v>
      </c>
    </row>
    <row r="25" spans="1:3">
      <c r="A25" s="3" t="s">
        <v>922</v>
      </c>
    </row>
    <row r="26" spans="1:3">
      <c r="A26" s="4" t="s">
        <v>928</v>
      </c>
      <c r="B26" s="5" t="n">
        <v>50000000</v>
      </c>
      <c r="C26" s="5" t="n">
        <v>50000000</v>
      </c>
    </row>
    <row r="27" spans="1:3">
      <c r="A27" s="4" t="s">
        <v>935</v>
      </c>
    </row>
    <row r="28" spans="1:3">
      <c r="A28" s="3" t="s">
        <v>922</v>
      </c>
    </row>
    <row r="29" spans="1:3">
      <c r="A29" s="4" t="s">
        <v>928</v>
      </c>
      <c r="B29" s="5" t="n">
        <v>0</v>
      </c>
      <c r="C29" s="5" t="n">
        <v>0</v>
      </c>
    </row>
    <row r="30" spans="1:3">
      <c r="A30" s="4" t="s">
        <v>931</v>
      </c>
      <c r="B30" s="5" t="n">
        <v>-600000</v>
      </c>
    </row>
    <row r="31" spans="1:3">
      <c r="A31" s="4" t="s">
        <v>936</v>
      </c>
      <c r="B31" s="6" t="n">
        <v>-2500000</v>
      </c>
      <c r="C31" s="6" t="n">
        <v>-3400000</v>
      </c>
    </row>
    <row r="32" spans="1:3">
      <c r="A32" s="4" t="s">
        <v>501</v>
      </c>
    </row>
    <row r="33" spans="1:3">
      <c r="A33" s="3" t="s">
        <v>922</v>
      </c>
    </row>
    <row r="34" spans="1:3">
      <c r="A34" s="4" t="s">
        <v>937</v>
      </c>
      <c r="B34" s="4" t="s">
        <v>938</v>
      </c>
    </row>
    <row r="35" spans="1:3">
      <c r="A35" s="4" t="s">
        <v>504</v>
      </c>
    </row>
    <row r="36" spans="1:3">
      <c r="A36" s="3" t="s">
        <v>922</v>
      </c>
    </row>
    <row r="37" spans="1:3">
      <c r="A37" s="4" t="s">
        <v>937</v>
      </c>
      <c r="B37" s="4" t="s">
        <v>9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3</v>
      </c>
    </row>
    <row r="2" spans="1:3">
      <c r="A2" s="4" t="s">
        <v>941</v>
      </c>
    </row>
    <row r="3" spans="1:3">
      <c r="A3" s="3" t="s">
        <v>942</v>
      </c>
    </row>
    <row r="4" spans="1:3">
      <c r="A4" s="4" t="s">
        <v>943</v>
      </c>
      <c r="B4" s="6" t="n">
        <v>1</v>
      </c>
      <c r="C4" s="7" t="n">
        <v>0.7</v>
      </c>
    </row>
    <row r="5" spans="1:3">
      <c r="A5" s="4" t="s">
        <v>944</v>
      </c>
    </row>
    <row r="6" spans="1:3">
      <c r="A6" s="3" t="s">
        <v>942</v>
      </c>
    </row>
    <row r="7" spans="1:3">
      <c r="A7" s="4" t="s">
        <v>945</v>
      </c>
      <c r="B7" s="8" t="n">
        <v>0.1</v>
      </c>
      <c r="C7" s="8" t="n">
        <v>0.1</v>
      </c>
    </row>
    <row r="8" spans="1:3">
      <c r="A8" s="4" t="s">
        <v>946</v>
      </c>
    </row>
    <row r="9" spans="1:3">
      <c r="A9" s="3" t="s">
        <v>942</v>
      </c>
    </row>
    <row r="10" spans="1:3">
      <c r="A10" s="4" t="s">
        <v>943</v>
      </c>
      <c r="B10" s="8" t="n">
        <v>8.1</v>
      </c>
      <c r="C10" s="8" t="n">
        <v>2.5</v>
      </c>
    </row>
    <row r="11" spans="1:3">
      <c r="A11" s="4" t="s">
        <v>947</v>
      </c>
    </row>
    <row r="12" spans="1:3">
      <c r="A12" s="3" t="s">
        <v>942</v>
      </c>
    </row>
    <row r="13" spans="1:3">
      <c r="A13" s="4" t="s">
        <v>945</v>
      </c>
      <c r="B13" s="8" t="n">
        <v>1.1</v>
      </c>
      <c r="C13" s="8" t="n">
        <v>5.5</v>
      </c>
    </row>
    <row r="14" spans="1:3">
      <c r="A14" s="4" t="s">
        <v>948</v>
      </c>
    </row>
    <row r="15" spans="1:3">
      <c r="A15" s="3" t="s">
        <v>942</v>
      </c>
    </row>
    <row r="16" spans="1:3">
      <c r="A16" s="4" t="s">
        <v>943</v>
      </c>
      <c r="B16" s="5" t="n">
        <v>0</v>
      </c>
      <c r="C16" s="8" t="n">
        <v>2.8</v>
      </c>
    </row>
    <row r="17" spans="1:3">
      <c r="A17" s="4" t="s">
        <v>945</v>
      </c>
      <c r="B17" s="8" t="n">
        <v>1.9</v>
      </c>
      <c r="C17" s="8" t="n">
        <v>2.1</v>
      </c>
    </row>
    <row r="18" spans="1:3">
      <c r="A18" s="4" t="s">
        <v>949</v>
      </c>
    </row>
    <row r="19" spans="1:3">
      <c r="A19" s="3" t="s">
        <v>942</v>
      </c>
    </row>
    <row r="20" spans="1:3">
      <c r="A20" s="4" t="s">
        <v>943</v>
      </c>
      <c r="B20" s="5" t="n">
        <v>0</v>
      </c>
      <c r="C20" s="8" t="n">
        <v>2.1</v>
      </c>
    </row>
    <row r="21" spans="1:3">
      <c r="A21" s="4" t="s">
        <v>950</v>
      </c>
    </row>
    <row r="22" spans="1:3">
      <c r="A22" s="3" t="s">
        <v>942</v>
      </c>
    </row>
    <row r="23" spans="1:3">
      <c r="A23" s="4" t="s">
        <v>945</v>
      </c>
      <c r="B23" s="8" t="n">
        <v>0.1</v>
      </c>
      <c r="C23" s="8" t="n">
        <v>1.8</v>
      </c>
    </row>
    <row r="24" spans="1:3">
      <c r="A24" s="4" t="s">
        <v>951</v>
      </c>
    </row>
    <row r="25" spans="1:3">
      <c r="A25" s="3" t="s">
        <v>942</v>
      </c>
    </row>
    <row r="26" spans="1:3">
      <c r="A26" s="4" t="s">
        <v>943</v>
      </c>
      <c r="B26" s="5" t="n">
        <v>0</v>
      </c>
      <c r="C26" s="8" t="n">
        <v>0.7</v>
      </c>
    </row>
    <row r="27" spans="1:3">
      <c r="A27" s="4" t="s">
        <v>952</v>
      </c>
    </row>
    <row r="28" spans="1:3">
      <c r="A28" s="3" t="s">
        <v>942</v>
      </c>
    </row>
    <row r="29" spans="1:3">
      <c r="A29" s="4" t="s">
        <v>945</v>
      </c>
      <c r="B29" s="7" t="n">
        <v>1.8</v>
      </c>
      <c r="C29" s="7" t="n">
        <v>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3</v>
      </c>
    </row>
    <row r="3" spans="1:3">
      <c r="A3" s="4" t="s">
        <v>954</v>
      </c>
    </row>
    <row r="4" spans="1:3">
      <c r="A4" s="3" t="s">
        <v>955</v>
      </c>
    </row>
    <row r="5" spans="1:3">
      <c r="A5" s="4" t="s">
        <v>956</v>
      </c>
      <c r="B5" s="7" t="n">
        <v>12.2</v>
      </c>
      <c r="C5" s="7" t="n">
        <v>-12.9</v>
      </c>
    </row>
    <row r="6" spans="1:3">
      <c r="A6" s="4" t="s">
        <v>957</v>
      </c>
    </row>
    <row r="7" spans="1:3">
      <c r="A7" s="3" t="s">
        <v>955</v>
      </c>
    </row>
    <row r="8" spans="1:3">
      <c r="A8" s="4" t="s">
        <v>956</v>
      </c>
      <c r="B8" s="8" t="n">
        <v>10.7</v>
      </c>
      <c r="C8" s="8" t="n">
        <v>-11.1</v>
      </c>
    </row>
    <row r="9" spans="1:3">
      <c r="A9" s="4" t="s">
        <v>958</v>
      </c>
    </row>
    <row r="10" spans="1:3">
      <c r="A10" s="3" t="s">
        <v>955</v>
      </c>
    </row>
    <row r="11" spans="1:3">
      <c r="A11" s="4" t="s">
        <v>956</v>
      </c>
      <c r="B11" s="8" t="n">
        <v>1.5</v>
      </c>
      <c r="C11" s="8" t="n">
        <v>-1.8</v>
      </c>
    </row>
    <row r="12" spans="1:3">
      <c r="A12" s="4" t="s">
        <v>916</v>
      </c>
    </row>
    <row r="13" spans="1:3">
      <c r="A13" s="3" t="s">
        <v>955</v>
      </c>
    </row>
    <row r="14" spans="1:3">
      <c r="A14" s="4" t="s">
        <v>959</v>
      </c>
      <c r="B14" s="8" t="n">
        <v>10.6</v>
      </c>
      <c r="C14" s="8" t="n">
        <v>-10.9</v>
      </c>
    </row>
    <row r="15" spans="1:3">
      <c r="A15" s="4" t="s">
        <v>960</v>
      </c>
    </row>
    <row r="16" spans="1:3">
      <c r="A16" s="3" t="s">
        <v>955</v>
      </c>
    </row>
    <row r="17" spans="1:3">
      <c r="A17" s="4" t="s">
        <v>959</v>
      </c>
      <c r="B17" s="8" t="n">
        <v>10.6</v>
      </c>
      <c r="C17" s="8" t="n">
        <v>-10.9</v>
      </c>
    </row>
    <row r="18" spans="1:3">
      <c r="A18" s="4" t="s">
        <v>961</v>
      </c>
      <c r="B18" s="8" t="n">
        <v>-3.4</v>
      </c>
      <c r="C18" s="5" t="n">
        <v>-2</v>
      </c>
    </row>
    <row r="19" spans="1:3">
      <c r="A19" s="4" t="s">
        <v>962</v>
      </c>
    </row>
    <row r="20" spans="1:3">
      <c r="A20" s="3" t="s">
        <v>955</v>
      </c>
    </row>
    <row r="21" spans="1:3">
      <c r="A21" s="4" t="s">
        <v>959</v>
      </c>
      <c r="B21" s="5" t="n">
        <v>0</v>
      </c>
      <c r="C21" s="5" t="n">
        <v>0</v>
      </c>
    </row>
    <row r="22" spans="1:3">
      <c r="A22" s="4" t="s">
        <v>963</v>
      </c>
    </row>
    <row r="23" spans="1:3">
      <c r="A23" s="3" t="s">
        <v>955</v>
      </c>
    </row>
    <row r="24" spans="1:3">
      <c r="A24" s="4" t="s">
        <v>961</v>
      </c>
      <c r="B24" s="8" t="n">
        <v>-0.9</v>
      </c>
      <c r="C24" s="8" t="n">
        <v>-1.1</v>
      </c>
    </row>
    <row r="25" spans="1:3">
      <c r="A25" s="4" t="s">
        <v>964</v>
      </c>
    </row>
    <row r="26" spans="1:3">
      <c r="A26" s="3" t="s">
        <v>955</v>
      </c>
    </row>
    <row r="27" spans="1:3">
      <c r="A27" s="4" t="s">
        <v>959</v>
      </c>
      <c r="B27" s="8" t="n">
        <v>10.6</v>
      </c>
      <c r="C27" s="8" t="n">
        <v>-10.9</v>
      </c>
    </row>
    <row r="28" spans="1:3">
      <c r="A28" s="4" t="s">
        <v>965</v>
      </c>
    </row>
    <row r="29" spans="1:3">
      <c r="A29" s="3" t="s">
        <v>955</v>
      </c>
    </row>
    <row r="30" spans="1:3">
      <c r="A30" s="4" t="s">
        <v>961</v>
      </c>
      <c r="B30" s="8" t="n">
        <v>-2.5</v>
      </c>
      <c r="C30" s="8" t="n">
        <v>-0.9</v>
      </c>
    </row>
    <row r="31" spans="1:3">
      <c r="A31" s="4" t="s">
        <v>966</v>
      </c>
    </row>
    <row r="32" spans="1:3">
      <c r="A32" s="3" t="s">
        <v>955</v>
      </c>
    </row>
    <row r="33" spans="1:3">
      <c r="A33" s="4" t="s">
        <v>956</v>
      </c>
      <c r="B33" s="6" t="n">
        <v>0</v>
      </c>
      <c r="C33" s="6"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3</v>
      </c>
    </row>
    <row r="2" spans="1:3">
      <c r="A2" s="3" t="s">
        <v>281</v>
      </c>
    </row>
    <row r="3" spans="1:3">
      <c r="A3" s="4" t="s">
        <v>968</v>
      </c>
      <c r="B3" s="7" t="n">
        <v>1292.9</v>
      </c>
      <c r="C3" s="7" t="n">
        <v>492.1</v>
      </c>
    </row>
    <row r="4" spans="1:3">
      <c r="A4" s="4" t="s">
        <v>969</v>
      </c>
      <c r="B4" s="7" t="n">
        <v>1226.4</v>
      </c>
      <c r="C4" s="7" t="n">
        <v>43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7</v>
      </c>
      <c r="B1" s="2" t="s">
        <v>228</v>
      </c>
      <c r="J1" s="2" t="s">
        <v>1</v>
      </c>
    </row>
    <row r="2" spans="1:12">
      <c r="B2" s="2" t="s">
        <v>2</v>
      </c>
      <c r="C2" s="2" t="s">
        <v>229</v>
      </c>
      <c r="D2" s="2" t="s">
        <v>230</v>
      </c>
      <c r="E2" s="2" t="s">
        <v>231</v>
      </c>
      <c r="F2" s="2" t="s">
        <v>33</v>
      </c>
      <c r="G2" s="2" t="s">
        <v>232</v>
      </c>
      <c r="H2" s="2" t="s">
        <v>233</v>
      </c>
      <c r="I2" s="2" t="s">
        <v>234</v>
      </c>
      <c r="J2" s="2" t="s">
        <v>2</v>
      </c>
      <c r="K2" s="2" t="s">
        <v>33</v>
      </c>
      <c r="L2" s="2" t="s">
        <v>34</v>
      </c>
    </row>
    <row r="3" spans="1:12">
      <c r="A3" s="3" t="s">
        <v>235</v>
      </c>
    </row>
    <row r="4" spans="1:12">
      <c r="A4" s="4" t="s">
        <v>71</v>
      </c>
      <c r="B4" s="9" t="n">
        <v>0.21</v>
      </c>
      <c r="C4" s="9" t="n">
        <v>0.19</v>
      </c>
      <c r="D4" s="9" t="n">
        <v>0.19</v>
      </c>
      <c r="E4" s="9" t="n">
        <v>0.19</v>
      </c>
      <c r="F4" s="9" t="n">
        <v>0.19</v>
      </c>
      <c r="G4" s="11" t="n">
        <v>0.165</v>
      </c>
      <c r="H4" s="11" t="n">
        <v>0.165</v>
      </c>
      <c r="I4" s="11" t="n">
        <v>0.165</v>
      </c>
      <c r="J4" s="9" t="n">
        <v>0.78</v>
      </c>
      <c r="K4" s="11" t="n">
        <v>0.6850000000000001</v>
      </c>
      <c r="L4" s="11" t="n">
        <v>0.61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70</v>
      </c>
      <c r="B1" s="2" t="s">
        <v>2</v>
      </c>
      <c r="C1" s="2" t="s">
        <v>521</v>
      </c>
      <c r="D1" s="2" t="s">
        <v>33</v>
      </c>
    </row>
    <row r="2" spans="1:4">
      <c r="A2" s="3" t="s">
        <v>283</v>
      </c>
    </row>
    <row r="3" spans="1:4">
      <c r="A3" s="4" t="s">
        <v>971</v>
      </c>
      <c r="B3" s="7" t="n">
        <v>168.5</v>
      </c>
      <c r="D3" s="7" t="n">
        <v>141.9</v>
      </c>
    </row>
    <row r="4" spans="1:4">
      <c r="A4" s="4" t="s">
        <v>799</v>
      </c>
      <c r="B4" s="8" t="n">
        <v>141.9</v>
      </c>
      <c r="D4" s="8" t="n">
        <v>127.2</v>
      </c>
    </row>
    <row r="5" spans="1:4">
      <c r="A5" s="4" t="s">
        <v>800</v>
      </c>
      <c r="B5" s="5" t="n">
        <v>134</v>
      </c>
      <c r="D5" s="8" t="n">
        <v>120.3</v>
      </c>
    </row>
    <row r="6" spans="1:4">
      <c r="A6" s="4" t="s">
        <v>972</v>
      </c>
      <c r="B6" s="8" t="n">
        <v>84.3</v>
      </c>
      <c r="D6" s="5" t="n">
        <v>66</v>
      </c>
    </row>
    <row r="7" spans="1:4">
      <c r="A7" s="4" t="s">
        <v>973</v>
      </c>
      <c r="B7" s="8" t="n">
        <v>29.2</v>
      </c>
      <c r="D7" s="8" t="n">
        <v>25.9</v>
      </c>
    </row>
    <row r="8" spans="1:4">
      <c r="A8" s="4" t="s">
        <v>974</v>
      </c>
      <c r="B8" s="8" t="n">
        <v>20.5</v>
      </c>
      <c r="D8" s="8" t="n">
        <v>14.8</v>
      </c>
    </row>
    <row r="9" spans="1:4">
      <c r="A9" s="4" t="s">
        <v>975</v>
      </c>
      <c r="B9" s="8" t="n">
        <v>19.6</v>
      </c>
      <c r="D9" s="5" t="n">
        <v>22</v>
      </c>
    </row>
    <row r="10" spans="1:4">
      <c r="A10" s="4" t="s">
        <v>976</v>
      </c>
      <c r="B10" s="8" t="n">
        <v>16.1</v>
      </c>
      <c r="D10" s="8" t="n">
        <v>17.5</v>
      </c>
    </row>
    <row r="11" spans="1:4">
      <c r="A11" s="4" t="s">
        <v>977</v>
      </c>
      <c r="B11" s="5" t="n">
        <v>15</v>
      </c>
      <c r="D11" s="8" t="n">
        <v>8.4</v>
      </c>
    </row>
    <row r="12" spans="1:4">
      <c r="A12" s="4" t="s">
        <v>978</v>
      </c>
      <c r="B12" s="8" t="n">
        <v>7.6</v>
      </c>
      <c r="D12" s="8" t="n">
        <v>14.3</v>
      </c>
    </row>
    <row r="13" spans="1:4">
      <c r="A13" s="4" t="s">
        <v>979</v>
      </c>
      <c r="B13" s="8" t="n">
        <v>5.8</v>
      </c>
      <c r="D13" s="8" t="n">
        <v>6.7</v>
      </c>
    </row>
    <row r="14" spans="1:4">
      <c r="A14" s="4" t="s">
        <v>347</v>
      </c>
      <c r="B14" s="8" t="n">
        <v>1.3</v>
      </c>
      <c r="D14" s="8" t="n">
        <v>7.4</v>
      </c>
    </row>
    <row r="15" spans="1:4">
      <c r="A15" s="4" t="s">
        <v>142</v>
      </c>
      <c r="B15" s="8" t="n">
        <v>43.6</v>
      </c>
      <c r="D15" s="8" t="n">
        <v>36.6</v>
      </c>
    </row>
    <row r="16" spans="1:4">
      <c r="A16" s="4" t="s">
        <v>980</v>
      </c>
      <c r="B16" s="7" t="n">
        <v>687.4</v>
      </c>
      <c r="C16" s="7" t="n">
        <v>648.1</v>
      </c>
      <c r="D16" s="6" t="n">
        <v>6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1</v>
      </c>
      <c r="C1" s="2" t="s">
        <v>982</v>
      </c>
      <c r="D1" s="2" t="s">
        <v>983</v>
      </c>
      <c r="E1" s="2" t="s">
        <v>2</v>
      </c>
      <c r="F1" s="2" t="s">
        <v>2</v>
      </c>
      <c r="G1" s="2" t="s">
        <v>33</v>
      </c>
      <c r="H1" s="2" t="s">
        <v>34</v>
      </c>
      <c r="I1" s="2" t="s">
        <v>664</v>
      </c>
      <c r="J1" s="2" t="s">
        <v>984</v>
      </c>
      <c r="K1" s="2" t="s">
        <v>985</v>
      </c>
    </row>
    <row r="2" spans="1:11">
      <c r="A2" s="3" t="s">
        <v>986</v>
      </c>
    </row>
    <row r="3" spans="1:11">
      <c r="A3" s="4" t="s">
        <v>987</v>
      </c>
      <c r="E3" s="7" t="n">
        <v>1220.8</v>
      </c>
      <c r="F3" s="7" t="n">
        <v>1220.8</v>
      </c>
      <c r="G3" s="7" t="n">
        <v>437.4</v>
      </c>
    </row>
    <row r="4" spans="1:11">
      <c r="A4" s="4" t="s">
        <v>988</v>
      </c>
      <c r="E4" s="8" t="n">
        <v>-41.3</v>
      </c>
      <c r="F4" s="8" t="n">
        <v>-41.3</v>
      </c>
      <c r="G4" s="8" t="n">
        <v>-5.6</v>
      </c>
    </row>
    <row r="5" spans="1:11">
      <c r="A5" s="4" t="s">
        <v>989</v>
      </c>
      <c r="E5" s="8" t="n">
        <v>1179.5</v>
      </c>
      <c r="F5" s="8" t="n">
        <v>1179.5</v>
      </c>
      <c r="G5" s="8" t="n">
        <v>431.8</v>
      </c>
    </row>
    <row r="6" spans="1:11">
      <c r="A6" s="3" t="s">
        <v>990</v>
      </c>
    </row>
    <row r="7" spans="1:11">
      <c r="A7" s="5" t="n">
        <v>2019</v>
      </c>
      <c r="E7" s="8" t="n">
        <v>41.3</v>
      </c>
      <c r="F7" s="8" t="n">
        <v>41.3</v>
      </c>
    </row>
    <row r="8" spans="1:11">
      <c r="A8" s="5" t="n">
        <v>2020</v>
      </c>
      <c r="E8" s="8" t="n">
        <v>41.4</v>
      </c>
      <c r="F8" s="8" t="n">
        <v>41.4</v>
      </c>
    </row>
    <row r="9" spans="1:11">
      <c r="A9" s="5" t="n">
        <v>2021</v>
      </c>
      <c r="E9" s="8" t="n">
        <v>338.1</v>
      </c>
      <c r="F9" s="8" t="n">
        <v>338.1</v>
      </c>
    </row>
    <row r="10" spans="1:11">
      <c r="A10" s="5" t="n">
        <v>2022</v>
      </c>
      <c r="E10" s="8" t="n">
        <v>35.8</v>
      </c>
      <c r="F10" s="8" t="n">
        <v>35.8</v>
      </c>
    </row>
    <row r="11" spans="1:11">
      <c r="A11" s="5" t="n">
        <v>2023</v>
      </c>
      <c r="E11" s="8" t="n">
        <v>302.8</v>
      </c>
      <c r="F11" s="8" t="n">
        <v>302.8</v>
      </c>
    </row>
    <row r="12" spans="1:11">
      <c r="A12" s="4" t="s">
        <v>991</v>
      </c>
      <c r="E12" s="8" t="n">
        <v>461.4</v>
      </c>
      <c r="F12" s="8" t="n">
        <v>461.4</v>
      </c>
    </row>
    <row r="13" spans="1:11">
      <c r="A13" s="4" t="s">
        <v>987</v>
      </c>
      <c r="E13" s="8" t="n">
        <v>1220.8</v>
      </c>
      <c r="F13" s="8" t="n">
        <v>1220.8</v>
      </c>
      <c r="G13" s="8" t="n">
        <v>437.4</v>
      </c>
    </row>
    <row r="14" spans="1:11">
      <c r="A14" s="3" t="s">
        <v>992</v>
      </c>
    </row>
    <row r="15" spans="1:11">
      <c r="A15" s="4" t="s">
        <v>993</v>
      </c>
      <c r="E15" s="5" t="n">
        <v>400</v>
      </c>
      <c r="F15" s="5" t="n">
        <v>400</v>
      </c>
    </row>
    <row r="16" spans="1:11">
      <c r="A16" s="4" t="s">
        <v>994</v>
      </c>
      <c r="E16" s="8" t="n">
        <v>396.1</v>
      </c>
      <c r="F16" s="8" t="n">
        <v>396.1</v>
      </c>
    </row>
    <row r="17" spans="1:11">
      <c r="A17" s="4" t="s">
        <v>995</v>
      </c>
      <c r="E17" s="8" t="n">
        <v>4.8</v>
      </c>
      <c r="F17" s="7" t="n">
        <v>4.8</v>
      </c>
    </row>
    <row r="18" spans="1:11">
      <c r="A18" s="4" t="s">
        <v>668</v>
      </c>
      <c r="I18" s="6" t="n">
        <v>800</v>
      </c>
    </row>
    <row r="19" spans="1:11">
      <c r="A19" s="4" t="s">
        <v>996</v>
      </c>
      <c r="E19" s="5" t="n">
        <v>115</v>
      </c>
    </row>
    <row r="20" spans="1:11">
      <c r="A20" s="4" t="s">
        <v>997</v>
      </c>
      <c r="E20" s="5" t="n">
        <v>185</v>
      </c>
    </row>
    <row r="21" spans="1:11">
      <c r="A21" s="4" t="s">
        <v>501</v>
      </c>
    </row>
    <row r="22" spans="1:11">
      <c r="A22" s="3" t="s">
        <v>992</v>
      </c>
    </row>
    <row r="23" spans="1:11">
      <c r="A23" s="4" t="s">
        <v>998</v>
      </c>
      <c r="F23" s="5" t="n">
        <v>3</v>
      </c>
    </row>
    <row r="24" spans="1:11">
      <c r="A24" s="4" t="s">
        <v>504</v>
      </c>
    </row>
    <row r="25" spans="1:11">
      <c r="A25" s="3" t="s">
        <v>992</v>
      </c>
    </row>
    <row r="26" spans="1:11">
      <c r="A26" s="4" t="s">
        <v>999</v>
      </c>
      <c r="F26" s="10" t="n">
        <v>3.5</v>
      </c>
    </row>
    <row r="27" spans="1:11">
      <c r="A27" s="4" t="s">
        <v>921</v>
      </c>
    </row>
    <row r="28" spans="1:11">
      <c r="A28" s="3" t="s">
        <v>986</v>
      </c>
    </row>
    <row r="29" spans="1:11">
      <c r="A29" s="4" t="s">
        <v>987</v>
      </c>
      <c r="B29" s="4" t="s">
        <v>37</v>
      </c>
      <c r="E29" s="7" t="n">
        <v>147.3</v>
      </c>
      <c r="F29" s="7" t="n">
        <v>147.3</v>
      </c>
      <c r="G29" s="8" t="n">
        <v>148.2</v>
      </c>
    </row>
    <row r="30" spans="1:11">
      <c r="A30" s="4" t="s">
        <v>923</v>
      </c>
      <c r="E30" s="4" t="s">
        <v>924</v>
      </c>
      <c r="F30" s="4" t="s">
        <v>924</v>
      </c>
    </row>
    <row r="31" spans="1:11">
      <c r="A31" s="4" t="s">
        <v>1000</v>
      </c>
      <c r="F31" s="5" t="n">
        <v>2021</v>
      </c>
    </row>
    <row r="32" spans="1:11">
      <c r="A32" s="4" t="s">
        <v>1001</v>
      </c>
      <c r="E32" s="6" t="n">
        <v>0</v>
      </c>
      <c r="F32" s="6" t="n">
        <v>0</v>
      </c>
      <c r="G32" s="5" t="n">
        <v>0</v>
      </c>
    </row>
    <row r="33" spans="1:11">
      <c r="A33" s="4" t="s">
        <v>1002</v>
      </c>
      <c r="E33" s="5" t="n">
        <v>1</v>
      </c>
      <c r="F33" s="5" t="n">
        <v>1</v>
      </c>
      <c r="G33" s="8" t="n">
        <v>1.5</v>
      </c>
    </row>
    <row r="34" spans="1:11">
      <c r="A34" s="3" t="s">
        <v>990</v>
      </c>
    </row>
    <row r="35" spans="1:11">
      <c r="A35" s="4" t="s">
        <v>987</v>
      </c>
      <c r="B35" s="4" t="s">
        <v>37</v>
      </c>
      <c r="E35" s="8" t="n">
        <v>147.3</v>
      </c>
      <c r="F35" s="7" t="n">
        <v>147.3</v>
      </c>
      <c r="G35" s="8" t="n">
        <v>148.2</v>
      </c>
    </row>
    <row r="36" spans="1:11">
      <c r="A36" s="3" t="s">
        <v>992</v>
      </c>
    </row>
    <row r="37" spans="1:11">
      <c r="A37" s="4" t="s">
        <v>1003</v>
      </c>
      <c r="F37" s="4" t="s">
        <v>1004</v>
      </c>
    </row>
    <row r="38" spans="1:11">
      <c r="A38" s="4" t="s">
        <v>1005</v>
      </c>
    </row>
    <row r="39" spans="1:11">
      <c r="A39" s="3" t="s">
        <v>986</v>
      </c>
    </row>
    <row r="40" spans="1:11">
      <c r="A40" s="4" t="s">
        <v>987</v>
      </c>
      <c r="B40" s="4" t="s">
        <v>42</v>
      </c>
      <c r="E40" s="7" t="n">
        <v>149.5</v>
      </c>
      <c r="F40" s="7" t="n">
        <v>149.5</v>
      </c>
      <c r="G40" s="5" t="n">
        <v>0</v>
      </c>
    </row>
    <row r="41" spans="1:11">
      <c r="A41" s="4" t="s">
        <v>923</v>
      </c>
      <c r="E41" s="4" t="s">
        <v>1006</v>
      </c>
      <c r="F41" s="4" t="s">
        <v>1006</v>
      </c>
    </row>
    <row r="42" spans="1:11">
      <c r="A42" s="4" t="s">
        <v>1000</v>
      </c>
      <c r="F42" s="5" t="n">
        <v>2021</v>
      </c>
    </row>
    <row r="43" spans="1:11">
      <c r="A43" s="4" t="s">
        <v>1001</v>
      </c>
      <c r="E43" s="6" t="n">
        <v>0</v>
      </c>
      <c r="F43" s="6" t="n">
        <v>0</v>
      </c>
      <c r="G43" s="5" t="n">
        <v>0</v>
      </c>
    </row>
    <row r="44" spans="1:11">
      <c r="A44" s="4" t="s">
        <v>1002</v>
      </c>
      <c r="E44" s="8" t="n">
        <v>0.5</v>
      </c>
      <c r="F44" s="8" t="n">
        <v>0.5</v>
      </c>
      <c r="G44" s="5" t="n">
        <v>0</v>
      </c>
    </row>
    <row r="45" spans="1:11">
      <c r="A45" s="3" t="s">
        <v>990</v>
      </c>
    </row>
    <row r="46" spans="1:11">
      <c r="A46" s="4" t="s">
        <v>987</v>
      </c>
      <c r="B46" s="4" t="s">
        <v>42</v>
      </c>
      <c r="E46" s="8" t="n">
        <v>149.5</v>
      </c>
      <c r="F46" s="8" t="n">
        <v>149.5</v>
      </c>
      <c r="G46" s="5" t="n">
        <v>0</v>
      </c>
    </row>
    <row r="47" spans="1:11">
      <c r="A47" s="4" t="s">
        <v>925</v>
      </c>
    </row>
    <row r="48" spans="1:11">
      <c r="A48" s="3" t="s">
        <v>986</v>
      </c>
    </row>
    <row r="49" spans="1:11">
      <c r="A49" s="4" t="s">
        <v>987</v>
      </c>
      <c r="B49" s="4" t="s">
        <v>37</v>
      </c>
      <c r="E49" s="7" t="n">
        <v>102.6</v>
      </c>
      <c r="F49" s="7" t="n">
        <v>102.6</v>
      </c>
      <c r="G49" s="8" t="n">
        <v>103.4</v>
      </c>
    </row>
    <row r="50" spans="1:11">
      <c r="A50" s="4" t="s">
        <v>923</v>
      </c>
      <c r="E50" s="4" t="s">
        <v>926</v>
      </c>
      <c r="F50" s="4" t="s">
        <v>926</v>
      </c>
    </row>
    <row r="51" spans="1:11">
      <c r="A51" s="4" t="s">
        <v>1000</v>
      </c>
      <c r="F51" s="5" t="n">
        <v>2023</v>
      </c>
    </row>
    <row r="52" spans="1:11">
      <c r="A52" s="4" t="s">
        <v>1001</v>
      </c>
      <c r="E52" s="7" t="n">
        <v>0.1</v>
      </c>
      <c r="F52" s="7" t="n">
        <v>0.1</v>
      </c>
      <c r="G52" s="8" t="n">
        <v>0.2</v>
      </c>
    </row>
    <row r="53" spans="1:11">
      <c r="A53" s="4" t="s">
        <v>1002</v>
      </c>
      <c r="E53" s="8" t="n">
        <v>0.2</v>
      </c>
      <c r="F53" s="8" t="n">
        <v>0.2</v>
      </c>
      <c r="G53" s="8" t="n">
        <v>0.2</v>
      </c>
    </row>
    <row r="54" spans="1:11">
      <c r="A54" s="3" t="s">
        <v>990</v>
      </c>
    </row>
    <row r="55" spans="1:11">
      <c r="A55" s="4" t="s">
        <v>987</v>
      </c>
      <c r="B55" s="4" t="s">
        <v>37</v>
      </c>
      <c r="E55" s="8" t="n">
        <v>102.6</v>
      </c>
      <c r="F55" s="8" t="n">
        <v>102.6</v>
      </c>
      <c r="G55" s="8" t="n">
        <v>103.4</v>
      </c>
    </row>
    <row r="56" spans="1:11">
      <c r="A56" s="4" t="s">
        <v>1007</v>
      </c>
    </row>
    <row r="57" spans="1:11">
      <c r="A57" s="3" t="s">
        <v>986</v>
      </c>
    </row>
    <row r="58" spans="1:11">
      <c r="A58" s="4" t="s">
        <v>987</v>
      </c>
      <c r="E58" s="7" t="n">
        <v>15.3</v>
      </c>
      <c r="F58" s="7" t="n">
        <v>15.3</v>
      </c>
      <c r="G58" s="8" t="n">
        <v>19.6</v>
      </c>
    </row>
    <row r="59" spans="1:11">
      <c r="A59" s="4" t="s">
        <v>923</v>
      </c>
      <c r="E59" s="4" t="s">
        <v>1008</v>
      </c>
      <c r="F59" s="4" t="s">
        <v>1008</v>
      </c>
    </row>
    <row r="60" spans="1:11">
      <c r="A60" s="4" t="s">
        <v>1000</v>
      </c>
      <c r="F60" s="5" t="n">
        <v>2021</v>
      </c>
    </row>
    <row r="61" spans="1:11">
      <c r="A61" s="4" t="s">
        <v>1001</v>
      </c>
      <c r="E61" s="7" t="n">
        <v>2.3</v>
      </c>
      <c r="F61" s="7" t="n">
        <v>2.3</v>
      </c>
      <c r="G61" s="5" t="n">
        <v>3</v>
      </c>
    </row>
    <row r="62" spans="1:11">
      <c r="A62" s="4" t="s">
        <v>1002</v>
      </c>
      <c r="E62" s="8" t="n">
        <v>0.1</v>
      </c>
      <c r="F62" s="8" t="n">
        <v>0.1</v>
      </c>
      <c r="G62" s="8" t="n">
        <v>0.1</v>
      </c>
    </row>
    <row r="63" spans="1:11">
      <c r="A63" s="3" t="s">
        <v>990</v>
      </c>
    </row>
    <row r="64" spans="1:11">
      <c r="A64" s="4" t="s">
        <v>987</v>
      </c>
      <c r="E64" s="8" t="n">
        <v>15.3</v>
      </c>
      <c r="F64" s="8" t="n">
        <v>15.3</v>
      </c>
      <c r="G64" s="8" t="n">
        <v>19.6</v>
      </c>
    </row>
    <row r="65" spans="1:11">
      <c r="A65" s="3" t="s">
        <v>992</v>
      </c>
    </row>
    <row r="66" spans="1:11">
      <c r="A66" s="4" t="s">
        <v>1009</v>
      </c>
      <c r="F66" s="7" t="n">
        <v>2.1</v>
      </c>
      <c r="G66" s="7" t="n">
        <v>2.1</v>
      </c>
      <c r="H66" s="7" t="n">
        <v>2.1</v>
      </c>
    </row>
    <row r="67" spans="1:11">
      <c r="A67" s="4" t="s">
        <v>1010</v>
      </c>
      <c r="F67" s="4" t="s">
        <v>1011</v>
      </c>
      <c r="G67" s="4" t="s">
        <v>1011</v>
      </c>
      <c r="H67" s="4" t="s">
        <v>1011</v>
      </c>
    </row>
    <row r="68" spans="1:11">
      <c r="A68" s="4" t="s">
        <v>1012</v>
      </c>
    </row>
    <row r="69" spans="1:11">
      <c r="A69" s="3" t="s">
        <v>992</v>
      </c>
    </row>
    <row r="70" spans="1:11">
      <c r="A70" s="4" t="s">
        <v>1010</v>
      </c>
      <c r="F70" s="4" t="s">
        <v>1011</v>
      </c>
    </row>
    <row r="71" spans="1:11">
      <c r="A71" s="4" t="s">
        <v>1013</v>
      </c>
    </row>
    <row r="72" spans="1:11">
      <c r="A72" s="3" t="s">
        <v>986</v>
      </c>
    </row>
    <row r="73" spans="1:11">
      <c r="A73" s="4" t="s">
        <v>987</v>
      </c>
      <c r="E73" s="7" t="n">
        <v>162.5</v>
      </c>
      <c r="F73" s="7" t="n">
        <v>162.5</v>
      </c>
      <c r="G73" s="7" t="n">
        <v>162.4</v>
      </c>
    </row>
    <row r="74" spans="1:11">
      <c r="A74" s="4" t="s">
        <v>923</v>
      </c>
      <c r="E74" s="4" t="s">
        <v>1014</v>
      </c>
      <c r="F74" s="4" t="s">
        <v>1014</v>
      </c>
    </row>
    <row r="75" spans="1:11">
      <c r="A75" s="4" t="s">
        <v>1000</v>
      </c>
      <c r="F75" s="5" t="n">
        <v>2027</v>
      </c>
    </row>
    <row r="76" spans="1:11">
      <c r="A76" s="4" t="s">
        <v>1001</v>
      </c>
      <c r="E76" s="7" t="n">
        <v>0.3</v>
      </c>
      <c r="F76" s="7" t="n">
        <v>0.3</v>
      </c>
      <c r="G76" s="8" t="n">
        <v>0.4</v>
      </c>
    </row>
    <row r="77" spans="1:11">
      <c r="A77" s="4" t="s">
        <v>1002</v>
      </c>
      <c r="E77" s="8" t="n">
        <v>0.4</v>
      </c>
      <c r="F77" s="8" t="n">
        <v>0.4</v>
      </c>
      <c r="G77" s="8" t="n">
        <v>0.4</v>
      </c>
    </row>
    <row r="78" spans="1:11">
      <c r="A78" s="3" t="s">
        <v>990</v>
      </c>
    </row>
    <row r="79" spans="1:11">
      <c r="A79" s="4" t="s">
        <v>987</v>
      </c>
      <c r="E79" s="8" t="n">
        <v>162.5</v>
      </c>
      <c r="F79" s="8" t="n">
        <v>162.5</v>
      </c>
      <c r="G79" s="8" t="n">
        <v>162.4</v>
      </c>
    </row>
    <row r="80" spans="1:11">
      <c r="A80" s="4" t="s">
        <v>1015</v>
      </c>
    </row>
    <row r="81" spans="1:11">
      <c r="A81" s="3" t="s">
        <v>986</v>
      </c>
    </row>
    <row r="82" spans="1:11">
      <c r="A82" s="4" t="s">
        <v>987</v>
      </c>
      <c r="E82" s="7" t="n">
        <v>6.9</v>
      </c>
      <c r="F82" s="7" t="n">
        <v>6.9</v>
      </c>
      <c r="G82" s="8" t="n">
        <v>3.8</v>
      </c>
    </row>
    <row r="83" spans="1:11">
      <c r="A83" s="4" t="s">
        <v>923</v>
      </c>
      <c r="E83" s="4" t="s">
        <v>1016</v>
      </c>
      <c r="F83" s="4" t="s">
        <v>1016</v>
      </c>
    </row>
    <row r="84" spans="1:11">
      <c r="A84" s="4" t="s">
        <v>1000</v>
      </c>
      <c r="F84" s="5" t="n">
        <v>2028</v>
      </c>
    </row>
    <row r="85" spans="1:11">
      <c r="A85" s="4" t="s">
        <v>1001</v>
      </c>
      <c r="E85" s="7" t="n">
        <v>0.2</v>
      </c>
      <c r="F85" s="7" t="n">
        <v>0.2</v>
      </c>
      <c r="G85" s="8" t="n">
        <v>0.2</v>
      </c>
    </row>
    <row r="86" spans="1:11">
      <c r="A86" s="4" t="s">
        <v>1002</v>
      </c>
      <c r="E86" s="5" t="n">
        <v>0</v>
      </c>
      <c r="F86" s="5" t="n">
        <v>0</v>
      </c>
      <c r="G86" s="5" t="n">
        <v>0</v>
      </c>
    </row>
    <row r="87" spans="1:11">
      <c r="A87" s="3" t="s">
        <v>990</v>
      </c>
    </row>
    <row r="88" spans="1:11">
      <c r="A88" s="4" t="s">
        <v>987</v>
      </c>
      <c r="E88" s="8" t="n">
        <v>6.9</v>
      </c>
      <c r="F88" s="8" t="n">
        <v>6.9</v>
      </c>
      <c r="G88" s="8" t="n">
        <v>3.8</v>
      </c>
    </row>
    <row r="89" spans="1:11">
      <c r="A89" s="4" t="s">
        <v>1017</v>
      </c>
    </row>
    <row r="90" spans="1:11">
      <c r="A90" s="3" t="s">
        <v>986</v>
      </c>
    </row>
    <row r="91" spans="1:11">
      <c r="A91" s="4" t="s">
        <v>987</v>
      </c>
      <c r="E91" s="7" t="n">
        <v>176.5</v>
      </c>
      <c r="F91" s="7" t="n">
        <v>176.5</v>
      </c>
      <c r="G91" s="5" t="n">
        <v>0</v>
      </c>
    </row>
    <row r="92" spans="1:11">
      <c r="A92" s="4" t="s">
        <v>923</v>
      </c>
      <c r="E92" s="4" t="s">
        <v>1018</v>
      </c>
      <c r="F92" s="4" t="s">
        <v>1018</v>
      </c>
    </row>
    <row r="93" spans="1:11">
      <c r="A93" s="4" t="s">
        <v>1000</v>
      </c>
      <c r="F93" s="5" t="n">
        <v>2048</v>
      </c>
    </row>
    <row r="94" spans="1:11">
      <c r="A94" s="4" t="s">
        <v>1001</v>
      </c>
      <c r="E94" s="6" t="n">
        <v>0</v>
      </c>
      <c r="F94" s="6" t="n">
        <v>0</v>
      </c>
      <c r="G94" s="5" t="n">
        <v>0</v>
      </c>
    </row>
    <row r="95" spans="1:11">
      <c r="A95" s="4" t="s">
        <v>1002</v>
      </c>
      <c r="E95" s="8" t="n">
        <v>8.5</v>
      </c>
      <c r="F95" s="8" t="n">
        <v>8.5</v>
      </c>
      <c r="G95" s="5" t="n">
        <v>0</v>
      </c>
    </row>
    <row r="96" spans="1:11">
      <c r="A96" s="3" t="s">
        <v>990</v>
      </c>
    </row>
    <row r="97" spans="1:11">
      <c r="A97" s="4" t="s">
        <v>987</v>
      </c>
      <c r="E97" s="8" t="n">
        <v>176.5</v>
      </c>
      <c r="F97" s="7" t="n">
        <v>176.5</v>
      </c>
      <c r="G97" s="5" t="n">
        <v>0</v>
      </c>
    </row>
    <row r="98" spans="1:11">
      <c r="A98" s="3" t="s">
        <v>992</v>
      </c>
    </row>
    <row r="99" spans="1:11">
      <c r="A99" s="4" t="s">
        <v>1003</v>
      </c>
      <c r="F99" s="4" t="s">
        <v>1004</v>
      </c>
    </row>
    <row r="100" spans="1:11">
      <c r="A100" s="4" t="s">
        <v>1019</v>
      </c>
    </row>
    <row r="101" spans="1:11">
      <c r="A101" s="3" t="s">
        <v>986</v>
      </c>
    </row>
    <row r="102" spans="1:11">
      <c r="A102" s="4" t="s">
        <v>987</v>
      </c>
      <c r="B102" s="4" t="s">
        <v>1020</v>
      </c>
      <c r="E102" s="7" t="n">
        <v>339.7</v>
      </c>
      <c r="F102" s="7" t="n">
        <v>339.7</v>
      </c>
      <c r="G102" s="5" t="n">
        <v>0</v>
      </c>
    </row>
    <row r="103" spans="1:11">
      <c r="A103" s="4" t="s">
        <v>923</v>
      </c>
      <c r="E103" s="4" t="s">
        <v>1021</v>
      </c>
      <c r="F103" s="4" t="s">
        <v>1021</v>
      </c>
    </row>
    <row r="104" spans="1:11">
      <c r="A104" s="4" t="s">
        <v>1000</v>
      </c>
      <c r="F104" s="5" t="n">
        <v>2023</v>
      </c>
    </row>
    <row r="105" spans="1:11">
      <c r="A105" s="4" t="s">
        <v>1001</v>
      </c>
      <c r="E105" s="6" t="n">
        <v>0</v>
      </c>
      <c r="F105" s="6" t="n">
        <v>0</v>
      </c>
      <c r="G105" s="5" t="n">
        <v>0</v>
      </c>
    </row>
    <row r="106" spans="1:11">
      <c r="A106" s="4" t="s">
        <v>1002</v>
      </c>
      <c r="E106" s="8" t="n">
        <v>1.6</v>
      </c>
      <c r="F106" s="8" t="n">
        <v>1.6</v>
      </c>
      <c r="G106" s="5" t="n">
        <v>0</v>
      </c>
    </row>
    <row r="107" spans="1:11">
      <c r="A107" s="3" t="s">
        <v>990</v>
      </c>
    </row>
    <row r="108" spans="1:11">
      <c r="A108" s="4" t="s">
        <v>987</v>
      </c>
      <c r="B108" s="4" t="s">
        <v>1020</v>
      </c>
      <c r="E108" s="8" t="n">
        <v>339.7</v>
      </c>
      <c r="F108" s="8" t="n">
        <v>339.7</v>
      </c>
      <c r="G108" s="5" t="n">
        <v>0</v>
      </c>
    </row>
    <row r="109" spans="1:11">
      <c r="A109" s="4" t="s">
        <v>1022</v>
      </c>
    </row>
    <row r="110" spans="1:11">
      <c r="A110" s="3" t="s">
        <v>986</v>
      </c>
    </row>
    <row r="111" spans="1:11">
      <c r="A111" s="4" t="s">
        <v>987</v>
      </c>
      <c r="E111" s="7" t="n">
        <v>120.5</v>
      </c>
      <c r="F111" s="7" t="n">
        <v>120.5</v>
      </c>
      <c r="G111" s="5" t="n">
        <v>0</v>
      </c>
    </row>
    <row r="112" spans="1:11">
      <c r="A112" s="4" t="s">
        <v>923</v>
      </c>
      <c r="E112" s="4" t="s">
        <v>1023</v>
      </c>
      <c r="F112" s="4" t="s">
        <v>1023</v>
      </c>
    </row>
    <row r="113" spans="1:11">
      <c r="A113" s="4" t="s">
        <v>1000</v>
      </c>
      <c r="F113" s="5" t="n">
        <v>2049</v>
      </c>
    </row>
    <row r="114" spans="1:11">
      <c r="A114" s="4" t="s">
        <v>1001</v>
      </c>
      <c r="E114" s="6" t="n">
        <v>0</v>
      </c>
      <c r="F114" s="6" t="n">
        <v>0</v>
      </c>
      <c r="G114" s="5" t="n">
        <v>0</v>
      </c>
    </row>
    <row r="115" spans="1:11">
      <c r="A115" s="4" t="s">
        <v>1002</v>
      </c>
      <c r="E115" s="8" t="n">
        <v>4.5</v>
      </c>
      <c r="F115" s="8" t="n">
        <v>4.5</v>
      </c>
      <c r="G115" s="5" t="n">
        <v>0</v>
      </c>
    </row>
    <row r="116" spans="1:11">
      <c r="A116" s="3" t="s">
        <v>990</v>
      </c>
    </row>
    <row r="117" spans="1:11">
      <c r="A117" s="4" t="s">
        <v>987</v>
      </c>
      <c r="E117" s="8" t="n">
        <v>120.5</v>
      </c>
      <c r="F117" s="7" t="n">
        <v>120.5</v>
      </c>
      <c r="G117" s="6" t="n">
        <v>0</v>
      </c>
    </row>
    <row r="118" spans="1:11">
      <c r="A118" s="3" t="s">
        <v>992</v>
      </c>
    </row>
    <row r="119" spans="1:11">
      <c r="A119" s="4" t="s">
        <v>1003</v>
      </c>
      <c r="F119" s="4" t="s">
        <v>1004</v>
      </c>
    </row>
    <row r="120" spans="1:11">
      <c r="A120" s="4" t="s">
        <v>1024</v>
      </c>
    </row>
    <row r="121" spans="1:11">
      <c r="A121" s="3" t="s">
        <v>992</v>
      </c>
    </row>
    <row r="122" spans="1:11">
      <c r="A122" s="4" t="s">
        <v>668</v>
      </c>
      <c r="I122" s="5" t="n">
        <v>800</v>
      </c>
    </row>
    <row r="123" spans="1:11">
      <c r="A123" s="4" t="s">
        <v>1025</v>
      </c>
    </row>
    <row r="124" spans="1:11">
      <c r="A124" s="3" t="s">
        <v>992</v>
      </c>
    </row>
    <row r="125" spans="1:11">
      <c r="A125" s="4" t="s">
        <v>993</v>
      </c>
      <c r="K125" s="6" t="n">
        <v>1100</v>
      </c>
    </row>
    <row r="126" spans="1:11">
      <c r="A126" s="4" t="s">
        <v>1026</v>
      </c>
      <c r="J126" s="6" t="n">
        <v>300</v>
      </c>
    </row>
    <row r="127" spans="1:11">
      <c r="A127" s="4" t="s">
        <v>1027</v>
      </c>
      <c r="J127" s="6" t="n">
        <v>800</v>
      </c>
    </row>
    <row r="128" spans="1:11">
      <c r="A128" s="4" t="s">
        <v>1028</v>
      </c>
    </row>
    <row r="129" spans="1:11">
      <c r="A129" s="3" t="s">
        <v>992</v>
      </c>
    </row>
    <row r="130" spans="1:11">
      <c r="A130" s="4" t="s">
        <v>995</v>
      </c>
      <c r="E130" s="7" t="n">
        <v>3.9</v>
      </c>
      <c r="F130" s="7" t="n">
        <v>3.9</v>
      </c>
    </row>
    <row r="131" spans="1:11">
      <c r="A131" s="4" t="s">
        <v>1029</v>
      </c>
      <c r="F131" s="6" t="n">
        <v>100</v>
      </c>
    </row>
    <row r="132" spans="1:11">
      <c r="A132" s="4" t="s">
        <v>1030</v>
      </c>
      <c r="F132" s="4" t="s">
        <v>1031</v>
      </c>
    </row>
    <row r="133" spans="1:11">
      <c r="A133" s="4" t="s">
        <v>1032</v>
      </c>
    </row>
    <row r="134" spans="1:11">
      <c r="A134" s="3" t="s">
        <v>992</v>
      </c>
    </row>
    <row r="135" spans="1:11">
      <c r="A135" s="4" t="s">
        <v>1030</v>
      </c>
      <c r="F135" s="4" t="s">
        <v>1033</v>
      </c>
    </row>
    <row r="136" spans="1:11">
      <c r="A136" s="4" t="s">
        <v>1034</v>
      </c>
    </row>
    <row r="137" spans="1:11">
      <c r="A137" s="3" t="s">
        <v>992</v>
      </c>
    </row>
    <row r="138" spans="1:11">
      <c r="A138" s="4" t="s">
        <v>1030</v>
      </c>
      <c r="F138" s="4" t="s">
        <v>1035</v>
      </c>
    </row>
    <row r="139" spans="1:11">
      <c r="A139" s="4" t="s">
        <v>1036</v>
      </c>
    </row>
    <row r="140" spans="1:11">
      <c r="A140" s="3" t="s">
        <v>992</v>
      </c>
    </row>
    <row r="141" spans="1:11">
      <c r="A141" s="4" t="s">
        <v>1037</v>
      </c>
      <c r="F141" s="4" t="s">
        <v>1038</v>
      </c>
    </row>
    <row r="142" spans="1:11">
      <c r="A142" s="4" t="s">
        <v>1039</v>
      </c>
    </row>
    <row r="143" spans="1:11">
      <c r="A143" s="3" t="s">
        <v>992</v>
      </c>
    </row>
    <row r="144" spans="1:11">
      <c r="A144" s="4" t="s">
        <v>1037</v>
      </c>
      <c r="F144" s="4" t="s">
        <v>1040</v>
      </c>
    </row>
    <row r="145" spans="1:11">
      <c r="A145" s="4" t="s">
        <v>1041</v>
      </c>
    </row>
    <row r="146" spans="1:11">
      <c r="A146" s="3" t="s">
        <v>992</v>
      </c>
    </row>
    <row r="147" spans="1:11">
      <c r="A147" s="4" t="s">
        <v>1037</v>
      </c>
      <c r="F147" s="4" t="s">
        <v>1042</v>
      </c>
    </row>
    <row r="148" spans="1:11">
      <c r="A148" s="4" t="s">
        <v>1043</v>
      </c>
    </row>
    <row r="149" spans="1:11">
      <c r="A149" s="3" t="s">
        <v>992</v>
      </c>
    </row>
    <row r="150" spans="1:11">
      <c r="A150" s="4" t="s">
        <v>1037</v>
      </c>
      <c r="F150" s="4" t="s">
        <v>1044</v>
      </c>
    </row>
    <row r="151" spans="1:11">
      <c r="A151" s="4" t="s">
        <v>1045</v>
      </c>
    </row>
    <row r="152" spans="1:11">
      <c r="A152" s="3" t="s">
        <v>992</v>
      </c>
    </row>
    <row r="153" spans="1:11">
      <c r="A153" s="4" t="s">
        <v>1037</v>
      </c>
      <c r="F153" s="4" t="s">
        <v>1046</v>
      </c>
    </row>
    <row r="154" spans="1:11">
      <c r="A154" s="4" t="s">
        <v>1047</v>
      </c>
    </row>
    <row r="155" spans="1:11">
      <c r="A155" s="3" t="s">
        <v>992</v>
      </c>
    </row>
    <row r="156" spans="1:11">
      <c r="A156" s="4" t="s">
        <v>1037</v>
      </c>
      <c r="F156" s="4" t="s">
        <v>1048</v>
      </c>
    </row>
    <row r="157" spans="1:11">
      <c r="A157" s="4" t="s">
        <v>1049</v>
      </c>
    </row>
    <row r="158" spans="1:11">
      <c r="A158" s="3" t="s">
        <v>992</v>
      </c>
    </row>
    <row r="159" spans="1:11">
      <c r="A159" s="4" t="s">
        <v>668</v>
      </c>
      <c r="D159" s="6" t="n">
        <v>185</v>
      </c>
    </row>
    <row r="160" spans="1:11">
      <c r="A160" s="4" t="s">
        <v>1050</v>
      </c>
      <c r="D160" s="7" t="n">
        <v>176.5</v>
      </c>
    </row>
    <row r="161" spans="1:11">
      <c r="A161" s="4" t="s">
        <v>1051</v>
      </c>
    </row>
    <row r="162" spans="1:11">
      <c r="A162" s="3" t="s">
        <v>992</v>
      </c>
    </row>
    <row r="163" spans="1:11">
      <c r="A163" s="4" t="s">
        <v>668</v>
      </c>
      <c r="I163" s="5" t="n">
        <v>350</v>
      </c>
    </row>
    <row r="164" spans="1:11">
      <c r="A164" s="4" t="s">
        <v>1052</v>
      </c>
    </row>
    <row r="165" spans="1:11">
      <c r="A165" s="3" t="s">
        <v>992</v>
      </c>
    </row>
    <row r="166" spans="1:11">
      <c r="A166" s="4" t="s">
        <v>668</v>
      </c>
      <c r="I166" s="5" t="n">
        <v>300</v>
      </c>
    </row>
    <row r="167" spans="1:11">
      <c r="A167" s="4" t="s">
        <v>1053</v>
      </c>
    </row>
    <row r="168" spans="1:11">
      <c r="A168" s="3" t="s">
        <v>992</v>
      </c>
    </row>
    <row r="169" spans="1:11">
      <c r="A169" s="4" t="s">
        <v>668</v>
      </c>
      <c r="C169" s="6" t="n">
        <v>125</v>
      </c>
    </row>
    <row r="170" spans="1:11">
      <c r="A170" s="4" t="s">
        <v>1050</v>
      </c>
      <c r="C170" s="7" t="n">
        <v>120.5</v>
      </c>
    </row>
    <row r="171" spans="1:11">
      <c r="A171" s="4" t="s">
        <v>1054</v>
      </c>
    </row>
    <row r="172" spans="1:11">
      <c r="A172" s="3" t="s">
        <v>992</v>
      </c>
    </row>
    <row r="173" spans="1:11">
      <c r="A173" s="4" t="s">
        <v>668</v>
      </c>
      <c r="I173" s="6" t="n">
        <v>150</v>
      </c>
    </row>
    <row r="174" spans="1:11"/>
    <row r="175" spans="1:11">
      <c r="A175" s="4" t="s">
        <v>37</v>
      </c>
      <c r="B175" s="4" t="s">
        <v>1055</v>
      </c>
    </row>
    <row r="176" spans="1:11">
      <c r="A176" s="4" t="s">
        <v>42</v>
      </c>
      <c r="B176" s="4" t="s">
        <v>1056</v>
      </c>
    </row>
    <row r="177" spans="1:11">
      <c r="A177" s="4" t="s">
        <v>46</v>
      </c>
      <c r="B177" s="4" t="s">
        <v>1057</v>
      </c>
    </row>
    <row r="178" spans="1:11">
      <c r="A178" s="4" t="s">
        <v>52</v>
      </c>
      <c r="B178" s="4" t="s">
        <v>1058</v>
      </c>
    </row>
  </sheetData>
  <mergeCells count="6">
    <mergeCell ref="A1:B1"/>
    <mergeCell ref="A174:J174"/>
    <mergeCell ref="B175:J175"/>
    <mergeCell ref="B176:J176"/>
    <mergeCell ref="B177:J177"/>
    <mergeCell ref="B178:J17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4"/>
    <col customWidth="1" max="13" min="13" width="14"/>
  </cols>
  <sheetData>
    <row r="1" spans="1:13">
      <c r="A1" s="1" t="s">
        <v>1059</v>
      </c>
      <c r="B1" s="2" t="s">
        <v>228</v>
      </c>
      <c r="J1" s="2" t="s">
        <v>1</v>
      </c>
    </row>
    <row r="2" spans="1:13">
      <c r="B2" s="2" t="s">
        <v>33</v>
      </c>
      <c r="D2" s="2" t="s">
        <v>232</v>
      </c>
      <c r="E2" s="2" t="s">
        <v>37</v>
      </c>
      <c r="F2" s="2" t="s">
        <v>233</v>
      </c>
      <c r="G2" s="2" t="s">
        <v>37</v>
      </c>
      <c r="H2" s="2" t="s">
        <v>234</v>
      </c>
      <c r="I2" s="2" t="s">
        <v>37</v>
      </c>
      <c r="J2" s="2" t="s">
        <v>2</v>
      </c>
      <c r="K2" s="2" t="s">
        <v>33</v>
      </c>
      <c r="M2" s="2" t="s">
        <v>34</v>
      </c>
    </row>
    <row r="3" spans="1:13">
      <c r="A3" s="3" t="s">
        <v>1060</v>
      </c>
    </row>
    <row r="4" spans="1:13">
      <c r="A4" s="4" t="s">
        <v>1061</v>
      </c>
      <c r="J4" s="7" t="n">
        <v>54.3</v>
      </c>
      <c r="K4" s="7" t="n">
        <v>52.1</v>
      </c>
      <c r="M4" s="7" t="n">
        <v>46.3</v>
      </c>
    </row>
    <row r="5" spans="1:13">
      <c r="A5" s="4" t="s">
        <v>1062</v>
      </c>
      <c r="B5" s="7" t="n">
        <v>96.59999999999999</v>
      </c>
      <c r="C5" s="4" t="s">
        <v>37</v>
      </c>
      <c r="D5" s="6" t="n">
        <v>0</v>
      </c>
      <c r="F5" s="6" t="n">
        <v>0</v>
      </c>
      <c r="H5" s="6" t="n">
        <v>0</v>
      </c>
      <c r="J5" s="5" t="n">
        <v>0</v>
      </c>
      <c r="K5" s="8" t="n">
        <v>96.59999999999999</v>
      </c>
      <c r="L5" s="4" t="s">
        <v>37</v>
      </c>
      <c r="M5" s="8" t="n">
        <v>55.1</v>
      </c>
    </row>
    <row r="6" spans="1:13">
      <c r="A6" s="4" t="s">
        <v>1063</v>
      </c>
    </row>
    <row r="7" spans="1:13">
      <c r="A7" s="3" t="s">
        <v>1060</v>
      </c>
    </row>
    <row r="8" spans="1:13">
      <c r="A8" s="4" t="s">
        <v>1064</v>
      </c>
      <c r="J8" s="5" t="n">
        <v>0</v>
      </c>
      <c r="K8" s="8" t="n">
        <v>234.4</v>
      </c>
    </row>
    <row r="9" spans="1:13">
      <c r="A9" s="4" t="s">
        <v>1062</v>
      </c>
      <c r="J9" s="5" t="n">
        <v>0</v>
      </c>
      <c r="K9" s="8" t="n">
        <v>96.59999999999999</v>
      </c>
      <c r="M9" s="8" t="n">
        <v>55.1</v>
      </c>
    </row>
    <row r="10" spans="1:13">
      <c r="A10" s="4" t="s">
        <v>1065</v>
      </c>
    </row>
    <row r="11" spans="1:13">
      <c r="A11" s="3" t="s">
        <v>1060</v>
      </c>
    </row>
    <row r="12" spans="1:13">
      <c r="A12" s="4" t="s">
        <v>1064</v>
      </c>
      <c r="J12" s="5" t="n">
        <v>0</v>
      </c>
      <c r="K12" s="5" t="n">
        <v>0</v>
      </c>
    </row>
    <row r="13" spans="1:13">
      <c r="A13" s="4" t="s">
        <v>1062</v>
      </c>
      <c r="J13" s="5" t="n">
        <v>0</v>
      </c>
      <c r="K13" s="5" t="n">
        <v>0</v>
      </c>
      <c r="M13" s="5" t="n">
        <v>0</v>
      </c>
    </row>
    <row r="14" spans="1:13">
      <c r="A14" s="4" t="s">
        <v>1066</v>
      </c>
    </row>
    <row r="15" spans="1:13">
      <c r="A15" s="3" t="s">
        <v>1060</v>
      </c>
    </row>
    <row r="16" spans="1:13">
      <c r="A16" s="4" t="s">
        <v>1064</v>
      </c>
      <c r="K16" s="8" t="n">
        <v>132.7</v>
      </c>
      <c r="M16" s="8" t="n">
        <v>125.2</v>
      </c>
    </row>
    <row r="17" spans="1:13">
      <c r="A17" s="4" t="s">
        <v>1062</v>
      </c>
      <c r="M17" s="7" t="n">
        <v>55.1</v>
      </c>
    </row>
    <row r="18" spans="1:13">
      <c r="A18" s="4" t="s">
        <v>1067</v>
      </c>
    </row>
    <row r="19" spans="1:13">
      <c r="A19" s="3" t="s">
        <v>1060</v>
      </c>
    </row>
    <row r="20" spans="1:13">
      <c r="A20" s="4" t="s">
        <v>1064</v>
      </c>
      <c r="K20" s="8" t="n">
        <v>101.7</v>
      </c>
    </row>
    <row r="21" spans="1:13">
      <c r="A21" s="4" t="s">
        <v>1068</v>
      </c>
    </row>
    <row r="22" spans="1:13">
      <c r="A22" s="3" t="s">
        <v>1060</v>
      </c>
    </row>
    <row r="23" spans="1:13">
      <c r="A23" s="4" t="s">
        <v>1062</v>
      </c>
      <c r="K23" s="8" t="n">
        <v>96.59999999999999</v>
      </c>
    </row>
    <row r="24" spans="1:13">
      <c r="A24" s="4" t="s">
        <v>1069</v>
      </c>
    </row>
    <row r="25" spans="1:13">
      <c r="A25" s="3" t="s">
        <v>1060</v>
      </c>
    </row>
    <row r="26" spans="1:13">
      <c r="A26" s="4" t="s">
        <v>1070</v>
      </c>
      <c r="B26" s="7" t="n">
        <v>546.1</v>
      </c>
      <c r="J26" s="6" t="n">
        <v>642</v>
      </c>
      <c r="K26" s="7" t="n">
        <v>546.1</v>
      </c>
    </row>
    <row r="27" spans="1:13"/>
    <row r="28" spans="1:13">
      <c r="A28" s="4" t="s">
        <v>37</v>
      </c>
      <c r="B28" s="4" t="s">
        <v>74</v>
      </c>
    </row>
  </sheetData>
  <mergeCells count="79">
    <mergeCell ref="A1:A2"/>
    <mergeCell ref="B1:I1"/>
    <mergeCell ref="J1:M1"/>
    <mergeCell ref="B2:C2"/>
    <mergeCell ref="K2:L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A27:M27"/>
    <mergeCell ref="B28:M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4"/>
    <col customWidth="1" max="13" min="13" width="14"/>
  </cols>
  <sheetData>
    <row r="1" spans="1:13">
      <c r="A1" s="1" t="s">
        <v>1071</v>
      </c>
      <c r="B1" s="2" t="s">
        <v>228</v>
      </c>
      <c r="J1" s="2" t="s">
        <v>1</v>
      </c>
    </row>
    <row r="2" spans="1:13">
      <c r="B2" s="2" t="s">
        <v>33</v>
      </c>
      <c r="C2" s="2" t="s">
        <v>37</v>
      </c>
      <c r="D2" s="2" t="s">
        <v>232</v>
      </c>
      <c r="E2" s="2" t="s">
        <v>37</v>
      </c>
      <c r="F2" s="2" t="s">
        <v>233</v>
      </c>
      <c r="G2" s="2" t="s">
        <v>37</v>
      </c>
      <c r="H2" s="2" t="s">
        <v>234</v>
      </c>
      <c r="I2" s="2" t="s">
        <v>37</v>
      </c>
      <c r="J2" s="2" t="s">
        <v>2</v>
      </c>
      <c r="K2" s="2" t="s">
        <v>33</v>
      </c>
      <c r="M2" s="2" t="s">
        <v>34</v>
      </c>
    </row>
    <row r="3" spans="1:13">
      <c r="A3" s="3" t="s">
        <v>1060</v>
      </c>
    </row>
    <row r="4" spans="1:13">
      <c r="A4" s="4" t="s">
        <v>1062</v>
      </c>
      <c r="B4" s="7" t="n">
        <v>96.59999999999999</v>
      </c>
      <c r="D4" s="6" t="n">
        <v>0</v>
      </c>
      <c r="F4" s="6" t="n">
        <v>0</v>
      </c>
      <c r="H4" s="6" t="n">
        <v>0</v>
      </c>
      <c r="J4" s="6" t="n">
        <v>0</v>
      </c>
      <c r="K4" s="7" t="n">
        <v>96.59999999999999</v>
      </c>
      <c r="L4" s="4" t="s">
        <v>37</v>
      </c>
      <c r="M4" s="7" t="n">
        <v>55.1</v>
      </c>
    </row>
    <row r="5" spans="1:13">
      <c r="A5" s="4" t="s">
        <v>1063</v>
      </c>
    </row>
    <row r="6" spans="1:13">
      <c r="A6" s="3" t="s">
        <v>1060</v>
      </c>
    </row>
    <row r="7" spans="1:13">
      <c r="A7" s="4" t="s">
        <v>1072</v>
      </c>
      <c r="J7" s="8" t="n">
        <v>22.6</v>
      </c>
      <c r="K7" s="8" t="n">
        <v>28.4</v>
      </c>
      <c r="M7" s="8" t="n">
        <v>35.8</v>
      </c>
    </row>
    <row r="8" spans="1:13">
      <c r="A8" s="4" t="s">
        <v>1073</v>
      </c>
      <c r="J8" s="8" t="n">
        <v>-24.8</v>
      </c>
      <c r="K8" s="8" t="n">
        <v>-33.5</v>
      </c>
      <c r="M8" s="8" t="n">
        <v>-38.5</v>
      </c>
    </row>
    <row r="9" spans="1:13">
      <c r="A9" s="4" t="s">
        <v>92</v>
      </c>
      <c r="J9" s="5" t="n">
        <v>0</v>
      </c>
      <c r="K9" s="5" t="n">
        <v>0</v>
      </c>
      <c r="M9" s="5" t="n">
        <v>0</v>
      </c>
    </row>
    <row r="10" spans="1:13">
      <c r="A10" s="4" t="s">
        <v>93</v>
      </c>
      <c r="J10" s="8" t="n">
        <v>9.9</v>
      </c>
      <c r="K10" s="8" t="n">
        <v>14.4</v>
      </c>
      <c r="M10" s="8" t="n">
        <v>17.4</v>
      </c>
    </row>
    <row r="11" spans="1:13">
      <c r="A11" s="4" t="s">
        <v>1062</v>
      </c>
      <c r="J11" s="5" t="n">
        <v>0</v>
      </c>
      <c r="K11" s="8" t="n">
        <v>96.59999999999999</v>
      </c>
      <c r="M11" s="8" t="n">
        <v>55.1</v>
      </c>
    </row>
    <row r="12" spans="1:13">
      <c r="A12" s="4" t="s">
        <v>1074</v>
      </c>
      <c r="J12" s="8" t="n">
        <v>7.7</v>
      </c>
      <c r="K12" s="8" t="n">
        <v>105.9</v>
      </c>
      <c r="M12" s="8" t="n">
        <v>69.8</v>
      </c>
    </row>
    <row r="13" spans="1:13">
      <c r="A13" s="4" t="s">
        <v>1065</v>
      </c>
    </row>
    <row r="14" spans="1:13">
      <c r="A14" s="3" t="s">
        <v>1060</v>
      </c>
    </row>
    <row r="15" spans="1:13">
      <c r="A15" s="4" t="s">
        <v>1072</v>
      </c>
      <c r="J15" s="8" t="n">
        <v>1.1</v>
      </c>
      <c r="K15" s="8" t="n">
        <v>1.2</v>
      </c>
      <c r="M15" s="8" t="n">
        <v>1.4</v>
      </c>
    </row>
    <row r="16" spans="1:13">
      <c r="A16" s="4" t="s">
        <v>1073</v>
      </c>
      <c r="J16" s="5" t="n">
        <v>0</v>
      </c>
      <c r="K16" s="5" t="n">
        <v>0</v>
      </c>
      <c r="M16" s="5" t="n">
        <v>0</v>
      </c>
    </row>
    <row r="17" spans="1:13">
      <c r="A17" s="4" t="s">
        <v>92</v>
      </c>
      <c r="J17" s="8" t="n">
        <v>-0.7</v>
      </c>
      <c r="K17" s="8" t="n">
        <v>-0.7</v>
      </c>
      <c r="M17" s="8" t="n">
        <v>-0.7</v>
      </c>
    </row>
    <row r="18" spans="1:13">
      <c r="A18" s="4" t="s">
        <v>93</v>
      </c>
      <c r="J18" s="5" t="n">
        <v>0</v>
      </c>
      <c r="K18" s="5" t="n">
        <v>0</v>
      </c>
      <c r="M18" s="5" t="n">
        <v>0</v>
      </c>
    </row>
    <row r="19" spans="1:13">
      <c r="A19" s="4" t="s">
        <v>1062</v>
      </c>
      <c r="J19" s="5" t="n">
        <v>0</v>
      </c>
      <c r="K19" s="5" t="n">
        <v>0</v>
      </c>
      <c r="M19" s="5" t="n">
        <v>0</v>
      </c>
    </row>
    <row r="20" spans="1:13">
      <c r="A20" s="4" t="s">
        <v>1074</v>
      </c>
      <c r="J20" s="7" t="n">
        <v>0.4</v>
      </c>
      <c r="K20" s="7" t="n">
        <v>0.5</v>
      </c>
      <c r="M20" s="7" t="n">
        <v>0.7</v>
      </c>
    </row>
    <row r="21" spans="1:13"/>
    <row r="22" spans="1:13">
      <c r="A22" s="4" t="s">
        <v>37</v>
      </c>
      <c r="B22" s="4" t="s">
        <v>74</v>
      </c>
    </row>
  </sheetData>
  <mergeCells count="78">
    <mergeCell ref="A1:A2"/>
    <mergeCell ref="B1:I1"/>
    <mergeCell ref="J1:M1"/>
    <mergeCell ref="K2:L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A21:M21"/>
    <mergeCell ref="B22:M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5</v>
      </c>
      <c r="C1" s="2" t="s">
        <v>1</v>
      </c>
    </row>
    <row r="2" spans="1:5">
      <c r="C2" s="2" t="s">
        <v>2</v>
      </c>
      <c r="D2" s="2" t="s">
        <v>33</v>
      </c>
      <c r="E2" s="2" t="s">
        <v>34</v>
      </c>
    </row>
    <row r="3" spans="1:5">
      <c r="A3" s="3" t="s">
        <v>1076</v>
      </c>
    </row>
    <row r="4" spans="1:5">
      <c r="A4" s="4" t="s">
        <v>1077</v>
      </c>
      <c r="B4" s="4" t="s">
        <v>37</v>
      </c>
      <c r="C4" s="4" t="s">
        <v>1078</v>
      </c>
      <c r="D4" s="4" t="s">
        <v>1079</v>
      </c>
    </row>
    <row r="5" spans="1:5">
      <c r="A5" s="4" t="s">
        <v>1063</v>
      </c>
    </row>
    <row r="6" spans="1:5">
      <c r="A6" s="3" t="s">
        <v>1080</v>
      </c>
    </row>
    <row r="7" spans="1:5">
      <c r="A7" s="4" t="s">
        <v>1081</v>
      </c>
      <c r="C7" s="7" t="n">
        <v>716.9</v>
      </c>
      <c r="D7" s="7" t="n">
        <v>921.5</v>
      </c>
    </row>
    <row r="8" spans="1:5">
      <c r="A8" s="4" t="s">
        <v>1072</v>
      </c>
      <c r="C8" s="8" t="n">
        <v>22.6</v>
      </c>
      <c r="D8" s="8" t="n">
        <v>28.4</v>
      </c>
      <c r="E8" s="7" t="n">
        <v>35.8</v>
      </c>
    </row>
    <row r="9" spans="1:5">
      <c r="A9" s="4" t="s">
        <v>1082</v>
      </c>
      <c r="C9" s="5" t="n">
        <v>0</v>
      </c>
      <c r="D9" s="5" t="n">
        <v>0</v>
      </c>
    </row>
    <row r="10" spans="1:5">
      <c r="A10" s="4" t="s">
        <v>1083</v>
      </c>
      <c r="C10" s="8" t="n">
        <v>-42.9</v>
      </c>
      <c r="D10" s="5" t="n">
        <v>58</v>
      </c>
    </row>
    <row r="11" spans="1:5">
      <c r="A11" s="4" t="s">
        <v>1084</v>
      </c>
      <c r="C11" s="8" t="n">
        <v>-43.8</v>
      </c>
      <c r="D11" s="8" t="n">
        <v>-56.6</v>
      </c>
    </row>
    <row r="12" spans="1:5">
      <c r="A12" s="4" t="s">
        <v>1064</v>
      </c>
      <c r="C12" s="5" t="n">
        <v>0</v>
      </c>
      <c r="D12" s="8" t="n">
        <v>-234.4</v>
      </c>
    </row>
    <row r="13" spans="1:5">
      <c r="A13" s="4" t="s">
        <v>1085</v>
      </c>
      <c r="C13" s="8" t="n">
        <v>652.8</v>
      </c>
      <c r="D13" s="8" t="n">
        <v>716.9</v>
      </c>
      <c r="E13" s="8" t="n">
        <v>921.5</v>
      </c>
    </row>
    <row r="14" spans="1:5">
      <c r="A14" s="3" t="s">
        <v>1076</v>
      </c>
    </row>
    <row r="15" spans="1:5">
      <c r="A15" s="4" t="s">
        <v>1086</v>
      </c>
      <c r="C15" s="8" t="n">
        <v>546.1</v>
      </c>
      <c r="D15" s="8" t="n">
        <v>687.9</v>
      </c>
    </row>
    <row r="16" spans="1:5">
      <c r="A16" s="4" t="s">
        <v>1087</v>
      </c>
      <c r="C16" s="8" t="n">
        <v>-24.1</v>
      </c>
      <c r="D16" s="8" t="n">
        <v>75.5</v>
      </c>
    </row>
    <row r="17" spans="1:5">
      <c r="A17" s="4" t="s">
        <v>1088</v>
      </c>
      <c r="C17" s="8" t="n">
        <v>163.8</v>
      </c>
      <c r="D17" s="8" t="n">
        <v>73.7</v>
      </c>
    </row>
    <row r="18" spans="1:5">
      <c r="A18" s="4" t="s">
        <v>1082</v>
      </c>
      <c r="C18" s="5" t="n">
        <v>0</v>
      </c>
      <c r="D18" s="5" t="n">
        <v>0</v>
      </c>
    </row>
    <row r="19" spans="1:5">
      <c r="A19" s="4" t="s">
        <v>1084</v>
      </c>
      <c r="C19" s="8" t="n">
        <v>-43.8</v>
      </c>
      <c r="D19" s="8" t="n">
        <v>-56.6</v>
      </c>
    </row>
    <row r="20" spans="1:5">
      <c r="A20" s="4" t="s">
        <v>1064</v>
      </c>
      <c r="C20" s="5" t="n">
        <v>0</v>
      </c>
      <c r="D20" s="8" t="n">
        <v>-234.4</v>
      </c>
    </row>
    <row r="21" spans="1:5">
      <c r="A21" s="4" t="s">
        <v>1089</v>
      </c>
      <c r="C21" s="5" t="n">
        <v>642</v>
      </c>
      <c r="D21" s="8" t="n">
        <v>546.1</v>
      </c>
      <c r="E21" s="8" t="n">
        <v>687.9</v>
      </c>
    </row>
    <row r="22" spans="1:5">
      <c r="A22" s="4" t="s">
        <v>1090</v>
      </c>
      <c r="C22" s="8" t="n">
        <v>-10.8</v>
      </c>
      <c r="D22" s="8" t="n">
        <v>-170.8</v>
      </c>
    </row>
    <row r="23" spans="1:5">
      <c r="A23" s="3" t="s">
        <v>1091</v>
      </c>
    </row>
    <row r="24" spans="1:5">
      <c r="A24" s="4" t="s">
        <v>1092</v>
      </c>
      <c r="C24" s="8" t="n">
        <v>14.8</v>
      </c>
      <c r="D24" s="5" t="n">
        <v>0</v>
      </c>
    </row>
    <row r="25" spans="1:5">
      <c r="A25" s="4" t="s">
        <v>1093</v>
      </c>
      <c r="C25" s="8" t="n">
        <v>3.6</v>
      </c>
      <c r="D25" s="8" t="n">
        <v>3.5</v>
      </c>
    </row>
    <row r="26" spans="1:5">
      <c r="A26" s="4" t="s">
        <v>1094</v>
      </c>
      <c r="C26" s="8" t="n">
        <v>18.4</v>
      </c>
      <c r="D26" s="8" t="n">
        <v>3.5</v>
      </c>
    </row>
    <row r="27" spans="1:5">
      <c r="A27" s="4" t="s">
        <v>1095</v>
      </c>
      <c r="C27" s="8" t="n">
        <v>3.7</v>
      </c>
      <c r="D27" s="8" t="n">
        <v>3.8</v>
      </c>
    </row>
    <row r="28" spans="1:5">
      <c r="A28" s="4" t="s">
        <v>1096</v>
      </c>
      <c r="C28" s="8" t="n">
        <v>25.5</v>
      </c>
      <c r="D28" s="8" t="n">
        <v>170.5</v>
      </c>
    </row>
    <row r="29" spans="1:5">
      <c r="A29" s="4" t="s">
        <v>1097</v>
      </c>
      <c r="C29" s="8" t="n">
        <v>29.2</v>
      </c>
      <c r="D29" s="8" t="n">
        <v>174.3</v>
      </c>
    </row>
    <row r="30" spans="1:5">
      <c r="A30" s="4" t="s">
        <v>1065</v>
      </c>
    </row>
    <row r="31" spans="1:5">
      <c r="A31" s="3" t="s">
        <v>1080</v>
      </c>
    </row>
    <row r="32" spans="1:5">
      <c r="A32" s="4" t="s">
        <v>1081</v>
      </c>
      <c r="C32" s="8" t="n">
        <v>38.7</v>
      </c>
      <c r="D32" s="8" t="n">
        <v>40.6</v>
      </c>
    </row>
    <row r="33" spans="1:5">
      <c r="A33" s="4" t="s">
        <v>1072</v>
      </c>
      <c r="C33" s="8" t="n">
        <v>1.1</v>
      </c>
      <c r="D33" s="8" t="n">
        <v>1.2</v>
      </c>
      <c r="E33" s="8" t="n">
        <v>1.4</v>
      </c>
    </row>
    <row r="34" spans="1:5">
      <c r="A34" s="4" t="s">
        <v>1082</v>
      </c>
      <c r="C34" s="8" t="n">
        <v>0.2</v>
      </c>
      <c r="D34" s="8" t="n">
        <v>0.5</v>
      </c>
    </row>
    <row r="35" spans="1:5">
      <c r="A35" s="4" t="s">
        <v>1083</v>
      </c>
      <c r="C35" s="8" t="n">
        <v>-2.5</v>
      </c>
      <c r="D35" s="5" t="n">
        <v>0</v>
      </c>
    </row>
    <row r="36" spans="1:5">
      <c r="A36" s="4" t="s">
        <v>1084</v>
      </c>
      <c r="C36" s="8" t="n">
        <v>-3.2</v>
      </c>
      <c r="D36" s="8" t="n">
        <v>-3.6</v>
      </c>
    </row>
    <row r="37" spans="1:5">
      <c r="A37" s="4" t="s">
        <v>1064</v>
      </c>
      <c r="C37" s="5" t="n">
        <v>0</v>
      </c>
      <c r="D37" s="5" t="n">
        <v>0</v>
      </c>
    </row>
    <row r="38" spans="1:5">
      <c r="A38" s="4" t="s">
        <v>1085</v>
      </c>
      <c r="C38" s="8" t="n">
        <v>34.3</v>
      </c>
      <c r="D38" s="8" t="n">
        <v>38.7</v>
      </c>
      <c r="E38" s="8" t="n">
        <v>40.6</v>
      </c>
    </row>
    <row r="39" spans="1:5">
      <c r="A39" s="3" t="s">
        <v>1076</v>
      </c>
    </row>
    <row r="40" spans="1:5">
      <c r="A40" s="4" t="s">
        <v>1086</v>
      </c>
      <c r="C40" s="5" t="n">
        <v>0</v>
      </c>
      <c r="D40" s="5" t="n">
        <v>0</v>
      </c>
    </row>
    <row r="41" spans="1:5">
      <c r="A41" s="4" t="s">
        <v>1087</v>
      </c>
      <c r="C41" s="5" t="n">
        <v>0</v>
      </c>
      <c r="D41" s="5" t="n">
        <v>0</v>
      </c>
    </row>
    <row r="42" spans="1:5">
      <c r="A42" s="4" t="s">
        <v>1088</v>
      </c>
      <c r="C42" s="5" t="n">
        <v>3</v>
      </c>
      <c r="D42" s="8" t="n">
        <v>3.1</v>
      </c>
    </row>
    <row r="43" spans="1:5">
      <c r="A43" s="4" t="s">
        <v>1082</v>
      </c>
      <c r="C43" s="8" t="n">
        <v>0.2</v>
      </c>
      <c r="D43" s="8" t="n">
        <v>0.5</v>
      </c>
    </row>
    <row r="44" spans="1:5">
      <c r="A44" s="4" t="s">
        <v>1084</v>
      </c>
      <c r="C44" s="8" t="n">
        <v>-3.2</v>
      </c>
      <c r="D44" s="8" t="n">
        <v>-3.6</v>
      </c>
    </row>
    <row r="45" spans="1:5">
      <c r="A45" s="4" t="s">
        <v>1064</v>
      </c>
      <c r="C45" s="5" t="n">
        <v>0</v>
      </c>
      <c r="D45" s="5" t="n">
        <v>0</v>
      </c>
    </row>
    <row r="46" spans="1:5">
      <c r="A46" s="4" t="s">
        <v>1089</v>
      </c>
      <c r="C46" s="5" t="n">
        <v>0</v>
      </c>
      <c r="D46" s="5" t="n">
        <v>0</v>
      </c>
      <c r="E46" s="6" t="n">
        <v>0</v>
      </c>
    </row>
    <row r="47" spans="1:5">
      <c r="A47" s="4" t="s">
        <v>1090</v>
      </c>
      <c r="C47" s="8" t="n">
        <v>-34.3</v>
      </c>
      <c r="D47" s="8" t="n">
        <v>-38.7</v>
      </c>
    </row>
    <row r="48" spans="1:5">
      <c r="A48" s="3" t="s">
        <v>1091</v>
      </c>
    </row>
    <row r="49" spans="1:5">
      <c r="A49" s="4" t="s">
        <v>1092</v>
      </c>
      <c r="C49" s="5" t="n">
        <v>0</v>
      </c>
      <c r="D49" s="5" t="n">
        <v>0</v>
      </c>
    </row>
    <row r="50" spans="1:5">
      <c r="A50" s="4" t="s">
        <v>1093</v>
      </c>
      <c r="C50" s="5" t="n">
        <v>0</v>
      </c>
      <c r="D50" s="5" t="n">
        <v>0</v>
      </c>
    </row>
    <row r="51" spans="1:5">
      <c r="A51" s="4" t="s">
        <v>1094</v>
      </c>
      <c r="C51" s="5" t="n">
        <v>0</v>
      </c>
      <c r="D51" s="5" t="n">
        <v>0</v>
      </c>
    </row>
    <row r="52" spans="1:5">
      <c r="A52" s="4" t="s">
        <v>1095</v>
      </c>
      <c r="C52" s="8" t="n">
        <v>3.6</v>
      </c>
      <c r="D52" s="8" t="n">
        <v>3.7</v>
      </c>
    </row>
    <row r="53" spans="1:5">
      <c r="A53" s="4" t="s">
        <v>1096</v>
      </c>
      <c r="C53" s="8" t="n">
        <v>30.7</v>
      </c>
      <c r="D53" s="5" t="n">
        <v>35</v>
      </c>
    </row>
    <row r="54" spans="1:5">
      <c r="A54" s="4" t="s">
        <v>1097</v>
      </c>
      <c r="C54" s="8" t="n">
        <v>34.3</v>
      </c>
      <c r="D54" s="8" t="n">
        <v>38.7</v>
      </c>
    </row>
    <row r="55" spans="1:5">
      <c r="A55" s="4" t="s">
        <v>1098</v>
      </c>
    </row>
    <row r="56" spans="1:5">
      <c r="A56" s="3" t="s">
        <v>1060</v>
      </c>
    </row>
    <row r="57" spans="1:5">
      <c r="A57" s="4" t="s">
        <v>1099</v>
      </c>
      <c r="C57" s="7" t="n">
        <v>29.2</v>
      </c>
      <c r="D57" s="7" t="n">
        <v>33.2</v>
      </c>
    </row>
    <row r="58" spans="1:5"/>
    <row r="59" spans="1:5">
      <c r="A59" s="4" t="s">
        <v>37</v>
      </c>
      <c r="B59" s="4" t="s">
        <v>1100</v>
      </c>
    </row>
  </sheetData>
  <mergeCells count="4">
    <mergeCell ref="A1:B2"/>
    <mergeCell ref="C1:E1"/>
    <mergeCell ref="A58:D58"/>
    <mergeCell ref="B59:D5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1</v>
      </c>
      <c r="C1" s="2" t="s">
        <v>1</v>
      </c>
    </row>
    <row r="2" spans="1:5">
      <c r="C2" s="2" t="s">
        <v>2</v>
      </c>
      <c r="D2" s="2" t="s">
        <v>33</v>
      </c>
      <c r="E2" s="2" t="s">
        <v>34</v>
      </c>
    </row>
    <row r="3" spans="1:5">
      <c r="A3" s="3" t="s">
        <v>1102</v>
      </c>
    </row>
    <row r="4" spans="1:5">
      <c r="A4" s="4" t="s">
        <v>1103</v>
      </c>
      <c r="B4" s="4" t="s">
        <v>37</v>
      </c>
      <c r="C4" s="7" t="n">
        <v>-0.7</v>
      </c>
      <c r="D4" s="7" t="n">
        <v>-0.7</v>
      </c>
      <c r="E4" s="7" t="n">
        <v>-0.7</v>
      </c>
    </row>
    <row r="5" spans="1:5">
      <c r="A5" s="3" t="s">
        <v>1104</v>
      </c>
    </row>
    <row r="6" spans="1:5">
      <c r="A6" s="4" t="s">
        <v>1103</v>
      </c>
      <c r="B6" s="4" t="s">
        <v>37</v>
      </c>
      <c r="C6" s="7" t="n">
        <v>10.3</v>
      </c>
      <c r="D6" s="8" t="n">
        <v>111.8</v>
      </c>
      <c r="E6" s="8" t="n">
        <v>73.09999999999999</v>
      </c>
    </row>
    <row r="7" spans="1:5">
      <c r="A7" s="4" t="s">
        <v>1105</v>
      </c>
      <c r="C7" s="4" t="s">
        <v>1106</v>
      </c>
    </row>
    <row r="8" spans="1:5">
      <c r="A8" s="4" t="s">
        <v>1063</v>
      </c>
    </row>
    <row r="9" spans="1:5">
      <c r="A9" s="3" t="s">
        <v>1102</v>
      </c>
    </row>
    <row r="10" spans="1:5">
      <c r="A10" s="4" t="s">
        <v>1107</v>
      </c>
      <c r="C10" s="6" t="n">
        <v>0</v>
      </c>
      <c r="D10" s="5" t="n">
        <v>0</v>
      </c>
    </row>
    <row r="11" spans="1:5">
      <c r="A11" s="4" t="s">
        <v>1103</v>
      </c>
      <c r="C11" s="5" t="n">
        <v>0</v>
      </c>
      <c r="D11" s="5" t="n">
        <v>0</v>
      </c>
    </row>
    <row r="12" spans="1:5">
      <c r="A12" s="4" t="s">
        <v>1108</v>
      </c>
      <c r="C12" s="5" t="n">
        <v>0</v>
      </c>
      <c r="D12" s="5" t="n">
        <v>0</v>
      </c>
      <c r="E12" s="5" t="n">
        <v>0</v>
      </c>
    </row>
    <row r="13" spans="1:5">
      <c r="A13" s="3" t="s">
        <v>1104</v>
      </c>
    </row>
    <row r="14" spans="1:5">
      <c r="A14" s="4" t="s">
        <v>1107</v>
      </c>
      <c r="C14" s="8" t="n">
        <v>302.1</v>
      </c>
      <c r="D14" s="8" t="n">
        <v>397.1</v>
      </c>
    </row>
    <row r="15" spans="1:5">
      <c r="A15" s="4" t="s">
        <v>1109</v>
      </c>
      <c r="C15" s="8" t="n">
        <v>6.1</v>
      </c>
      <c r="D15" s="5" t="n">
        <v>16</v>
      </c>
    </row>
    <row r="16" spans="1:5">
      <c r="A16" s="4" t="s">
        <v>1103</v>
      </c>
      <c r="C16" s="8" t="n">
        <v>-9.9</v>
      </c>
      <c r="D16" s="5" t="n">
        <v>-111</v>
      </c>
    </row>
    <row r="17" spans="1:5">
      <c r="A17" s="4" t="s">
        <v>1108</v>
      </c>
      <c r="C17" s="8" t="n">
        <v>298.3</v>
      </c>
      <c r="D17" s="8" t="n">
        <v>302.1</v>
      </c>
      <c r="E17" s="8" t="n">
        <v>397.1</v>
      </c>
    </row>
    <row r="18" spans="1:5">
      <c r="A18" s="4" t="s">
        <v>216</v>
      </c>
      <c r="C18" s="8" t="n">
        <v>298.3</v>
      </c>
      <c r="D18" s="8" t="n">
        <v>302.1</v>
      </c>
    </row>
    <row r="19" spans="1:5">
      <c r="A19" s="4" t="s">
        <v>1110</v>
      </c>
      <c r="C19" s="8" t="n">
        <v>5.1</v>
      </c>
    </row>
    <row r="20" spans="1:5">
      <c r="A20" s="4" t="s">
        <v>1065</v>
      </c>
    </row>
    <row r="21" spans="1:5">
      <c r="A21" s="3" t="s">
        <v>1102</v>
      </c>
    </row>
    <row r="22" spans="1:5">
      <c r="A22" s="4" t="s">
        <v>1107</v>
      </c>
      <c r="C22" s="8" t="n">
        <v>-9.5</v>
      </c>
      <c r="D22" s="8" t="n">
        <v>-10.2</v>
      </c>
    </row>
    <row r="23" spans="1:5">
      <c r="A23" s="4" t="s">
        <v>1103</v>
      </c>
      <c r="C23" s="8" t="n">
        <v>0.7</v>
      </c>
      <c r="D23" s="8" t="n">
        <v>0.7</v>
      </c>
    </row>
    <row r="24" spans="1:5">
      <c r="A24" s="4" t="s">
        <v>1108</v>
      </c>
      <c r="C24" s="8" t="n">
        <v>-8.800000000000001</v>
      </c>
      <c r="D24" s="8" t="n">
        <v>-9.5</v>
      </c>
      <c r="E24" s="8" t="n">
        <v>-10.2</v>
      </c>
    </row>
    <row r="25" spans="1:5">
      <c r="A25" s="3" t="s">
        <v>1104</v>
      </c>
    </row>
    <row r="26" spans="1:5">
      <c r="A26" s="4" t="s">
        <v>1107</v>
      </c>
      <c r="C26" s="5" t="n">
        <v>1</v>
      </c>
      <c r="D26" s="5" t="n">
        <v>1</v>
      </c>
    </row>
    <row r="27" spans="1:5">
      <c r="A27" s="4" t="s">
        <v>1109</v>
      </c>
      <c r="C27" s="8" t="n">
        <v>-2.5</v>
      </c>
      <c r="D27" s="5" t="n">
        <v>0</v>
      </c>
    </row>
    <row r="28" spans="1:5">
      <c r="A28" s="4" t="s">
        <v>1103</v>
      </c>
      <c r="C28" s="5" t="n">
        <v>0</v>
      </c>
      <c r="D28" s="5" t="n">
        <v>0</v>
      </c>
    </row>
    <row r="29" spans="1:5">
      <c r="A29" s="4" t="s">
        <v>1108</v>
      </c>
      <c r="C29" s="8" t="n">
        <v>-1.5</v>
      </c>
      <c r="D29" s="5" t="n">
        <v>1</v>
      </c>
      <c r="E29" s="6" t="n">
        <v>1</v>
      </c>
    </row>
    <row r="30" spans="1:5">
      <c r="A30" s="4" t="s">
        <v>216</v>
      </c>
      <c r="C30" s="8" t="n">
        <v>-10.3</v>
      </c>
      <c r="D30" s="7" t="n">
        <v>-8.5</v>
      </c>
    </row>
    <row r="31" spans="1:5">
      <c r="A31" s="4" t="s">
        <v>1110</v>
      </c>
      <c r="C31" s="5" t="n">
        <v>0</v>
      </c>
    </row>
    <row r="32" spans="1:5">
      <c r="A32" s="4" t="s">
        <v>1111</v>
      </c>
      <c r="C32" s="7" t="n">
        <v>0.7</v>
      </c>
    </row>
    <row r="33" spans="1:5"/>
    <row r="34" spans="1:5">
      <c r="A34" s="4" t="s">
        <v>37</v>
      </c>
      <c r="B34" s="4" t="s">
        <v>1112</v>
      </c>
    </row>
  </sheetData>
  <mergeCells count="4">
    <mergeCell ref="A1:B2"/>
    <mergeCell ref="C1:E1"/>
    <mergeCell ref="A33:D33"/>
    <mergeCell ref="B34:D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3</v>
      </c>
      <c r="C1" s="2" t="s">
        <v>1</v>
      </c>
    </row>
    <row r="2" spans="1:5">
      <c r="C2" s="2" t="s">
        <v>2</v>
      </c>
      <c r="D2" s="2" t="s">
        <v>33</v>
      </c>
      <c r="E2" s="2" t="s">
        <v>34</v>
      </c>
    </row>
    <row r="3" spans="1:5">
      <c r="A3" s="3" t="s">
        <v>1114</v>
      </c>
    </row>
    <row r="4" spans="1:5">
      <c r="A4" s="4" t="s">
        <v>1115</v>
      </c>
      <c r="C4" s="4" t="s">
        <v>1116</v>
      </c>
      <c r="D4" s="4" t="s">
        <v>1117</v>
      </c>
    </row>
    <row r="5" spans="1:5">
      <c r="A5" s="4" t="s">
        <v>1118</v>
      </c>
      <c r="C5" s="4" t="s">
        <v>1119</v>
      </c>
      <c r="D5" s="4" t="s">
        <v>1119</v>
      </c>
    </row>
    <row r="6" spans="1:5">
      <c r="A6" s="4" t="s">
        <v>1120</v>
      </c>
      <c r="C6" s="5" t="n">
        <v>2037</v>
      </c>
      <c r="D6" s="5" t="n">
        <v>2037</v>
      </c>
    </row>
    <row r="7" spans="1:5">
      <c r="A7" s="3" t="s">
        <v>1121</v>
      </c>
    </row>
    <row r="8" spans="1:5">
      <c r="A8" s="4" t="s">
        <v>216</v>
      </c>
      <c r="C8" s="4" t="s">
        <v>700</v>
      </c>
      <c r="D8" s="4" t="s">
        <v>700</v>
      </c>
    </row>
    <row r="9" spans="1:5">
      <c r="A9" s="3" t="s">
        <v>1122</v>
      </c>
    </row>
    <row r="10" spans="1:5">
      <c r="A10" s="4" t="s">
        <v>216</v>
      </c>
      <c r="C10" s="4" t="s">
        <v>700</v>
      </c>
    </row>
    <row r="11" spans="1:5">
      <c r="A11" s="4" t="s">
        <v>1063</v>
      </c>
    </row>
    <row r="12" spans="1:5">
      <c r="A12" s="3" t="s">
        <v>1123</v>
      </c>
    </row>
    <row r="13" spans="1:5">
      <c r="A13" s="4" t="s">
        <v>1124</v>
      </c>
      <c r="C13" s="4" t="s">
        <v>1125</v>
      </c>
      <c r="D13" s="4" t="s">
        <v>1126</v>
      </c>
    </row>
    <row r="14" spans="1:5">
      <c r="A14" s="3" t="s">
        <v>1127</v>
      </c>
    </row>
    <row r="15" spans="1:5">
      <c r="A15" s="4" t="s">
        <v>1124</v>
      </c>
      <c r="B15" s="4" t="s">
        <v>1128</v>
      </c>
      <c r="C15" s="4" t="s">
        <v>1129</v>
      </c>
      <c r="D15" s="4" t="s">
        <v>1130</v>
      </c>
      <c r="E15" s="4" t="s">
        <v>1131</v>
      </c>
    </row>
    <row r="16" spans="1:5">
      <c r="A16" s="4" t="s">
        <v>1132</v>
      </c>
      <c r="B16" s="4" t="s">
        <v>46</v>
      </c>
      <c r="C16" s="4" t="s">
        <v>1133</v>
      </c>
      <c r="D16" s="4" t="s">
        <v>1134</v>
      </c>
      <c r="E16" s="4" t="s">
        <v>1135</v>
      </c>
    </row>
    <row r="17" spans="1:5">
      <c r="A17" s="4" t="s">
        <v>1065</v>
      </c>
    </row>
    <row r="18" spans="1:5">
      <c r="A18" s="3" t="s">
        <v>1123</v>
      </c>
    </row>
    <row r="19" spans="1:5">
      <c r="A19" s="4" t="s">
        <v>1124</v>
      </c>
      <c r="C19" s="4" t="s">
        <v>1136</v>
      </c>
      <c r="D19" s="4" t="s">
        <v>1137</v>
      </c>
    </row>
    <row r="20" spans="1:5">
      <c r="A20" s="3" t="s">
        <v>1127</v>
      </c>
    </row>
    <row r="21" spans="1:5">
      <c r="A21" s="4" t="s">
        <v>1124</v>
      </c>
      <c r="B21" s="4" t="s">
        <v>1128</v>
      </c>
      <c r="C21" s="4" t="s">
        <v>1138</v>
      </c>
      <c r="D21" s="4" t="s">
        <v>1139</v>
      </c>
      <c r="E21" s="4" t="s">
        <v>1140</v>
      </c>
    </row>
    <row r="22" spans="1:5">
      <c r="A22" s="4" t="s">
        <v>1141</v>
      </c>
    </row>
    <row r="23" spans="1:5">
      <c r="A23" s="3" t="s">
        <v>1121</v>
      </c>
    </row>
    <row r="24" spans="1:5">
      <c r="A24" s="4" t="s">
        <v>216</v>
      </c>
      <c r="C24" s="4" t="s">
        <v>1046</v>
      </c>
      <c r="D24" s="4" t="s">
        <v>1142</v>
      </c>
    </row>
    <row r="25" spans="1:5">
      <c r="A25" s="3" t="s">
        <v>1122</v>
      </c>
    </row>
    <row r="26" spans="1:5">
      <c r="A26" s="4" t="s">
        <v>216</v>
      </c>
      <c r="C26" s="4" t="s">
        <v>1046</v>
      </c>
    </row>
    <row r="27" spans="1:5">
      <c r="A27" s="4" t="s">
        <v>1143</v>
      </c>
    </row>
    <row r="28" spans="1:5">
      <c r="A28" s="3" t="s">
        <v>1121</v>
      </c>
    </row>
    <row r="29" spans="1:5">
      <c r="A29" s="4" t="s">
        <v>216</v>
      </c>
      <c r="C29" s="4" t="s">
        <v>1046</v>
      </c>
      <c r="D29" s="4" t="s">
        <v>1040</v>
      </c>
    </row>
    <row r="30" spans="1:5">
      <c r="A30" s="3" t="s">
        <v>1122</v>
      </c>
    </row>
    <row r="31" spans="1:5">
      <c r="A31" s="4" t="s">
        <v>216</v>
      </c>
      <c r="C31" s="4" t="s">
        <v>1046</v>
      </c>
    </row>
    <row r="32" spans="1:5">
      <c r="A32" s="4" t="s">
        <v>1144</v>
      </c>
    </row>
    <row r="33" spans="1:5">
      <c r="A33" s="3" t="s">
        <v>1121</v>
      </c>
    </row>
    <row r="34" spans="1:5">
      <c r="A34" s="4" t="s">
        <v>216</v>
      </c>
      <c r="C34" s="4" t="s">
        <v>1145</v>
      </c>
      <c r="D34" s="4" t="s">
        <v>1146</v>
      </c>
    </row>
    <row r="35" spans="1:5">
      <c r="A35" s="3" t="s">
        <v>1122</v>
      </c>
    </row>
    <row r="36" spans="1:5">
      <c r="A36" s="4" t="s">
        <v>216</v>
      </c>
      <c r="C36" s="4" t="s">
        <v>1147</v>
      </c>
    </row>
    <row r="37" spans="1:5">
      <c r="A37" s="4" t="s">
        <v>1148</v>
      </c>
    </row>
    <row r="38" spans="1:5">
      <c r="A38" s="3" t="s">
        <v>1121</v>
      </c>
    </row>
    <row r="39" spans="1:5">
      <c r="A39" s="4" t="s">
        <v>216</v>
      </c>
      <c r="C39" s="4" t="s">
        <v>1149</v>
      </c>
      <c r="D39" s="4" t="s">
        <v>1150</v>
      </c>
    </row>
    <row r="40" spans="1:5">
      <c r="A40" s="3" t="s">
        <v>1122</v>
      </c>
    </row>
    <row r="41" spans="1:5">
      <c r="A41" s="4" t="s">
        <v>216</v>
      </c>
      <c r="C41" s="4" t="s">
        <v>871</v>
      </c>
    </row>
    <row r="42" spans="1:5"/>
    <row r="43" spans="1:5">
      <c r="A43" s="4" t="s">
        <v>37</v>
      </c>
      <c r="B43" s="4" t="s">
        <v>1151</v>
      </c>
    </row>
    <row r="44" spans="1:5">
      <c r="A44" s="4" t="s">
        <v>42</v>
      </c>
      <c r="B44" s="4" t="s">
        <v>1152</v>
      </c>
    </row>
    <row r="45" spans="1:5">
      <c r="A45" s="4" t="s">
        <v>46</v>
      </c>
      <c r="B45" s="4" t="s">
        <v>1153</v>
      </c>
    </row>
  </sheetData>
  <mergeCells count="6">
    <mergeCell ref="A1:B2"/>
    <mergeCell ref="C1:E1"/>
    <mergeCell ref="A42:D42"/>
    <mergeCell ref="B43:D43"/>
    <mergeCell ref="B44:D44"/>
    <mergeCell ref="B45:D4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154</v>
      </c>
      <c r="C1" s="2" t="s">
        <v>2</v>
      </c>
      <c r="E1" s="2" t="s">
        <v>33</v>
      </c>
    </row>
    <row r="2" spans="1:6">
      <c r="A2" s="4" t="s">
        <v>1155</v>
      </c>
    </row>
    <row r="3" spans="1:6">
      <c r="A3" s="3" t="s">
        <v>1060</v>
      </c>
    </row>
    <row r="4" spans="1:6">
      <c r="A4" s="4" t="s">
        <v>1156</v>
      </c>
      <c r="B4" s="4" t="s">
        <v>37</v>
      </c>
      <c r="C4" s="7" t="n">
        <v>6.1</v>
      </c>
    </row>
    <row r="5" spans="1:6">
      <c r="A5" s="4" t="s">
        <v>1157</v>
      </c>
    </row>
    <row r="6" spans="1:6">
      <c r="A6" s="3" t="s">
        <v>1060</v>
      </c>
    </row>
    <row r="7" spans="1:6">
      <c r="A7" s="4" t="s">
        <v>1156</v>
      </c>
      <c r="B7" s="4" t="s">
        <v>37</v>
      </c>
      <c r="C7" s="5" t="n">
        <v>0</v>
      </c>
    </row>
    <row r="8" spans="1:6">
      <c r="A8" s="4" t="s">
        <v>1158</v>
      </c>
    </row>
    <row r="9" spans="1:6">
      <c r="A9" s="3" t="s">
        <v>1060</v>
      </c>
    </row>
    <row r="10" spans="1:6">
      <c r="A10" s="4" t="s">
        <v>1156</v>
      </c>
      <c r="B10" s="4" t="s">
        <v>42</v>
      </c>
      <c r="E10" s="7" t="n">
        <v>15.2</v>
      </c>
    </row>
    <row r="11" spans="1:6">
      <c r="A11" s="4" t="s">
        <v>1159</v>
      </c>
    </row>
    <row r="12" spans="1:6">
      <c r="A12" s="3" t="s">
        <v>1060</v>
      </c>
    </row>
    <row r="13" spans="1:6">
      <c r="A13" s="4" t="s">
        <v>1156</v>
      </c>
      <c r="B13" s="4" t="s">
        <v>42</v>
      </c>
      <c r="E13" s="5" t="n">
        <v>0</v>
      </c>
    </row>
    <row r="14" spans="1:6">
      <c r="A14" s="4" t="s">
        <v>1160</v>
      </c>
    </row>
    <row r="15" spans="1:6">
      <c r="A15" s="3" t="s">
        <v>1060</v>
      </c>
    </row>
    <row r="16" spans="1:6">
      <c r="A16" s="4" t="s">
        <v>1156</v>
      </c>
      <c r="C16" s="5" t="n">
        <v>0</v>
      </c>
      <c r="D16" s="4" t="s">
        <v>1161</v>
      </c>
      <c r="E16" s="5" t="n">
        <v>0</v>
      </c>
      <c r="F16" s="4" t="s">
        <v>1162</v>
      </c>
    </row>
    <row r="17" spans="1:6">
      <c r="A17" s="4" t="s">
        <v>1163</v>
      </c>
    </row>
    <row r="18" spans="1:6">
      <c r="A18" s="3" t="s">
        <v>1060</v>
      </c>
    </row>
    <row r="19" spans="1:6">
      <c r="A19" s="4" t="s">
        <v>1156</v>
      </c>
      <c r="C19" s="8" t="n">
        <v>126.2</v>
      </c>
      <c r="D19" s="4" t="s">
        <v>1161</v>
      </c>
      <c r="E19" s="8" t="n">
        <v>114.1</v>
      </c>
      <c r="F19" s="4" t="s">
        <v>1162</v>
      </c>
    </row>
    <row r="20" spans="1:6">
      <c r="A20" s="4" t="s">
        <v>1164</v>
      </c>
    </row>
    <row r="21" spans="1:6">
      <c r="A21" s="3" t="s">
        <v>1060</v>
      </c>
    </row>
    <row r="22" spans="1:6">
      <c r="A22" s="4" t="s">
        <v>1156</v>
      </c>
      <c r="C22" s="5" t="n">
        <v>0</v>
      </c>
      <c r="D22" s="4" t="s">
        <v>1165</v>
      </c>
      <c r="E22" s="5" t="n">
        <v>0</v>
      </c>
      <c r="F22" s="4" t="s">
        <v>1166</v>
      </c>
    </row>
    <row r="23" spans="1:6">
      <c r="A23" s="4" t="s">
        <v>1167</v>
      </c>
    </row>
    <row r="24" spans="1:6">
      <c r="A24" s="3" t="s">
        <v>1060</v>
      </c>
    </row>
    <row r="25" spans="1:6">
      <c r="A25" s="4" t="s">
        <v>1156</v>
      </c>
      <c r="C25" s="8" t="n">
        <v>356.2</v>
      </c>
      <c r="D25" s="4" t="s">
        <v>1165</v>
      </c>
      <c r="E25" s="5" t="n">
        <v>324</v>
      </c>
      <c r="F25" s="4" t="s">
        <v>1166</v>
      </c>
    </row>
    <row r="26" spans="1:6">
      <c r="A26" s="4" t="s">
        <v>1168</v>
      </c>
    </row>
    <row r="27" spans="1:6">
      <c r="A27" s="3" t="s">
        <v>1060</v>
      </c>
    </row>
    <row r="28" spans="1:6">
      <c r="A28" s="4" t="s">
        <v>1156</v>
      </c>
      <c r="C28" s="5" t="n">
        <v>0</v>
      </c>
      <c r="D28" s="4" t="s">
        <v>1169</v>
      </c>
      <c r="E28" s="5" t="n">
        <v>0</v>
      </c>
      <c r="F28" s="4" t="s">
        <v>1170</v>
      </c>
    </row>
    <row r="29" spans="1:6">
      <c r="A29" s="4" t="s">
        <v>1171</v>
      </c>
    </row>
    <row r="30" spans="1:6">
      <c r="A30" s="3" t="s">
        <v>1060</v>
      </c>
    </row>
    <row r="31" spans="1:6">
      <c r="A31" s="4" t="s">
        <v>1156</v>
      </c>
      <c r="C31" s="8" t="n">
        <v>7.2</v>
      </c>
      <c r="D31" s="4" t="s">
        <v>1169</v>
      </c>
      <c r="E31" s="8" t="n">
        <v>9.199999999999999</v>
      </c>
      <c r="F31" s="4" t="s">
        <v>1170</v>
      </c>
    </row>
    <row r="32" spans="1:6">
      <c r="A32" s="4" t="s">
        <v>1172</v>
      </c>
    </row>
    <row r="33" spans="1:6">
      <c r="A33" s="3" t="s">
        <v>1060</v>
      </c>
    </row>
    <row r="34" spans="1:6">
      <c r="A34" s="4" t="s">
        <v>1156</v>
      </c>
      <c r="C34" s="8" t="n">
        <v>6.1</v>
      </c>
      <c r="D34" s="4" t="s">
        <v>37</v>
      </c>
      <c r="E34" s="8" t="n">
        <v>15.2</v>
      </c>
      <c r="F34" s="4" t="s">
        <v>42</v>
      </c>
    </row>
    <row r="35" spans="1:6">
      <c r="A35" s="4" t="s">
        <v>1173</v>
      </c>
    </row>
    <row r="36" spans="1:6">
      <c r="A36" s="3" t="s">
        <v>1060</v>
      </c>
    </row>
    <row r="37" spans="1:6">
      <c r="A37" s="4" t="s">
        <v>1156</v>
      </c>
      <c r="C37" s="8" t="n">
        <v>489.6</v>
      </c>
      <c r="D37" s="4" t="s">
        <v>37</v>
      </c>
      <c r="E37" s="8" t="n">
        <v>447.3</v>
      </c>
      <c r="F37" s="4" t="s">
        <v>42</v>
      </c>
    </row>
    <row r="38" spans="1:6">
      <c r="A38" s="4" t="s">
        <v>1174</v>
      </c>
    </row>
    <row r="39" spans="1:6">
      <c r="A39" s="3" t="s">
        <v>1060</v>
      </c>
    </row>
    <row r="40" spans="1:6">
      <c r="A40" s="4" t="s">
        <v>1156</v>
      </c>
      <c r="C40" s="8" t="n">
        <v>-21.3</v>
      </c>
      <c r="D40" s="4" t="s">
        <v>1175</v>
      </c>
      <c r="E40" s="8" t="n">
        <v>-36.1</v>
      </c>
      <c r="F40" s="4" t="s">
        <v>1176</v>
      </c>
    </row>
    <row r="41" spans="1:6">
      <c r="A41" s="4" t="s">
        <v>1069</v>
      </c>
    </row>
    <row r="42" spans="1:6">
      <c r="A42" s="3" t="s">
        <v>1060</v>
      </c>
    </row>
    <row r="43" spans="1:6">
      <c r="A43" s="4" t="s">
        <v>1156</v>
      </c>
      <c r="C43" s="5" t="n">
        <v>642</v>
      </c>
      <c r="E43" s="8" t="n">
        <v>546.1</v>
      </c>
    </row>
    <row r="44" spans="1:6">
      <c r="A44" s="4" t="s">
        <v>1177</v>
      </c>
    </row>
    <row r="45" spans="1:6">
      <c r="A45" s="3" t="s">
        <v>1060</v>
      </c>
    </row>
    <row r="46" spans="1:6">
      <c r="A46" s="4" t="s">
        <v>1156</v>
      </c>
      <c r="C46" s="8" t="n">
        <v>6.1</v>
      </c>
    </row>
    <row r="47" spans="1:6">
      <c r="A47" s="4" t="s">
        <v>1178</v>
      </c>
    </row>
    <row r="48" spans="1:6">
      <c r="A48" s="3" t="s">
        <v>1060</v>
      </c>
    </row>
    <row r="49" spans="1:6">
      <c r="A49" s="4" t="s">
        <v>1156</v>
      </c>
      <c r="E49" s="8" t="n">
        <v>15.2</v>
      </c>
    </row>
    <row r="50" spans="1:6">
      <c r="A50" s="4" t="s">
        <v>1179</v>
      </c>
    </row>
    <row r="51" spans="1:6">
      <c r="A51" s="3" t="s">
        <v>1060</v>
      </c>
    </row>
    <row r="52" spans="1:6">
      <c r="A52" s="4" t="s">
        <v>1156</v>
      </c>
      <c r="C52" s="8" t="n">
        <v>126.2</v>
      </c>
      <c r="D52" s="4" t="s">
        <v>46</v>
      </c>
      <c r="E52" s="8" t="n">
        <v>114.1</v>
      </c>
      <c r="F52" s="4" t="s">
        <v>52</v>
      </c>
    </row>
    <row r="53" spans="1:6">
      <c r="A53" s="4" t="s">
        <v>1180</v>
      </c>
    </row>
    <row r="54" spans="1:6">
      <c r="A54" s="3" t="s">
        <v>1060</v>
      </c>
    </row>
    <row r="55" spans="1:6">
      <c r="A55" s="4" t="s">
        <v>1156</v>
      </c>
      <c r="C55" s="8" t="n">
        <v>356.2</v>
      </c>
      <c r="D55" s="4" t="s">
        <v>76</v>
      </c>
      <c r="E55" s="5" t="n">
        <v>324</v>
      </c>
      <c r="F55" s="4" t="s">
        <v>78</v>
      </c>
    </row>
    <row r="56" spans="1:6">
      <c r="A56" s="4" t="s">
        <v>1181</v>
      </c>
    </row>
    <row r="57" spans="1:6">
      <c r="A57" s="3" t="s">
        <v>1060</v>
      </c>
    </row>
    <row r="58" spans="1:6">
      <c r="A58" s="4" t="s">
        <v>1156</v>
      </c>
      <c r="C58" s="8" t="n">
        <v>7.2</v>
      </c>
      <c r="D58" s="4" t="s">
        <v>80</v>
      </c>
      <c r="E58" s="8" t="n">
        <v>9.199999999999999</v>
      </c>
      <c r="F58" s="4" t="s">
        <v>82</v>
      </c>
    </row>
    <row r="59" spans="1:6">
      <c r="A59" s="4" t="s">
        <v>1182</v>
      </c>
    </row>
    <row r="60" spans="1:6">
      <c r="A60" s="3" t="s">
        <v>1060</v>
      </c>
    </row>
    <row r="61" spans="1:6">
      <c r="A61" s="4" t="s">
        <v>1156</v>
      </c>
      <c r="C61" s="8" t="n">
        <v>495.7</v>
      </c>
      <c r="E61" s="8" t="n">
        <v>462.5</v>
      </c>
    </row>
    <row r="62" spans="1:6">
      <c r="A62" s="4" t="s">
        <v>1183</v>
      </c>
    </row>
    <row r="63" spans="1:6">
      <c r="A63" s="3" t="s">
        <v>1060</v>
      </c>
    </row>
    <row r="64" spans="1:6">
      <c r="A64" s="4" t="s">
        <v>1156</v>
      </c>
      <c r="C64" s="8" t="n">
        <v>102.3</v>
      </c>
      <c r="E64" s="5" t="n">
        <v>25</v>
      </c>
    </row>
    <row r="65" spans="1:6">
      <c r="A65" s="4" t="s">
        <v>1184</v>
      </c>
    </row>
    <row r="66" spans="1:6">
      <c r="A66" s="3" t="s">
        <v>1060</v>
      </c>
    </row>
    <row r="67" spans="1:6">
      <c r="A67" s="4" t="s">
        <v>1156</v>
      </c>
      <c r="C67" s="5" t="n">
        <v>2</v>
      </c>
      <c r="D67" s="4" t="s">
        <v>1185</v>
      </c>
      <c r="E67" s="8" t="n">
        <v>23.9</v>
      </c>
      <c r="F67" s="4" t="s">
        <v>1186</v>
      </c>
    </row>
    <row r="68" spans="1:6">
      <c r="A68" s="4" t="s">
        <v>1187</v>
      </c>
    </row>
    <row r="69" spans="1:6">
      <c r="A69" s="3" t="s">
        <v>1060</v>
      </c>
    </row>
    <row r="70" spans="1:6">
      <c r="A70" s="4" t="s">
        <v>1156</v>
      </c>
      <c r="E70" s="8" t="n">
        <v>5.6</v>
      </c>
    </row>
    <row r="71" spans="1:6">
      <c r="A71" s="4" t="s">
        <v>1188</v>
      </c>
    </row>
    <row r="72" spans="1:6">
      <c r="A72" s="3" t="s">
        <v>1060</v>
      </c>
    </row>
    <row r="73" spans="1:6">
      <c r="A73" s="4" t="s">
        <v>1156</v>
      </c>
      <c r="C73" s="8" t="n">
        <v>63.3</v>
      </c>
      <c r="D73" s="4" t="s">
        <v>1189</v>
      </c>
      <c r="E73" s="8" t="n">
        <v>65.2</v>
      </c>
      <c r="F73" s="4" t="s">
        <v>1190</v>
      </c>
    </row>
    <row r="74" spans="1:6">
      <c r="A74" s="4" t="s">
        <v>1191</v>
      </c>
    </row>
    <row r="75" spans="1:6">
      <c r="A75" s="3" t="s">
        <v>1060</v>
      </c>
    </row>
    <row r="76" spans="1:6">
      <c r="A76" s="4" t="s">
        <v>1156</v>
      </c>
      <c r="C76" s="7" t="n">
        <v>167.6</v>
      </c>
      <c r="E76" s="7" t="n">
        <v>119.7</v>
      </c>
    </row>
    <row r="77" spans="1:6"/>
    <row r="78" spans="1:6">
      <c r="A78" s="4" t="s">
        <v>37</v>
      </c>
      <c r="B78" s="4" t="s">
        <v>1192</v>
      </c>
    </row>
    <row r="79" spans="1:6">
      <c r="A79" s="4" t="s">
        <v>42</v>
      </c>
      <c r="B79" s="4" t="s">
        <v>1193</v>
      </c>
    </row>
    <row r="80" spans="1:6">
      <c r="A80" s="4" t="s">
        <v>46</v>
      </c>
      <c r="B80" s="4" t="s">
        <v>1194</v>
      </c>
    </row>
    <row r="81" spans="1:6">
      <c r="A81" s="4" t="s">
        <v>52</v>
      </c>
      <c r="B81" s="4" t="s">
        <v>1194</v>
      </c>
    </row>
    <row r="82" spans="1:6">
      <c r="A82" s="4" t="s">
        <v>76</v>
      </c>
      <c r="B82" s="4" t="s">
        <v>1195</v>
      </c>
    </row>
    <row r="83" spans="1:6">
      <c r="A83" s="4" t="s">
        <v>78</v>
      </c>
      <c r="B83" s="4" t="s">
        <v>1195</v>
      </c>
    </row>
    <row r="84" spans="1:6">
      <c r="A84" s="4" t="s">
        <v>80</v>
      </c>
      <c r="B84" s="4" t="s">
        <v>1196</v>
      </c>
    </row>
    <row r="85" spans="1:6">
      <c r="A85" s="4" t="s">
        <v>82</v>
      </c>
      <c r="B85" s="4" t="s">
        <v>1196</v>
      </c>
    </row>
    <row r="86" spans="1:6">
      <c r="A86" s="4" t="s">
        <v>1175</v>
      </c>
      <c r="B86" s="4" t="s">
        <v>1197</v>
      </c>
    </row>
    <row r="87" spans="1:6">
      <c r="A87" s="4" t="s">
        <v>1176</v>
      </c>
      <c r="B87" s="4" t="s">
        <v>1197</v>
      </c>
    </row>
    <row r="88" spans="1:6">
      <c r="A88" s="4" t="s">
        <v>1185</v>
      </c>
      <c r="B88" s="4" t="s">
        <v>1198</v>
      </c>
    </row>
    <row r="89" spans="1:6">
      <c r="A89" s="4" t="s">
        <v>1186</v>
      </c>
      <c r="B89" s="4" t="s">
        <v>1199</v>
      </c>
    </row>
    <row r="90" spans="1:6">
      <c r="A90" s="4" t="s">
        <v>1189</v>
      </c>
      <c r="B90" s="4" t="s">
        <v>1200</v>
      </c>
    </row>
    <row r="91" spans="1:6">
      <c r="A91" s="4" t="s">
        <v>1190</v>
      </c>
      <c r="B91" s="4" t="s">
        <v>1201</v>
      </c>
    </row>
  </sheetData>
  <mergeCells count="18">
    <mergeCell ref="A1:B1"/>
    <mergeCell ref="C1:D1"/>
    <mergeCell ref="E1:F1"/>
    <mergeCell ref="A77:E77"/>
    <mergeCell ref="B78:E78"/>
    <mergeCell ref="B79:E79"/>
    <mergeCell ref="B80:E80"/>
    <mergeCell ref="B81:E81"/>
    <mergeCell ref="B82:E82"/>
    <mergeCell ref="B83:E83"/>
    <mergeCell ref="B84:E84"/>
    <mergeCell ref="B85:E85"/>
    <mergeCell ref="B86:E86"/>
    <mergeCell ref="B87:E87"/>
    <mergeCell ref="B88:E88"/>
    <mergeCell ref="B89:E89"/>
    <mergeCell ref="B90:E90"/>
    <mergeCell ref="B91:E9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2</v>
      </c>
      <c r="C1" s="2" t="s">
        <v>2</v>
      </c>
      <c r="D1" s="2" t="s">
        <v>33</v>
      </c>
    </row>
    <row r="2" spans="1:4">
      <c r="A2" s="4" t="s">
        <v>1063</v>
      </c>
    </row>
    <row r="3" spans="1:4">
      <c r="A3" s="3" t="s">
        <v>1060</v>
      </c>
    </row>
    <row r="4" spans="1:4">
      <c r="A4" s="4" t="s">
        <v>1203</v>
      </c>
      <c r="C4" s="7" t="n">
        <v>652.8</v>
      </c>
      <c r="D4" s="7" t="n">
        <v>716.9</v>
      </c>
    </row>
    <row r="5" spans="1:4">
      <c r="A5" s="3" t="s">
        <v>1204</v>
      </c>
    </row>
    <row r="6" spans="1:4">
      <c r="A6" s="4" t="s">
        <v>1205</v>
      </c>
      <c r="C6" s="8" t="n">
        <v>3.7</v>
      </c>
    </row>
    <row r="7" spans="1:4">
      <c r="A7" s="5" t="n">
        <v>2019</v>
      </c>
      <c r="B7" s="4" t="s">
        <v>37</v>
      </c>
      <c r="C7" s="8" t="n">
        <v>639.3</v>
      </c>
    </row>
    <row r="8" spans="1:4">
      <c r="A8" s="5" t="n">
        <v>2020</v>
      </c>
      <c r="C8" s="8" t="n">
        <v>3.5</v>
      </c>
    </row>
    <row r="9" spans="1:4">
      <c r="A9" s="5" t="n">
        <v>2021</v>
      </c>
      <c r="C9" s="8" t="n">
        <v>3.1</v>
      </c>
    </row>
    <row r="10" spans="1:4">
      <c r="A10" s="5" t="n">
        <v>2022</v>
      </c>
      <c r="C10" s="8" t="n">
        <v>2.9</v>
      </c>
    </row>
    <row r="11" spans="1:4">
      <c r="A11" s="5" t="n">
        <v>2023</v>
      </c>
      <c r="C11" s="8" t="n">
        <v>2.8</v>
      </c>
    </row>
    <row r="12" spans="1:4">
      <c r="A12" s="4" t="s">
        <v>1206</v>
      </c>
      <c r="C12" s="8" t="n">
        <v>10.7</v>
      </c>
    </row>
    <row r="13" spans="1:4">
      <c r="A13" s="4" t="s">
        <v>1065</v>
      </c>
    </row>
    <row r="14" spans="1:4">
      <c r="A14" s="3" t="s">
        <v>1204</v>
      </c>
    </row>
    <row r="15" spans="1:4">
      <c r="A15" s="4" t="s">
        <v>1205</v>
      </c>
      <c r="C15" s="8" t="n">
        <v>3.6</v>
      </c>
    </row>
    <row r="16" spans="1:4">
      <c r="A16" s="5" t="n">
        <v>2019</v>
      </c>
      <c r="B16" s="4" t="s">
        <v>37</v>
      </c>
      <c r="C16" s="8" t="n">
        <v>3.6</v>
      </c>
    </row>
    <row r="17" spans="1:4">
      <c r="A17" s="5" t="n">
        <v>2020</v>
      </c>
      <c r="C17" s="8" t="n">
        <v>3.4</v>
      </c>
    </row>
    <row r="18" spans="1:4">
      <c r="A18" s="5" t="n">
        <v>2021</v>
      </c>
      <c r="C18" s="8" t="n">
        <v>3.2</v>
      </c>
    </row>
    <row r="19" spans="1:4">
      <c r="A19" s="5" t="n">
        <v>2022</v>
      </c>
      <c r="C19" s="8" t="n">
        <v>2.9</v>
      </c>
    </row>
    <row r="20" spans="1:4">
      <c r="A20" s="5" t="n">
        <v>2023</v>
      </c>
      <c r="C20" s="8" t="n">
        <v>2.8</v>
      </c>
    </row>
    <row r="21" spans="1:4">
      <c r="A21" s="4" t="s">
        <v>1206</v>
      </c>
      <c r="C21" s="7" t="n">
        <v>12.1</v>
      </c>
    </row>
    <row r="22" spans="1:4"/>
    <row r="23" spans="1:4">
      <c r="A23" s="4" t="s">
        <v>37</v>
      </c>
      <c r="B23" s="4" t="s">
        <v>1207</v>
      </c>
    </row>
  </sheetData>
  <mergeCells count="3">
    <mergeCell ref="A1:B1"/>
    <mergeCell ref="A22:C22"/>
    <mergeCell ref="B23:C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08</v>
      </c>
      <c r="B1" s="2" t="s">
        <v>1</v>
      </c>
    </row>
    <row r="2" spans="1:4">
      <c r="B2" s="2" t="s">
        <v>2</v>
      </c>
      <c r="C2" s="2" t="s">
        <v>33</v>
      </c>
      <c r="D2" s="2" t="s">
        <v>34</v>
      </c>
    </row>
    <row r="3" spans="1:4">
      <c r="A3" s="3" t="s">
        <v>1209</v>
      </c>
    </row>
    <row r="4" spans="1:4">
      <c r="A4" s="4" t="s">
        <v>1210</v>
      </c>
      <c r="B4" s="5" t="n">
        <v>5200</v>
      </c>
    </row>
    <row r="5" spans="1:4">
      <c r="A5" s="4" t="s">
        <v>1211</v>
      </c>
    </row>
    <row r="6" spans="1:4">
      <c r="A6" s="3" t="s">
        <v>1209</v>
      </c>
    </row>
    <row r="7" spans="1:4">
      <c r="A7" s="4" t="s">
        <v>1212</v>
      </c>
      <c r="B7" s="4" t="s">
        <v>503</v>
      </c>
    </row>
    <row r="8" spans="1:4">
      <c r="A8" s="4" t="s">
        <v>1213</v>
      </c>
      <c r="B8" s="4" t="s">
        <v>1214</v>
      </c>
    </row>
    <row r="9" spans="1:4">
      <c r="A9" s="4" t="s">
        <v>1215</v>
      </c>
      <c r="B9" s="6" t="n">
        <v>13200</v>
      </c>
      <c r="C9" s="6" t="n">
        <v>11600</v>
      </c>
      <c r="D9" s="6" t="n">
        <v>10800</v>
      </c>
    </row>
    <row r="10" spans="1:4">
      <c r="A10" s="4" t="s">
        <v>1216</v>
      </c>
      <c r="B10" s="5" t="n">
        <v>3300</v>
      </c>
      <c r="C10" s="5" t="n">
        <v>4400</v>
      </c>
      <c r="D10" s="5" t="n">
        <v>4100</v>
      </c>
    </row>
    <row r="11" spans="1:4">
      <c r="A11" s="4" t="s">
        <v>1217</v>
      </c>
      <c r="B11" s="6" t="n">
        <v>4400</v>
      </c>
      <c r="C11" s="6" t="n">
        <v>12100</v>
      </c>
      <c r="D11" s="6" t="n">
        <v>13800</v>
      </c>
    </row>
    <row r="12" spans="1:4">
      <c r="A12" s="4" t="s">
        <v>1218</v>
      </c>
      <c r="B12" s="9" t="n">
        <v>54.82</v>
      </c>
      <c r="C12" s="9" t="n">
        <v>51.69</v>
      </c>
    </row>
    <row r="13" spans="1:4">
      <c r="A13" s="4" t="s">
        <v>1219</v>
      </c>
      <c r="B13" s="10" t="n">
        <v>59.05</v>
      </c>
      <c r="C13" s="9" t="n">
        <v>60.3</v>
      </c>
      <c r="D13" s="9" t="n">
        <v>40.01</v>
      </c>
    </row>
    <row r="14" spans="1:4">
      <c r="A14" s="4" t="s">
        <v>1220</v>
      </c>
      <c r="B14" s="10" t="n">
        <v>55.3</v>
      </c>
    </row>
    <row r="15" spans="1:4">
      <c r="A15" s="4" t="s">
        <v>1221</v>
      </c>
      <c r="B15" s="9" t="n">
        <v>57.99</v>
      </c>
    </row>
    <row r="16" spans="1:4">
      <c r="A16" s="3" t="s">
        <v>1222</v>
      </c>
    </row>
    <row r="17" spans="1:4">
      <c r="A17" s="4" t="s">
        <v>1223</v>
      </c>
      <c r="B17" s="5" t="n">
        <v>376</v>
      </c>
    </row>
    <row r="18" spans="1:4">
      <c r="A18" s="4" t="s">
        <v>1224</v>
      </c>
      <c r="B18" s="5" t="n">
        <v>357</v>
      </c>
    </row>
    <row r="19" spans="1:4">
      <c r="A19" s="4" t="s">
        <v>1225</v>
      </c>
      <c r="B19" s="5" t="n">
        <v>-64</v>
      </c>
    </row>
    <row r="20" spans="1:4">
      <c r="A20" s="4" t="s">
        <v>1226</v>
      </c>
      <c r="B20" s="5" t="n">
        <v>-95</v>
      </c>
    </row>
    <row r="21" spans="1:4">
      <c r="A21" s="4" t="s">
        <v>1227</v>
      </c>
      <c r="B21" s="5" t="n">
        <v>574</v>
      </c>
      <c r="C21" s="5" t="n">
        <v>376</v>
      </c>
    </row>
    <row r="22" spans="1:4">
      <c r="A22" s="4" t="s">
        <v>1228</v>
      </c>
      <c r="B22" s="6" t="n">
        <v>11700</v>
      </c>
    </row>
    <row r="23" spans="1:4">
      <c r="A23" s="4" t="s">
        <v>1229</v>
      </c>
      <c r="B23" s="4" t="s">
        <v>1230</v>
      </c>
    </row>
    <row r="24" spans="1:4">
      <c r="A24" s="4" t="s">
        <v>1231</v>
      </c>
    </row>
    <row r="25" spans="1:4">
      <c r="A25" s="3" t="s">
        <v>1209</v>
      </c>
    </row>
    <row r="26" spans="1:4">
      <c r="A26" s="4" t="s">
        <v>1232</v>
      </c>
      <c r="B26" s="5" t="n">
        <v>70</v>
      </c>
    </row>
    <row r="27" spans="1:4">
      <c r="A27" s="4" t="s">
        <v>1233</v>
      </c>
    </row>
    <row r="28" spans="1:4">
      <c r="A28" s="3" t="s">
        <v>1209</v>
      </c>
    </row>
    <row r="29" spans="1:4">
      <c r="A29" s="4" t="s">
        <v>1212</v>
      </c>
      <c r="B29" s="4" t="s">
        <v>1234</v>
      </c>
    </row>
    <row r="30" spans="1:4">
      <c r="A30" s="4" t="s">
        <v>1213</v>
      </c>
      <c r="B30" s="4" t="s">
        <v>1214</v>
      </c>
    </row>
    <row r="31" spans="1:4">
      <c r="A31" s="3" t="s">
        <v>1235</v>
      </c>
    </row>
    <row r="32" spans="1:4">
      <c r="A32" s="4" t="s">
        <v>1236</v>
      </c>
      <c r="B32" s="5" t="n">
        <v>594</v>
      </c>
      <c r="C32" s="5" t="n">
        <v>978</v>
      </c>
      <c r="D32" s="5" t="n">
        <v>2234</v>
      </c>
    </row>
    <row r="33" spans="1:4">
      <c r="A33" s="4" t="s">
        <v>1237</v>
      </c>
      <c r="B33" s="5" t="n">
        <v>-248</v>
      </c>
      <c r="C33" s="5" t="n">
        <v>-352</v>
      </c>
      <c r="D33" s="5" t="n">
        <v>-1252</v>
      </c>
    </row>
    <row r="34" spans="1:4">
      <c r="A34" s="4" t="s">
        <v>1225</v>
      </c>
      <c r="B34" s="5" t="n">
        <v>-3</v>
      </c>
      <c r="C34" s="5" t="n">
        <v>-32</v>
      </c>
      <c r="D34" s="5" t="n">
        <v>-4</v>
      </c>
    </row>
    <row r="35" spans="1:4">
      <c r="A35" s="4" t="s">
        <v>1238</v>
      </c>
      <c r="B35" s="5" t="n">
        <v>343</v>
      </c>
      <c r="C35" s="5" t="n">
        <v>594</v>
      </c>
      <c r="D35" s="5" t="n">
        <v>978</v>
      </c>
    </row>
    <row r="36" spans="1:4">
      <c r="A36" s="4" t="s">
        <v>1239</v>
      </c>
      <c r="B36" s="5" t="n">
        <v>343</v>
      </c>
      <c r="C36" s="5" t="n">
        <v>594</v>
      </c>
      <c r="D36" s="5" t="n">
        <v>978</v>
      </c>
    </row>
    <row r="37" spans="1:4">
      <c r="A37" s="4" t="s">
        <v>1240</v>
      </c>
      <c r="B37" s="5" t="n">
        <v>343</v>
      </c>
      <c r="C37" s="5" t="n">
        <v>594</v>
      </c>
      <c r="D37" s="5" t="n">
        <v>978</v>
      </c>
    </row>
    <row r="38" spans="1:4">
      <c r="A38" s="3" t="s">
        <v>1241</v>
      </c>
    </row>
    <row r="39" spans="1:4">
      <c r="A39" s="4" t="s">
        <v>1236</v>
      </c>
      <c r="B39" s="9" t="n">
        <v>14.4</v>
      </c>
      <c r="C39" s="9" t="n">
        <v>14.43</v>
      </c>
      <c r="D39" s="9" t="n">
        <v>15.78</v>
      </c>
    </row>
    <row r="40" spans="1:4">
      <c r="A40" s="4" t="s">
        <v>1237</v>
      </c>
      <c r="B40" s="10" t="n">
        <v>12.1</v>
      </c>
      <c r="C40" s="10" t="n">
        <v>14.37</v>
      </c>
      <c r="D40" s="10" t="n">
        <v>16.76</v>
      </c>
    </row>
    <row r="41" spans="1:4">
      <c r="A41" s="4" t="s">
        <v>1225</v>
      </c>
      <c r="B41" s="10" t="n">
        <v>17.06</v>
      </c>
      <c r="C41" s="10" t="n">
        <v>15.76</v>
      </c>
      <c r="D41" s="10" t="n">
        <v>38.42</v>
      </c>
    </row>
    <row r="42" spans="1:4">
      <c r="A42" s="4" t="s">
        <v>1238</v>
      </c>
      <c r="B42" s="10" t="n">
        <v>16.04</v>
      </c>
      <c r="C42" s="10" t="n">
        <v>14.4</v>
      </c>
      <c r="D42" s="10" t="n">
        <v>14.43</v>
      </c>
    </row>
    <row r="43" spans="1:4">
      <c r="A43" s="4" t="s">
        <v>1239</v>
      </c>
      <c r="B43" s="10" t="n">
        <v>16.04</v>
      </c>
      <c r="C43" s="10" t="n">
        <v>14.4</v>
      </c>
      <c r="D43" s="10" t="n">
        <v>14.43</v>
      </c>
    </row>
    <row r="44" spans="1:4">
      <c r="A44" s="4" t="s">
        <v>1240</v>
      </c>
      <c r="B44" s="9" t="n">
        <v>16.04</v>
      </c>
      <c r="C44" s="9" t="n">
        <v>14.4</v>
      </c>
      <c r="D44" s="9" t="n">
        <v>14.43</v>
      </c>
    </row>
    <row r="45" spans="1:4">
      <c r="A45" s="3" t="s">
        <v>1242</v>
      </c>
    </row>
    <row r="46" spans="1:4">
      <c r="A46" s="4" t="s">
        <v>1238</v>
      </c>
      <c r="B46" s="4" t="s">
        <v>1243</v>
      </c>
    </row>
    <row r="47" spans="1:4">
      <c r="A47" s="4" t="s">
        <v>1239</v>
      </c>
      <c r="B47" s="4" t="s">
        <v>1243</v>
      </c>
    </row>
    <row r="48" spans="1:4">
      <c r="A48" s="4" t="s">
        <v>1240</v>
      </c>
      <c r="B48" s="4" t="s">
        <v>1243</v>
      </c>
    </row>
    <row r="49" spans="1:4">
      <c r="A49" s="3" t="s">
        <v>1244</v>
      </c>
    </row>
    <row r="50" spans="1:4">
      <c r="A50" s="4" t="s">
        <v>1237</v>
      </c>
      <c r="B50" s="6" t="n">
        <v>12636</v>
      </c>
      <c r="C50" s="6" t="n">
        <v>16071</v>
      </c>
      <c r="D50" s="6" t="n">
        <v>32096</v>
      </c>
    </row>
    <row r="51" spans="1:4">
      <c r="A51" s="4" t="s">
        <v>1238</v>
      </c>
      <c r="B51" s="5" t="n">
        <v>10439</v>
      </c>
      <c r="C51" s="5" t="n">
        <v>24261</v>
      </c>
      <c r="D51" s="5" t="n">
        <v>39228</v>
      </c>
    </row>
    <row r="52" spans="1:4">
      <c r="A52" s="4" t="s">
        <v>1239</v>
      </c>
      <c r="B52" s="5" t="n">
        <v>10439</v>
      </c>
      <c r="C52" s="5" t="n">
        <v>24261</v>
      </c>
      <c r="D52" s="5" t="n">
        <v>39228</v>
      </c>
    </row>
    <row r="53" spans="1:4">
      <c r="A53" s="4" t="s">
        <v>1240</v>
      </c>
      <c r="B53" s="6" t="n">
        <v>10439</v>
      </c>
      <c r="C53" s="5" t="n">
        <v>24261</v>
      </c>
      <c r="D53" s="5" t="n">
        <v>39228</v>
      </c>
    </row>
    <row r="54" spans="1:4">
      <c r="A54" s="4" t="s">
        <v>1245</v>
      </c>
    </row>
    <row r="55" spans="1:4">
      <c r="A55" s="3" t="s">
        <v>1209</v>
      </c>
    </row>
    <row r="56" spans="1:4">
      <c r="A56" s="4" t="s">
        <v>1232</v>
      </c>
      <c r="B56" s="5" t="n">
        <v>70</v>
      </c>
    </row>
    <row r="57" spans="1:4">
      <c r="A57" s="4" t="s">
        <v>1246</v>
      </c>
    </row>
    <row r="58" spans="1:4">
      <c r="A58" s="3" t="s">
        <v>1209</v>
      </c>
    </row>
    <row r="59" spans="1:4">
      <c r="A59" s="4" t="s">
        <v>1215</v>
      </c>
      <c r="B59" s="6" t="n">
        <v>5900</v>
      </c>
      <c r="C59" s="5" t="n">
        <v>6700</v>
      </c>
      <c r="D59" s="5" t="n">
        <v>6100</v>
      </c>
    </row>
    <row r="60" spans="1:4">
      <c r="A60" s="4" t="s">
        <v>1216</v>
      </c>
      <c r="B60" s="5" t="n">
        <v>1500</v>
      </c>
      <c r="C60" s="5" t="n">
        <v>2600</v>
      </c>
      <c r="D60" s="5" t="n">
        <v>2300</v>
      </c>
    </row>
    <row r="61" spans="1:4">
      <c r="A61" s="4" t="s">
        <v>1217</v>
      </c>
      <c r="B61" s="6" t="n">
        <v>7800</v>
      </c>
      <c r="C61" s="6" t="n">
        <v>5500</v>
      </c>
      <c r="D61" s="6" t="n">
        <v>9100</v>
      </c>
    </row>
    <row r="62" spans="1:4">
      <c r="A62" s="4" t="s">
        <v>1218</v>
      </c>
      <c r="B62" s="9" t="n">
        <v>61.32</v>
      </c>
      <c r="C62" s="9" t="n">
        <v>50.69</v>
      </c>
    </row>
    <row r="63" spans="1:4">
      <c r="A63" s="4" t="s">
        <v>1219</v>
      </c>
      <c r="B63" s="10" t="n">
        <v>59.11</v>
      </c>
    </row>
    <row r="64" spans="1:4">
      <c r="A64" s="4" t="s">
        <v>1220</v>
      </c>
      <c r="B64" s="10" t="n">
        <v>59.07</v>
      </c>
    </row>
    <row r="65" spans="1:4">
      <c r="A65" s="4" t="s">
        <v>1221</v>
      </c>
      <c r="B65" s="9" t="n">
        <v>52.79</v>
      </c>
    </row>
    <row r="66" spans="1:4">
      <c r="A66" s="3" t="s">
        <v>1222</v>
      </c>
    </row>
    <row r="67" spans="1:4">
      <c r="A67" s="4" t="s">
        <v>1223</v>
      </c>
      <c r="B67" s="5" t="n">
        <v>102</v>
      </c>
    </row>
    <row r="68" spans="1:4">
      <c r="A68" s="4" t="s">
        <v>1224</v>
      </c>
      <c r="B68" s="5" t="n">
        <v>176</v>
      </c>
    </row>
    <row r="69" spans="1:4">
      <c r="A69" s="4" t="s">
        <v>1225</v>
      </c>
      <c r="B69" s="5" t="n">
        <v>-20</v>
      </c>
    </row>
    <row r="70" spans="1:4">
      <c r="A70" s="4" t="s">
        <v>1226</v>
      </c>
      <c r="B70" s="5" t="n">
        <v>-167</v>
      </c>
    </row>
    <row r="71" spans="1:4">
      <c r="A71" s="4" t="s">
        <v>1227</v>
      </c>
      <c r="B71" s="5" t="n">
        <v>91</v>
      </c>
      <c r="C71" s="5" t="n">
        <v>102</v>
      </c>
    </row>
    <row r="72" spans="1:4">
      <c r="A72" s="4" t="s">
        <v>1228</v>
      </c>
      <c r="B72" s="6" t="n">
        <v>2800</v>
      </c>
    </row>
    <row r="73" spans="1:4">
      <c r="A73" s="4" t="s">
        <v>1229</v>
      </c>
      <c r="B73" s="4" t="s">
        <v>12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248</v>
      </c>
      <c r="B1" s="2" t="s">
        <v>1</v>
      </c>
    </row>
    <row r="2" spans="1:2">
      <c r="B2" s="2" t="s">
        <v>1249</v>
      </c>
    </row>
    <row r="3" spans="1:2">
      <c r="A3" s="3" t="s">
        <v>1250</v>
      </c>
    </row>
    <row r="4" spans="1:2">
      <c r="A4" s="4" t="s">
        <v>1251</v>
      </c>
      <c r="B4" s="4" t="s">
        <v>1252</v>
      </c>
    </row>
    <row r="5" spans="1:2">
      <c r="A5" s="4" t="s">
        <v>1212</v>
      </c>
      <c r="B5" s="4" t="s">
        <v>1234</v>
      </c>
    </row>
    <row r="6" spans="1:2">
      <c r="A6" s="4" t="s">
        <v>1213</v>
      </c>
      <c r="B6" s="4" t="s">
        <v>1214</v>
      </c>
    </row>
    <row r="7" spans="1:2">
      <c r="A7" s="4" t="s">
        <v>1253</v>
      </c>
    </row>
    <row r="8" spans="1:2">
      <c r="A8" s="3" t="s">
        <v>1250</v>
      </c>
    </row>
    <row r="9" spans="1:2">
      <c r="A9" s="4" t="s">
        <v>1254</v>
      </c>
      <c r="B9" s="9" t="n">
        <v>5.86</v>
      </c>
    </row>
    <row r="10" spans="1:2">
      <c r="A10" s="4" t="s">
        <v>1255</v>
      </c>
      <c r="B10" s="9" t="n">
        <v>5.86</v>
      </c>
    </row>
    <row r="11" spans="1:2">
      <c r="A11" s="4" t="s">
        <v>1256</v>
      </c>
      <c r="B11" s="5" t="n">
        <v>27</v>
      </c>
    </row>
    <row r="12" spans="1:2">
      <c r="A12" s="4" t="s">
        <v>1257</v>
      </c>
      <c r="B12" s="4" t="s">
        <v>1258</v>
      </c>
    </row>
    <row r="13" spans="1:2">
      <c r="A13" s="4" t="s">
        <v>1259</v>
      </c>
      <c r="B13" s="5" t="n">
        <v>27</v>
      </c>
    </row>
    <row r="14" spans="1:2">
      <c r="A14" s="4" t="s">
        <v>1260</v>
      </c>
      <c r="B14" s="9" t="n">
        <v>5.86</v>
      </c>
    </row>
    <row r="15" spans="1:2">
      <c r="A15" s="4" t="s">
        <v>1261</v>
      </c>
      <c r="B15" s="4" t="s">
        <v>1258</v>
      </c>
    </row>
    <row r="16" spans="1:2">
      <c r="A16" s="4" t="s">
        <v>1262</v>
      </c>
      <c r="B16" s="9" t="n">
        <v>5.86</v>
      </c>
    </row>
    <row r="17" spans="1:2">
      <c r="A17" s="4" t="s">
        <v>1263</v>
      </c>
    </row>
    <row r="18" spans="1:2">
      <c r="A18" s="3" t="s">
        <v>1250</v>
      </c>
    </row>
    <row r="19" spans="1:2">
      <c r="A19" s="4" t="s">
        <v>1254</v>
      </c>
      <c r="B19" s="10" t="n">
        <v>5.87</v>
      </c>
    </row>
    <row r="20" spans="1:2">
      <c r="A20" s="4" t="s">
        <v>1255</v>
      </c>
      <c r="B20" s="9" t="n">
        <v>14.68</v>
      </c>
    </row>
    <row r="21" spans="1:2">
      <c r="A21" s="4" t="s">
        <v>1256</v>
      </c>
      <c r="B21" s="5" t="n">
        <v>154</v>
      </c>
    </row>
    <row r="22" spans="1:2">
      <c r="A22" s="4" t="s">
        <v>1257</v>
      </c>
      <c r="B22" s="4" t="s">
        <v>1264</v>
      </c>
    </row>
    <row r="23" spans="1:2">
      <c r="A23" s="4" t="s">
        <v>1259</v>
      </c>
      <c r="B23" s="5" t="n">
        <v>154</v>
      </c>
    </row>
    <row r="24" spans="1:2">
      <c r="A24" s="4" t="s">
        <v>1260</v>
      </c>
      <c r="B24" s="9" t="n">
        <v>11.32</v>
      </c>
    </row>
    <row r="25" spans="1:2">
      <c r="A25" s="4" t="s">
        <v>1261</v>
      </c>
      <c r="B25" s="4" t="s">
        <v>1264</v>
      </c>
    </row>
    <row r="26" spans="1:2">
      <c r="A26" s="4" t="s">
        <v>1262</v>
      </c>
      <c r="B26" s="9" t="n">
        <v>11.32</v>
      </c>
    </row>
    <row r="27" spans="1:2">
      <c r="A27" s="4" t="s">
        <v>1265</v>
      </c>
    </row>
    <row r="28" spans="1:2">
      <c r="A28" s="3" t="s">
        <v>1250</v>
      </c>
    </row>
    <row r="29" spans="1:2">
      <c r="A29" s="4" t="s">
        <v>1254</v>
      </c>
      <c r="B29" s="9" t="n">
        <v>14.68</v>
      </c>
    </row>
    <row r="30" spans="1:2">
      <c r="A30" s="4" t="s">
        <v>1256</v>
      </c>
      <c r="B30" s="5" t="n">
        <v>162</v>
      </c>
    </row>
    <row r="31" spans="1:2">
      <c r="A31" s="4" t="s">
        <v>1257</v>
      </c>
      <c r="B31" s="4" t="s">
        <v>1266</v>
      </c>
    </row>
    <row r="32" spans="1:2">
      <c r="A32" s="4" t="s">
        <v>1259</v>
      </c>
      <c r="B32" s="5" t="n">
        <v>162</v>
      </c>
    </row>
    <row r="33" spans="1:2">
      <c r="A33" s="4" t="s">
        <v>1260</v>
      </c>
      <c r="B33" s="9" t="n">
        <v>22.27</v>
      </c>
    </row>
    <row r="34" spans="1:2">
      <c r="A34" s="4" t="s">
        <v>1261</v>
      </c>
      <c r="B34" s="4" t="s">
        <v>1266</v>
      </c>
    </row>
    <row r="35" spans="1:2">
      <c r="A35" s="4" t="s">
        <v>1262</v>
      </c>
      <c r="B35" s="9" t="n">
        <v>22.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267</v>
      </c>
      <c r="B1" s="2" t="s">
        <v>1</v>
      </c>
    </row>
    <row r="2" spans="1:4">
      <c r="B2" s="2" t="s">
        <v>2</v>
      </c>
      <c r="C2" s="2" t="s">
        <v>33</v>
      </c>
      <c r="D2" s="2" t="s">
        <v>34</v>
      </c>
    </row>
    <row r="3" spans="1:4">
      <c r="A3" s="3" t="s">
        <v>1268</v>
      </c>
    </row>
    <row r="4" spans="1:4">
      <c r="A4" s="4" t="s">
        <v>1269</v>
      </c>
      <c r="B4" s="7" t="n">
        <v>3.2</v>
      </c>
      <c r="C4" s="6" t="n">
        <v>8</v>
      </c>
      <c r="D4" s="7" t="n">
        <v>13.4</v>
      </c>
    </row>
    <row r="5" spans="1:4">
      <c r="A5" s="4" t="s">
        <v>1270</v>
      </c>
      <c r="B5" s="4" t="s">
        <v>1271</v>
      </c>
    </row>
    <row r="6" spans="1:4">
      <c r="A6" s="4" t="s">
        <v>1246</v>
      </c>
    </row>
    <row r="7" spans="1:4">
      <c r="A7" s="3" t="s">
        <v>1209</v>
      </c>
    </row>
    <row r="8" spans="1:4">
      <c r="A8" s="4" t="s">
        <v>1272</v>
      </c>
      <c r="B8" s="4" t="s">
        <v>1273</v>
      </c>
      <c r="C8" s="4" t="s">
        <v>1273</v>
      </c>
      <c r="D8" s="4" t="s">
        <v>1273</v>
      </c>
    </row>
    <row r="9" spans="1:4">
      <c r="A9" s="4" t="s">
        <v>1215</v>
      </c>
      <c r="B9" s="7" t="n">
        <v>5.9</v>
      </c>
      <c r="C9" s="7" t="n">
        <v>6.7</v>
      </c>
      <c r="D9" s="7" t="n">
        <v>6.1</v>
      </c>
    </row>
    <row r="10" spans="1:4">
      <c r="A10" s="4" t="s">
        <v>1216</v>
      </c>
      <c r="B10" s="8" t="n">
        <v>1.5</v>
      </c>
      <c r="C10" s="8" t="n">
        <v>2.6</v>
      </c>
      <c r="D10" s="8" t="n">
        <v>2.3</v>
      </c>
    </row>
    <row r="11" spans="1:4">
      <c r="A11" s="4" t="s">
        <v>1217</v>
      </c>
      <c r="B11" s="7" t="n">
        <v>7.8</v>
      </c>
      <c r="C11" s="7" t="n">
        <v>5.5</v>
      </c>
      <c r="D11" s="7" t="n">
        <v>9.1</v>
      </c>
    </row>
    <row r="12" spans="1:4">
      <c r="A12" s="3" t="s">
        <v>1268</v>
      </c>
    </row>
    <row r="13" spans="1:4">
      <c r="A13" s="4" t="s">
        <v>1223</v>
      </c>
      <c r="B13" s="5" t="n">
        <v>102000</v>
      </c>
    </row>
    <row r="14" spans="1:4">
      <c r="A14" s="4" t="s">
        <v>1274</v>
      </c>
      <c r="B14" s="5" t="n">
        <v>176000</v>
      </c>
    </row>
    <row r="15" spans="1:4">
      <c r="A15" s="4" t="s">
        <v>1225</v>
      </c>
      <c r="B15" s="5" t="n">
        <v>-20000</v>
      </c>
    </row>
    <row r="16" spans="1:4">
      <c r="A16" s="4" t="s">
        <v>1226</v>
      </c>
      <c r="B16" s="5" t="n">
        <v>-167000</v>
      </c>
    </row>
    <row r="17" spans="1:4">
      <c r="A17" s="4" t="s">
        <v>1227</v>
      </c>
      <c r="B17" s="5" t="n">
        <v>91000</v>
      </c>
      <c r="C17" s="5" t="n">
        <v>102000</v>
      </c>
    </row>
    <row r="18" spans="1:4">
      <c r="A18" s="4" t="s">
        <v>1218</v>
      </c>
      <c r="B18" s="9" t="n">
        <v>61.32</v>
      </c>
      <c r="C18" s="9" t="n">
        <v>50.69</v>
      </c>
    </row>
    <row r="19" spans="1:4">
      <c r="A19" s="4" t="s">
        <v>1219</v>
      </c>
      <c r="B19" s="10" t="n">
        <v>59.11</v>
      </c>
    </row>
    <row r="20" spans="1:4">
      <c r="A20" s="4" t="s">
        <v>1220</v>
      </c>
      <c r="B20" s="10" t="n">
        <v>59.07</v>
      </c>
    </row>
    <row r="21" spans="1:4">
      <c r="A21" s="4" t="s">
        <v>1221</v>
      </c>
      <c r="B21" s="9" t="n">
        <v>52.79</v>
      </c>
    </row>
    <row r="22" spans="1:4">
      <c r="A22" s="4" t="s">
        <v>1228</v>
      </c>
      <c r="B22" s="7" t="n">
        <v>2.8</v>
      </c>
    </row>
    <row r="23" spans="1:4">
      <c r="A23" s="4" t="s">
        <v>1229</v>
      </c>
      <c r="B23" s="4" t="s">
        <v>1247</v>
      </c>
    </row>
    <row r="24" spans="1:4">
      <c r="A24" s="4" t="s">
        <v>1275</v>
      </c>
    </row>
    <row r="25" spans="1:4">
      <c r="A25" s="3" t="s">
        <v>1209</v>
      </c>
    </row>
    <row r="26" spans="1:4">
      <c r="A26" s="4" t="s">
        <v>1276</v>
      </c>
      <c r="B26" s="9" t="n">
        <v>57.19</v>
      </c>
      <c r="C26" s="9" t="n">
        <v>58.77</v>
      </c>
      <c r="D26" s="9" t="n">
        <v>37.76</v>
      </c>
    </row>
    <row r="27" spans="1:4">
      <c r="A27" s="3" t="s">
        <v>1268</v>
      </c>
    </row>
    <row r="28" spans="1:4">
      <c r="A28" s="4" t="s">
        <v>1274</v>
      </c>
      <c r="B28" s="5" t="n">
        <v>24490</v>
      </c>
      <c r="C28" s="5" t="n">
        <v>26300</v>
      </c>
      <c r="D28" s="5" t="n">
        <v>37430</v>
      </c>
    </row>
    <row r="29" spans="1:4">
      <c r="A29" s="4" t="s">
        <v>1277</v>
      </c>
    </row>
    <row r="30" spans="1:4">
      <c r="A30" s="3" t="s">
        <v>1209</v>
      </c>
    </row>
    <row r="31" spans="1:4">
      <c r="A31" s="4" t="s">
        <v>1276</v>
      </c>
      <c r="B31" s="9" t="n">
        <v>61.59</v>
      </c>
      <c r="C31" s="9" t="n">
        <v>64.81999999999999</v>
      </c>
      <c r="D31" s="9" t="n">
        <v>38.54</v>
      </c>
    </row>
    <row r="32" spans="1:4">
      <c r="A32" s="4" t="s">
        <v>1278</v>
      </c>
      <c r="B32" s="4" t="s">
        <v>1279</v>
      </c>
      <c r="C32" s="4" t="s">
        <v>1280</v>
      </c>
      <c r="D32" s="4" t="s">
        <v>1281</v>
      </c>
    </row>
    <row r="33" spans="1:4">
      <c r="A33" s="4" t="s">
        <v>1282</v>
      </c>
      <c r="B33" s="4" t="s">
        <v>1283</v>
      </c>
      <c r="C33" s="4" t="s">
        <v>1038</v>
      </c>
      <c r="D33" s="4" t="s">
        <v>1040</v>
      </c>
    </row>
    <row r="34" spans="1:4">
      <c r="A34" s="4" t="s">
        <v>1284</v>
      </c>
      <c r="B34" s="4" t="s">
        <v>1285</v>
      </c>
      <c r="C34" s="4" t="s">
        <v>1286</v>
      </c>
      <c r="D34" s="4" t="s">
        <v>12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8</v>
      </c>
      <c r="C1" s="2" t="s">
        <v>1</v>
      </c>
    </row>
    <row r="2" spans="1:5">
      <c r="C2" s="2" t="s">
        <v>2</v>
      </c>
      <c r="D2" s="2" t="s">
        <v>33</v>
      </c>
      <c r="E2" s="2" t="s">
        <v>34</v>
      </c>
    </row>
    <row r="3" spans="1:5">
      <c r="A3" s="3" t="s">
        <v>1289</v>
      </c>
    </row>
    <row r="4" spans="1:5">
      <c r="A4" s="4" t="s">
        <v>150</v>
      </c>
      <c r="B4" s="4" t="s">
        <v>37</v>
      </c>
      <c r="C4" s="7" t="n">
        <v>0.7</v>
      </c>
      <c r="D4" s="7" t="n">
        <v>0.7</v>
      </c>
      <c r="E4" s="7" t="n">
        <v>0.7</v>
      </c>
    </row>
    <row r="5" spans="1:5">
      <c r="A5" s="4" t="s">
        <v>91</v>
      </c>
      <c r="B5" s="4" t="s">
        <v>37</v>
      </c>
      <c r="C5" s="8" t="n">
        <v>10.3</v>
      </c>
      <c r="D5" s="8" t="n">
        <v>111.8</v>
      </c>
      <c r="E5" s="8" t="n">
        <v>73.09999999999999</v>
      </c>
    </row>
    <row r="6" spans="1:5">
      <c r="A6" s="4" t="s">
        <v>1290</v>
      </c>
      <c r="C6" s="8" t="n">
        <v>-9.6</v>
      </c>
      <c r="D6" s="8" t="n">
        <v>-111.1</v>
      </c>
      <c r="E6" s="8" t="n">
        <v>-72.40000000000001</v>
      </c>
    </row>
    <row r="7" spans="1:5">
      <c r="A7" s="4" t="s">
        <v>1291</v>
      </c>
      <c r="C7" s="8" t="n">
        <v>2.2</v>
      </c>
      <c r="D7" s="8" t="n">
        <v>42.3</v>
      </c>
      <c r="E7" s="8" t="n">
        <v>27.5</v>
      </c>
    </row>
    <row r="8" spans="1:5">
      <c r="A8" s="4" t="s">
        <v>1292</v>
      </c>
      <c r="C8" s="8" t="n">
        <v>-7.4</v>
      </c>
      <c r="D8" s="8" t="n">
        <v>-68.8</v>
      </c>
      <c r="E8" s="8" t="n">
        <v>-44.9</v>
      </c>
    </row>
    <row r="9" spans="1:5">
      <c r="A9" s="4" t="s">
        <v>1293</v>
      </c>
      <c r="C9" s="8" t="n">
        <v>-3.4</v>
      </c>
      <c r="D9" s="5" t="n">
        <v>-2</v>
      </c>
      <c r="E9" s="8" t="n">
        <v>2.2</v>
      </c>
    </row>
    <row r="10" spans="1:5">
      <c r="A10" s="4" t="s">
        <v>1294</v>
      </c>
      <c r="C10" s="8" t="n">
        <v>0.8</v>
      </c>
      <c r="D10" s="8" t="n">
        <v>0.7</v>
      </c>
      <c r="E10" s="8" t="n">
        <v>-0.4</v>
      </c>
    </row>
    <row r="11" spans="1:5">
      <c r="A11" s="4" t="s">
        <v>1295</v>
      </c>
      <c r="B11" s="4" t="s">
        <v>42</v>
      </c>
      <c r="C11" s="8" t="n">
        <v>-2.6</v>
      </c>
      <c r="D11" s="8" t="n">
        <v>-1.3</v>
      </c>
      <c r="E11" s="8" t="n">
        <v>1.8</v>
      </c>
    </row>
    <row r="12" spans="1:5">
      <c r="A12" s="4" t="s">
        <v>1296</v>
      </c>
    </row>
    <row r="13" spans="1:5">
      <c r="A13" s="3" t="s">
        <v>1289</v>
      </c>
    </row>
    <row r="14" spans="1:5">
      <c r="A14" s="4" t="s">
        <v>1293</v>
      </c>
      <c r="C14" s="8" t="n">
        <v>-0.9</v>
      </c>
      <c r="D14" s="8" t="n">
        <v>-1.1</v>
      </c>
      <c r="E14" s="8" t="n">
        <v>-0.6</v>
      </c>
    </row>
    <row r="15" spans="1:5">
      <c r="A15" s="4" t="s">
        <v>1297</v>
      </c>
    </row>
    <row r="16" spans="1:5">
      <c r="A16" s="3" t="s">
        <v>1289</v>
      </c>
    </row>
    <row r="17" spans="1:5">
      <c r="A17" s="4" t="s">
        <v>1293</v>
      </c>
      <c r="C17" s="8" t="n">
        <v>-2.5</v>
      </c>
      <c r="D17" s="8" t="n">
        <v>-0.9</v>
      </c>
      <c r="E17" s="8" t="n">
        <v>3.3</v>
      </c>
    </row>
    <row r="18" spans="1:5">
      <c r="A18" s="4" t="s">
        <v>1298</v>
      </c>
    </row>
    <row r="19" spans="1:5">
      <c r="A19" s="3" t="s">
        <v>1289</v>
      </c>
    </row>
    <row r="20" spans="1:5">
      <c r="A20" s="4" t="s">
        <v>1293</v>
      </c>
      <c r="C20" s="6" t="n">
        <v>0</v>
      </c>
      <c r="D20" s="6" t="n">
        <v>0</v>
      </c>
      <c r="E20" s="7" t="n">
        <v>-0.5</v>
      </c>
    </row>
    <row r="21" spans="1:5"/>
    <row r="22" spans="1:5">
      <c r="A22" s="4" t="s">
        <v>37</v>
      </c>
      <c r="B22" s="4" t="s">
        <v>1112</v>
      </c>
    </row>
    <row r="23" spans="1:5">
      <c r="A23" s="4" t="s">
        <v>42</v>
      </c>
      <c r="B23" s="4" t="s">
        <v>105</v>
      </c>
    </row>
  </sheetData>
  <mergeCells count="5">
    <mergeCell ref="A1:B2"/>
    <mergeCell ref="C1:E1"/>
    <mergeCell ref="A21:D21"/>
    <mergeCell ref="B22:D22"/>
    <mergeCell ref="B23:D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3</v>
      </c>
      <c r="D2" s="2" t="s">
        <v>34</v>
      </c>
    </row>
    <row r="3" spans="1:4">
      <c r="A3" s="3" t="s">
        <v>295</v>
      </c>
    </row>
    <row r="4" spans="1:4">
      <c r="A4" s="4" t="s">
        <v>1300</v>
      </c>
      <c r="B4" s="6" t="n">
        <v>75</v>
      </c>
      <c r="C4" s="6" t="n">
        <v>130</v>
      </c>
      <c r="D4" s="7" t="n">
        <v>120.3</v>
      </c>
    </row>
    <row r="5" spans="1:4">
      <c r="A5" s="4" t="s">
        <v>1301</v>
      </c>
      <c r="B5" s="5" t="n">
        <v>34800</v>
      </c>
    </row>
    <row r="6" spans="1:4">
      <c r="A6" s="3" t="s">
        <v>1302</v>
      </c>
    </row>
    <row r="7" spans="1:4">
      <c r="A7" s="4" t="s">
        <v>827</v>
      </c>
      <c r="B7" s="5" t="n">
        <v>15001</v>
      </c>
      <c r="C7" s="5" t="n">
        <v>13221</v>
      </c>
      <c r="D7" s="5" t="n">
        <v>11725</v>
      </c>
    </row>
    <row r="8" spans="1:4">
      <c r="A8" s="4" t="s">
        <v>222</v>
      </c>
      <c r="B8" s="5" t="n">
        <v>-460</v>
      </c>
      <c r="C8" s="5" t="n">
        <v>-547</v>
      </c>
      <c r="D8" s="5" t="n">
        <v>-1199</v>
      </c>
    </row>
    <row r="9" spans="1:4">
      <c r="A9" s="4" t="s">
        <v>1303</v>
      </c>
      <c r="B9" s="5" t="n">
        <v>1240</v>
      </c>
      <c r="C9" s="5" t="n">
        <v>2327</v>
      </c>
      <c r="D9" s="5" t="n">
        <v>2695</v>
      </c>
    </row>
    <row r="10" spans="1:4">
      <c r="A10" s="4" t="s">
        <v>833</v>
      </c>
      <c r="B10" s="5" t="n">
        <v>15781</v>
      </c>
      <c r="C10" s="5" t="n">
        <v>15001</v>
      </c>
      <c r="D10" s="5" t="n">
        <v>132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4</v>
      </c>
      <c r="B1" s="2" t="s">
        <v>1</v>
      </c>
    </row>
    <row r="2" spans="1:4">
      <c r="B2" s="2" t="s">
        <v>2</v>
      </c>
      <c r="C2" s="2" t="s">
        <v>33</v>
      </c>
      <c r="D2" s="2" t="s">
        <v>34</v>
      </c>
    </row>
    <row r="3" spans="1:4">
      <c r="A3" s="3" t="s">
        <v>1305</v>
      </c>
    </row>
    <row r="4" spans="1:4">
      <c r="A4" s="4" t="s">
        <v>1306</v>
      </c>
      <c r="B4" s="7" t="n">
        <v>44.4</v>
      </c>
      <c r="C4" s="7" t="n">
        <v>41.5</v>
      </c>
      <c r="D4" s="7" t="n">
        <v>37.2</v>
      </c>
    </row>
    <row r="5" spans="1:4">
      <c r="A5" s="4" t="s">
        <v>1307</v>
      </c>
      <c r="B5" s="8" t="n">
        <v>1.9</v>
      </c>
      <c r="C5" s="8" t="n">
        <v>3.2</v>
      </c>
      <c r="D5" s="5" t="n">
        <v>2</v>
      </c>
    </row>
    <row r="6" spans="1:4">
      <c r="A6" s="4" t="s">
        <v>1308</v>
      </c>
      <c r="B6" s="8" t="n">
        <v>-0.1</v>
      </c>
      <c r="C6" s="8" t="n">
        <v>-0.1</v>
      </c>
      <c r="D6" s="8" t="n">
        <v>-0.2</v>
      </c>
    </row>
    <row r="7" spans="1:4">
      <c r="A7" s="4" t="s">
        <v>1309</v>
      </c>
      <c r="B7" s="8" t="n">
        <v>46.2</v>
      </c>
      <c r="C7" s="7" t="n">
        <v>44.6</v>
      </c>
      <c r="D7" s="6" t="n">
        <v>39</v>
      </c>
    </row>
    <row r="8" spans="1:4">
      <c r="A8" s="3" t="s">
        <v>1310</v>
      </c>
    </row>
    <row r="9" spans="1:4">
      <c r="A9" s="5" t="n">
        <v>2019</v>
      </c>
      <c r="B9" s="8" t="n">
        <v>40.3</v>
      </c>
    </row>
    <row r="10" spans="1:4">
      <c r="A10" s="5" t="n">
        <v>2020</v>
      </c>
      <c r="B10" s="8" t="n">
        <v>32.3</v>
      </c>
    </row>
    <row r="11" spans="1:4">
      <c r="A11" s="5" t="n">
        <v>2021</v>
      </c>
      <c r="B11" s="8" t="n">
        <v>26.5</v>
      </c>
    </row>
    <row r="12" spans="1:4">
      <c r="A12" s="5" t="n">
        <v>2022</v>
      </c>
      <c r="B12" s="8" t="n">
        <v>17.7</v>
      </c>
    </row>
    <row r="13" spans="1:4">
      <c r="A13" s="5" t="n">
        <v>2023</v>
      </c>
      <c r="B13" s="8" t="n">
        <v>13.7</v>
      </c>
    </row>
    <row r="14" spans="1:4">
      <c r="A14" s="4" t="s">
        <v>991</v>
      </c>
      <c r="B14" s="8" t="n">
        <v>22.9</v>
      </c>
    </row>
    <row r="15" spans="1:4">
      <c r="A15" s="4" t="s">
        <v>1311</v>
      </c>
      <c r="B15" s="8" t="n">
        <v>153.4</v>
      </c>
    </row>
    <row r="16" spans="1:4">
      <c r="A16" s="4" t="s">
        <v>1312</v>
      </c>
      <c r="B16" s="7" t="n">
        <v>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8"/>
    <col customWidth="1" max="5" min="5" width="14"/>
    <col customWidth="1" max="6" min="6" width="28"/>
    <col customWidth="1" max="7" min="7" width="14"/>
    <col customWidth="1" max="8" min="8" width="28"/>
    <col customWidth="1" max="9" min="9" width="14"/>
    <col customWidth="1" max="10" min="10" width="28"/>
    <col customWidth="1" max="11" min="11" width="14"/>
    <col customWidth="1" max="12" min="12" width="20"/>
    <col customWidth="1" max="13" min="13" width="14"/>
    <col customWidth="1" max="14" min="14" width="20"/>
    <col customWidth="1" max="15" min="15" width="14"/>
    <col customWidth="1" max="16" min="16" width="20"/>
    <col customWidth="1" max="17" min="17" width="14"/>
    <col customWidth="1" max="18" min="18" width="20"/>
    <col customWidth="1" max="19" min="19" width="15"/>
    <col customWidth="1" max="20" min="20" width="16"/>
    <col customWidth="1" max="21" min="21" width="28"/>
    <col customWidth="1" max="22" min="22" width="14"/>
    <col customWidth="1" max="23" min="23" width="20"/>
    <col customWidth="1" max="24" min="24" width="14"/>
  </cols>
  <sheetData>
    <row r="1" spans="1:24">
      <c r="A1" s="1" t="s">
        <v>1313</v>
      </c>
      <c r="C1" s="2" t="s">
        <v>228</v>
      </c>
      <c r="S1" s="2" t="s">
        <v>1314</v>
      </c>
      <c r="T1" s="2" t="s">
        <v>1</v>
      </c>
    </row>
    <row r="2" spans="1:24">
      <c r="C2" s="2" t="s">
        <v>2</v>
      </c>
      <c r="E2" s="2" t="s">
        <v>229</v>
      </c>
      <c r="G2" s="2" t="s">
        <v>230</v>
      </c>
      <c r="I2" s="2" t="s">
        <v>231</v>
      </c>
      <c r="K2" s="2" t="s">
        <v>33</v>
      </c>
      <c r="M2" s="2" t="s">
        <v>232</v>
      </c>
      <c r="O2" s="2" t="s">
        <v>233</v>
      </c>
      <c r="Q2" s="2" t="s">
        <v>234</v>
      </c>
      <c r="S2" s="2" t="s">
        <v>2</v>
      </c>
      <c r="T2" s="2" t="s">
        <v>2</v>
      </c>
      <c r="V2" s="2" t="s">
        <v>33</v>
      </c>
      <c r="X2" s="2" t="s">
        <v>34</v>
      </c>
    </row>
    <row r="3" spans="1:24">
      <c r="A3" s="3" t="s">
        <v>301</v>
      </c>
    </row>
    <row r="4" spans="1:24">
      <c r="A4" s="4" t="s">
        <v>1315</v>
      </c>
      <c r="B4" s="4" t="s">
        <v>1316</v>
      </c>
      <c r="C4" s="7" t="n">
        <v>316.4</v>
      </c>
      <c r="D4" s="4" t="s">
        <v>46</v>
      </c>
      <c r="E4" s="7" t="n">
        <v>344.9</v>
      </c>
      <c r="F4" s="4" t="s">
        <v>46</v>
      </c>
      <c r="G4" s="7" t="n">
        <v>349.7</v>
      </c>
      <c r="H4" s="4" t="s">
        <v>46</v>
      </c>
      <c r="I4" s="6" t="n">
        <v>310</v>
      </c>
      <c r="J4" s="4" t="s">
        <v>46</v>
      </c>
      <c r="K4" s="7" t="n">
        <v>276.6</v>
      </c>
      <c r="M4" s="7" t="n">
        <v>314.4</v>
      </c>
      <c r="O4" s="7" t="n">
        <v>369.9</v>
      </c>
      <c r="Q4" s="7" t="n">
        <v>301.2</v>
      </c>
      <c r="T4" s="6" t="n">
        <v>1321</v>
      </c>
      <c r="U4" s="4" t="s">
        <v>46</v>
      </c>
      <c r="V4" s="7" t="n">
        <v>1262.1</v>
      </c>
    </row>
    <row r="5" spans="1:24">
      <c r="A5" s="4" t="s">
        <v>45</v>
      </c>
      <c r="K5" s="8" t="n">
        <v>96.59999999999999</v>
      </c>
      <c r="L5" s="4" t="s">
        <v>76</v>
      </c>
      <c r="M5" s="5" t="n">
        <v>0</v>
      </c>
      <c r="N5" s="4" t="s">
        <v>76</v>
      </c>
      <c r="O5" s="5" t="n">
        <v>0</v>
      </c>
      <c r="P5" s="4" t="s">
        <v>76</v>
      </c>
      <c r="Q5" s="5" t="n">
        <v>0</v>
      </c>
      <c r="R5" s="4" t="s">
        <v>76</v>
      </c>
      <c r="T5" s="5" t="n">
        <v>0</v>
      </c>
      <c r="V5" s="8" t="n">
        <v>96.59999999999999</v>
      </c>
      <c r="W5" s="4" t="s">
        <v>76</v>
      </c>
      <c r="X5" s="7" t="n">
        <v>55.1</v>
      </c>
    </row>
    <row r="6" spans="1:24">
      <c r="A6" s="4" t="s">
        <v>41</v>
      </c>
      <c r="C6" s="8" t="n">
        <v>24.6</v>
      </c>
      <c r="D6" s="4" t="s">
        <v>78</v>
      </c>
      <c r="E6" s="8" t="n">
        <v>17.7</v>
      </c>
      <c r="F6" s="4" t="s">
        <v>78</v>
      </c>
      <c r="G6" s="8" t="n">
        <v>34.8</v>
      </c>
      <c r="H6" s="4" t="s">
        <v>78</v>
      </c>
      <c r="I6" s="8" t="n">
        <v>3.8</v>
      </c>
      <c r="J6" s="4" t="s">
        <v>78</v>
      </c>
      <c r="K6" s="8" t="n">
        <v>53.6</v>
      </c>
      <c r="L6" s="4" t="s">
        <v>78</v>
      </c>
      <c r="M6" s="8" t="n">
        <v>6.8</v>
      </c>
      <c r="N6" s="4" t="s">
        <v>78</v>
      </c>
      <c r="O6" s="8" t="n">
        <v>5.7</v>
      </c>
      <c r="P6" s="4" t="s">
        <v>78</v>
      </c>
      <c r="Q6" s="8" t="n">
        <v>15.2</v>
      </c>
      <c r="R6" s="4" t="s">
        <v>78</v>
      </c>
      <c r="T6" s="8" t="n">
        <v>80.90000000000001</v>
      </c>
      <c r="U6" s="4" t="s">
        <v>78</v>
      </c>
      <c r="V6" s="8" t="n">
        <v>81.3</v>
      </c>
      <c r="W6" s="4" t="s">
        <v>78</v>
      </c>
      <c r="X6" s="8" t="n">
        <v>15.6</v>
      </c>
    </row>
    <row r="7" spans="1:24">
      <c r="A7" s="4" t="s">
        <v>51</v>
      </c>
      <c r="C7" s="5" t="n">
        <v>0</v>
      </c>
      <c r="E7" s="8" t="n">
        <v>5.1</v>
      </c>
      <c r="F7" s="4" t="s">
        <v>46</v>
      </c>
      <c r="G7" s="5" t="n">
        <v>0</v>
      </c>
      <c r="I7" s="5" t="n">
        <v>0</v>
      </c>
      <c r="T7" s="8" t="n">
        <v>5.1</v>
      </c>
      <c r="U7" s="4" t="s">
        <v>46</v>
      </c>
      <c r="V7" s="5" t="n">
        <v>0</v>
      </c>
      <c r="X7" s="5" t="n">
        <v>0</v>
      </c>
    </row>
    <row r="8" spans="1:24">
      <c r="A8" s="4" t="s">
        <v>1317</v>
      </c>
      <c r="C8" s="8" t="n">
        <v>41.2</v>
      </c>
      <c r="D8" s="4" t="s">
        <v>1318</v>
      </c>
      <c r="E8" s="5" t="n">
        <v>70</v>
      </c>
      <c r="F8" s="4" t="s">
        <v>1318</v>
      </c>
      <c r="G8" s="5" t="n">
        <v>79</v>
      </c>
      <c r="H8" s="4" t="s">
        <v>1318</v>
      </c>
      <c r="I8" s="8" t="n">
        <v>72.90000000000001</v>
      </c>
      <c r="J8" s="4" t="s">
        <v>1318</v>
      </c>
      <c r="T8" s="8" t="n">
        <v>263.1</v>
      </c>
      <c r="U8" s="4" t="s">
        <v>1318</v>
      </c>
      <c r="V8" s="8" t="n">
        <v>146.4</v>
      </c>
      <c r="X8" s="8" t="n">
        <v>274.4</v>
      </c>
    </row>
    <row r="9" spans="1:24">
      <c r="A9" s="4" t="s">
        <v>58</v>
      </c>
      <c r="C9" s="8" t="n">
        <v>2.2</v>
      </c>
      <c r="E9" s="5" t="n">
        <v>0</v>
      </c>
      <c r="G9" s="5" t="n">
        <v>0</v>
      </c>
      <c r="I9" s="5" t="n">
        <v>0</v>
      </c>
      <c r="T9" s="8" t="n">
        <v>2.2</v>
      </c>
      <c r="V9" s="5" t="n">
        <v>0</v>
      </c>
      <c r="X9" s="8" t="n">
        <v>1.6</v>
      </c>
    </row>
    <row r="10" spans="1:24">
      <c r="A10" s="4" t="s">
        <v>1319</v>
      </c>
      <c r="C10" s="7" t="n">
        <v>43.4</v>
      </c>
      <c r="E10" s="6" t="n">
        <v>70</v>
      </c>
      <c r="G10" s="6" t="n">
        <v>79</v>
      </c>
      <c r="I10" s="7" t="n">
        <v>72.90000000000001</v>
      </c>
      <c r="K10" s="7" t="n">
        <v>-116.9</v>
      </c>
      <c r="L10" s="4" t="s">
        <v>1320</v>
      </c>
      <c r="M10" s="6" t="n">
        <v>79</v>
      </c>
      <c r="N10" s="4" t="s">
        <v>1320</v>
      </c>
      <c r="O10" s="7" t="n">
        <v>119.4</v>
      </c>
      <c r="P10" s="4" t="s">
        <v>1320</v>
      </c>
      <c r="Q10" s="7" t="n">
        <v>64.90000000000001</v>
      </c>
      <c r="R10" s="4" t="s">
        <v>1320</v>
      </c>
      <c r="T10" s="7" t="n">
        <v>265.3</v>
      </c>
      <c r="V10" s="7" t="n">
        <v>146.4</v>
      </c>
      <c r="W10" s="4" t="s">
        <v>1320</v>
      </c>
      <c r="X10" s="6" t="n">
        <v>276</v>
      </c>
    </row>
    <row r="11" spans="1:24">
      <c r="A11" s="3" t="s">
        <v>1321</v>
      </c>
    </row>
    <row r="12" spans="1:24">
      <c r="A12" s="4" t="s">
        <v>62</v>
      </c>
      <c r="C12" s="9" t="n">
        <v>0.47</v>
      </c>
      <c r="E12" s="9" t="n">
        <v>0.8</v>
      </c>
      <c r="G12" s="9" t="n">
        <v>0.9</v>
      </c>
      <c r="I12" s="9" t="n">
        <v>0.83</v>
      </c>
      <c r="T12" s="6" t="n">
        <v>3</v>
      </c>
      <c r="V12" s="9" t="n">
        <v>1.64</v>
      </c>
      <c r="X12" s="9" t="n">
        <v>3.01</v>
      </c>
    </row>
    <row r="13" spans="1:24">
      <c r="A13" s="4" t="s">
        <v>1322</v>
      </c>
      <c r="C13" s="10" t="n">
        <v>0.02</v>
      </c>
      <c r="E13" s="5" t="n">
        <v>0</v>
      </c>
      <c r="G13" s="5" t="n">
        <v>0</v>
      </c>
      <c r="I13" s="5" t="n">
        <v>0</v>
      </c>
      <c r="T13" s="10" t="n">
        <v>0.03</v>
      </c>
      <c r="V13" s="5" t="n">
        <v>0</v>
      </c>
      <c r="X13" s="10" t="n">
        <v>0.02</v>
      </c>
    </row>
    <row r="14" spans="1:24">
      <c r="A14" s="4" t="s">
        <v>64</v>
      </c>
      <c r="C14" s="10" t="n">
        <v>0.49</v>
      </c>
      <c r="E14" s="10" t="n">
        <v>0.8</v>
      </c>
      <c r="G14" s="10" t="n">
        <v>0.9</v>
      </c>
      <c r="I14" s="10" t="n">
        <v>0.83</v>
      </c>
      <c r="K14" s="9" t="n">
        <v>-1.32</v>
      </c>
      <c r="M14" s="9" t="n">
        <v>0.89</v>
      </c>
      <c r="O14" s="9" t="n">
        <v>1.33</v>
      </c>
      <c r="Q14" s="9" t="n">
        <v>0.72</v>
      </c>
      <c r="T14" s="10" t="n">
        <v>3.03</v>
      </c>
      <c r="V14" s="10" t="n">
        <v>1.64</v>
      </c>
      <c r="X14" s="10" t="n">
        <v>3.03</v>
      </c>
    </row>
    <row r="15" spans="1:24">
      <c r="A15" s="3" t="s">
        <v>1323</v>
      </c>
    </row>
    <row r="16" spans="1:24">
      <c r="A16" s="4" t="s">
        <v>1324</v>
      </c>
      <c r="C16" s="10" t="n">
        <v>0.47</v>
      </c>
      <c r="E16" s="10" t="n">
        <v>0.8</v>
      </c>
      <c r="G16" s="10" t="n">
        <v>0.9</v>
      </c>
      <c r="I16" s="10" t="n">
        <v>0.82</v>
      </c>
      <c r="T16" s="10" t="n">
        <v>2.98</v>
      </c>
      <c r="V16" s="10" t="n">
        <v>1.62</v>
      </c>
      <c r="X16" s="10" t="n">
        <v>2.98</v>
      </c>
    </row>
    <row r="17" spans="1:24">
      <c r="A17" s="4" t="s">
        <v>1325</v>
      </c>
      <c r="C17" s="10" t="n">
        <v>0.03</v>
      </c>
      <c r="E17" s="5" t="n">
        <v>0</v>
      </c>
      <c r="G17" s="5" t="n">
        <v>0</v>
      </c>
      <c r="I17" s="5" t="n">
        <v>0</v>
      </c>
      <c r="T17" s="10" t="n">
        <v>0.03</v>
      </c>
      <c r="V17" s="5" t="n">
        <v>0</v>
      </c>
      <c r="X17" s="10" t="n">
        <v>0.02</v>
      </c>
    </row>
    <row r="18" spans="1:24">
      <c r="A18" s="4" t="s">
        <v>64</v>
      </c>
      <c r="C18" s="10" t="n">
        <v>0.5</v>
      </c>
      <c r="E18" s="10" t="n">
        <v>0.8</v>
      </c>
      <c r="G18" s="10" t="n">
        <v>0.9</v>
      </c>
      <c r="I18" s="10" t="n">
        <v>0.82</v>
      </c>
      <c r="K18" s="10" t="n">
        <v>-1.32</v>
      </c>
      <c r="M18" s="10" t="n">
        <v>0.88</v>
      </c>
      <c r="O18" s="10" t="n">
        <v>1.32</v>
      </c>
      <c r="Q18" s="10" t="n">
        <v>0.71</v>
      </c>
      <c r="T18" s="10" t="n">
        <v>3.01</v>
      </c>
      <c r="V18" s="10" t="n">
        <v>1.62</v>
      </c>
      <c r="X18" s="5" t="n">
        <v>3</v>
      </c>
    </row>
    <row r="19" spans="1:24">
      <c r="A19" s="4" t="s">
        <v>1326</v>
      </c>
      <c r="C19" s="10" t="n">
        <v>0.21</v>
      </c>
      <c r="E19" s="10" t="n">
        <v>0.19</v>
      </c>
      <c r="G19" s="10" t="n">
        <v>0.19</v>
      </c>
      <c r="I19" s="10" t="n">
        <v>0.19</v>
      </c>
      <c r="K19" s="10" t="n">
        <v>0.19</v>
      </c>
      <c r="M19" s="12" t="n">
        <v>0.165</v>
      </c>
      <c r="O19" s="12" t="n">
        <v>0.165</v>
      </c>
      <c r="Q19" s="12" t="n">
        <v>0.165</v>
      </c>
      <c r="T19" s="10" t="n">
        <v>0.78</v>
      </c>
      <c r="V19" s="12" t="n">
        <v>0.6850000000000001</v>
      </c>
      <c r="X19" s="11" t="n">
        <v>0.615</v>
      </c>
    </row>
    <row r="20" spans="1:24">
      <c r="A20" s="3" t="s">
        <v>1327</v>
      </c>
    </row>
    <row r="21" spans="1:24">
      <c r="A21" s="4" t="s">
        <v>1328</v>
      </c>
      <c r="C21" s="10" t="n">
        <v>67.92</v>
      </c>
      <c r="E21" s="10" t="n">
        <v>69.81999999999999</v>
      </c>
      <c r="G21" s="10" t="n">
        <v>69.27</v>
      </c>
      <c r="I21" s="10" t="n">
        <v>64.45</v>
      </c>
      <c r="K21" s="10" t="n">
        <v>60.25</v>
      </c>
      <c r="M21" s="10" t="n">
        <v>63.79</v>
      </c>
      <c r="O21" s="10" t="n">
        <v>63.82</v>
      </c>
      <c r="Q21" s="10" t="n">
        <v>61.74</v>
      </c>
      <c r="T21" s="10" t="n">
        <v>69.81999999999999</v>
      </c>
      <c r="V21" s="10" t="n">
        <v>63.82</v>
      </c>
    </row>
    <row r="22" spans="1:24">
      <c r="A22" s="4" t="s">
        <v>1329</v>
      </c>
      <c r="C22" s="9" t="n">
        <v>41.92</v>
      </c>
      <c r="E22" s="9" t="n">
        <v>61.78</v>
      </c>
      <c r="G22" s="9" t="n">
        <v>56.41</v>
      </c>
      <c r="I22" s="9" t="n">
        <v>55.35</v>
      </c>
      <c r="K22" s="9" t="n">
        <v>48.04</v>
      </c>
      <c r="M22" s="9" t="n">
        <v>48.72</v>
      </c>
      <c r="O22" s="9" t="n">
        <v>54.16</v>
      </c>
      <c r="Q22" s="9" t="n">
        <v>53.95</v>
      </c>
      <c r="T22" s="9" t="n">
        <v>41.92</v>
      </c>
      <c r="V22" s="9" t="n">
        <v>48.04</v>
      </c>
    </row>
    <row r="23" spans="1:24">
      <c r="A23" s="3" t="s">
        <v>1330</v>
      </c>
    </row>
    <row r="24" spans="1:24">
      <c r="A24" s="4" t="s">
        <v>36</v>
      </c>
      <c r="C24" s="7" t="n">
        <v>1248.9</v>
      </c>
      <c r="D24" s="4" t="s">
        <v>37</v>
      </c>
      <c r="E24" s="6" t="n">
        <v>1298</v>
      </c>
      <c r="F24" s="4" t="s">
        <v>37</v>
      </c>
      <c r="G24" s="7" t="n">
        <v>1400.9</v>
      </c>
      <c r="H24" s="4" t="s">
        <v>37</v>
      </c>
      <c r="I24" s="7" t="n">
        <v>1211.4</v>
      </c>
      <c r="J24" s="4" t="s">
        <v>37</v>
      </c>
      <c r="K24" s="7" t="n">
        <v>1182.1</v>
      </c>
      <c r="L24" s="4" t="s">
        <v>37</v>
      </c>
      <c r="M24" s="7" t="n">
        <v>1141.5</v>
      </c>
      <c r="N24" s="4" t="s">
        <v>37</v>
      </c>
      <c r="O24" s="6" t="n">
        <v>1352</v>
      </c>
      <c r="P24" s="4" t="s">
        <v>37</v>
      </c>
      <c r="Q24" s="7" t="n">
        <v>1160.3</v>
      </c>
      <c r="R24" s="4" t="s">
        <v>37</v>
      </c>
      <c r="T24" s="7" t="n">
        <v>5159.2</v>
      </c>
      <c r="U24" s="4" t="s">
        <v>37</v>
      </c>
      <c r="V24" s="7" t="n">
        <v>4835.9</v>
      </c>
      <c r="W24" s="4" t="s">
        <v>37</v>
      </c>
      <c r="X24" s="7" t="n">
        <v>4488.5</v>
      </c>
    </row>
    <row r="25" spans="1:24">
      <c r="A25" s="4" t="s">
        <v>669</v>
      </c>
      <c r="T25" s="5" t="n">
        <v>367</v>
      </c>
      <c r="V25" s="8" t="n">
        <v>398.3</v>
      </c>
      <c r="X25" s="8" t="n">
        <v>479.5</v>
      </c>
    </row>
    <row r="26" spans="1:24">
      <c r="A26" s="4" t="s">
        <v>38</v>
      </c>
      <c r="T26" s="8" t="n">
        <v>3838.2</v>
      </c>
      <c r="V26" s="8" t="n">
        <v>3573.8</v>
      </c>
      <c r="X26" s="8" t="n">
        <v>3256.1</v>
      </c>
    </row>
    <row r="27" spans="1:24">
      <c r="A27" s="4" t="s">
        <v>39</v>
      </c>
      <c r="T27" s="8" t="n">
        <v>724.3</v>
      </c>
      <c r="V27" s="8" t="n">
        <v>636.1</v>
      </c>
      <c r="X27" s="8" t="n">
        <v>598.1</v>
      </c>
    </row>
    <row r="28" spans="1:24">
      <c r="A28" s="4" t="s">
        <v>898</v>
      </c>
      <c r="V28" s="8" t="n">
        <v>13.5</v>
      </c>
    </row>
    <row r="29" spans="1:24">
      <c r="A29" s="4" t="s">
        <v>746</v>
      </c>
      <c r="C29" s="8" t="n">
        <v>2.3</v>
      </c>
      <c r="T29" s="8" t="n">
        <v>2.3</v>
      </c>
    </row>
    <row r="30" spans="1:24">
      <c r="A30" s="4" t="s">
        <v>1331</v>
      </c>
      <c r="C30" s="8" t="n">
        <v>0.6</v>
      </c>
      <c r="E30" s="8" t="n">
        <v>-10.4</v>
      </c>
      <c r="G30" s="5" t="n">
        <v>-1</v>
      </c>
      <c r="I30" s="8" t="n">
        <v>6.7</v>
      </c>
      <c r="K30" s="8" t="n">
        <v>71.09999999999999</v>
      </c>
      <c r="M30" s="8" t="n">
        <v>-0.7</v>
      </c>
      <c r="O30" s="8" t="n">
        <v>-0.2</v>
      </c>
      <c r="Q30" s="8" t="n">
        <v>-0.5</v>
      </c>
      <c r="T30" s="8" t="n">
        <v>-4.1</v>
      </c>
      <c r="V30" s="8" t="n">
        <v>69.7</v>
      </c>
    </row>
    <row r="31" spans="1:24">
      <c r="A31" s="4" t="s">
        <v>492</v>
      </c>
    </row>
    <row r="32" spans="1:24">
      <c r="A32" s="3" t="s">
        <v>1330</v>
      </c>
    </row>
    <row r="33" spans="1:24">
      <c r="A33" s="4" t="s">
        <v>898</v>
      </c>
      <c r="V33" s="8" t="n">
        <v>8.4</v>
      </c>
    </row>
    <row r="34" spans="1:24">
      <c r="A34" s="4" t="s">
        <v>494</v>
      </c>
    </row>
    <row r="35" spans="1:24">
      <c r="A35" s="3" t="s">
        <v>1330</v>
      </c>
    </row>
    <row r="36" spans="1:24">
      <c r="A36" s="4" t="s">
        <v>898</v>
      </c>
      <c r="V36" s="8" t="n">
        <v>5.1</v>
      </c>
    </row>
    <row r="37" spans="1:24">
      <c r="A37" s="4" t="s">
        <v>678</v>
      </c>
    </row>
    <row r="38" spans="1:24">
      <c r="A38" s="3" t="s">
        <v>1330</v>
      </c>
    </row>
    <row r="39" spans="1:24">
      <c r="A39" s="4" t="s">
        <v>36</v>
      </c>
      <c r="S39" s="7" t="n">
        <v>82.8</v>
      </c>
    </row>
    <row r="40" spans="1:24">
      <c r="A40" s="4" t="s">
        <v>669</v>
      </c>
      <c r="S40" s="8" t="n">
        <v>1.9</v>
      </c>
    </row>
    <row r="41" spans="1:24">
      <c r="A41" s="4" t="s">
        <v>679</v>
      </c>
      <c r="C41" s="8" t="n">
        <v>11.8</v>
      </c>
      <c r="E41" s="8" t="n">
        <v>9.4</v>
      </c>
      <c r="S41" s="7" t="n">
        <v>21.2</v>
      </c>
      <c r="T41" s="8" t="n">
        <v>21.2</v>
      </c>
    </row>
    <row r="42" spans="1:24">
      <c r="A42" s="4" t="s">
        <v>1332</v>
      </c>
    </row>
    <row r="43" spans="1:24">
      <c r="A43" s="3" t="s">
        <v>1330</v>
      </c>
    </row>
    <row r="44" spans="1:24">
      <c r="A44" s="4" t="s">
        <v>679</v>
      </c>
      <c r="C44" s="8" t="n">
        <v>4.6</v>
      </c>
      <c r="E44" s="8" t="n">
        <v>4.6</v>
      </c>
      <c r="T44" s="8" t="n">
        <v>9.199999999999999</v>
      </c>
    </row>
    <row r="45" spans="1:24">
      <c r="A45" s="4" t="s">
        <v>1333</v>
      </c>
    </row>
    <row r="46" spans="1:24">
      <c r="A46" s="3" t="s">
        <v>1330</v>
      </c>
    </row>
    <row r="47" spans="1:24">
      <c r="A47" s="4" t="s">
        <v>1334</v>
      </c>
      <c r="C47" s="8" t="n">
        <v>0.8</v>
      </c>
      <c r="E47" s="8" t="n">
        <v>10.5</v>
      </c>
      <c r="G47" s="8" t="n">
        <v>2.5</v>
      </c>
      <c r="T47" s="8" t="n">
        <v>13.8</v>
      </c>
    </row>
    <row r="48" spans="1:24">
      <c r="A48" s="4" t="s">
        <v>679</v>
      </c>
      <c r="C48" s="8" t="n">
        <v>7.2</v>
      </c>
      <c r="E48" s="8" t="n">
        <v>4.8</v>
      </c>
      <c r="T48" s="5" t="n">
        <v>12</v>
      </c>
    </row>
    <row r="49" spans="1:24">
      <c r="A49" s="4" t="s">
        <v>535</v>
      </c>
    </row>
    <row r="50" spans="1:24">
      <c r="A50" s="3" t="s">
        <v>301</v>
      </c>
    </row>
    <row r="51" spans="1:24">
      <c r="A51" s="4" t="s">
        <v>41</v>
      </c>
      <c r="T51" s="8" t="n">
        <v>25.3</v>
      </c>
      <c r="V51" s="8" t="n">
        <v>30.3</v>
      </c>
      <c r="X51" s="8" t="n">
        <v>12.7</v>
      </c>
    </row>
    <row r="52" spans="1:24">
      <c r="A52" s="3" t="s">
        <v>1330</v>
      </c>
    </row>
    <row r="53" spans="1:24">
      <c r="A53" s="4" t="s">
        <v>36</v>
      </c>
      <c r="T53" s="8" t="n">
        <v>1038.3</v>
      </c>
      <c r="V53" s="8" t="n">
        <v>1033.7</v>
      </c>
      <c r="X53" s="8" t="n">
        <v>980.4</v>
      </c>
    </row>
    <row r="54" spans="1:24">
      <c r="A54" s="4" t="s">
        <v>669</v>
      </c>
      <c r="T54" s="8" t="n">
        <v>22.4</v>
      </c>
      <c r="V54" s="8" t="n">
        <v>64.09999999999999</v>
      </c>
      <c r="X54" s="7" t="n">
        <v>117.3</v>
      </c>
    </row>
    <row r="55" spans="1:24">
      <c r="A55" s="4" t="s">
        <v>1335</v>
      </c>
      <c r="C55" s="8" t="n">
        <v>6.4</v>
      </c>
      <c r="E55" s="8" t="n">
        <v>3.8</v>
      </c>
      <c r="G55" s="8" t="n">
        <v>1.6</v>
      </c>
      <c r="T55" s="8" t="n">
        <v>11.8</v>
      </c>
    </row>
    <row r="56" spans="1:24">
      <c r="A56" s="4" t="s">
        <v>1336</v>
      </c>
    </row>
    <row r="57" spans="1:24">
      <c r="A57" s="3" t="s">
        <v>1330</v>
      </c>
    </row>
    <row r="58" spans="1:24">
      <c r="A58" s="4" t="s">
        <v>898</v>
      </c>
      <c r="C58" s="8" t="n">
        <v>0.7</v>
      </c>
      <c r="G58" s="8" t="n">
        <v>1.6</v>
      </c>
      <c r="K58" s="8" t="n">
        <v>8.4</v>
      </c>
    </row>
    <row r="59" spans="1:24">
      <c r="A59" s="4" t="s">
        <v>1337</v>
      </c>
      <c r="C59" s="8" t="n">
        <v>3.1</v>
      </c>
    </row>
    <row r="60" spans="1:24">
      <c r="A60" s="4" t="s">
        <v>1338</v>
      </c>
    </row>
    <row r="61" spans="1:24">
      <c r="A61" s="3" t="s">
        <v>1330</v>
      </c>
    </row>
    <row r="62" spans="1:24">
      <c r="A62" s="4" t="s">
        <v>898</v>
      </c>
      <c r="K62" s="8" t="n">
        <v>5.1</v>
      </c>
    </row>
    <row r="63" spans="1:24">
      <c r="A63" s="4" t="s">
        <v>1339</v>
      </c>
      <c r="C63" s="8" t="n">
        <v>-0.2</v>
      </c>
      <c r="E63" s="8" t="n">
        <v>3.8</v>
      </c>
    </row>
    <row r="64" spans="1:24">
      <c r="A64" s="4" t="s">
        <v>1340</v>
      </c>
      <c r="C64" s="8" t="n">
        <v>2.8</v>
      </c>
    </row>
    <row r="65" spans="1:24">
      <c r="A65" s="4" t="s">
        <v>1341</v>
      </c>
      <c r="C65" s="8" t="n">
        <v>6.4</v>
      </c>
      <c r="E65" s="8" t="n">
        <v>8.699999999999999</v>
      </c>
      <c r="G65" s="8" t="n">
        <v>2.5</v>
      </c>
      <c r="I65" s="8" t="n">
        <v>1.7</v>
      </c>
      <c r="T65" s="8" t="n">
        <v>19.3</v>
      </c>
    </row>
    <row r="66" spans="1:24">
      <c r="A66" s="4" t="s">
        <v>1342</v>
      </c>
    </row>
    <row r="67" spans="1:24">
      <c r="A67" s="3" t="s">
        <v>1330</v>
      </c>
    </row>
    <row r="68" spans="1:24">
      <c r="A68" s="4" t="s">
        <v>36</v>
      </c>
      <c r="C68" s="8" t="n">
        <v>5.4</v>
      </c>
      <c r="E68" s="5" t="n">
        <v>9</v>
      </c>
      <c r="G68" s="8" t="n">
        <v>19.9</v>
      </c>
      <c r="I68" s="8" t="n">
        <v>15.1</v>
      </c>
      <c r="K68" s="8" t="n">
        <v>38.3</v>
      </c>
      <c r="M68" s="8" t="n">
        <v>21.3</v>
      </c>
      <c r="O68" s="8" t="n">
        <v>53.1</v>
      </c>
      <c r="Q68" s="8" t="n">
        <v>38.9</v>
      </c>
      <c r="T68" s="8" t="n">
        <v>49.4</v>
      </c>
      <c r="V68" s="8" t="n">
        <v>151.6</v>
      </c>
    </row>
    <row r="69" spans="1:24">
      <c r="A69" s="4" t="s">
        <v>669</v>
      </c>
      <c r="C69" s="5" t="n">
        <v>-11</v>
      </c>
      <c r="E69" s="8" t="n">
        <v>-11.9</v>
      </c>
      <c r="G69" s="8" t="n">
        <v>-27.4</v>
      </c>
      <c r="I69" s="8" t="n">
        <v>-8.1</v>
      </c>
      <c r="K69" s="8" t="n">
        <v>-10.7</v>
      </c>
      <c r="M69" s="8" t="n">
        <v>-9.800000000000001</v>
      </c>
      <c r="O69" s="8" t="n">
        <v>-3.4</v>
      </c>
      <c r="Q69" s="5" t="n">
        <v>-8</v>
      </c>
      <c r="T69" s="8" t="n">
        <v>-58.4</v>
      </c>
      <c r="V69" s="8" t="n">
        <v>-31.9</v>
      </c>
    </row>
    <row r="70" spans="1:24">
      <c r="A70" s="4" t="s">
        <v>38</v>
      </c>
      <c r="C70" s="5" t="n">
        <v>10</v>
      </c>
      <c r="E70" s="8" t="n">
        <v>17.3</v>
      </c>
      <c r="G70" s="8" t="n">
        <v>43.1</v>
      </c>
      <c r="I70" s="8" t="n">
        <v>18.7</v>
      </c>
      <c r="K70" s="8" t="n">
        <v>44.2</v>
      </c>
      <c r="M70" s="8" t="n">
        <v>26.3</v>
      </c>
      <c r="O70" s="8" t="n">
        <v>52.5</v>
      </c>
      <c r="Q70" s="5" t="n">
        <v>41</v>
      </c>
      <c r="T70" s="8" t="n">
        <v>89.09999999999999</v>
      </c>
      <c r="V70" s="5" t="n">
        <v>164</v>
      </c>
    </row>
    <row r="71" spans="1:24">
      <c r="A71" s="4" t="s">
        <v>39</v>
      </c>
      <c r="C71" s="7" t="n">
        <v>6.4</v>
      </c>
      <c r="E71" s="7" t="n">
        <v>3.6</v>
      </c>
      <c r="G71" s="7" t="n">
        <v>4.2</v>
      </c>
      <c r="I71" s="7" t="n">
        <v>4.5</v>
      </c>
      <c r="K71" s="7" t="n">
        <v>4.8</v>
      </c>
      <c r="M71" s="7" t="n">
        <v>4.8</v>
      </c>
      <c r="O71" s="6" t="n">
        <v>4</v>
      </c>
      <c r="Q71" s="7" t="n">
        <v>5.9</v>
      </c>
      <c r="T71" s="7" t="n">
        <v>18.7</v>
      </c>
      <c r="V71" s="7" t="n">
        <v>19.5</v>
      </c>
    </row>
    <row r="72" spans="1:24"/>
    <row r="73" spans="1:24">
      <c r="A73" s="4" t="s">
        <v>37</v>
      </c>
      <c r="B73" s="4" t="s">
        <v>72</v>
      </c>
    </row>
    <row r="74" spans="1:24">
      <c r="A74" s="4" t="s">
        <v>42</v>
      </c>
      <c r="B74" s="4" t="s">
        <v>304</v>
      </c>
    </row>
    <row r="75" spans="1:24">
      <c r="A75" s="4" t="s">
        <v>46</v>
      </c>
      <c r="B75" s="4" t="s">
        <v>75</v>
      </c>
    </row>
    <row r="76" spans="1:24">
      <c r="A76" s="4" t="s">
        <v>52</v>
      </c>
      <c r="B76" s="4" t="s">
        <v>77</v>
      </c>
    </row>
    <row r="77" spans="1:24">
      <c r="A77" s="4" t="s">
        <v>76</v>
      </c>
      <c r="B77" s="4" t="s">
        <v>74</v>
      </c>
    </row>
    <row r="78" spans="1:24">
      <c r="A78" s="4" t="s">
        <v>78</v>
      </c>
      <c r="B78" s="4" t="s">
        <v>73</v>
      </c>
    </row>
    <row r="79" spans="1:24">
      <c r="A79" s="4" t="s">
        <v>80</v>
      </c>
      <c r="B79" s="4" t="s">
        <v>79</v>
      </c>
    </row>
    <row r="80" spans="1:24">
      <c r="A80" s="4" t="s">
        <v>82</v>
      </c>
      <c r="B80" s="4" t="s">
        <v>81</v>
      </c>
    </row>
    <row r="81" spans="1:24">
      <c r="A81" s="4" t="s">
        <v>1175</v>
      </c>
      <c r="B81" s="4" t="s">
        <v>83</v>
      </c>
    </row>
  </sheetData>
  <mergeCells count="23">
    <mergeCell ref="A1:B2"/>
    <mergeCell ref="C1:R1"/>
    <mergeCell ref="T1:X1"/>
    <mergeCell ref="C2:D2"/>
    <mergeCell ref="E2:F2"/>
    <mergeCell ref="G2:H2"/>
    <mergeCell ref="I2:J2"/>
    <mergeCell ref="K2:L2"/>
    <mergeCell ref="M2:N2"/>
    <mergeCell ref="O2:P2"/>
    <mergeCell ref="Q2:R2"/>
    <mergeCell ref="T2:U2"/>
    <mergeCell ref="V2:W2"/>
    <mergeCell ref="A72:W72"/>
    <mergeCell ref="B73:W73"/>
    <mergeCell ref="B74:W74"/>
    <mergeCell ref="B75:W75"/>
    <mergeCell ref="B76:W76"/>
    <mergeCell ref="B77:W77"/>
    <mergeCell ref="B78:W78"/>
    <mergeCell ref="B79:W79"/>
    <mergeCell ref="B80:W80"/>
    <mergeCell ref="B81:W8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43</v>
      </c>
      <c r="B1" s="2" t="s">
        <v>1344</v>
      </c>
      <c r="C1" s="2" t="s">
        <v>2</v>
      </c>
      <c r="D1" s="2" t="s">
        <v>229</v>
      </c>
      <c r="E1" s="2" t="s">
        <v>230</v>
      </c>
      <c r="F1" s="2" t="s">
        <v>231</v>
      </c>
      <c r="G1" s="2" t="s">
        <v>33</v>
      </c>
      <c r="H1" s="2" t="s">
        <v>232</v>
      </c>
      <c r="I1" s="2" t="s">
        <v>233</v>
      </c>
      <c r="J1" s="2" t="s">
        <v>234</v>
      </c>
      <c r="K1" s="2" t="s">
        <v>2</v>
      </c>
      <c r="L1" s="2" t="s">
        <v>33</v>
      </c>
      <c r="M1" s="2" t="s">
        <v>34</v>
      </c>
    </row>
    <row r="2" spans="1:13">
      <c r="A2" s="3" t="s">
        <v>1345</v>
      </c>
    </row>
    <row r="3" spans="1:13">
      <c r="A3" s="4" t="s">
        <v>71</v>
      </c>
      <c r="C3" s="9" t="n">
        <v>0.21</v>
      </c>
      <c r="D3" s="9" t="n">
        <v>0.19</v>
      </c>
      <c r="E3" s="9" t="n">
        <v>0.19</v>
      </c>
      <c r="F3" s="9" t="n">
        <v>0.19</v>
      </c>
      <c r="G3" s="9" t="n">
        <v>0.19</v>
      </c>
      <c r="H3" s="11" t="n">
        <v>0.165</v>
      </c>
      <c r="I3" s="11" t="n">
        <v>0.165</v>
      </c>
      <c r="J3" s="11" t="n">
        <v>0.165</v>
      </c>
      <c r="K3" s="9" t="n">
        <v>0.78</v>
      </c>
      <c r="L3" s="11" t="n">
        <v>0.6850000000000001</v>
      </c>
      <c r="M3" s="11" t="n">
        <v>0.615</v>
      </c>
    </row>
    <row r="4" spans="1:13">
      <c r="A4" s="4" t="s">
        <v>1346</v>
      </c>
    </row>
    <row r="5" spans="1:13">
      <c r="A5" s="3" t="s">
        <v>1345</v>
      </c>
    </row>
    <row r="6" spans="1:13">
      <c r="A6" s="4" t="s">
        <v>71</v>
      </c>
      <c r="B6" s="9" t="n">
        <v>0.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7</v>
      </c>
      <c r="C1" s="2" t="s">
        <v>1</v>
      </c>
    </row>
    <row r="2" spans="1:5">
      <c r="C2" s="2" t="s">
        <v>2</v>
      </c>
      <c r="D2" s="2" t="s">
        <v>33</v>
      </c>
      <c r="E2" s="2" t="s">
        <v>34</v>
      </c>
    </row>
    <row r="3" spans="1:5">
      <c r="A3" s="4" t="s">
        <v>1348</v>
      </c>
    </row>
    <row r="4" spans="1:5">
      <c r="A4" s="3" t="s">
        <v>1349</v>
      </c>
    </row>
    <row r="5" spans="1:5">
      <c r="A5" s="4" t="s">
        <v>1350</v>
      </c>
      <c r="C5" s="7" t="n">
        <v>9.199999999999999</v>
      </c>
      <c r="D5" s="7" t="n">
        <v>12.8</v>
      </c>
      <c r="E5" s="7" t="n">
        <v>13.8</v>
      </c>
    </row>
    <row r="6" spans="1:5">
      <c r="A6" s="4" t="s">
        <v>1351</v>
      </c>
      <c r="C6" s="8" t="n">
        <v>1.9</v>
      </c>
      <c r="D6" s="8" t="n">
        <v>1.6</v>
      </c>
      <c r="E6" s="8" t="n">
        <v>-0.5</v>
      </c>
    </row>
    <row r="7" spans="1:5">
      <c r="A7" s="4" t="s">
        <v>1352</v>
      </c>
      <c r="C7" s="8" t="n">
        <v>-1.1</v>
      </c>
      <c r="D7" s="8" t="n">
        <v>-5.8</v>
      </c>
      <c r="E7" s="8" t="n">
        <v>-2.3</v>
      </c>
    </row>
    <row r="8" spans="1:5">
      <c r="A8" s="4" t="s">
        <v>1353</v>
      </c>
      <c r="C8" s="8" t="n">
        <v>0.1</v>
      </c>
      <c r="D8" s="8" t="n">
        <v>0.1</v>
      </c>
      <c r="E8" s="8" t="n">
        <v>0.3</v>
      </c>
    </row>
    <row r="9" spans="1:5">
      <c r="A9" s="4" t="s">
        <v>250</v>
      </c>
      <c r="C9" s="8" t="n">
        <v>1.1</v>
      </c>
      <c r="D9" s="5" t="n">
        <v>0</v>
      </c>
      <c r="E9" s="8" t="n">
        <v>1.4</v>
      </c>
    </row>
    <row r="10" spans="1:5">
      <c r="A10" s="4" t="s">
        <v>142</v>
      </c>
      <c r="C10" s="8" t="n">
        <v>0.1</v>
      </c>
      <c r="D10" s="8" t="n">
        <v>0.5</v>
      </c>
      <c r="E10" s="8" t="n">
        <v>0.1</v>
      </c>
    </row>
    <row r="11" spans="1:5">
      <c r="A11" s="4" t="s">
        <v>1354</v>
      </c>
      <c r="C11" s="8" t="n">
        <v>11.3</v>
      </c>
      <c r="D11" s="8" t="n">
        <v>9.199999999999999</v>
      </c>
      <c r="E11" s="8" t="n">
        <v>12.8</v>
      </c>
    </row>
    <row r="12" spans="1:5">
      <c r="A12" s="4" t="s">
        <v>1355</v>
      </c>
    </row>
    <row r="13" spans="1:5">
      <c r="A13" s="3" t="s">
        <v>1349</v>
      </c>
    </row>
    <row r="14" spans="1:5">
      <c r="A14" s="4" t="s">
        <v>1350</v>
      </c>
      <c r="C14" s="8" t="n">
        <v>81.40000000000001</v>
      </c>
      <c r="D14" s="8" t="n">
        <v>78.09999999999999</v>
      </c>
      <c r="E14" s="8" t="n">
        <v>70.59999999999999</v>
      </c>
    </row>
    <row r="15" spans="1:5">
      <c r="A15" s="4" t="s">
        <v>1351</v>
      </c>
      <c r="B15" s="4" t="s">
        <v>37</v>
      </c>
      <c r="C15" s="8" t="n">
        <v>4.8</v>
      </c>
      <c r="D15" s="8" t="n">
        <v>7.2</v>
      </c>
      <c r="E15" s="8" t="n">
        <v>3.4</v>
      </c>
    </row>
    <row r="16" spans="1:5">
      <c r="A16" s="4" t="s">
        <v>1352</v>
      </c>
      <c r="C16" s="5" t="n">
        <v>0</v>
      </c>
      <c r="D16" s="5" t="n">
        <v>0</v>
      </c>
      <c r="E16" s="5" t="n">
        <v>0</v>
      </c>
    </row>
    <row r="17" spans="1:5">
      <c r="A17" s="4" t="s">
        <v>1353</v>
      </c>
      <c r="C17" s="5" t="n">
        <v>0</v>
      </c>
      <c r="D17" s="5" t="n">
        <v>0</v>
      </c>
      <c r="E17" s="5" t="n">
        <v>0</v>
      </c>
    </row>
    <row r="18" spans="1:5">
      <c r="A18" s="4" t="s">
        <v>142</v>
      </c>
      <c r="B18" s="4" t="s">
        <v>42</v>
      </c>
      <c r="C18" s="8" t="n">
        <v>-2.8</v>
      </c>
      <c r="D18" s="8" t="n">
        <v>-3.9</v>
      </c>
      <c r="E18" s="8" t="n">
        <v>4.1</v>
      </c>
    </row>
    <row r="19" spans="1:5">
      <c r="A19" s="4" t="s">
        <v>1354</v>
      </c>
      <c r="C19" s="7" t="n">
        <v>83.40000000000001</v>
      </c>
      <c r="D19" s="7" t="n">
        <v>81.40000000000001</v>
      </c>
      <c r="E19" s="7" t="n">
        <v>78.09999999999999</v>
      </c>
    </row>
    <row r="20" spans="1:5"/>
    <row r="21" spans="1:5">
      <c r="A21" s="4" t="s">
        <v>37</v>
      </c>
      <c r="B21" s="4" t="s">
        <v>1356</v>
      </c>
    </row>
    <row r="22" spans="1:5">
      <c r="A22" s="4" t="s">
        <v>42</v>
      </c>
      <c r="B22" s="4" t="s">
        <v>1357</v>
      </c>
    </row>
  </sheetData>
  <mergeCells count="5">
    <mergeCell ref="A1:B2"/>
    <mergeCell ref="C1:E1"/>
    <mergeCell ref="A20:D20"/>
    <mergeCell ref="B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00:01Z</dcterms:created>
  <dcterms:modified xmlns:dcterms="http://purl.org/dc/terms/" xmlns:xsi="http://www.w3.org/2001/XMLSchema-instance" xsi:type="dcterms:W3CDTF">2019-02-19T17:00:01Z</dcterms:modified>
</cp:coreProperties>
</file>